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Equity Method Investment"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Fair Value of Financial Instrum" sheetId="17" state="visible" r:id="rId17"/>
    <sheet xmlns:r="http://schemas.openxmlformats.org/officeDocument/2006/relationships" name="Stock Offerings" sheetId="18" state="visible" r:id="rId18"/>
    <sheet xmlns:r="http://schemas.openxmlformats.org/officeDocument/2006/relationships" name="Net Income Per Common Share" sheetId="19" state="visible" r:id="rId19"/>
    <sheet xmlns:r="http://schemas.openxmlformats.org/officeDocument/2006/relationships" name="Segment Reporting" sheetId="20" state="visible" r:id="rId20"/>
    <sheet xmlns:r="http://schemas.openxmlformats.org/officeDocument/2006/relationships" name="Pension and Supplemental Execut" sheetId="21" state="visible" r:id="rId21"/>
    <sheet xmlns:r="http://schemas.openxmlformats.org/officeDocument/2006/relationships" name="Comprehensive Income" sheetId="22" state="visible" r:id="rId22"/>
    <sheet xmlns:r="http://schemas.openxmlformats.org/officeDocument/2006/relationships" name="Revenue Recognition" sheetId="23" state="visible" r:id="rId23"/>
    <sheet xmlns:r="http://schemas.openxmlformats.org/officeDocument/2006/relationships" name="Discontinued Operations" sheetId="24" state="visible" r:id="rId24"/>
    <sheet xmlns:r="http://schemas.openxmlformats.org/officeDocument/2006/relationships" name="Acquisitions &amp; Divestitures" sheetId="25" state="visible" r:id="rId25"/>
    <sheet xmlns:r="http://schemas.openxmlformats.org/officeDocument/2006/relationships" name="Recent Accounting Pronounceme_2" sheetId="26" state="visible" r:id="rId26"/>
    <sheet xmlns:r="http://schemas.openxmlformats.org/officeDocument/2006/relationships" name="Summary of Significant Accoun_2" sheetId="27" state="visible" r:id="rId27"/>
    <sheet xmlns:r="http://schemas.openxmlformats.org/officeDocument/2006/relationships" name="Investment Securities (Tables)" sheetId="28" state="visible" r:id="rId28"/>
    <sheet xmlns:r="http://schemas.openxmlformats.org/officeDocument/2006/relationships" name="Loans and Allowance for Loan _2" sheetId="29" state="visible" r:id="rId29"/>
    <sheet xmlns:r="http://schemas.openxmlformats.org/officeDocument/2006/relationships" name="Premises and Equipment (Tables)" sheetId="30" state="visible" r:id="rId30"/>
    <sheet xmlns:r="http://schemas.openxmlformats.org/officeDocument/2006/relationships" name="Equity Method Investment (Table" sheetId="31" state="visible" r:id="rId31"/>
    <sheet xmlns:r="http://schemas.openxmlformats.org/officeDocument/2006/relationships" name="Deposits (Tables)" sheetId="32" state="visible" r:id="rId32"/>
    <sheet xmlns:r="http://schemas.openxmlformats.org/officeDocument/2006/relationships" name="Borrowed Funds (Tables)" sheetId="33" state="visible" r:id="rId33"/>
    <sheet xmlns:r="http://schemas.openxmlformats.org/officeDocument/2006/relationships" name="Fair Value of Financial Instr_2" sheetId="34" state="visible" r:id="rId34"/>
    <sheet xmlns:r="http://schemas.openxmlformats.org/officeDocument/2006/relationships" name="Stock Offerings (Tables)" sheetId="35" state="visible" r:id="rId35"/>
    <sheet xmlns:r="http://schemas.openxmlformats.org/officeDocument/2006/relationships" name="Net Income Per Common Share (Ta" sheetId="36" state="visible" r:id="rId36"/>
    <sheet xmlns:r="http://schemas.openxmlformats.org/officeDocument/2006/relationships" name="Segment Reporting (Tables)" sheetId="37" state="visible" r:id="rId37"/>
    <sheet xmlns:r="http://schemas.openxmlformats.org/officeDocument/2006/relationships" name="Pension and Supplemental Exec_2" sheetId="38" state="visible" r:id="rId38"/>
    <sheet xmlns:r="http://schemas.openxmlformats.org/officeDocument/2006/relationships" name="Comprehensive Income (Tables)" sheetId="39" state="visible" r:id="rId39"/>
    <sheet xmlns:r="http://schemas.openxmlformats.org/officeDocument/2006/relationships" name="Revenue Recognition (Tables)" sheetId="40" state="visible" r:id="rId40"/>
    <sheet xmlns:r="http://schemas.openxmlformats.org/officeDocument/2006/relationships" name="Discontinued Operations (Tables" sheetId="41" state="visible" r:id="rId41"/>
    <sheet xmlns:r="http://schemas.openxmlformats.org/officeDocument/2006/relationships" name="Acquisitions &amp; Divestitures (Ta"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Investment Securities - Held-to" sheetId="45" state="visible" r:id="rId45"/>
    <sheet xmlns:r="http://schemas.openxmlformats.org/officeDocument/2006/relationships" name="Investment Securities - Availab" sheetId="46" state="visible" r:id="rId46"/>
    <sheet xmlns:r="http://schemas.openxmlformats.org/officeDocument/2006/relationships" name="Investment Securities - Summary" sheetId="47" state="visible" r:id="rId47"/>
    <sheet xmlns:r="http://schemas.openxmlformats.org/officeDocument/2006/relationships" name="Investment Securities - Summa_2" sheetId="48" state="visible" r:id="rId48"/>
    <sheet xmlns:r="http://schemas.openxmlformats.org/officeDocument/2006/relationships" name="Loans and Allowance for Loan _3" sheetId="49" state="visible" r:id="rId49"/>
    <sheet xmlns:r="http://schemas.openxmlformats.org/officeDocument/2006/relationships" name="Loans and Allowance for Loan _4" sheetId="50" state="visible" r:id="rId50"/>
    <sheet xmlns:r="http://schemas.openxmlformats.org/officeDocument/2006/relationships" name="Loans and Allowance for Loan _5" sheetId="51" state="visible" r:id="rId51"/>
    <sheet xmlns:r="http://schemas.openxmlformats.org/officeDocument/2006/relationships" name="Loans and Allowance for Loan _6" sheetId="52" state="visible" r:id="rId52"/>
    <sheet xmlns:r="http://schemas.openxmlformats.org/officeDocument/2006/relationships" name="Loans and Allowance for Loan _7" sheetId="53" state="visible" r:id="rId53"/>
    <sheet xmlns:r="http://schemas.openxmlformats.org/officeDocument/2006/relationships" name="Loans and Allowance for Loan _8" sheetId="54" state="visible" r:id="rId54"/>
    <sheet xmlns:r="http://schemas.openxmlformats.org/officeDocument/2006/relationships" name="Loans and Allowance for Loan _9" sheetId="55" state="visible" r:id="rId55"/>
    <sheet xmlns:r="http://schemas.openxmlformats.org/officeDocument/2006/relationships" name="Loans and Allowance for Loan_10" sheetId="56" state="visible" r:id="rId56"/>
    <sheet xmlns:r="http://schemas.openxmlformats.org/officeDocument/2006/relationships" name="Loans and Allowance for Loan_11" sheetId="57" state="visible" r:id="rId57"/>
    <sheet xmlns:r="http://schemas.openxmlformats.org/officeDocument/2006/relationships" name="Loans and Allowance for Loan_12" sheetId="58" state="visible" r:id="rId58"/>
    <sheet xmlns:r="http://schemas.openxmlformats.org/officeDocument/2006/relationships" name="Loans and Allowance for Loan_13" sheetId="59" state="visible" r:id="rId59"/>
    <sheet xmlns:r="http://schemas.openxmlformats.org/officeDocument/2006/relationships" name="Loans and Allowance for Loan_14" sheetId="60" state="visible" r:id="rId60"/>
    <sheet xmlns:r="http://schemas.openxmlformats.org/officeDocument/2006/relationships" name="Premises and Equipment - Premis" sheetId="61" state="visible" r:id="rId61"/>
    <sheet xmlns:r="http://schemas.openxmlformats.org/officeDocument/2006/relationships" name="Premises and Equipment - Narrat" sheetId="62" state="visible" r:id="rId62"/>
    <sheet xmlns:r="http://schemas.openxmlformats.org/officeDocument/2006/relationships" name="Premises and Equipment - Lease " sheetId="63" state="visible" r:id="rId63"/>
    <sheet xmlns:r="http://schemas.openxmlformats.org/officeDocument/2006/relationships" name="Premises and Equipment - Summar" sheetId="64" state="visible" r:id="rId64"/>
    <sheet xmlns:r="http://schemas.openxmlformats.org/officeDocument/2006/relationships" name="Equity Method Investment (Detai" sheetId="65" state="visible" r:id="rId65"/>
    <sheet xmlns:r="http://schemas.openxmlformats.org/officeDocument/2006/relationships" name="Deposits - Schedule of Deposits" sheetId="66" state="visible" r:id="rId66"/>
    <sheet xmlns:r="http://schemas.openxmlformats.org/officeDocument/2006/relationships" name="Deposits - Maturities (Details)" sheetId="67" state="visible" r:id="rId67"/>
    <sheet xmlns:r="http://schemas.openxmlformats.org/officeDocument/2006/relationships" name="Borrowed Funds - Short-term Bor" sheetId="68" state="visible" r:id="rId68"/>
    <sheet xmlns:r="http://schemas.openxmlformats.org/officeDocument/2006/relationships" name="Borrowed Funds - Term Notes fro" sheetId="69" state="visible" r:id="rId69"/>
    <sheet xmlns:r="http://schemas.openxmlformats.org/officeDocument/2006/relationships" name="Borrowed Funds - Subordinated D" sheetId="70" state="visible" r:id="rId70"/>
    <sheet xmlns:r="http://schemas.openxmlformats.org/officeDocument/2006/relationships" name="Borrowed Funds - Summary of Mat"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Fair Value of Financial Instr_6" sheetId="75" state="visible" r:id="rId75"/>
    <sheet xmlns:r="http://schemas.openxmlformats.org/officeDocument/2006/relationships" name="Fair Value of Financial Instr_7" sheetId="76" state="visible" r:id="rId76"/>
    <sheet xmlns:r="http://schemas.openxmlformats.org/officeDocument/2006/relationships" name="Stock Offerings (Details)" sheetId="77" state="visible" r:id="rId77"/>
    <sheet xmlns:r="http://schemas.openxmlformats.org/officeDocument/2006/relationships" name="Net Income Per Common Share (De" sheetId="78" state="visible" r:id="rId78"/>
    <sheet xmlns:r="http://schemas.openxmlformats.org/officeDocument/2006/relationships" name="Segment Reporting (Details)" sheetId="79" state="visible" r:id="rId79"/>
    <sheet xmlns:r="http://schemas.openxmlformats.org/officeDocument/2006/relationships" name="Segment Reporting - Narrative (" sheetId="80" state="visible" r:id="rId80"/>
    <sheet xmlns:r="http://schemas.openxmlformats.org/officeDocument/2006/relationships" name="Pension and Supplemental Exec_3" sheetId="81" state="visible" r:id="rId81"/>
    <sheet xmlns:r="http://schemas.openxmlformats.org/officeDocument/2006/relationships" name="Pension and Supplemental Exec_4" sheetId="82" state="visible" r:id="rId82"/>
    <sheet xmlns:r="http://schemas.openxmlformats.org/officeDocument/2006/relationships" name="Comprehensive Income - Reclassi" sheetId="83" state="visible" r:id="rId83"/>
    <sheet xmlns:r="http://schemas.openxmlformats.org/officeDocument/2006/relationships" name="Comprehensive Income - Componen" sheetId="84" state="visible" r:id="rId84"/>
    <sheet xmlns:r="http://schemas.openxmlformats.org/officeDocument/2006/relationships" name="Revenue Recognition (Details)" sheetId="85" state="visible" r:id="rId85"/>
    <sheet xmlns:r="http://schemas.openxmlformats.org/officeDocument/2006/relationships" name="Discontinued Operations - Narra" sheetId="86" state="visible" r:id="rId86"/>
    <sheet xmlns:r="http://schemas.openxmlformats.org/officeDocument/2006/relationships" name="Discontinued Operations - Net I" sheetId="87" state="visible" r:id="rId87"/>
    <sheet xmlns:r="http://schemas.openxmlformats.org/officeDocument/2006/relationships" name="Acquisitions &amp; Divestitures - N" sheetId="88" state="visible" r:id="rId88"/>
    <sheet xmlns:r="http://schemas.openxmlformats.org/officeDocument/2006/relationships" name="Acquisitions &amp; Divestitures - A" sheetId="89" state="visible" r:id="rId89"/>
    <sheet xmlns:r="http://schemas.openxmlformats.org/officeDocument/2006/relationships" name="Acquisitions &amp; Divestitures - F" sheetId="90" state="visible" r:id="rId90"/>
    <sheet xmlns:r="http://schemas.openxmlformats.org/officeDocument/2006/relationships" name="Acquisitions &amp; Divestitures -_2" sheetId="91" state="visible" r:id="rId91"/>
    <sheet xmlns:r="http://schemas.openxmlformats.org/officeDocument/2006/relationships" name="Acquisitions &amp; Divestitures - P"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50567</t>
        </is>
      </c>
    </row>
    <row r="9">
      <c r="A9" s="4" t="inlineStr">
        <is>
          <t>Entity Registrant Name</t>
        </is>
      </c>
      <c r="B9" s="4" t="inlineStr">
        <is>
          <t>MVB Financial Corp</t>
        </is>
      </c>
    </row>
    <row r="10">
      <c r="A10" s="4" t="inlineStr">
        <is>
          <t>Entity Incorporation, State or Country Code</t>
        </is>
      </c>
      <c r="B10" s="4" t="inlineStr">
        <is>
          <t>WV</t>
        </is>
      </c>
    </row>
    <row r="11">
      <c r="A11" s="4" t="inlineStr">
        <is>
          <t>Entity Tax Identification Number</t>
        </is>
      </c>
      <c r="B11" s="4" t="inlineStr">
        <is>
          <t>20-0034461</t>
        </is>
      </c>
    </row>
    <row r="12">
      <c r="A12" s="4" t="inlineStr">
        <is>
          <t>Entity Address, Address Line One</t>
        </is>
      </c>
      <c r="B12" s="4" t="inlineStr">
        <is>
          <t>301 Virginia Avenue</t>
        </is>
      </c>
    </row>
    <row r="13">
      <c r="A13" s="4" t="inlineStr">
        <is>
          <t>Entity Address, City or Town</t>
        </is>
      </c>
      <c r="B13" s="4" t="inlineStr">
        <is>
          <t>Fairmont</t>
        </is>
      </c>
    </row>
    <row r="14">
      <c r="A14" s="4" t="inlineStr">
        <is>
          <t>Entity Address, State or Province</t>
        </is>
      </c>
      <c r="B14" s="4" t="inlineStr">
        <is>
          <t>WV</t>
        </is>
      </c>
    </row>
    <row r="15">
      <c r="A15" s="4" t="inlineStr">
        <is>
          <t>Entity Address, Postal Zip Code</t>
        </is>
      </c>
      <c r="B15" s="4" t="inlineStr">
        <is>
          <t>26554</t>
        </is>
      </c>
    </row>
    <row r="16">
      <c r="A16" s="4" t="inlineStr">
        <is>
          <t>City Area Code</t>
        </is>
      </c>
      <c r="B16" s="4" t="inlineStr">
        <is>
          <t>304</t>
        </is>
      </c>
    </row>
    <row r="17">
      <c r="A17" s="4" t="inlineStr">
        <is>
          <t>Local Phone Number</t>
        </is>
      </c>
      <c r="B17" s="4" t="inlineStr">
        <is>
          <t>363-4800</t>
        </is>
      </c>
    </row>
    <row r="18">
      <c r="A18" s="4" t="inlineStr">
        <is>
          <t>Title of 12(b) Security</t>
        </is>
      </c>
      <c r="B18" s="4" t="inlineStr">
        <is>
          <t>Common stock, $1.00 par value</t>
        </is>
      </c>
    </row>
    <row r="19">
      <c r="A19" s="4" t="inlineStr">
        <is>
          <t>Trading Symbol</t>
        </is>
      </c>
      <c r="B19" s="4" t="inlineStr">
        <is>
          <t>MVBF</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785332</v>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row r="31">
      <c r="A31" s="4" t="inlineStr">
        <is>
          <t>Entity Central Index Key</t>
        </is>
      </c>
      <c r="B31" s="4" t="inlineStr">
        <is>
          <t>000127790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Policies [Abstract]</t>
        </is>
      </c>
    </row>
    <row r="4">
      <c r="A4" s="4" t="inlineStr">
        <is>
          <t>Recent Accounting Pronouncements</t>
        </is>
      </c>
      <c r="B4" s="4" t="inlineStr">
        <is>
          <t>Note 2 – Recent Accounting Pronouncements In August 2018, the Financial Accounting Standards Board (“FASB”) issued Accounting Standards Update (“ASU”) 2018-14, Compensation – Retirement Benefits – Defined Benefit Plans – General (Subtopic 715-20): Disclosure Framework – Changes to the Disclosure Requirement for Defined Benefit Plans , which modifies the disclosure requirements for employers that sponsor defined benefit pension or other postretirement plans. The updates in this ASU are part of the disclosure framework project ASU 2018-14 and modify the disclosure requirements under Accounting Standards Codification ("ASC") 715-20 for employers that sponsor defined benefit pension or other postretirement plans. Those modifications include the removal, addition, and of disclosure requirements as well as clarifying specific disclosure requirements. The ASU removed the following disclosures: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4) related party disclosures about the amount of future annual benefits covered by insurance and annuity contracts and significant transactions between the employer or related parties and the plan; 5)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6) for public entities, the effects of a one-percentage-point change in assumed health care cost trend rates on the (i) aggregate of the service and interest cost components of net periodic benefit costs and (ii) benefit obligation for postretirement health care benefits. The ASU added the following disclosures: 1) the weighted-average interest crediting rates for cash balance plans and other plans with promised interest crediting rates and 2) an explanation of the reasons for significant gains and losses related to changes in the benefit obligation for the period. The ASU then clarified the following disclosures: 1) the projected benefit obligation (“PBO”) and fair value of plan assets for plans with PBOs more than plan assets; and 2) the accumulated benefit obligation (“ABO”) and fair value of plan assets for plans with ABOs more than plan assets. ASU 2018-14 will be effective for public business entities for fiscal years ending after December 15, 2020. As ASU 2018-14 only revises disclosure requirements, it will not have a material impact on the Company's consolidated financial statements. In August 2018, the FASB issued ASU 2018-13, Fair Value Measurement (Topic 820): Disclosure Framework – Changes to the Disclosure Requirements for Fair Value Measurement. The updates in this ASU are part of the disclosure framework project and modify the disclosure requirements on fair value measurements in Topic 820, Fair Value Measurement. The modifications include additions, modification, and removal of disclosure requirements. The ASU removed the following disclosure requirements: 1) the amount of and reasons for transfers between Level 1 and Level 2 of the fair value hierarchy, 2) the policy for timing of transfers between levels, 3) the valuation process for Level 3 fair value measurements, and 4) for nonpublic entities, the changes in unrealized gains and losses for the period included in earnings for recurring Level 3 fair value measurements held at the end of the reporting period. The ASU added the following disclosure requirement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SU also modified the following disclosure requirements: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clarification that the measurement uncertainty disclosure is to communicate information about the uncertainty in measurement as of the reporting date. ASU 2018-13 is effective for public business entities for fiscal years and interim periods within those years beginning after December 15, 2019. The Company adopted this standard and there was no material impact. In June 2016, the FASB issued ASU 2016-13, Financial Instruments – Credit Losses (Topic 326): Measurement of Credit Losses on Financial Instruments and subsequent amendments to the initial guidance in November 2018, ASU 2018-19, Codification Improvements to Topic 326, Financial Instruments – Credit Losses , in April 2019, ASU 2019-04, Codification Improvements to Topic 326, Financial Instruments – Credit Losses, Topic 815, Derivatives and Hedging, and Topic 825, Financial Instruments , in May 2019, ASU 2019-05, Financial Instruments – Credit Losses, Topic 326, and in November 2019, ASU 2019-10, Financial Instruments – Credit Losses (Topic 326), Derivatives and Hedging (Topic 815), and Leases (Topic 842): Effective Dates, and ASU 2019-11, Codification Improvements to Topic 326, Financial Instruments – Credit Losses , all of which clarifies codification and corrects unintended application of the guidance. The new guidance replaces the incurred loss impairment methodology in current U.S.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CI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guidance was initially effective for fiscal years beginning after December 15, 2019 and interim periods within those fiscal years. On November 15, 2019, the FASB issued ASU 2019-10, Financial Investments – Credit Issues (Topic 326), Derivatives and Hedging (Topic 815), and Leases (Topic 842): Effective Dates, which finalizes a delay in the effective date of the standard for smaller reporting companies until January 2023. The Company expects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that regard, we have formed a cross-functional implementation team. The team is working to develop an implementation plan which will include assessment and documentation of processes, internal controls and data sources; model development and documentation; and system configuration, among other things. We are also in the process of implementing a third-party vendor solution to assist us in the application of this standard. The adoption of the this standard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While we are currently unable to reasonably estimate the impact of adopting ASU 2016-13 , we expect that the impact of adoption will be significantly influenced by the composition, characteristics and quality of our loan portfolio as well as the prevailing economic conditions and forecasts as of the adoption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Note 3 – Investment Securities There were no held-to-maturity securities at September 30, 2020 or December 31, 2019. Amortized cost and fair values of investment securities available-for-sale at September 30, 2020 are summarized as follows: (Dollars in thousands) Amortized Cost Unrealized Gain Unrealized Loss Fair Value U.S. agency securities $ 52,602 $ 994 $ (214) $ 53,382 U.S. sponsored mortgage-backed securities 67,931 382 (216) 68,097 Municipal securities 148,019 5,503 (178) 153,344 Other debt securities 7,500 — — 7,500 Total debt securities 276,052 6,879 (608) 282,323 Other securities 15,556 171 (86) 15,641 Total investment securities available-for-sale $ 291,608 7,050 $ (694) $ 297,964 Amortized cost and fair values of investment securities available-for-sale at December 31, 2019 are summarized as follows: (Dollars in thousands) Amortized Cost Unrealized Gain Unrealized Loss Fair Value U.S. agency securities $ 52,046 $ 199 $ (249) $ 51,996 U.S. sponsored mortgage-backed securities 58,748 188 (624) 58,312 Municipal securities 108,750 4,399 (57) 113,092 Total debt securities 219,544 4,786 (930) 223,400 Other securities 12,247 181 (7) 12,421 Total investment securities available-for-sale $ 231,791 $ 4,967 $ (937) $ 235,821 The following table summarizes amortized cost and fair values of available-for-sale debt securities by contractual maturity: September 30, 2020 (Dollars in thousands) Amortized Cost Fair Value Within one year $ — $ — After one year, but within five years 8,524 8,892 After five years, but within ten years 40,339 41,084 After ten years 227,189 232,347 Total $ 276,052 $ 282,323 Investment securities with a carrying value of $260.4 million at September 30, 2020, were pledged to secure public funds, repurchase agreements, and potential borrowings at the Federal Reserve Discount Window. The Company’s investment portfolio includes securities that are in an unrealized loss position as of September 30, 2020, the details of which are included in the following table. Although these securities, if sold at September 30, 2020 would result in a pretax loss of $694 thousand, the Company has no intent to sell the applicable securities at such fair values, and maintains the Company has the ability to hold these securities until all principal has been recovered. Declines in the fair values of these securities can be traced to general market conditions which reflect the prospect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As of September 30, 2020, the Company considers all securities with unrealized loss positions to be temporarily impaired, and consequently, does not believe the Company will sustain any material realized losses as a result of the current temporary decline in fair value. The following table discloses investments in an unrealized loss position at September 30, 2020: (Dollars in thousands) Less than 12 months 12 months or more Description and number of positions Fair Value Unrealized Loss Fair Value Unrealized Loss U.S. agency securities (25) $ 11,520 $ (62) $ 13,166 $ (152) U.S. sponsored mortgage-backed securities (8) 14,701 (201) 1,996 (15) Municipal securities (20) 18,566 (178) 292 — Other securities (4) 3,937 (86) — — $ 48,724 $ (527) $ 15,454 $ (167) The following table discloses investments in an unrealized loss position at December 31, 2019: (Dollars in thousands) Less than 12 months 12 months or more Description and number of positions Fair Value Unrealized Loss Fair Value Unrealized Loss U.S. agency securities (26) $ 8,160 $ (59) $ 15,399 $ (190) U.S. sponsored mortgage-backed securities (40) 16,660 (170) 27,498 (454) Municipal securities (13) 6,018 (40) 828 (17) Other securities (2) 1,093 (7) — — $ 31,931 $ (276) $ 43,725 $ (661) For the three-month periods ended September 30, 2020 and 2019, the Company sold investments available-for-sale of $7.4 million and $380 thousand, respectively. These sales resulted in gross gains of $69 thousand and $0 and gross losses of $34 thousand and $11 thousand, respectively. For the nine-month periods ended September 30, 2020 and 2019, the Company sold investments available-for-sale of $48.6 million and $27.0 million, respectively. These sales resulted in gross gains of $899 thousand and $80 thousand and gross losses of $34 thousand and $259 thousand, respectively. For the three-month periods ended September 30, 2020 and 2019, the Company sold equity investments totaling $669 thousand and $6.0 million. These sales resulted in gross gains of $18 thousand and $0 and gross losses of $0 and $0, respectively. For the nine-month periods ended September 30, 2020 and 2019, the Company sold equity investments totaling $669 thousand and $6.0 million, respectively. These sales resulted in gross gains of $48 thousand and $0 and gross losses of $0 and $7 thousand, respectively. For the three-month periods ended September 30, 2020 and 2019, the Company recognized unrealized holding gains on equity securities of $94 thousand and $0, respectively. For the nine-month periods ended September 30, 2020 and 2019, the Company recognized unrealized holding gains on equity securities of $111 thousand and $13.8 million, respectively. These were recorded in noninterest income in the consolidated statements of income. MVB has invested, as a limited partner, in three Section 42 affordable housing investment funds. In exchange for these investments, MVB receives its pro rata share of income, expense, gains, and losses, including tax credits, that are received by the projects. As of September 30, 2020 and December 31, 2019, MVB has recognized, as an investment, $2.8 million and $3.1 million in the aggregate between the three affordable housing investment funds. In addition, MVB has recognized no gains or losses from the three affordable housing investment fu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0</t>
        </is>
      </c>
    </row>
    <row r="3">
      <c r="A3" s="3" t="inlineStr">
        <is>
          <t>Receivables [Abstract]</t>
        </is>
      </c>
    </row>
    <row r="4">
      <c r="A4" s="4" t="inlineStr">
        <is>
          <t>Loans and Allowance for Loan Losses</t>
        </is>
      </c>
      <c r="B4" s="4" t="inlineStr">
        <is>
          <t>Note 4 – Loans and Allowance for Loan Losses The components of loans at September 30, 2020 and December 31, 2019, were as follows: (Dollars in thousands) September 30, 2020 December 31, 2019 Commercial and Non-Residential Real Estate $ 1,117,326 $ 1,063,828 Residential Real Estate 234,758 271,604 Home Equity 34,784 35,106 Consumer 3,986 3,697 Purchased credit impaired loans: Commercial and Non-Residential Real Estate 21,233 — Residential Real Estate 16,549 — Home Equity — — Consumer 1,688 — Total Loans $ 1,430,324 $ 1,374,235 Deferred loan origination (fees) and costs, net (1,731) 306 Loans receivable $ 1,428,593 $ 1,374,541 Performing loans acquired as a result of the FDIC-assisted acquisition of First State are included with the Company's legacy loan portfolio within this Note. The PCI loans acquired from First State are discussed in a separate section, Purchased Credit Impaired Loans , at the end of this Note and are not included, unless otherwise indicated. For loans with maturities over one year, loan origination fees and direct loan origination costs are deferred and recognized over the life of the loan. For loans with an original maturity of less than one year, loan origination fees and direct loan origination costs are recognized when incurred.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 The Bank’s methodology allows for the analysis of certain impaired loans in homogeneous pools, rather than on an individual basis, when those loans are below specific thresholds based on outstanding principal balance. More specifically, residential mortgage loans, home equity lines of credit, and consumer loans, when considered impaired, are evaluated collectively for impairment by applying allocation rates derived from the Bank’s historical losses specific to impaired loans. Total collectively evaluated impaired loans, excluding the PCI loans acquired from First State, were $2.4 million and $2.0 million, while the related reserves were $78 thousand and $139 thousand as of September 30, 2020 and December 31, 2019. Such collectively evaluated impaired loans are included in total loans individually evaluated for impairment and in total impaired loans. Loans that are collectively evaluated for impairment are analyzed with general allowances being made as appropriate. For general allowances, historical loss trends are used in the estimation of losses in the current portfolio. These historical loss amounts are modified by qualitative factors. The segments described below in the impaired loans by class table, which are based on the federal call code assigned to each loan, provide the starting point for the ALL analysis. Company and Bank management track the historical net charge-off activity at the call code level. A historical charge-off factor is calculated utilizing a defined number of consecutive historical quarters. All pools currently utilize a rolling 12 quarte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Company and Bank management have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lending policies and procedures, nature and volume of the portfolio, experience and ability of lending management and staff, volume and severity of problem credits, quality of the loan review system, changes in the value of underlying collateral, effect of concentrations of credit from a loan type, industry and/or geographic standpoint, changes in economic and business conditions, consumer sentiment, and other external factors. The combination of historical charge-off and qualitative factors are then weighted for each risk grade. These weightings are determined internally based upon the likelihood of loss as a loan risk grading deteriorates. To estimate the liability for off-balance sheet credit exposures, Bank management analyzed the portfolios of letters of credit, non-revolving lines of credit, and revolving lines of credit, and based its calculation on the expectation of future advances of each loan category. Letters of credit were determined to be highly unlikely to advance since they are generally in place only to ensure various forms of performance of the borrowers. In the Bank’s history, there have been no letters of credit drawn upon. In addition, many of the letters of credit are cash secured and do not warrant an allocation. Non-revolving lines of credit were determined to be highly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Once the estimated future advances were calculated, an allocation rate, which was derived from the Bank’s historical losses and qualitative environmental factors, was applied in the similar manner as those used for the allowance for loan loss calculation. The resulting estimated loss allocations were totaled to determine the liability for unfunded commitments related to these loans, which management considers necessary to anticipate potential losses on those commitments that have a reasonable probability of funding. As of September 30, 2020 and December 31, 2019, the liability for unfunded commitments related to loans held for investment, excluding loans acquired from First State, was $332 thousand. Bank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ALL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he following tables summarize the primary segments of the ALL, segregated into the amount required for loans individually evaluated for impairment and the amount required for loans collectively evaluated for impairment as of September 30, 2020: (Dollars in thousands) Commercial Residential Home Equity Consumer Total December 31, 2019 $ 10,098 $ 1,272 $ 327 $ 78 $ 11,775 Charge-offs (1,856) — (23) — (1,879) Recoveries 9 — 6 2 17 Provision 15,893 356 38 (30) 16,257 Allowance contributed with mortgage combination transaction — (354) — — (354) ALL balance at September 30, 2020 $ 24,144 $ 1,274 $ 348 $ 50 $ 25,816 Individually evaluated for impairment $ 1,984 $ — $ — $ — $ 1,984 Collectively evaluated for impairment $ 22,160 $ 1,274 $ 348 $ 50 $ 23,832 (Dollars in thousands) Commercial Residential Home Equity Consumer Total ALL balance at June 30, 2020 $ 15,401 $ 1,846 $ 264 $ 58 $ 17,569 Charge-offs (100) — — — (100) Recoveries 3 — 2 — 5 Provision 8,840 (218) 82 (8) 8,696 Allowance contributed with mortgage combination transaction — (354) — — (354) ALL balance at September 30, 2020 $ 24,144 $ 1,274 $ 348 $ 50 $ 25,816 The following table summarizes the primary segments of the Company's loan portfolio as of September 30, 2020: (Dollars in thousands) Commercial Residential Home Equity Consumer Total Individually evaluated for impairment $ 14,350 $ 3,051 $ 95 $ 6 $ 17,502 Collectively evaluated for impairment 1,102,976 231,707 34,689 3,980 1,373,352 Total Loans 1,117,326 234,758 34,784 3,986 1,390,854 The following tables summarize the primary segments of the ALL, segregated into the amount required for loans individually evaluated for impairment and the amount required for loans collectively evaluated for impairment as of September 30, 2019: (Dollars in thousands) Commercial Residential Home Equity Consumer Total December 31, 2018 $ 8,605 $ 1,405 $ 684 $ 245 $ 10,939 Charge-offs (666) — — (10) (676) Recoveries 1 1 2 50 54 Provision 1,721 (98) 60 (126) 1,557 ALL balance at September 30, 2019 $ 9,661 $ 1,308 $ 746 $ 159 $ 11,874 Individually evaluated for impairment $ 1,515 $ — $ — $ — $ 1,515 Collectively evaluated for impairment $ 8,146 $ 1,308 $ 746 $ 159 $ 10,359 (Dollars in thousands) Commercial Residential Home Equity Consumer Total ALL balance at June 30, 2019 $ 8,971 $ 1,229 $ 712 $ 256 $ 11,168 Recoveries — — — 49 49 Provision (recovery) 690 79 34 (146) 657 ALL balance at September 30, 2019 $ 9,661 $ 1,308 $ 746 $ 159 $ 11,874 The following table summarizes the primary segments of the Company's loan portfolio as of September 30, 2019: (Dollars in thousands) Commercial Residential Home Equity Consumer Total Individually evaluated for impairment $ 7,694 $ 2,351 $ 150 $ 36 $ 10,231 Collectively evaluated for impairment 1,016,172 288,627 59,324 7,936 1,372,059 Total Loans $ 1,023,866 $ 290,978 $ 59,474 $ 7,972 $ 1,382,290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evaluates residential mortgage loans, home equity lines of credit, and consumer loans in homogeneous pools, rather than on an individual basis, when each of those loans are below specific thresholds based on outstanding principal balance. Such loans that individually exceed these thresholds are evaluated individually for impairment. The Chief Credit Officer identifies these loans individually by monitoring the delinquency status of the Bank’s portfolio. Once identified, the Bank’s ongoing communications with the borrower allow management to evaluate the significance of the payment delays and the circumstances surrounding the loan and the borrower. Once the determination has been made that a loan is impaired, the amount of the impairment is measured using one of three valuation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 currently manages its loan portfolios and the respective exposure to credit losses (credit risk) by the following specific portfolio segments which are levels at which the Company develops and documents its systematic methodology to determine the allowance for credit losses attributable to each respective portfolio segment. These segments are as follows: Commercial business loans – Commercial loans are made to provide funds for equipment and general corporate needs, as well as to finance owner occupied real estate, and to finance future cash flows of Federal Government lease contracts. Repayment of these loans primarily uses the funds obtained from the operation of the borrower’s business. Commercial loans also include lines of credit that are utilized to finance a borrower’s short-term credit needs and/or to finance a percentage of eligible receivables and inventory. This segment includes both company originated and purchased participation loans. Credit risk arises from the successful operation of the business which may be affected by competition, rising interest rates, regulatory changes and adverse conditions in the local and regional economy. Commercial real estate loans – Commercial real estate loans consist of non-owner occupied properties, such as investment properties for retail, office and multifamily with a history of occupancy and cash flow. This segment includes both company originated and purchased participation loans. These loans carry the risk of adverse changes in the local economy and a tenant’s deteriorating credit strength, lease expirations in soft markets and sustained vacancies which can adversely impact cash flow. Commercial acquisition, development and construction loans – Commercial acquisition, development and construction loans are intended to finance the construction of commercial and residential properties, including the construction of single-family dwellings, and also includes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Commercial SBA PPP loans –This segment includes the loan originated through the recently created SBA PPP loans. Credit risk is heightened as this SBA program mandates that these loans require no collateral and no guarantors of the loans. However, the loans are backed by a full guaranty of the SBA, so long as the loans were originated in accordance with the program guidelines. Additionally, these loans are eligible for full forgiveness by the SBA so long as the borrowers comply with the program guidelines as it pertains to their eligibility to borrow these funds, as well as their use of the funds. Residential mortgage loans – This residential real estate subsegment contains permanent and construction mortgage loans principally to consumers secured by residential real estate. Residential real estate loans are evaluated for the adequacy of repayment sources at the time of approval, based upon measures including credit scores, debt-to-income ratios, and collateral values. Credit risk arises from the borrower’s, and where applicable the build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Home equity lines of credit – This segment includes subsegment for senior lien and subordinate lien lines of credit. Credit risk is similar to residential real estate loans described above as it is subject to the borrower’s continuing financial stability and the value of the collateral securing the loan. Consumer loans – This segment of loans includes primarily installment loans and personal lines of credit. Consumer loans include installment loans used by clients to purchase automobiles, boats and recreational vehicles. Credit risk is similar to residential real estate loans described above as it is subject to the borrower’s continuing financial stability and the value of the collateral securing the loan. The following table presents impaired loans by class, segregated by those for which a specific allowance was required and those for which a specific allowance was not necessary as of September 30, 2020 and December 31, 2019: Impaired Loans with Specific Allowance Impaired Loans with No Specific Allowance Total Impaired Loans (Dollars in thousands) Recorded Investment Related Allowance Recorded Investment Recorded Investment Unpaid Principal Balance September 30, 2020 Commercial Commercial Business $ 7,838 $ 1,574 $ 585 $ 8,423 $ 9,655 Commercial Real Estate 1,922 410 947 2,869 2,985 Acquisition &amp; Development — — 3,058 3,058 4,460 SBA Paycheck Protection Program — — — — — Total Commercial 9,760 1,984 4,590 14,350 17,100 Residential 749 — 2,302 3,051 3,161 Home Equity — — 95 95 95 Consumer — — 6 6 6 Total Impaired Loans $ 10,509 $ 1,984 $ 6,993 $ 17,502 $ 20,362 December 31, 2019 Commercial Commercial Business $ 2,606 $ 249 $ 644 $ 3,250 $ 4,308 Commercial Real Estate 1,786 325 295 2,081 2,171 Acquisition &amp; Development — — 2,070 2,070 3,467 SBA Paycheck Protection Program — — — — — Total Commercial 4,392 574 3,009 7,401 9,946 Residential — — 1,953 1,953 2,045 Home Equity — — 95 95 100 Consumer — — 34 34 35 Total Impaired Loans $ 4,392 $ 574 $ 5,091 $ 9,483 $ 12,126 Impaired loans have increased by $8.0 million, or 84.6%, during the nine months ended September 30, 2020. This change is the net effect of multiple factors, including the acquisition of $3.0 million in impaired loans from First State, the identification of $7.5 million of impaired loans, curtailments of $2.0 million, the foreclosure of one consumer loan which required the reclassification of $23 thousand to other real estate owned, the reclassification of $26 thousand to performing loans based on improved repayment performance, and normal loan amortization of $347 thousand. The $7.5 million of loans recently classified as impaired are primarily concentrated in a single commercial loan relationship that includes three loans for a total of $5.3 million, or 70.7% of the total of recently impaired loans. The remaining $2.2 million represents ten unrelated commercial loans totaling $706 thousand, five unrelated mortgage loans totaling $1.4 million, and a single home equity line of credit in the amount of $69 thousand, and two unrelated consumer loans totaling $6 thousand. The $3.0 million in acquired loans includes $3.0 million in commercial loans and $26 thousand in home equity lines of credit. The following table presents the average recorded investment in impaired loans and related interest income recognized for the periods indicated: Nine Months Ended September 30, 2020 Three Months Ended September 30, 2020 (Dollars in thousands) Average Investment in Impaired Loans Interest Income Recognized on Accrual Basis Interest Income Recognized on Cash Basis Average Investment in Impaired Loans Interest Income Recognized on Accrual Basis Interest Income Recognized on Cash Basis Commercial Commercial Business $ 5,225 $ — $ — $ 7,785 $ — $ — Commercial Real Estate 3,124 77 79 3,264 26 26 Acquisition &amp; Development 1,487 67 73 375 10 54 SBA Paycheck Protection Program — — — — — — Total Commercial 9,836 144 152 11,424 36 80 Residential 2,683 14 14 3,085 5 5 Home Equity 94 — — 69 — — Consumer 8 — — 5 — — Total $ 12,621 $ 158 $ 166 $ 14,583 $ 41 $ 85 Nine Months Ended September 30, 2019 Three Months Ended September 30, 2019 (Dollars in thousands) Average Investment in Impaired Loans Interest Income Recognized on Accrual Basis Interest Income Recognized on Cash Basis Average Investment in Impaired Loans Interest Income Recognized on Accrual Basis Interest Income Recognized on Cash Basis Commercial Commercial Business $ 3,345 $ — $ — $ 3,003 $ — $ — Commercial Real Estate 3,404 121 108 2,596 25 25 Acquisition &amp; Development 2,174 92 91 2,132 31 31 SBA Paycheck Protection Program — — — — — — Total Commercial 8,923 213 199 7,731 56 56 Residential 2,955 11 11 2,883 4 4 Home Equity 172 2 2 183 1 1 Consumer 46 — — 36 — — Total $ 12,096 $ 226 $ 212 $ 10,833 $ 61 $ 61 As of September 30, 2020, the Bank’s other real estate owned balance totaled $6.4 million, of which $5.2 million was related to the acquisition of First State. The Bank held 41 foreclosed residential real estate property representing $3.8 million, or 59.4%, of the total balance of other real estate owned. The remaining $2.6 million, or 40.6%, of other real estate owned is the result of the foreclosure of 14 unrelated commercial loans. There are four additional consumer mortgage loans collateralized by residential real estate properties in the process of foreclosure. The total recorded investment in these loans was $206 thousand as of September 30, 2020. These loans are included in the table above and have no specific allowance allocated to them. As of September 30, 2019, the Bank’s other real estate owned balance totaled $1.4 million. The Bank held eleven foreclosed residential real estate properties representing $535 thousand, or 39%, of the total balance of other real estate owned. These properties are held as a result of the foreclosures of primarily two commercial loan relationships, one of which included two properties for a total of $294 thousand, while the other included seven properties for a total of $163 thousand. The two remaining residential real estate properties, totaling $79 thousand, were the result of the foreclosure of two unrelated borrowers. The remaining $825 thousand, or 61%, of other real estate owned is the result of the foreclosure of two unrelated commercial development loans. There are eight additional consumer mortgage loans collateralized by residential real estate properties in the process of foreclosure. The total recorded investment in these loans was $768 thousand as of September 30, 2019. These loans are included in the table above and have no specific allowance allocated to them. Bank management uses a nine-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ny portion of a loan that has been or is expected to be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past due status, bankruptcy, repossession, or death occurs to raise awareness of a possible credit event. The Bank’s Chief Credit Officer is responsible for the timely and accurate risk rating of the loans in the portfolio at origination and on an ongoing basis. The Credit Department ensures that a review of all commercial relationships of $1 million or greater is performed annually. 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independent loan reviews on at least an annual basis. Generally, the external consultant reviews larger commercial relationships or criticized relationships. The Bank’s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 The following table represents the classes of the loan portfolio summarized by the aggregate Pass and the criticized categories of Special Mention, Substandard and Doubtful within the internal risk rating system as of September 30, 2020 and December 31, 2019: (Dollars in thousands) Pass Special Mention Substandard Doubtful Total September 30, 2020 Commercial Commercial Business $ 450,202 $ 12,546 $ 17,345 $ — $ 480,093 Commercial Real Estate 362,973 15,647 39,743 — 418,363 Acquisition &amp; Development 107,347 18,744 4,870 — 130,961 SBA Paycheck Protection Program 87,909 — — — 87,909 Total Commercial 1,008,431 46,937 61,958 — 1,117,326 Residential 229,621 1,249 3,778 110 234,758 Home Equity 34,333 382 69 — 34,784 Consumer 3,951 35 — — 3,986 Total Loans $ 1,276,336 $ 48,603 $ 65,805 $ 110 $ 1,390,854 December 31, 2019 Commercial Commercial Business $ 511,590 $ 17,398 $ 11,894 $ — $ 540,882 Commercial Real Estate 406,712 3,564 1,494 — 411,770 Acquisition &amp; Development 106,428 1,869 2,879 — 111,176 Total Commercial 1,024,730 22,831 16,267 — 1,063,828 Residential 267,367 1,946 2,177 114 271,604 Home Equity 34,641 383 82 — 35,106 Consumer 3,613 56 28 — 3,697 Total Loans $ 1,330,351 $ 25,216 $ 18,554 $ 114 $ 1,374,235 Loans classified as Special Mention totaled $48.6 million and $25.2 million as of September 30, 2020 and December 31, 2019, respectively. The increase of $23.4 million, or 92.9%, was concentrated in the commercial loan portfolio. This increase is primarily the result of the risk grade downgrade of eight relationships, totaling $40.3 million. These relationships represent borrowers in industries that now represent increased risk as a result of the COVID-19 pandemic. More specifically, the largest relationship includes $15.5 million of loans that were originated to finance retail commercial real estate projects. Other significant loans included in these downgrades were an $11.0 million loan originated to finance a residential condominium project, $7.8 million in loans to finance commercial real estate projects, $3.1 million in loans to finance two hotel properties, and $2.5 million in loans to provide working capital for a commercial contractor. The remaining $400 thousand includes loans to three unrelated borrowers. Offsetting these additions to the total of Special Mention loans were five unrelated commercial loans which were paid in full since December 31, 2019, for a total of $12.1 million. Additionally, the total was impacted by charge-offs of $1.9 million, which included a $1.8 million government lease finance loan stemming from the non-renewal of the underlying lease agreement. Lastly, five loans totaling $2.9 million were downgraded to Substandard in 2020. The largest of these loans was a $1.9 million loan originated to finance the infrastructure of residential home sites. These lots are adjacent to a resort hotel property and are dependent on the hotel operations for repayment. These matters are being monitored and any significant developments will result in reevaluation of the risk grades, where appropriate, and the potential recognition of future recoveries. Loans classified as Substandard totaled $65.8 million and $18.6 million as of September 30, 2020 and December 31, 2019, respectively. The increase of $47.2 million, or 254%, was concentrated in the commercial loan portfolio. The increase is primarily the result of the risk grade downgrade of six unrelated commercial loans totaling $46.9 million. More specifically, the most significant impact was the downgrade of two relationships with loans totaling $32.5 million originated to finance four separate hotel properties. Other significant loans included in these downgrades were a $5.3 million loan originated to finance a retail commercial real estate project, $3.3 million in loans to finance two movie cinemas, $2.2 million in loans to finance an owner-occupied property that houses a private school, a $1.8 million loan to finance a recreational cabin rental project, and the $1.9 million residential infrastructure loan noted above. Additionally, the risk grade downgrade of seven unrelated commercial relationships with loans totaling $751 thousand, and the acquisition of $3.2 million in Substandard loans from First State, further impacted the total of Substandard commercial loans. Meanwhile, Substandard mortgage loans increased by $1.6 million as a result of long-term erratic payment performance that has required non-accrual status of these loans. In addition, the total increase of Substandard commercial loans was offset by the $2.4 million decrease in the outstanding balance of two performing Substandard loans, which are classified due to identified operational risks, the payoff of $1.8 million of unrelated Substandard loans, and the risk grade upgrade of a loan in the amount of $537 thousand. The remaining change in total Substandard loans is the result of loan amortization. These matters are being monitored and any significant developments will result in reevaluation of the risk grades. Management further monitors the performance and credit quality of the loan portfolio by analyzing the age of the portfolio as determined by the length of time a recorded payment is past due. A loan that has deteriorated and requires additional collection efforts by the Bank could warrant non-accrual status. A thorough review is presented to the Chief Credit Officer and/or the Management Loan Committee ( “MLC” ),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charged off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 The following table presents the classes of the loan portfolio summarized by aging categories of performing loans and non-accrual loans as of September 30, 2020 and December 31, 2019: (Dollars in thousands) Current 30-59 Days Past Due 60-89 Days Past Due 90+ Days Past Due Total Past Due Total Loans Non-Accrual 90+ Days Still Accruing September 30, 2020 Commercial Commercial Business $ 473,803 $ 5,155 $ 986 $ 149 $ 6,290 $ 480,093 $ 8,027 $ — Commercial Real Estate 417,464 200 — 699 899 418,363 1,125 — Acquisition &amp; Development 127,766 235 — 2,960 3,195 130,961 3,059 — SBA Paycheck Protection Program 87,909 — — — — 87,909 — — Total Commercial 1,106,942 5,590 986 3,808 10,384 1,117,326 12,211 — Residential 232,758 — 246 1,754 2,000 234,758 2,581 — Home Equity 34,565 29 95 95 219 34,784 95 — Consumer 3,986 — — — — 3,986 6 — Total Loans $ 1,378,251 $ 5,6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9 Months Ended</t>
        </is>
      </c>
    </row>
    <row r="2">
      <c r="B2" s="2" t="inlineStr">
        <is>
          <t>Sep. 30, 2020</t>
        </is>
      </c>
    </row>
    <row r="3">
      <c r="A3" s="3" t="inlineStr">
        <is>
          <t>Leases [Abstract]</t>
        </is>
      </c>
    </row>
    <row r="4">
      <c r="A4" s="4" t="inlineStr">
        <is>
          <t>Premises and Equipment</t>
        </is>
      </c>
      <c r="B4" s="4" t="inlineStr">
        <is>
          <t xml:space="preserve">Note 5 – Premises and Equipment Premises and equipment were as follows: (Dollars in thousands) September 30, 2020 December 31, 2019 Land $ 3,936 $ 3,105 Buildings and improvements 14,350 13,352 Furniture, fixtures and equipment 16,638 15,553 Construction in progress 1,814 1,019 Leasehold improvements 2,832 1,985 39,570 35,014 Accumulated depreciation (13,394) (13,040) Net premises and equipment $ 26,176 $ 21,974 The Company leases certain premises and equipment under operating and finance leases. At September 30, 2020, the Company had lease liabilities totaling $18.6 million and right-of-use assets totaling $17.9 million related to these leases. Lease liabilities and right-of-use assets are reflected in other liabilities and other assets, respectively. At September 30, 2020, the weighted average remaining lease term for finance leases was 1.9 years and the weighted average discount rate used in the measurement of finance lease liabilities was 2.78%. At September 30, 2020, the weighted average remaining lease term for operating leases was 13.2 years and the weighted average discount rate used in the measurement of operating lease liabilities was 2.93%. Lease costs were as follows: (Dollars in thousands) Nine Months Ended September 30, 2020 Three Months Ended September 30, 2020 Nine Months Ended September 30, 2019 Three Months Ended September 30, 2019 Amortization of right-of-use assets, finance leases $ 49 $ 13 $ 58 $ 18 Interest on lease liabilities, finance leases 3 1 6 2 Operating lease cost 1,594 473 1,489 482 Short-term lease cost 26 — 57 16 Variable lease cost 30 10 30 10 Total lease cost $ 1,702 $ 497 $ 1,640 $ 528 There were no sale and leaseback transactions, leveraged leases, or lease transactions with related parties during the nine months ended September 30, 2020. Future minimum payments for finance leases and operating leases with initial or remaining terms of one year or more are as follows: September 30, 2020 (Dollars in thousands) Finance Leases Operating Leases 2020 $ 54 $ 1,374 2021 54 1,786 2022 9 1,813 2023 — 1,724 2024 — 1,705 2025 and thereafter — 14,492 Total future minimum lease payments $ 117 $ 22,894 Less: Amounts representing interest (3) (4,426) Present value of net future minimum lease payments $ 114 $ 18,468 </t>
        </is>
      </c>
    </row>
    <row r="5">
      <c r="A5" s="4" t="inlineStr">
        <is>
          <t>Premises and Equipment</t>
        </is>
      </c>
      <c r="B5" s="4" t="inlineStr">
        <is>
          <t xml:space="preserve">Note 5 – Premises and Equipment Premises and equipment were as follows: (Dollars in thousands) September 30, 2020 December 31, 2019 Land $ 3,936 $ 3,105 Buildings and improvements 14,350 13,352 Furniture, fixtures and equipment 16,638 15,553 Construction in progress 1,814 1,019 Leasehold improvements 2,832 1,985 39,570 35,014 Accumulated depreciation (13,394) (13,040) Net premises and equipment $ 26,176 $ 21,974 The Company leases certain premises and equipment under operating and finance leases. At September 30, 2020, the Company had lease liabilities totaling $18.6 million and right-of-use assets totaling $17.9 million related to these leases. Lease liabilities and right-of-use assets are reflected in other liabilities and other assets, respectively. At September 30, 2020, the weighted average remaining lease term for finance leases was 1.9 years and the weighted average discount rate used in the measurement of finance lease liabilities was 2.78%. At September 30, 2020, the weighted average remaining lease term for operating leases was 13.2 years and the weighted average discount rate used in the measurement of operating lease liabilities was 2.93%. Lease costs were as follows: (Dollars in thousands) Nine Months Ended September 30, 2020 Three Months Ended September 30, 2020 Nine Months Ended September 30, 2019 Three Months Ended September 30, 2019 Amortization of right-of-use assets, finance leases $ 49 $ 13 $ 58 $ 18 Interest on lease liabilities, finance leases 3 1 6 2 Operating lease cost 1,594 473 1,489 482 Short-term lease cost 26 — 57 16 Variable lease cost 30 10 30 10 Total lease cost $ 1,702 $ 497 $ 1,640 $ 528 There were no sale and leaseback transactions, leveraged leases, or lease transactions with related parties during the nine months ended September 30, 2020. Future minimum payments for finance leases and operating leases with initial or remaining terms of one year or more are as follows: September 30, 2020 (Dollars in thousands) Finance Leases Operating Leases 2020 $ 54 $ 1,374 2021 54 1,786 2022 9 1,813 2023 — 1,724 2024 — 1,705 2025 and thereafter — 14,492 Total future minimum lease payments $ 117 $ 22,894 Less: Amounts representing interest (3) (4,426) Present value of net future minimum lease payments $ 114 $ 18,4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0</t>
        </is>
      </c>
    </row>
    <row r="3">
      <c r="A3" s="3" t="inlineStr">
        <is>
          <t>Equity Method Investments and Joint Ventures [Abstract]</t>
        </is>
      </c>
    </row>
    <row r="4">
      <c r="A4" s="4" t="inlineStr">
        <is>
          <t>Equity Method Investment</t>
        </is>
      </c>
      <c r="B4" s="4" t="inlineStr">
        <is>
          <t>Note 6 – Equity Method Investment In the third quarter of 2020, the Company acquired a portion of Intercoastal Mortgage, LLC (“ICM”) and recognizes its ownership as an equity method investment initially recorded at fair value. In accordance with Rule 8-03(b)(3) of Regulation S-X, the Company must assess whether its equity method investment is a significant equity method investment. In evaluating the significance of this investment, the Company performed the income, asset, and investment tests described in S-X 3-05 and S-X 1-02(w). Rule 8-03(b)(3) of Regulation S-X requires summarized financial information in a quarterly report if any of the three tests exceeds 20%. Under the income test, the Company’s proportionate share of its equity method investee's aggregated net income exceeded the applicable threshold of 20%, and accordingly it is required to provide summarized income statement information for this investee for all periods presented. The following table provides summarized income statement information for the Company's equity method investment for the three and nine months ended September 30, 2020. As ICM did not exist prior to July 1, 2020, no historical financial information is presented. Three Months Ended September 30 Nine Months Ended September 30 (Dollars in thousands) 2020 2020 Total revenues $ 62,915 $ 62,915 Gross profit 33,765 33,765 Net income 28,979 28,979 For more information, please see Note 17, “Acquisitions and Divestitures” of the Notes to the Consolidated Financial Statements, included in Item 1, Financial Statements, of this Quarterly Report on Form 10-Q.</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 xml:space="preserve">Note 7 – Deposits Deposits were as follows: (Dollars in thousands) September 30, 2020 December 31, 2019 Noninterest-bearing demand $ 642,835 $ 278,547 Interest-bearing demand 453,024 351,435 Savings and money markets 533,637 363,026 Time deposits, including CDs and IRAs 269,461 272,034 Total deposits $ 1,898,957 $ 1,265,042 Time deposits that meet or exceed the FDIC insurance limit $ 15,890 $ 8,955 Maturities of time deposits were as follows: (Dollars in thousands) September 30, 2020 2020 $ 66,657 2021 108,547 2022 61,757 2023 20,578 2024 11,922 Total $ 269,4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0</t>
        </is>
      </c>
    </row>
    <row r="3">
      <c r="A3" s="3" t="inlineStr">
        <is>
          <t>Debt Disclosure [Abstract]</t>
        </is>
      </c>
    </row>
    <row r="4">
      <c r="A4" s="4" t="inlineStr">
        <is>
          <t>Borrowed Funds</t>
        </is>
      </c>
      <c r="B4" s="4" t="inlineStr">
        <is>
          <t xml:space="preserve">Note 8 – Borrowed Funds Short-term borrowings Along with traditional deposits, the Bank has access to short-term borrowings from the Federal Home Loan Bank (“FHLB”), Federal Reserve Discount Window borrowings, and Federal Funds (“Fed Funds”) purchased from correspondent banks to fund its operations and investments. Short-term borrowings totaled $0 at September 30, 2020, compared to $192.1 million at December 31, 2019. Information related to short-term borrowings is summarized as follows: (Dollars in thousands) As of and for the three months ended September 30, 2020 As of and for the year ended December 31, 2019 Balance at end of period $ — $ 192,063 Average balance during the period — 187,226 Maximum month-end balance — 240,811 Weighted-average rate during the period — % 2.24 % Weighted-average rate at end of period 0.39 % 1.81 % Repurchase agreements Along with traditional deposits, the Bank has access to securities sold under agreements to repurchase (“repurchase agreements”) with clients representing funds deposited by clients, on an overnight basis, that are collateralized by investment securities owned by the Company. Repurchase agreements with clients are included in borrowings section on the consolidated balance sheets. All repurchase agreements are subject to terms and conditions of repurchase/security agreements between the Company and the client and are accounted for as secured borrowings. The Company’s repurchase agreements reflected in liabilities consist of client accounts and securities which are pledged on an individual security basis. The Company monitors the fair value of the underlying securities on a monthly basis. Repurchase agreements are reflected at the amount of cash received in connection with the transaction. The primary risk with the Company’s repurchase agreements is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All of the Company’s repurchase agreements were overnight agreements at September 30, 2020 and December 31, 2019. These borrowings were collateralized with investment securities with a carrying value of $10.7 million and $10.5 million at September 30, 2020 and December 31, 2019, respectively, and were comprised of U.S. agency securities and U.S. sponsored mortgage-backed securities. Declines in the value of the collateral would require the Company to increase the amounts of securities pledged. Repurchase agreements totaled $10.0 million at September 30, 2020, compared to $10.2 million at December 31, 2019. Information related to repurchase agreements is summarized as follows: (Dollars in thousands) As of and for the three months ended September 30, 2020 As of and for the year ended December 31, 2019 Balance at end of period $ 10,045 $ 10,172 Average balance during the period 10,145 11,252 Maximum month-end balance 10,505 14,655 Weighted-average rate during the period 0.17 % 0.43 % Weighted-average rate at end of period 0.06 % 0.44 % Long-term notes from the FHLB were as follows: (Dollars in thousands) September 30, 2020 December 31, 2019 Fixed interest rate note, originated in April 2007, due in April 2022, with interest of 5.18% payable monthly $ — $ 822 Fixed interest rate notes, originating in November 2019, due between November 2023 and November 2024, with interest of between 1.78% and 1.81% and interest-only payments monthly 20,000 30,000 Fixed interest rate note, originated in December 2017, due in December 2020, with interest of 2.18% and interest-only payments monthly 5,800 — $ 25,800 $ 30,822 The fixed interest rate note, originated in December 2017, due in December 2020, with interest of 2.18% and interest-only payments monthly, was acquired as a result of the First State acquisition on April 3, 2020. In the three months ended September 30, 2020, the Company prepaid two long term notes totaling $10.8 million. Subordinated Debt Information related to subordinated debt is summarized as follows: (Dollars in thousands) As of and for the three months ended September 30, 2020 As of and for the year ended December 31, 2019 Balance at end of period $ 4,124 $ 4,124 Average balance during the period 4,124 12,125 Maximum month-end balance 4,124 17,524 Weighted-average rate during the period 1.94 % 6.35 % Weighted-average rate at end of period 1.87 % 3.51 % In March 2007, the Company completed the private placement of $4 million Floating Rate, Trust Preferred Securities through its MVB Financial Statutory Trust I subsidiary (the “Trust”). The Company established the Trust for the sole purpose of issuing the Trust Preferred Securities pursuant to an Amended and Restated Declaration of Trust. The proceeds from the sale of the Trust Preferred Securities will be loaned to the Company under subordinated Debentures (the “Debentures”) issued to the Trust pursuant to an Indenture. The Debentures are the only asset of the Trust. The Trust Preferred Securities have been issued to a pooling vehicle that will use the distributions on the Trust Preferred Securities to securitize note obligations. The securities issued by the Trust are includable for regulatory purposes as a component of the Company’s Tier 1 capital. The Trust Preferred Securities and the Debentures mature in 2037 and have been redeemable by the Company since 2012. Interest payments are due in March, June, September, and December and are adjusted at the interest due dates at a rate of 1.62% over the three-month LIBOR Rate. The obligations of the Company with respect to the issuance of the trust preferred securities constitute a full and unconditional guarantee by the Company of the Trust’s obligations with respect to the trust preferred securities to the extent set forth in the related guarantees. The Company reflects subordinated debt in the amount of $4.1 million as of September 30, 2020 and $4.1 million as of December 31, 2019 and interest expense of $78 thousand and $728 thousand for the nine months ended September 30, 2020 and 2019. In 2018, $16.0 million of subordinated debt was converted into common stock, which resulted in the issuance of 1,000,000 new shares and provided an annual interest expense savings of $1.1 million. In 2019, $1.0 million of subordinated debt was converted into common stock, which resulted in the issuance of 62,500 new shares, and $12.4 million of subordinated debt was redeemed. These transactions provided an annual interest expense savings of $970 thousand. A summary of maturities of borrowings and subordinated debt over the next five years is as follows (dollars in thousands): Year Amount 2020 $ 5,800 2021 — 2022 — 2023 10,000 2024 10,000 Thereafter 4,124 $ 29,9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Note 9 – Fair Value of Financial Instruments Accounting standards require that the Company adopt fair value measurement for financial assets and financial liabilities. This enhanced guidance for using fair value to measure assets and liabilities applies whenever other standards require or permit assets or liabilities to be measured at fair value. This guidance does not expand the use of fair value in any new circumstances. Accounting standards establish a hierarchical disclosure framework associated with the level of pricing observability utilized in measuring assets and liabilities at fair value. The three broad levels defined by these standards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e methods of determining the fair value of assets and liabilities presented in this footnote are consistent with our methodologies disclosed in Note 17, “Fair Value of Financial Instruments” and Note 18, “Fair Value Measurement” of the Notes to the Consolidated Financial Statements included in Item 8, Financial Statements and Supplementary Data, of the Company’s 2019 Annual Report on Form 10-K. Assets Measured on a Recurring Basis As required by accounting standards, financial assets and liabilities are classified in their entirety based on the lowest level of input that is significant to the fair value measurement. The following measurements are made on a recurring basis. • Available-for-sale investment securities – 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I securities include those traded on an active exchange, such as the New York Stock Exchange, U.S. Treasury securities that are traded by dealers or brokers in active over-the-counter markets and money market funds. Level II securities include mortgage-backed securities issued by government sponsored entities and private label entities, municipal bonds, and corporate debt securities. There have been no changes in valuation techniques for the three and nine months ended September 30, 2020. Valuation techniques are consistent with techniques used in prior periods. Preferred member interest in an equity method investment and certain local municipal securities related to tax increment financing (“TIF”) are independently valued and classified as Level III instruments. The Company classified investments in government securities as Level II instruments and valued them using the market approach. • Equity securities – Certain equity securities are recorded at fair value on both a recurring and non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The valuation methodologies utilized may include significant unobservable inputs. There have been no changes in valuation techniques for the three and nine months ended September 30, 2020. Valuation techniques are consistent with techniques used in prior periods. • Loans held for sale – The fair value of mortgage loans held for sale is determined, when possible, using quoted secondary-market prices or investor commitments. If no such quoted price exists, the fair value of a loan is determined using quoted prices for a similar asset or assets, adjusted for the specific attributes of that loan, which would be used by other market participants. • Interest rate lock commitments – The Company estimates the fair value of interest rate lock commitments based on the value of the underlying mortgage loan, quoted mortgage-backed security prices, and estimates of the fair value of the mortgage servicing rights and the probability that the mortgage loan will fund within the terms of the interest rate lock commitments. • Mortgage-backed security hedges – MBS hedges are considered derivatives and are recorded at fair value based on observable market data of the individual mortgage-backed security. • Interest rate swap – Interest rate swaps are recorded at fair value based on third party vendors who compile prices from various sources and may determine fair value of identical or similar instruments by using pricing models that consider observable market data. • Fair value hedge – Treated like an interest rate swap, fair value hedges are recorded at fair value based on third party vendors who compile prices from various sources and may determine fair value of identical or similar instruments by using pricing models that consider observable market data. The following tables present the assets reported on the consolidated statements of financial condition at their fair value on a recurring basis as of September 30, 2020 and December 31, 2019 by level within the fair value hierarchy. Financial assets and liabilities are classified in their entirety based on the lowest level of input that is significant to the fair value measurement. September 30, 2020 (Dollars in thousands) Level I Level II Level III Total Assets: U.S. agency securities $ — $ 53,382 $ — $ 53,382 U.S. sponsored mortgage-backed securities — 68,097 — 68,097 Municipal securities — 111,236 42,108 153,344 Other debt securities — — 7,500 7,500 Other securities — 15,641 — 15,641 Equity securities 144 — — 144 Loans held for sale — 2,271 — 2,271 Interest rate swap — 15,735 — 15,735 Fair value hedge — 2,272 — 2,272 Bank-owned life insurance — 36,037 — 36,037 Liabilities: Interest rate swap — 15,735 — 15,735 Fair value hedge — 2,441 — 2,441 December 31, 2019 (Dollars in thousands) Level I Level II Level III Total Assets: U.S. agency securities $ — $ 51,996 $ — $ 51,996 U.S. sponsored mortgage-backed securities — 58,312 — 58,312 Municipal securities — 75,833 37,259 113,092 Other securities — 12,421 — 12,421 Loans held for sale — 109,788 — 109,788 Interest rate lock commitment — — 1,660 1,660 Interest rate swap — 5,722 — 5,722 Fair value hedge — 1,770 — 1,770 Bank-owned life insurance — 35,374 — 35,374 Liabilities: Interest rate swap — 5,722 — 5,722 Fair value hedge — 1,418 — 1,418 Mortgage-backed security hedges — 186 — 186 The following table represents recurring level III assets: (Dollars in thousands) Interest Rate Lock Commitments Municipal Securities Equity Securities Total Balance at December 31, 2019 $ 1,660 $ 37,259 $ — $ 38,919 Realized and unrealized gains included in earnings (1,660) 3 — (1,657) Purchase of securities — 21,147 — 21,147 Maturities/calls — (15,574) — (15,574) Unrealized gain included in other comprehensive income (loss) — 5,872 — 5,872 Unrealized loss included in other comprehensive income (loss) — (6,599) — (6,599) Balance at September 30, 2020 $ — $ 42,108 $ — $ 42,108 Balance at June 30, 2020 $ 7,338 $ 40,457 $ — $ 47,795 Realized and unrealized gains included in earnings (7,338) — — (7,338) Purchase of securities — 368 — 368 Maturities/calls — (61) — (61) Unrealized gain included in other comprehensive income (loss) — 1,810 — 1,810 Unrealized loss included in other comprehensive income (loss) — (466) — (466) Balance at September 30, 2020 $ — $ 42,108 $ — $ 42,108 Balance at December 31, 2018 $ 1,750 $ 33,122 $ 300 $ 35,172 Realized and unrealized gains included in earnings 565 — — 565 Purchase of securities — 682 1,300 1,982 Unrealized gain included in other comprehensive income (loss) — 10,707 16,814 27,521 Unrealized loss included in other comprehensive income (loss) — (9,062) — (9,062) Balance at September 30, 2019 $ 2,315 $ 35,449 $ 18,414 $ 56,178 Balance at June 30, 2019 $ 2,541 $ 30,537 $ 1,550 $ 34,628 Realized and unrealized losses included in earnings (226) — — (226) Purchase of securities — 573 50 623 Unrealized gain included in other comprehensive income (loss) — 4,339 16,814 21,153 Unrealized loss included in other comprehensive income (loss) — — — — Balance at September 30, 2019 $ 2,315 $ 35,449 $ 18,414 $ 56,178 Assets Measured on a Nonrecurring Basis 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20 and 2019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 Impaired loans –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II inputs based on observable market data or Level III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 • Other real estate owned – Other real estate owned, which is obtained through the Bank’s foreclosure process is valued utilizing the appraised collateral value. Collateral values are estimated using Level II inputs based on observable market data or Level III inputs based on customized discounting criteria. At the time, the foreclosure is completed, the Company obtains a current external appraisal. • Other debt securities – Certain debt securities are recorded at fair value on a nonrecurring basis. These other debt securities, which include preferred member interest in an equity method investment, are securities without a readily determinable fair value and are measured at cost minus impairment, if any, plus or minus any changes resulting from observable price changes in orderly transactions, as defined, for identical or similar investments of the same issuer. • Equity securities – Certain equity securities are recorded at fair value on a nonrecurring basis. Equity securities without a readily determinable fair value are measured at cost minus impairment, if any, plus or minus any changes resulting from observable price changes in orderly transactions, as defined, for identical or similar investments of the same issuer. Certain assets of the Company are measured at fair value on a nonrecurring basis were adjusted during the nine months ended September 30, 2020 and the year ended December 31, 2019. The fair value of these assets as of September 30, 2020 and December 31, 2019 are included in the table below: September 30, 2020 (Dollars in thousands) Level I Level II Level III Total Impaired loans $ — $ — $ 15,518 $ 15,518 Other real estate owned — — 6,409 6,409 Other debt securities — — 7,500 7,500 Equity securities — — 24,020 24,020 December 31, 2019 (Dollars in thousands) Level I Level II Level III Total Impaired loans $ — $ — $ 8,909 $ 8,909 Other real estate owned — — 1,397 1,397 Equity securities — — 18,514 18,514 The following tables presents quantitative information about the Level III significant unobservable inputs for assets and liabilities measured at fair value at September 30, 2020 and December 31, 2019. Quantitative Information about Level III Fair Value Measurements (Dollars in thousands) Fair Value Valuation Technique Unobservable Input Range September 30, 2020 Nonrecurring measurements: Impaired loans $ 15,518 Appraisal of collateral 1 Appraisal adjustments 2 20% - 62% Liquidation expense 2 5% - 10% Other real estate owned $ 6,409 Appraisal of collateral 1 Appraisal adjustments 2 20% - 30% Liquidation expense 2 5% - 10% Other debt securities $ 7,500 Net asset value Cost minus impairment —% Equity securities $ 24,020 Net asset value Cost minus impairment —% Recurring measurements: Municipal securities (Local TIF bonds) $ 42,108 Appraisal of bond 3 Bond appraisal adjustment 4 5% - 15% Quantitative Information about Level III Fair Value Measurements (Dollars in thousands) Fair Value Valuation Technique Unobservable Input Range December 31, 2019 Nonrecurring measurements: Impaired loans $ 8,909 Appraisal of collateral 1 Appraisal adjustments 2 20% - 62% Liquidation expense 2 5% - 10% Other real estate owned $ 1,397 Appraisal of collateral 1 Appraisal adjustments 2 20% - 30% Liquidation expense 2 5% - 10% Equity securities $ 18,514 Net asset value Cost minus impairment —% Recurring measurements: Municipal securities (Local TIF bonds) $ 37,259 Appraisal of bond 3 Bond appraisal adjustment 4 5% - 15% Interest rate lock commitments $ 1,660 Pricing model Pull through rates 77% - 82%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Fair value determined through independent analysis of liquidity, rating, yield and duration. 4 Appraisals may be adjusted for qualitative factors such as local economic conditions. Estimated fair value of financial instruments have been determined by the Company using historical data, as generally provided in the Company’s regulatory reports, and an estimation methodology suitable for each category of financial instruments. The carrying values and estimated fair values of the Company’s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September 30, 2020 Financial assets: Cash and cash equivalents $ 295,823 $ 295,823 $ 295,823 $ — $ — Certificates of deposits with other banks 12,301 12,592 — 12,592 — Securities available-for-sale 297,964 297,964 — 248,356 49,608 Equity securities 24,164 24,164 144 — 24,020 Loans held for sale 2,271 2,271 — 2,271 — Loans, net 1,402,680 1,422,972 — — 1,422,972 Mortgage servicing rights 3,136 3,136 — — 3,136 Interest rate swap 15,735 15,735 — 15,735 — Accrued interest receivable 7,460 7,460 — 2,084 5,376 Bank-owned life insurance 36,037 36,037 — 36,037 — Financial liabilities: Deposits $ 1,898,957 $ 1,972,480 $ — $ 1,972,480 $ — Repurchase agreements 10,045 10,045 — 10,045 — FHLB and other borrowings 25,800 26,523 — 26,523 — Interest rate swap 15,735 15,735 — 15,735 — Fair value hedge 2,441 2,441 — 2,441 — Accrued interest payable 417 417 — 417 — Subordinated debt 4,124 4,124 — 4,124 — December 31, 2019 Financial assets: Cash and cash equivalents $ 28,002 $ 28,002 $ 28,002 $ — $ — Certificates of deposits with other banks 12,549 12,586 — 12,586 — Securities available-for-sale 235,821 235,821 — 198,562 37,259 Equity securities 18,514 18,514 — — 18,514 Loans held for sale 109,788 109,788 — 109,788 — Loans, net 1,362,766 1,364,706 — — 1,364,706 Mortgage servicing rights 348 348 — — 348 Interest rate lock commitment 1,660 1,660 — — 1,660 Interest rate swap 5,722 5,722 — 5,722 — Fair value hedge 1,770 1,770 — 1,770 Accrued interest receivable 7,909 7,909 — 1,591 6,317 Bank-owned life insurance 35,374 35,374 — 35,374 — Financial liabilities: Deposits $ 1,265,042 $ 1,249,135 $ — $ 1,249,135 $ — Repurchase agreements 10,172 10,172 — 10,172 — FHLB and other borrowings 222,885 222,891 — 222,891 — Mortgage-backed security hedges 186 186 — 186 — Interest rate swap 5,722 5,722 — 5,722 — Fair value hedge 1,418 1,418 — 1,418 — Accrued interest payable 1,060 1,060 — 1,060 — Subordinated debt 4,124 4,124 — 4,124 — Fair value estimates are made at a specific point in time, based on relevant market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Offerings</t>
        </is>
      </c>
      <c r="B1" s="2" t="inlineStr">
        <is>
          <t>9 Months Ended</t>
        </is>
      </c>
    </row>
    <row r="2">
      <c r="B2" s="2" t="inlineStr">
        <is>
          <t>Sep. 30, 2020</t>
        </is>
      </c>
    </row>
    <row r="3">
      <c r="A3" s="3" t="inlineStr">
        <is>
          <t>Stockholders' Equity Note [Abstract]</t>
        </is>
      </c>
    </row>
    <row r="4">
      <c r="A4" s="4" t="inlineStr">
        <is>
          <t>Stock Offerings</t>
        </is>
      </c>
      <c r="B4" s="4" t="inlineStr">
        <is>
          <t>Note 10 – Stock Offerings On August 12, 2019, the Board of Directors of the Company announced the approval of a stock repurchase program, of which 49,100 shares were repurchased for $706 thousand. On August 19, 2020, the Board of Directors of the Company announced the approval of an extension of the existing stock repurchase program. Under the extended programs, the Company is authorized to repurchase up to $5.0 million of its outstanding shares of common stock over the next 12 months or until the aggregate share repurchases are completed, whichever date comes first, on the open market or in privately negotiated transactions. The stock repurchase program does not require the Company to repurchase any specified number of shares of its common stock, and it may be discontinued, suspended, or restarted at any time at the Company's discretion. During the third quarter of 2020, the Company repurchased 82,424 shares totaling $1.3 million. A total of 128,024 shares totaling $1.9 million have been repurchased in 2020. Period Total Number of Shares Purchased Average Price Paid per Share March 1 - March 31, 2020 16,300 $16.00 April 1 - April 30, 2020 — $— May 1 - May 31, 2020 100 $14.18 June 1 - June 30, 2020 29,200 $13.53 July 1 - July 31, 2020 3,500 $12.89 August 1 - August 31, 2020 20,532 $13.99 September 1 - September 30, 2020 58,392 $15.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0</t>
        </is>
      </c>
    </row>
    <row r="3">
      <c r="A3" s="3" t="inlineStr">
        <is>
          <t>Earnings Per Share [Abstract]</t>
        </is>
      </c>
    </row>
    <row r="4">
      <c r="A4" s="4" t="inlineStr">
        <is>
          <t>Net Income Per Common Share</t>
        </is>
      </c>
      <c r="B4" s="4" t="inlineStr">
        <is>
          <t xml:space="preserve">Note 11 – Net Income Per Common Share The Company determines basic earnings per share by dividing net income less preferred stock dividends by the weighted average number of common shares outstanding during the period. Diluted earnings per share is determined by dividing net income less dividends on convertible preferred stock plus interest on convertible subordinated debt by the weighted average number of shares outstanding increased by both the number of shares that would be issued assuming the exercise of stock options or restricted stock unit awards under the Company’s 2003 and 2013 Stock Incentive Plans and the conversion of preferred stock and subordinated debt if dilutive. Nine Months Ended September 30 Three Months Ended September 30 (Dollars in thousands except shares and per share data) 2020 2019 2020 2019 Numerator for basic earnings per share: Net income from continuing operations $ 25,573 $ 22,469 $ 6,491 $ 4,346 Less: Dividends on preferred stock 345 364 116 121 Net income from continuing operations available to common shareholders - basic 25,228 22,105 6,375 4,225 Net income from discontinued operations available to common shareholders - basic and diluted — 427 — (19) Net income available to common shareholders - basic $ 25,228 $ 22,532 $ 6,375 $ 4,206 Numerator for diluted earnings per share: Net income from continuing operations available to common shareholders - diluted $ 25,228 $ 22,105 $ 6,375 $ 4,225 Denominator: Total weighted-average shares outstanding 11,948,857 11,661,581 11,948,989 11,731,774 Effect of dilutive stock options and restricted stock units 236,280 295,804 167,429 366,561 Total diluted weighted-average shares outstanding 12,185,137 11,957,385 12,116,418 12,098,335 Earnings per share from continuing operations - basic $ 2.11 $ 1.89 $ 0.53 $ 0.36 Earnings per share from discontinued operations - basic $ — $ 0.04 $ — $ — Earnings per share - basic $ 2.11 $ 1.93 $ 0.53 $ 0.36 Earnings per share from continuing operations - diluted $ 2.07 $ 1.84 $ 0.53 $ 0.35 Earnings per share from discontinued operations - diluted $ — $ 0.04 $ — $ — Earnings per share - diluted $ 2.07 $ 1.88 $ 0.53 $ 0.35 For the three months ended September 30, 2020 and 2019, approximately 850 thousand and 389 thousand, respectively, options to purchase shares of common stock were not included in the computation of diluted earnings per share because the effect would be antidilutive. For the nine months ended September 30, 2020 and 2019, approximately 815 thousand and 396 thousand, respectively, options to purchase shares of common stock were not included in the computation of diluted earnings per share because the effect would be antidilutive. For the three months ended September 30, 2020 and 2019, approximately 188 thousand and 113 thousand shares, respectively, of restricted stock units were not included in the computation of diluted earnings per share because the effect would be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ash and cash equivalents:</t>
        </is>
      </c>
    </row>
    <row r="3">
      <c r="A3" s="4" t="inlineStr">
        <is>
          <t>Cash and due from banks</t>
        </is>
      </c>
      <c r="B3" s="6" t="n">
        <v>21262</v>
      </c>
      <c r="C3" s="6" t="n">
        <v>18430</v>
      </c>
    </row>
    <row r="4">
      <c r="A4" s="4" t="inlineStr">
        <is>
          <t>Interest bearing balances with banks</t>
        </is>
      </c>
      <c r="B4" s="5" t="n">
        <v>274561</v>
      </c>
      <c r="C4" s="5" t="n">
        <v>9572</v>
      </c>
    </row>
    <row r="5">
      <c r="A5" s="4" t="inlineStr">
        <is>
          <t>Total cash and cash equivalents</t>
        </is>
      </c>
      <c r="B5" s="5" t="n">
        <v>295823</v>
      </c>
      <c r="C5" s="5" t="n">
        <v>28002</v>
      </c>
    </row>
    <row r="6">
      <c r="A6" s="4" t="inlineStr">
        <is>
          <t>Certificates of deposit with other banks</t>
        </is>
      </c>
      <c r="B6" s="5" t="n">
        <v>12301</v>
      </c>
      <c r="C6" s="5" t="n">
        <v>12549</v>
      </c>
    </row>
    <row r="7">
      <c r="A7" s="4" t="inlineStr">
        <is>
          <t>Investment securities available-for-sale, at fair value</t>
        </is>
      </c>
      <c r="B7" s="5" t="n">
        <v>297964</v>
      </c>
      <c r="C7" s="5" t="n">
        <v>235821</v>
      </c>
    </row>
    <row r="8">
      <c r="A8" s="4" t="inlineStr">
        <is>
          <t>Equity securities</t>
        </is>
      </c>
      <c r="B8" s="5" t="n">
        <v>24164</v>
      </c>
      <c r="C8" s="5" t="n">
        <v>18514</v>
      </c>
    </row>
    <row r="9">
      <c r="A9" s="4" t="inlineStr">
        <is>
          <t>Loans held for sale</t>
        </is>
      </c>
      <c r="B9" s="5" t="n">
        <v>2271</v>
      </c>
      <c r="C9" s="5" t="n">
        <v>109788</v>
      </c>
    </row>
    <row r="10">
      <c r="A10" s="4" t="inlineStr">
        <is>
          <t>Loans:</t>
        </is>
      </c>
      <c r="B10" s="5" t="n">
        <v>1428593</v>
      </c>
      <c r="C10" s="5" t="n">
        <v>1374541</v>
      </c>
    </row>
    <row r="11">
      <c r="A11" s="4" t="inlineStr">
        <is>
          <t>Less: Allowance for loan losses</t>
        </is>
      </c>
      <c r="B11" s="5" t="n">
        <v>-25913</v>
      </c>
      <c r="C11" s="5" t="n">
        <v>-11775</v>
      </c>
    </row>
    <row r="12">
      <c r="A12" s="4" t="inlineStr">
        <is>
          <t>Net Loans</t>
        </is>
      </c>
      <c r="B12" s="5" t="n">
        <v>1402680</v>
      </c>
      <c r="C12" s="5" t="n">
        <v>1362766</v>
      </c>
    </row>
    <row r="13">
      <c r="A13" s="4" t="inlineStr">
        <is>
          <t>Premises and equipment, net</t>
        </is>
      </c>
      <c r="B13" s="5" t="n">
        <v>26176</v>
      </c>
      <c r="C13" s="5" t="n">
        <v>21974</v>
      </c>
    </row>
    <row r="14">
      <c r="A14" s="4" t="inlineStr">
        <is>
          <t>Bank owned life insurance</t>
        </is>
      </c>
      <c r="B14" s="5" t="n">
        <v>36037</v>
      </c>
      <c r="C14" s="5" t="n">
        <v>35374</v>
      </c>
    </row>
    <row r="15">
      <c r="A15" s="4" t="inlineStr">
        <is>
          <t>Equity method investment</t>
        </is>
      </c>
      <c r="B15" s="5" t="n">
        <v>39340</v>
      </c>
      <c r="C15" s="5" t="n">
        <v>0</v>
      </c>
    </row>
    <row r="16">
      <c r="A16" s="4" t="inlineStr">
        <is>
          <t>Accrued interest receivable and other assets</t>
        </is>
      </c>
      <c r="B16" s="5" t="n">
        <v>75353</v>
      </c>
      <c r="C16" s="5" t="n">
        <v>53142</v>
      </c>
    </row>
    <row r="17">
      <c r="A17" s="4" t="inlineStr">
        <is>
          <t>Assets of branches held for sale</t>
        </is>
      </c>
      <c r="B17" s="5" t="n">
        <v>0</v>
      </c>
      <c r="C17" s="5" t="n">
        <v>46554</v>
      </c>
    </row>
    <row r="18">
      <c r="A18" s="4" t="inlineStr">
        <is>
          <t>Goodwill</t>
        </is>
      </c>
      <c r="B18" s="5" t="n">
        <v>2350</v>
      </c>
      <c r="C18" s="5" t="n">
        <v>19630</v>
      </c>
    </row>
    <row r="19">
      <c r="A19" s="4" t="inlineStr">
        <is>
          <t>TOTAL ASSETS</t>
        </is>
      </c>
      <c r="B19" s="5" t="n">
        <v>2214459</v>
      </c>
      <c r="C19" s="5" t="n">
        <v>1944114</v>
      </c>
    </row>
    <row r="20">
      <c r="A20" s="3" t="inlineStr">
        <is>
          <t>Deposits:</t>
        </is>
      </c>
    </row>
    <row r="21">
      <c r="A21" s="4" t="inlineStr">
        <is>
          <t>Noninterest bearing</t>
        </is>
      </c>
      <c r="B21" s="5" t="n">
        <v>642835</v>
      </c>
      <c r="C21" s="5" t="n">
        <v>278547</v>
      </c>
    </row>
    <row r="22">
      <c r="A22" s="4" t="inlineStr">
        <is>
          <t>Interest bearing</t>
        </is>
      </c>
      <c r="B22" s="5" t="n">
        <v>1256122</v>
      </c>
      <c r="C22" s="5" t="n">
        <v>986495</v>
      </c>
    </row>
    <row r="23">
      <c r="A23" s="4" t="inlineStr">
        <is>
          <t>Total deposits</t>
        </is>
      </c>
      <c r="B23" s="5" t="n">
        <v>1898957</v>
      </c>
      <c r="C23" s="5" t="n">
        <v>1265042</v>
      </c>
    </row>
    <row r="24">
      <c r="A24" s="4" t="inlineStr">
        <is>
          <t>Deposits of branches held for sale</t>
        </is>
      </c>
      <c r="B24" s="5" t="n">
        <v>0</v>
      </c>
      <c r="C24" s="5" t="n">
        <v>188270</v>
      </c>
    </row>
    <row r="25">
      <c r="A25" s="4" t="inlineStr">
        <is>
          <t>Accrued interest payable and other liabilities</t>
        </is>
      </c>
      <c r="B25" s="5" t="n">
        <v>41417</v>
      </c>
      <c r="C25" s="5" t="n">
        <v>41685</v>
      </c>
    </row>
    <row r="26">
      <c r="A26" s="4" t="inlineStr">
        <is>
          <t>Repurchase agreements</t>
        </is>
      </c>
      <c r="B26" s="5" t="n">
        <v>10045</v>
      </c>
      <c r="C26" s="5" t="n">
        <v>10172</v>
      </c>
    </row>
    <row r="27">
      <c r="A27" s="4" t="inlineStr">
        <is>
          <t>FHLB and other borrowings</t>
        </is>
      </c>
      <c r="B27" s="5" t="n">
        <v>25800</v>
      </c>
      <c r="C27" s="5" t="n">
        <v>222885</v>
      </c>
    </row>
    <row r="28">
      <c r="A28" s="4" t="inlineStr">
        <is>
          <t>Subordinated debt</t>
        </is>
      </c>
      <c r="B28" s="5" t="n">
        <v>4124</v>
      </c>
      <c r="C28" s="5" t="n">
        <v>4124</v>
      </c>
    </row>
    <row r="29">
      <c r="A29" s="4" t="inlineStr">
        <is>
          <t>Total liabilities</t>
        </is>
      </c>
      <c r="B29" s="5" t="n">
        <v>1980343</v>
      </c>
      <c r="C29" s="5" t="n">
        <v>1732178</v>
      </c>
    </row>
    <row r="30">
      <c r="A30" s="3" t="inlineStr">
        <is>
          <t>STOCKHOLDERS’ EQUITY</t>
        </is>
      </c>
    </row>
    <row r="31">
      <c r="A31" s="4" t="inlineStr">
        <is>
          <t>Preferred stock, par value $1,000; 20,000 authorized; 733 issued in 2020 and 2019, respectively</t>
        </is>
      </c>
      <c r="B31" s="5" t="n">
        <v>7334</v>
      </c>
      <c r="C31" s="5" t="n">
        <v>7334</v>
      </c>
    </row>
    <row r="32">
      <c r="A32" s="4" t="inlineStr">
        <is>
          <t>Common stock, par value $1; 20,000,000 shares authorized; 12,068,627 shares issued and 11,889,001 shares outstanding in 2020 and 11,995,366 shares issued and 11,944,289 shares outstanding in 2019</t>
        </is>
      </c>
      <c r="B32" s="5" t="n">
        <v>12069</v>
      </c>
      <c r="C32" s="5" t="n">
        <v>11995</v>
      </c>
    </row>
    <row r="33">
      <c r="A33" s="4" t="inlineStr">
        <is>
          <t>Additional paid-in capital</t>
        </is>
      </c>
      <c r="B33" s="5" t="n">
        <v>124474</v>
      </c>
      <c r="C33" s="5" t="n">
        <v>122516</v>
      </c>
    </row>
    <row r="34">
      <c r="A34" s="4" t="inlineStr">
        <is>
          <t>Retained earnings</t>
        </is>
      </c>
      <c r="B34" s="5" t="n">
        <v>94496</v>
      </c>
      <c r="C34" s="5" t="n">
        <v>72496</v>
      </c>
    </row>
    <row r="35">
      <c r="A35" s="4" t="inlineStr">
        <is>
          <t>Accumulated other comprehensive loss</t>
        </is>
      </c>
      <c r="B35" s="5" t="n">
        <v>-1252</v>
      </c>
      <c r="C35" s="5" t="n">
        <v>-1321</v>
      </c>
    </row>
    <row r="36">
      <c r="A36" s="4" t="inlineStr">
        <is>
          <t>Treasury stock; 179,626 shares in 2020 and 51,077 shares in 2019, at cost</t>
        </is>
      </c>
      <c r="B36" s="5" t="n">
        <v>-3005</v>
      </c>
      <c r="C36" s="5" t="n">
        <v>-1084</v>
      </c>
    </row>
    <row r="37">
      <c r="A37" s="4" t="inlineStr">
        <is>
          <t>Total stockholders’ equity</t>
        </is>
      </c>
      <c r="B37" s="5" t="n">
        <v>234116</v>
      </c>
      <c r="C37" s="5" t="n">
        <v>211936</v>
      </c>
    </row>
    <row r="38">
      <c r="A38" s="4" t="inlineStr">
        <is>
          <t>TOTAL LIABILITIES AND STOCKHOLDERS’ EQUITY</t>
        </is>
      </c>
      <c r="B38" s="6" t="n">
        <v>2214459</v>
      </c>
      <c r="C38" s="6" t="n">
        <v>1944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Note 12 – Segment Reporting The Company has identified three reportable segments: commercial and retail banking; mortgage banking; and financial holding company. Revenue from commercial and retail banking activities consists primarily of interest earned on loans and investment securities and service charges on deposit accounts. The Fintech division, Chartwell, and Paladin reside in the commercial and retail banking segment. Revenue from financial holding company activities is mainly comprised of intercompany service income and dividends. Revenue from the mortgage banking activities is comprised of interest earned on loans and fees received as a result of the mortgage origination process. The mortgage banking services are conducted by MVB Mortgage. On July 1, 2020, the Company announced the completion of MVB Mortgage’s combination with Intercoastal Mortgage Company, to become one of the largest independently-owned residential mortgage lending operations in the Mid-Atlantic region: ICM. The Company has recognized its ownership as an equity method investment, initially recorded at fair value. Income related to this equity method investment is included in the Mortgage Banking segment. Information about the reportable segments and reconciliation to the consolidated financial statements for the three and nine-month periods ended September 30, 2020 and September 30, 2019 are as follows: Three Months Ended September 30, 2020 Commercial &amp; Retail Banking Mortgage Banking Financial Holding Company Intercompany Eliminations Consolidated (Dollars in thousands) Interest income $ 18,737 $ 78 $ — $ (188) $ 18,627 Interest expense 2,553 232 20 (188) 2,617 Net interest income 16,184 (154) (20) — 16,010 Provision for loan losses 8,631 — — — 8,631 Net interest income after provision for loan losses 7,553 (154) (20) — 7,379 Noninterest Income: Mortgage fee income 26 7,238 — — 7,264 Other income 3,080 9,555 1,481 (1,982) 12,134 Total noninterest income 3,106 16,793 1,481 (1,982) 19,398 Noninterest Expenses: Salaries and employee benefits 7,526 82 2,911 — 10,519 Other expense 8,389 68 1,271 (1,982) 7,746 Total noninterest expenses 15,915 150 4,182 (1,982) 18,265 Income (loss) before income taxes (5,256) 16,489 (2,721) — 8,512 Income tax expense (benefit) (1,556) 4,245 (668) — 2,021 Net income (loss) $ (3,700) $ 12,244 $ (2,053) $ — $ 6,491 Preferred stock dividends — — 116 — 116 Net income (loss) available to common shareholders $ (3,700) $ 12,244 $ (2,169) $ — $ 6,375 Capital Expenditures for the three-month period ended September 30, 2020 $ 1,652 $ — $ — $ — $ 1,652 Total Assets as of September 30, 2020 2,225,615 56,646 238,564 (306,366) 2,214,459 Total Assets as of December 31, 2019 1,953,975 248,382 216,411 (474,654) 1,944,114 Goodwill as of September 30, 2020 2,350 — — — 2,350 Goodwill as of December 31, 2019 2,748 16,882 — — 19,630 Three Months Ended September 30, 2019 Commercial &amp; Retail Banking Mortgage Banking Financial Holding Company Intercompany Eliminations Consolidated (Dollars in thousands) Interest income $ 19,299 $ 2,288 $ 9 $ (558) $ 21,038 Interest expense 4,806 1,811 156 (769) 6,004 Net interest income 14,493 477 (147) 211 15,034 Provision for loan losses 625 32 — — 657 Net interest income after provision for loan losses 13,868 445 (147) 211 14,377 Noninterest income: Mortgage fee income 121 11,587 — (212) 11,496 Other income 2,138 1,112 1,516 (1,566) 3,200 Total noninterest income 2,259 12,699 1,516 (1,778) 14,696 Noninterest Expense: Salaries and employee benefits 4,820 8,318 2,300 — 15,438 Other expense 6,113 2,142 1,254 (1,567) 7,942 Total noninterest expenses 10,933 10,460 3,554 (1,567) 23,380 Income (loss) before income taxes 5,194 2,684 (2,185) — 5,693 Income tax expense (benefit) 1,130 725 (508) — 1,347 Net income (loss) from continuing operations 4,064 1,959 (1,677) — 4,346 Income from discontinued operations, before income taxes — — (25) — (25) Income tax expense - discontinued operations — — (6) — (6) Net income from discontinued operations — — (19) — (19) Net income (loss) $ 4,064 $ 1,959 $ (1,696) $ — $ 4,327 Preferred stock dividends — — 121 — 121 Net income (loss) available to common shareholders $ 4,064 $ 1,959 $ (1,817) $ — $ 4,206 Capital Expenditures for the three-month period ended September 30, 2019 $ 414 $ 23 $ 77 $ — $ 514 Total Assets as of September 30, 2019 1,959,817 272,007 210,715 (480,587) 1,961,952 Total Assets as of December 31, 2018 1,753,932 165,430 196,537 (364,930) 1,750,969 Goodwill as of September 30, 2019 2,748 16,882 — — 19,630 Goodwill as of December 31, 2018 1,598 16,882 — — 18,480 Nine Months Ended September 30, 2020 Commercial &amp; Retail Banking Mortgage Banking Financial Holding Company Intercompany Eliminations Consolidated (Dollars in thousands) Interest income $ 56,693 $ 6,034 $ 2 $ (1,629) $ 61,100 Interest expense 9,418 3,136 78 (2,171) 10,461 Net interest income 47,275 2,898 (76) 542 50,639 Provision for loan losses 16,361 4 — — 16,365 Net interest income after provision for loan losses 30,914 2,894 (76) 542 34,274 Noninterest Income: Mortgage fee income 176 33,793 — (542) 33,427 Other income 24,218 19,347 4,664 (5,895) 42,334 Total noninterest income 24,394 53,140 4,664 (6,437) 75,761 Noninterest Expenses: Salaries and employee benefits 19,562 21,550 8,248 — 49,360 Other expense 24,172 4,780 3,837 (5,895) 26,894 Total noninterest expenses 43,734 26,330 12,085 (5,895) 76,254 Income (loss) before income taxes 11,574 29,704 (7,497) — 33,781 Income tax expense (benefit) 2,336 7,696 (1,824) — 8,208 Net income (loss) $ 9,238 $ 22,008 $ (5,673) $ — $ 25,573 Preferred stock dividends — — 345 — 345 Net income (loss) available to common shareholders $ 9,238 $ 22,008 $ (6,018) $ — $ 25,228 Capital Expenditures for the nine-month period ended September 30, 2020 $ 4,092 $ 99 $ 20 $ — $ 4,211 Total Assets as of September 30, 2020 2,225,615 56,646 238,564 (306,366) 2,214,459 Total Assets as of December 31, 2019 1,953,975 248,382 216,411 (474,654) 1,944,114 Goodwill as of September 30, 2020 2,350 — — — 2,350 Goodwill as of December 31, 2019 2,748 16,882 — — 19,630 Nine Months Ended September 30, 2019 Commercial &amp; Retail Banking Mortgage Banking Financial Holding Company Intercompany Eliminations Consolidated (Dollars in thousands) Interest income $ 56,446 $ 5,858 $ 12 $ (1,185) $ 61,131 Interest expense 14,303 4,303 728 (1,738) 17,596 Net interest income 42,143 1,555 (716) 553 43,535 Provision for loan losses 1,497 60 — — 1,557 Net interest income after provision for loan losses 40,646 1,495 (716) 553 41,978 Noninterest Income: Mortgage fee income 507 28,076 — (553) 28,030 Other income 19,168 2,723 4,790 (4,863) 21,818 Total noninterest income 19,675 30,799 4,790 (5,416) 49,848 Noninterest Expenses: Salaries and employee benefits 13,435 20,515 6,502 — 40,452 Other expense 16,958 6,009 3,662 (4,863) 21,766 Total noninterest expenses 30,393 26,524 10,164 (4,863) 62,218 Income (loss) before income taxes 29,928 5,770 (6,090) — 29,608 Income tax expense (benefit) 6,969 1,574 (1,404) — 7,139 Net income (loss) from continuing operations 22,959 4,196 (4,686) — 22,469 Income from discontinued operations, before income taxes — — 575 — 575 Income tax expense - discontinued operations — — 148 — 148 Net income from discontinued operations — — 427 — 427 Net income (loss) $ 22,959 $ 4,196 $ (4,259) $ — $ 22,896 Preferred stock dividends — — 364 — 364 Net income (loss) available to common shareholders $ 22,959 $ 4,196 $ (4,623) $ — $ 22,532 Capital Expenditures for the three-month period ended September 30, 2019 $ 915 $ 83 $ 136 $ — $ 1,134 Total Assets as of September 30, 2019 1,959,817 272,007 210,715 (480,587) 1,961,952 Total Assets as of December 31, 2018 1,753,932 165,430 196,537 (364,930) 1,750,969 Goodwill as of September 30, 2019 2,748 16,882 — — 19,630 Goodwill as of December 31, 2018 1,598 16,882 — — 18,480 Commercial &amp; Retail Banking For the three months ended September 30, 2020, the Commercial &amp; Retail Banking segment lost $3.7 million compared to earning $4.1 million in 2019. The loss was driven by an increase in provision expense of $8.0 million due to the recognition of increased risk within the loan portfolio as a result of the COVID-19 pandemic reflected through analysis of the qualitative adjustment factors, changes in the total outstanding balances of the loan portfolios, changes in the level of recognized charge-offs, and resulting changes in the historical loss rates. Net interest income increased by $1.7 million, primarily the result of a decrease of $421 thousand in interest and fees on loans offset by a decrease of $2.6 million in interest on deposits. The decrease in interest and fees on loans was the result of a 56-basis point decrease in the yield on commercial loans, despite an increase of $157.6 million in the average loan balances of commercial loans. The decrease in interest on deposits was the result of a decrease of 95 basis points in the cost of interest-bearing liabilities, despite an increase of $117.5 million in the average balance of deposits. In addition, a $500 thousand prepayment penalty was recorded for paying off long term borrowings, of which $10.8 million was paid off during the three months ended September 30, 2020. Noninterest income increased by $847 thousand, primarily the result of an increase of $1.1 million in compliance consulting income, which was partially offset by a decrease of $616 thousand in commercial swap fee income. Noninterest expense increased by $5.0 million, primarily the result of an increase of $2.7 million in salaries and employee benefits expense, an increase of $802 thousand in other operating expenses, an increase of $572 thousand in professional fees, an increase of $485 thousand in data processing and communications expense, an increase of $277 thousand in occupancy and equipment expense, and an increase of $176 thousand in insurance, tax, and assessment expense. The increase in salaries and employee benefits expense is primarily the result of the build out of the Fintech team, the acquisition of Chartwell in September 2019 and the build out of other Company personnel. The increases in professional fees and data processing and communications expense were primarily the result of deal costs related to the acquisition of First State, the acquisition of Paladin, LLC, the sale of the Eastern Panhandle banking centers, and the MVB Mortgage transaction. For the nine months ended September 30, 2020, the Commercial &amp; Retail Banking segment earned $9.2 million compared to $23.0 million in 2019. Provision expense increased $14.9 million due to the recognition of increased risk within the loan portfolio as a result of the COVID-19 pandemic reflected through analysis of the qualitative adjustment factors, changes in the total outstanding balances of the loan portfolios, changes in the level of recognized charge-offs, and resulting changes in the historical loss rates. In addition, adjustments to the loan portfolio segmentation used within the allowance for loan losses calculation impacted provision expense. Net interest income increased by $5.1 million, primarily the result of an increase of $864 thousand in interest and fees on loans and a decrease of $4.3 million in interest on deposits. The increase in interest and fees on loans was the result of $1.0 million in accretion from the acquired First State loans and an increase of $164.9 million in the average loan balances of commercial loans, in spite of a 44-basis point decrease in the yield on commercial loans. The decrease in interest on deposits was the result of a decrease of 72 basis points in the cost of interest-bearing liabilities, despite an increase of $129.6 million in the average balance of deposits. In addition, a $500 thousand prepayment penalty was recorded as interest expense for paying off long term borrowings, of which $10.8 million was paid off during the three months ended September 30, 2020. Noninterest income increased by $4.7 million which was the result of an increase of $9.6 million in the gain on sale of banking centers, an increase of $4.7 million in the bargain purchase gain, an increase of $3.0 million in compliance consulting income, and an increase of $1.0 million in the gain on sale of available-for-sale securities. These increases were partially offset by a decrease of $13.5 million in the holding gain on equity securities. Noninterest expense increased by $13.3 million, primarily the result of an increase of $6.1 million in salaries and employee benefits expense, an increase of $3.1 million in professional fees, an increase of $1.4 million in data processing and communications expense, an increase of $1.5 million in other operating expenses, and an increase of $579 thousand in travel, entertainment, dues, and subscriptions expense. The increase in salaries and employee benefits expense is primarily the result of the build out of the Fintech team the acquisition of Chartwell in September 2019 and the build out of other Company personnel. The increases in professional fees and data processing and communications expense were primarily the result of deal costs related to the acquisition of First State, the acquisition of Paladin, LLC, the sale of the Eastern Panhandle banking centers, and the MVB Mortgage transaction. Mortgage Banking On July 1, 2020, the Company announced the completion of MVB Mortgage’s combination with Intercoastal Mortgage Company, to become one of the largest independently-owned residential mortgage lending operations in the Mid-Atlantic region: ICM. The Company has recognized its ownership as an equity method investment, initially recorded at fair value. Income related to this equity method investment is included in the Mortgage Banking segment. The income from this equity method investment will replace the net interest income and mortgage fee income reported in prior periods. For the three months ended September 30, 2020, the Mortgage Banking segment earned $12.2 million compared to $2.0 million in 2019. Net interest income decreased $631 thousand, which was the result of a decrease of $2.2 million in interest and fees on loans, partially offset by a decrease of $1.6 million in interest on FHLB and other borrowings. The decrease in interest and fees on loans was due to a decrease of $145.5 million in average real estate loans. The decrease in interest on FHLB and other borrowings was due to a decrease in short-term borrowing rates. Noninterest income increased by $4.1 million, primarily the result of an increase of $13.6 million in equity method investment income and an increase of $3.3 million in the gain on the mortgage combination transaction. These increases were partially offset by a decrease of $8.6 million in the gain on derivatives and a decrease of $4.3 million in mortgage fee income. The decreases in both the gain on derivatives and mortgage fee income are directly related to the mortgage transaction that occurred on July 1, 2020. The Mortgage Banking segment retained all the loans held-for-sale that existed at the time of the transaction and the majority were sold during the third quarter 2020. Noninterest expense decreased by $10.3 million, which was the result of a decrease of $8.2 million in salaries and employee benefits expense, a decrease of $724 thousand in mortgage processing expense, a decrease of $456 thousand in travel, entertainment, dues, and subscriptions expense, and a decrease of $357 thousand in occupancy and equipment expense. These decreases were a direct result of the mortgage transaction that occurred on July 1, 2020. For the nine months ended September 30, 2020, the Mortgage Banking segment earned $22.0 million compared to $4.2 million in 2019. As noted above, many of the differences noted below are also affected by the mortgage transaction that occurred on July 1, 2020. Net interest income increased by $1.3 million, which was the result of an increase of $176 thousand in interest and fees on loans, partially offset by a decrease of $1.2 million in interest on FHLB and other borrowings. The increase in interest and fees on loans was primarily the result of an increase of $30.4 million in average real estate loans. The decrease in interest on FHLB and other borrowings was due to a decrease in short-term borrowing rates. Noninterest income increased by $22.3 million, primarily the result of an increase of $13.6 million in equity method investment income, an increase of $5.7 million in mortgage fee income, and an increase of $3.3 million in the gain on mortgage combination transaction. The increase in mortgage fee income was driven by an increase of $304.4 million in mortgage loans sold for the nine months ended September 30, 2020 compared to the nine months ended September 30, 2019. Noninterest expense decreased by $194 thousand, which was the result of a decrease of $509 thousand in mortgage processing expense, a decrease of $436 thousand in travel, entertainment, dues, and subscriptions expense, and a decrease of $390 thousand in occupancy and equipment expense. These decreases were partially offset by an increase of $1.0 million in salaries and employees benefits expense, due to an increase in mortgage production volume, and an increase of $365 thousand in professional fees. Financial Holding Company For the three months ended September 30, 2020, the Financial Holding Company segment lost $2.1 million compared to a loss of $1.7 million from continuing operations in 2019. Interest expense decreased $136 thousand, noninterest income decreased $35 thousand, and noninterest expense increased $628 thousand. In addition, the income tax benefit increased $160 thousand. The decrease in interest expense was due to a $136 thousand decrease in interest on subordinated debt. The decrease in noninterest income was primarily the result of a decrease of $69 thousand in the holding gain on equity securities that was partially offset by an increase of $17 thousand in the gain on sale of securities. The increase in noninterest expense was primarily the result of an increase of $611 thousand in salaries and employee benefits expense and an increase of $140 thousand in professional fees. For the nine months ended September 30, 2020, the Financial Holding Company segment lost $5.7 million compared to a loss of $4.7 million from continuing operations in 2019. Interest expense decreased $650 thousand, noninterest income decreased $126 thousand, and noninterest expense increased $1.9 million. In addition, the income tax benefit increased $420 thousand. The decrease in interest expense was due to a $650 thousand decrease in interest on subordinated debt. The decrease in noninterest income was primarily the result of a decrease of $168 thousand in the holding gain on equity securities. The increase in noninterest expense was primarily the result of an increase of $1.7 million in salaries and employee benefits expense and an increase of $533 thousand in professional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Supplemental Executive Retirement Plans</t>
        </is>
      </c>
      <c r="B1" s="2" t="inlineStr">
        <is>
          <t>9 Months Ended</t>
        </is>
      </c>
    </row>
    <row r="2">
      <c r="B2" s="2" t="inlineStr">
        <is>
          <t>Sep. 30, 2020</t>
        </is>
      </c>
    </row>
    <row r="3">
      <c r="A3" s="3" t="inlineStr">
        <is>
          <t>Retirement Benefits [Abstract]</t>
        </is>
      </c>
    </row>
    <row r="4">
      <c r="A4" s="4" t="inlineStr">
        <is>
          <t>Pension and Supplemental Executive Retirement Plans</t>
        </is>
      </c>
      <c r="B4" s="4" t="inlineStr">
        <is>
          <t>Note 13 – Pension and Supplemental Executive Retirement Plans The Company participates in a trusteed pension plan known as the Allegheny Group Retirement Plan covering virtually all full-time employees. Benefits are based on years of service and the employee’s compensation. Accruals under the Plan were frozen as of May 31, 2014. Freezing the plan resulted in a re-measurement of the pension obligations and plan assets as of the freeze date. The pension obligation was re-measured using the discount rate based on the Citigroup Above Median Pension Discount Curve in effect on May 31, 2014 of 4.46%. Information pertaining to the activity in the Company’s defined benefit plan, using the latest available actuarial valuations with a measurement date of September 30, 2020 and 2019 is as follows: (Dollars in thousands) Nine Months Ended September 30, 2020 Nine Months Ended September 30, 2019 Three Months Ended September 30, 2020 Three Months Ended September 30, 2019 Service cost $ — $ — $ — $ — Interest cost 273 294 91 98 Expected Return on Plan Assets (327) (306) (109) (102) Amortization of Net Actuarial Loss 315 204 105 68 Amortization of Prior Service Cost — — — — Net Periodic Benefit Cost $ 261 $ 192 $ 87 $ 64 Contributions Paid $ 587 $ 270 $ 119 $ 90 On June 19, 2017, the Company and MVB Mortgage approved a Supplemental Executive Retirement Plan (“SERP”), pursuant to which the Chief Executive Officer of MVB Mortgage is entitled to receive certain supplemental nonqualified retirement benefits. The SERP took effect on December 31, 2017. If executive completes three years of continuous employment with MVB Mortgage prior to retirement date (which shall be no earlier than the date he attains age 55) he will, upon retirement, be entitled to receive $1.8 million payable in 180 equal consecutive monthly installments of $10 thousand. The liability is calculated by discounting the anticipated future cash flows at 4.0%. The liability accrued for this obligation was $1.0 million and $783 thousand as of September 30, 2020 and December 31, 2019, respectively. Service cost was $0 thousand and $102 thousand for the three-month periods ended September 30, 2020 and 2019, respectively. Service cost was $219 thousand and $305 thousand for the nine-month periods ended September 30,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9 Months Ended</t>
        </is>
      </c>
    </row>
    <row r="2">
      <c r="B2" s="2" t="inlineStr">
        <is>
          <t>Sep. 30, 2020</t>
        </is>
      </c>
    </row>
    <row r="3">
      <c r="A3" s="3" t="inlineStr">
        <is>
          <t>Comprehensive Income (Loss), Net of Tax, Attributable to Parent [Abstract]</t>
        </is>
      </c>
    </row>
    <row r="4">
      <c r="A4" s="4" t="inlineStr">
        <is>
          <t>Comprehensive Income</t>
        </is>
      </c>
      <c r="B4" s="4" t="inlineStr">
        <is>
          <t>Note 14 – Comprehensive Income The following tables present the components of accumulated other comprehensive income (“AOCI”) nine months ended September 30, 2020 and 2019: (Dollars in thousands) Nine Months Ended September 30, 2020 Nine Months Ended September 30, 2019 Three Months Ended September 30, 2020 Three Months Ended September 30, 2019 Details about AOCI Components Amount Reclassified from AOCI Amount Reclassified from AOCI Amount Reclassified from AOCI Amount Reclassified from AOCI Affected line item in the Statement where Net Income is presented Available-for-sale securities Unrealized holding gains (losses) $ 865 $ (179) $ 35 $ (11) Gain (loss) on sale of securities 865 (179) 35 (11) Total before tax (234) 48 (9) 2 Income tax expense 631 (131) 26 (9) Net of tax Defined benefit pension plan items Amortization of net actuarial loss (315) (204) (105) (68) Salaries and benefits (315) (204) (105) (68) Total before tax 85 55 28 18 Income tax expense (230) (149) (77) (50) Net of tax Investment hedge Carrying value adjustment 738 162 (95) 36 Interest on investment securities - taxable 738 162 (95) 36 Total before tax (199) (44) 26 (10) Income tax expense 539 118 (69) 26 Net of tax Total reclassifications $ 940 $ (162) $ (120) $ (33) (Dollars in thousands) Unrealized gains (losses) on available for-sale securities Defined benefit pension plan items Investment Hedge Total Balance at December 31, 2019 $ 2,942 $ (4,295) $ 32 $ (1,321) Other comprehensive income (loss) before reclassification 2,329 (1,320) — 1,009 Amounts reclassified from AOCI (631) 230 (539) (940) Net current period OCI 1,698 (1,090) (539) 69 Balance at September 30, 2020 $ 4,640 $ (5,385) $ (507) $ (1,252) Balance at June 30, 2020 $ 3,771 $ (5,388) $ (576) $ (2,193) Other comprehensive income (loss) before reclassification 895 (74) — 821 Amounts reclassified from AOCI (26) 77 69 120 Net current period OCI 869 3 69 941 Balance at September 30, 2020 $ 4,640 $ (5,385) $ (507) $ (1,252) Balance at December 31, 2018 (3,384) (3,422) — (6,806) Other comprehensive income (loss) before reclassification 5,776 (1,274) — 4,502 Amounts reclassified from AOCI 131 149 (118) 162 Net current period OCI 5,907 (1,125) (118) 4,664 Balance at September 30, 2019 $ 2,523 $ (4,547) $ (118) $ (2,142) Balance at July 1, 2019 1,520 (3,942) (92) (2,514) Other comprehensive income (loss) before reclassification 994 (655) — 339 Amounts reclassified from AOCI 9 50 (26) 33 Net current period OCI 1,003 (605) (26) 372 Balance at September 30, 2019 $ 2,523 $ (4,547) $ (118) $ (2,1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Note 15 – Revenue Recognition The Company records revenue from contracts with customers in accordance with ASU 2014-09,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fee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Company also completed its evaluation of certain costs related to these revenue streams to determine whether such costs should be presented as expenses or contract-revenue (i.e. gross versus net). Based on the evaluation, the Company determined that the classification of certain debit and credit card processing related costs should change (i.e. costs previously recorded as expense in now recorded as contract-revenue). These classification changes resulted in immaterial changes to both revenue and expense. Since there was no net income impact upon adoption of the new guidance, a cumulative effect adjustment to beginning retained earnings was not deemed necessary. Consistent with the modified retrospective approach, the Company did not adjust prior period amounts related to the debit and credit card related cost reclassifications discussed above. Service Charges on Deposit Accounts Service charges on deposit accounts consist of account analysis fee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Interchange and Debit Card Transaction Fees Interchange and debit card transaction fees are primarily comprised of interchange fees earned whenever the Bank’s debit and credit cards are processed through card payment networks, such as Visa. The Bank’s performance obligation for debit card and interchange income is generally satisfied, and the related revenue recognized, on a transactional basis. Payment is typically received immediately or in the following month. Compliance Consulting Income Compliance consulting income is comprised of consulting revenue generated by Chartwell and Paladin. Chartwell provides integrated regulatory compliance, state licensing, financial crimes prevention, and enterprise risk management services that include consulting, outsourcing, testing, and training solutions. Paladin provides an extensive and customizable suite of fraud prevention services for merchants, credit agencies, Fintech companies, and other vendors to help clients and partners defend against threats. Chartwell and Paladin account for a contract after it has been approved by all parties to the arrangement, the rights of the parties are identified, payment terms are identified, the contract has commercial substance, and collectability of consideration is probable. The services promised are then evaluated in each contract at inception to determine whether the contract should be accounted for as having one or more performance obligations. Both Chartwell and Paladin's services included in its contracts are distinct from one another. The transaction price for each contract is determined based upon the consideration expected to be received for the distinct services being provided under the contract. Revenue is recognized as performance obligations are satisfied and the customer obtains control of the goods or services provided. In determining when performance obligations are satisfied, factors considered include contract terms, payment terms, an whether there is an alternative future use of the product or service. Consulting engagements may vary in length and scope but will generally include the review and/or preparation of regulatory filings, business plans, financial models, and other risk management services to customers within financial industries. Revenue from consulting services is recognized upon completion of deliverables as outlined in the consulting agreement. Other Operating Income Other operating income is primarily comprised of ATM fees, wire transfer fees, travelers check fees, revenue streams such as safe deposit box rental fees, and other miscellaneous service charges. ATM fees, wire transfer fees and travelers check fees are primarily generated when a Bank’s cardholder uses a non-Bank ATM or a non-Bank cardholder uses a Bank ATM. Safe deposit box rental fees are charged to the customer on an annual basis and recognized upon receipt of payment. The Bank determined that since rentals and renewals occur fairly consistently over time, revenue is recognized on a basis consistent with the duration of the performance obligation. Other service charges include revenue from processing wire transfers, bill pay service, cashier’s checks, and other services. The Bank’s performance obligations for fees and other service charges are largely satisfied, and related revenue recognized, when the services are rendered or upon completion. Payment is typically received immediately or in the following month. The Bank’s performance obligation for the gains and losses on sales of other real estate owned is satisfied, and the related revenue recognized, after each sale of other real estate owned is closed. The following presents noninterest income, segregated by revenue streams in scope and out of scope of Topic 606, for the periods indicated: (Dollars in thousands) Nine Months Ended September 30, 2020 Nine Months Ended September 30, 2019 Three Months Ended September 30, 2020 Three Months Ended September 30, 2019 Service charges on deposit accounts $ 1,206 $ 985 $ 470 $ 337 Interchange and debit card transaction fees 510 472 168 150 Compliance consulting income 3,035 25 1,084 25 Other 453 379 70 108 Noninterest income in scope of Topic 606 5,204 1,861 1,792 620 Noninterest income out of scope of Topic 606 70,557 47,987 17,606 14,076 Total noninterest income $ 75,761 $ 49,848 $ 19,398 $ 14,6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Note 16 – Discontinued Operations On June 30, 2016, the Company entered into an Asset Purchase Agreement with USI Insurance Services, in which USI purchased substantially all of the assets and assumed certain liabilities of MVB Insurance, which resulted in a pre-tax gain of $6.9 million. MVB Insurance retained the assets related to, and continues to operate, its title insurance business. The title insurance business is immaterial in terms of revenue and the Company reorganized MVB Insurance as a subsidiary of the Bank. The Company retained approximately $424 thousand in liabilities and received proceeds totaling $7.0 million related to this transaction. Based on a measurement period that ended June 30, 2019, the Company earned and was reasonably assured to receive an estimated earn-out payment of $600 thousand related to the Asset Purchase Agreement with USI. This estimate was recorded as contingent consideration from discontinued operations. On August 27, 2019, the Company adjusted the estimate recorded in the second quarter of 2019 to match the earn-out payment received of $575 thousand. There were no assets or liabilities related to discontinued operations at September 30, 2020 or December 31, 2019. Net income from discontinued operations, net of tax, for the three and nine months ended September 30, 2020 and 2019, was as follows: Nine Months Ended September 30, Three Months Ended September 30, (Dollars in thousands) 2020 2019 2020 2019 NONINTEREST INCOME Other operating income $ — $ 575 $ — $ (25) Total noninterest income — 575 — (25) Income (loss) from discontinued operations, before income taxes $ — $ 575 $ — $ (25) Income tax expense (benefit) - discontinued operations — 148 — (6) Net income (loss) from discontinued operations $ — $ 427 $ — $ (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mp; Divestitures</t>
        </is>
      </c>
      <c r="B1" s="2" t="inlineStr">
        <is>
          <t>9 Months Ended</t>
        </is>
      </c>
    </row>
    <row r="2">
      <c r="B2" s="2" t="inlineStr">
        <is>
          <t>Sep. 30, 2020</t>
        </is>
      </c>
    </row>
    <row r="3">
      <c r="A3" s="3" t="inlineStr">
        <is>
          <t>Business Combinations [Abstract]</t>
        </is>
      </c>
    </row>
    <row r="4">
      <c r="A4" s="4" t="inlineStr">
        <is>
          <t>Acquisitions and Divestitures</t>
        </is>
      </c>
      <c r="B4" s="4" t="inlineStr">
        <is>
          <t>Note 17 – Acquisitions and Divestitures The First State Bank Acquisition As previously disclosed, on April 3, 2020, the Bank entered into a Purchase and Assumption Agreement with the FDIC, as receiver for First State, Barboursville, WV, providing for the assumption by the Bank of certain liabilities and the purchase by the Bank of certain assets of First State. This was deemed to be a strategic opportunity to acquire deposits and certain assets of an institution that operated in counties contiguous to the Company's Southern WV market and further solidified the strategy for growth within core commercial markets. The Company has accounted for this acquisition under the acquisition method of accounting in accordance with FASB ASC Topic 805, Business Combinations , whereby the assets acquired and liabilities assumed were recorded by the Company at their estimated fair values as of their acquisition date. Fair value estimates were based on management's acceptance of a fair market valuation analysis performed by an independent third-party firm. In first quarter 2020, the Bank submitted a bid to the FDIC which included a bid based upon acquiring loans at a discounted amount, and also assuming the deposits of First State with no deposit premium. The Bank was notified that it was the winning bidder in the process, and the net asset discount accepted by the FDIC was $33.2 million. Immediately after the closing of this transaction, the FDIC remitted these funds to the Bank. As part of this transaction the Bank acquired three branch locations in Barboursville, Teays Valley, and Huntington, WV. for aggregate consideration of approximately $1.5 million. Also included was other real estate owned (“OREO”) at 46.5% of the book value, along with deposits with an aggregate value of approximately $140.0 million, cash and investment securities of $37.0 million and loans with a book value of $83.5 million. Net proceeds received from the FDIC for the transaction was $39.6 million. The statement of net assets acquired and the resulting bargain purchase gain recorded is presented in the following tables. As explained in the notes that accompany the following table, the assets acquired and liabilities assumed were recorded at the acquisition date fair value. (Dollars in thousands) As recorded by The First State Bank Fair Value Adjustments As recorded by MVB Assets Cash and cash equivalents $ 26,053 $ — $ 26,053 Investment securities - available for sale at fair value 10,964 — 10,964 Loans 83,514 (22,861) (a) 60,653 OREO 22,610 (10,520) (b) 12,090 Premises and equipment, net 1,582 (12) (c) 1,570 Accrued interest receivable and other assets 2,234 211 (d) 2,445 Total Assets $ 146,957 $ (33,182) $ 113,775 Liabilities Deposits - transaction accounts $ 70,931 $ — $ 70,931 Deposits - certificates of deposit $ 69,029 $ 2,560 (e) $ 71,589 Total deposits $ 139,960 $ 2,560 $ 142,520 FHLB and other borrowings 5,800 — 5,800 Accrued interest payable and other liabilities 411 — 411 Total Liabilities $ 146,171 $ 2,560 $ 148,731 Net identifiable assets acquired over/(under) liabilities assumed $ 786 $ (35,742) $ (34,956) (a) Adjustment reflects the fair value adjustments based on the Company's evaluation of the acquired loan portfolio and excludes the allowance for loan losses recorded by First State. (b) Adjustment reflects the fair value of OREO acquired. (c) Adjustment reflects the fair value adjustments based on the Company's evaluation of the acquired premises and equipment. (d) Adjustment reflects the recording of the core deposit intangible on the acquired deposit accounts and the fair value adjustment to other assets. (e) Adjustment arises since the interest rates paid on interest-bearing deposits where higher than rates available in the market on similar deposits as of the acquisition date. The following table summarizes the assets acquired and liabilities assumed in the First State acquisition as of the acquisition date, and the pre-tax bargain purchase gain of $4.7 million recognized on the transaction. (Dollars in thousands) Assets acquired at fair value: Cash and cash equivalents $ 26,053 Investment securities - available for sale at fair value 10,964 Loans 60,653 OREO 12,090 Premises and equipment, net 1,570 Accrued interest receivable and other assets 2,445 Total fair value of assets acquired $ 113,775 Liabilities assumed at fair value: Deposits $ 142,520 FHLB and other borrowings 5,800 Accrued interest payable and other liabilities 411 Total fair value of liabilities acquired $ 148,731 Net assets assumed at fair value $ (34,956) Transaction cash consideration received from the FDIC 39,627 Bargain purchase gain, before tax $ 4,671 Acquired Loans The following table outlines the contractually required payments receivable, cash flows the Company expects to receive, non-accretable credit adjustments, and the accretable yield for all First State loans as of the acquisition date: (Dollars in thousands) Contractually Required Payments Receivable Non-Accretable Credit Adjustments Cash Flows Expected to be Collected Accretable FMV Adjustments Carrying Value of Loans Receivable Purchased credit impaired loans $ 86,823 $ 24,842 $ 61,981 $ 11,746 $ 50,235 Purchased performing loans 12,818 2,561 10,257 1,817 8,440 Other purchased loans 1,978 — 1,978 — 1,978 Total $ 101,620 $ 27,403 $ 74,217 $ 13,563 $ 60,653 At the acquisition of First State, the Company recorded all loans acquired at the estimated fair value on the purchase date with no carryover of the related allowance for loan losses. On the acquisition date, the Company segmented the loan portfolio into six loan pools: performing commercial, performing commercial real estate, performing consumer and residential real estate, classified commercial, classified commercial real estate, and classified consumer and residential real estate. Of the 934 loans acquired, 663 were determined to be of deteriorated credit and will be accounted for under ASC 310-30 and considered PCI loans. The 271 remaining loans acquired will be accounted for under ASC 310-20 and considered purchased performing loans. Other purchased loans include premium finance loans, credit cards, and overdrawn escrow accounts. The Company had an independent third party determine the net discounted value of cash flows on approximately 718 performing loans totaling $39.5 million. The valuation took into consideration the loans' underlying characteristics, including account types, remaining terms, annual interest rates, interest types, past delinquencies, timing of principal and interest payments, current market rates, loan to value ratios, loss exposures, and remaining balances. These performing loans were segmented into pools based on loan and payment type and in some cases, risk grade. The Company established a credit risk-related non-accretable difference of $24.8 million relating to these acquired, credit-impaired loans, reflected in the recorded net fair value. We further estimated the timing and amount of expected cash flows in excess of the estimated fair value and established an accretable discount adjustment of $11.7 million at acquisition relating to these impaired loans. The following table discloses the impact of the FDIC-assisted acquisition of First State since the acquisition date through September 30, 2020. This table also presents certain pro forma information (net interest income and noninterest income and net income) as of the First State acquisition had occurred on January 1, 2019. The pro forma financial information is not necessarily indicative of the results of operations had the acquisitions been effective as of these dates. Deal-related costs from the First State acquisition of $1.2 million have been excluded from the three- and nine-month periods of 2020 pro forma information presented below and included in the three and nine-month periods of 2019 pro forma information below. The actual results and pro forma information were as follows: Nine Months Ended September 30, Three Months Ended September 30, (Dollars in thousands) Revenue Net Income Revenue Net Income 2020: Actual First State results included in Consolidated Statements of Income since acquisition date $ 7,215 $ 2,634 $ 5,270 $ (319) Supplemental consolidation pro forma as if First State had been acquired January 1, 2019 $ 134,877 $ 22,872 $ 38,025 $ 6,491 2019: Supplemental consolidation pro forma as if First State had been acquired January 1, 2019 $ 119,679 $ 25,285 $ 37,076 $ 4,236 Paladin, LLC Acquisition On April 17, 2020, Paladin Fraud, LLC, a newly-formed West Virginia limited liability company and wholly-owned subsidiary of MVB Bank, entered into an Asset Purchase Agreement by and among Paladin Fraud, Paladin, LLC, a Washington limited liability company, James Houlihan, and Jamon Whitehead. Pursuant to the Purchase Agreement, Paladin Fraud acquired substantially all of the assets and certain liabilities of Paladin and the purchase price of the transaction consisted of 19,278 unregistered shares of MVB common stock and an undisclosed amount of cash. Paladin is a respected leader in the fraud prevention industry and has formed a specialty niche that aligns well with the MVB as a preferred bank for Fintech companies. Divestiture of Four Eastern Panhandle, WV Branches On April 24, 2020, the Company completed the previously announced sale of certain assets and liabilities of four branch locations to Summit Financial Group, Inc. Summit assumed $188.1 million in deposits and acquired $36.8 million in loans, as well as cash, real property, personal property and other fixed assets. The Company recognized a gain of $9.6 million related to this transaction and was recorded in noninterest income for the nine months ended September 30, 2020. The associated assets and liabilities were included in C. Assets and deposits of branches held for sale were $0 as of September 30, 2020. The completion of this sale resulted in the Company exiting the Eastern Panhandle, WV market. MVB Mortgage Combination with Intercoastal Mortgage Company On July 1, 2020, the Company announced the completion of MVB Mortgage’s combination with Intercoastal Mortgage Company, to become one of the largest independently-owned residential mortgage lending operations in the Mid-Atlantic region: ICM. Per the terms of the agreement, MVB Mortgage contributed substantially all of its assets and in exchange received common units representing 47% of the common interest of ICMC, as well as $7.5 million in preferred units. The Company has recognized its ownership as an equity method investment, initially recorded at fair value. The Company recognized a gain on this transaction of $3.3 million, as reported in noninterest income. Acquisition of Grand Software On August 7, 2020, MVB Technology, LLC, a newly formed West Virginia limited liability company and wholly owned subsidiary of the Bank, entered into an Asset Purchase Agreement with Invest Forward, Inc., a Delaware corporation doing business as Grand. Pursuant to the Purchase Agreement, MVB Technology acquired the assets of Grand. The purchase price of the transaction consisted of cash totaling $1.0 million, plus the conversion of MVB’s note with Invest Forward. As of September 30, 2020, the assets acquired were recorded in premises and equipment with a balance of $1.3 million. For further discussion on deal-related costs, see "Noninterest Expense" section of Item 2, Management’s Discussion and Analysis of Financial Condition and Results of Operations, of this Quarterly Report on Form 10-Q.</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Recent Accounting Pronouncements (Policies)</t>
        </is>
      </c>
      <c r="B1" s="2" t="inlineStr">
        <is>
          <t>9 Months Ended</t>
        </is>
      </c>
    </row>
    <row r="2">
      <c r="B2" s="2" t="inlineStr">
        <is>
          <t>Sep. 30, 2020</t>
        </is>
      </c>
    </row>
    <row r="3">
      <c r="A3" s="3" t="inlineStr">
        <is>
          <t>Accounting Policies [Abstract]</t>
        </is>
      </c>
    </row>
    <row r="4">
      <c r="A4" s="4" t="inlineStr">
        <is>
          <t>Principles of Consolidation and Basis of Presentation</t>
        </is>
      </c>
      <c r="B4" s="4" t="inlineStr">
        <is>
          <t>Principles of Consolidation and Basis of Presentation These consolidated financial statements have been prepared in accordance with accounting principles generally accepted in the United States of America (“U.S. GAAP”) for interim financial information and with instructions to Form 10-Q. Accordingly, they do not include all the information and footnotes required by U.S. GAAP for annual year-end financial statements. In the opinion of management, all adjustments considered necessary for a fair presentation have been included and are of a normal, recurring nature. The consolidated balance sheet as of December 31, 2019 has been derived from audited financial statements included in the Company’s 2019 filing on Form 10-K. Operating results for the three and nine months ended September 30, 2020 are not necessarily indicative of the results that may be expected for the year ending December 31, 2020.</t>
        </is>
      </c>
    </row>
    <row r="5">
      <c r="A5" s="4" t="inlineStr">
        <is>
          <t>Use of Estimates</t>
        </is>
      </c>
      <c r="B5" s="4" t="inlineStr">
        <is>
          <t>The preparation of the financial statements in conformity with accounting principles generally accepted in the United States requires management to make estimates and assumptions that affect the amounts reported in the financial statements and accompanying notes. Estimates, such as the allowance for loan losses, are based upon known facts and circumstances. Estimates are revised by management in the period such facts and circumstances change. Actual results could differ from those estimates.</t>
        </is>
      </c>
    </row>
    <row r="6">
      <c r="A6" s="4" t="inlineStr">
        <is>
          <t>Consolidation</t>
        </is>
      </c>
      <c r="B6" s="4" t="inlineStr">
        <is>
          <t>All significant inter-company accounts and transactions have been eliminated in consolidation.</t>
        </is>
      </c>
    </row>
    <row r="7">
      <c r="A7" s="4" t="inlineStr">
        <is>
          <t>Equity Method Investments</t>
        </is>
      </c>
      <c r="B7" s="4" t="inlineStr">
        <is>
          <t>Unconsolidated investments where the Company has the ability to exercise significant influence over the operating and financial policies of the respective investee are accounted for using the equity method of accounting; those that are not consolidated or accounted for using the equity method of accounting are accounted for under cost or fair value accounting. For these investments accounted for under the equity method, the Company records its investment in non-consolidated affiliates and the portion of income or loss in equity in earnings of non-consolidated affiliates. The Company periodically evaluates these investments for impairment. As of September 30, 2020, the Company holds one equity method investment.</t>
        </is>
      </c>
    </row>
    <row r="8">
      <c r="A8" s="4" t="inlineStr">
        <is>
          <t>Business Combinations</t>
        </is>
      </c>
      <c r="B8" s="4" t="inlineStr">
        <is>
          <t>Business Combinations U.S. GAAP requires that the acquisition method of accounting, formerly referred to as the purchase method, be used for all business combinations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d entity at the acquisition date.</t>
        </is>
      </c>
    </row>
    <row r="9">
      <c r="A9" s="4" t="inlineStr">
        <is>
          <t>Purchased Credit Impaired Loans</t>
        </is>
      </c>
      <c r="B9" s="4" t="inlineStr">
        <is>
          <t>Purchased Credit Impaired Loans Through the Federal Deposit Insurance Corporation ("FDIC")-assisted acquisition of The First State Bank (“First State”), the Company purchased individual loans and groups of loans, some of which have shown evidence of credit deterioration since origination. These purchased credit impaired (“PCI”) loans are recorded at the amount paid, such that there is no carryover of the seller's allowance for loan losses. After acquisition, losses are recognized by an increase in the allowance for loan losses. Such PCI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For more information on the PCI loans, see Note 4, “Loans and Allowance for Loan Losses” of the Notes to the Consolidated Financial Statements, included in Item 1, Financial Statements, of this Quarterly Report on Form 10-Q.</t>
        </is>
      </c>
    </row>
    <row r="10">
      <c r="A10" s="4" t="inlineStr">
        <is>
          <t>Recent Accounting Pronouncements</t>
        </is>
      </c>
      <c r="B10" s="4" t="inlineStr">
        <is>
          <t>In August 2018, the Financial Accounting Standards Board (“FASB”) issued Accounting Standards Update (“ASU”) 2018-14, Compensation – Retirement Benefits – Defined Benefit Plans – General (Subtopic 715-20): Disclosure Framework – Changes to the Disclosure Requirement for Defined Benefit Plans , which modifies the disclosure requirements for employers that sponsor defined benefit pension or other postretirement plans. The updates in this ASU are part of the disclosure framework project ASU 2018-14 and modify the disclosure requirements under Accounting Standards Codification ("ASC") 715-20 for employers that sponsor defined benefit pension or other postretirement plans. Those modifications include the removal, addition, and of disclosure requirements as well as clarifying specific disclosure requirements. The ASU removed the following disclosures: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4) related party disclosures about the amount of future annual benefits covered by insurance and annuity contracts and significant transactions between the employer or related parties and the plan; 5)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6) for public entities, the effects of a one-percentage-point change in assumed health care cost trend rates on the (i) aggregate of the service and interest cost components of net periodic benefit costs and (ii) benefit obligation for postretirement health care benefits. The ASU added the following disclosures: 1) the weighted-average interest crediting rates for cash balance plans and other plans with promised interest crediting rates and 2) an explanation of the reasons for significant gains and losses related to changes in the benefit obligation for the period. The ASU then clarified the following disclosures: 1) the projected benefit obligation (“PBO”) and fair value of plan assets for plans with PBOs more than plan assets; and 2) the accumulated benefit obligation (“ABO”) and fair value of plan assets for plans with ABOs more than plan assets. ASU 2018-14 will be effective for public business entities for fiscal years ending after December 15, 2020. As ASU 2018-14 only revises disclosure requirements, it will not have a material impact on the Company's consolidated financial statements. In August 2018, the FASB issued ASU 2018-13, Fair Value Measurement (Topic 820): Disclosure Framework – Changes to the Disclosure Requirements for Fair Value Measurement. The updates in this ASU are part of the disclosure framework project and modify the disclosure requirements on fair value measurements in Topic 820, Fair Value Measurement. The modifications include additions, modification, and removal of disclosure requirements. The ASU removed the following disclosure requirements: 1) the amount of and reasons for transfers between Level 1 and Level 2 of the fair value hierarchy, 2) the policy for timing of transfers between levels, 3) the valuation process for Level 3 fair value measurements, and 4) for nonpublic entities, the changes in unrealized gains and losses for the period included in earnings for recurring Level 3 fair value measurements held at the end of the reporting period. The ASU added the following disclosure requirement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SU also modified the following disclosure requirements: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clarification that the measurement uncertainty disclosure is to communicate information about the uncertainty in measurement as of the reporting date. ASU 2018-13 is effective for public business entities for fiscal years and interim periods within those years beginning after December 15, 2019. The Company adopted this standard and there was no material impact. In June 2016, the FASB issued ASU 2016-13, Financial Instruments – Credit Losses (Topic 326): Measurement of Credit Losses on Financial Instruments and subsequent amendments to the initial guidance in November 2018, ASU 2018-19, Codification Improvements to Topic 326, Financial Instruments – Credit Losses , in April 2019, ASU 2019-04, Codification Improvements to Topic 326, Financial Instruments – Credit Losses, Topic 815, Derivatives and Hedging, and Topic 825, Financial Instruments , in May 2019, ASU 2019-05, Financial Instruments – Credit Losses, Topic 326, and in November 2019, ASU 2019-10, Financial Instruments – Credit Losses (Topic 326), Derivatives and Hedging (Topic 815), and Leases (Topic 842): Effective Dates, and ASU 2019-11, Codification Improvements to Topic 326, Financial Instruments – Credit Losses , all of which clarifies codification and corrects unintended application of the guidance. The new guidance replaces the incurred loss impairment methodology in current U.S.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CI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guidance was initially effective for fiscal years beginning after December 15, 2019 and interim periods within those fiscal years. On November 15, 2019, the FASB issued ASU 2019-10, Financial Investments – Credit Issues (Topic 326), Derivatives and Hedging (Topic 815), and Leases (Topic 842): Effective Dates, which finalizes a delay in the effective date of the standard for smaller reporting companies until January 2023. The Company expects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that regard, we have formed a cross-functional implementation team. The team is working to develop an implementation plan which will include assessment and documentation of processes, internal controls and data sources; model development and documentation; and system configuration, among other things. We are also in the process of implementing a third-party vendor solution to assist us in the application of this standard. The adoption of the this standard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While we are currently unable to reasonably estimate the impact of adopting ASU 2016-13 , we expect that the impact of adoption will be significantly influenced by the composition, characteristics and quality of our loan portfolio as well as the prevailing economic conditions and forecasts as of the adop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Assets and Liabilities of Branches Held for Sale</t>
        </is>
      </c>
      <c r="B4" s="4" t="inlineStr">
        <is>
          <t xml:space="preserve">Assets to be acquired and liabilities to be assumed are summarized as follows: (Dollars in thousands) As of December 31, 2019, Loans $ 42,916 Premises and equipment, net 3,638 Assets of branches held for sale $ 46,554 Noninterest-bearing deposits $ 19,251 Interest-bearing deposits 169,019 Deposits of branches held for sale $ 188,2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Amortized Cost and Fair Values of Investment Securities Available-for-sale</t>
        </is>
      </c>
      <c r="B4" s="4" t="inlineStr">
        <is>
          <t xml:space="preserve">Amortized cost and fair values of investment securities available-for-sale at September 30, 2020 are summarized as follows: (Dollars in thousands) Amortized Cost Unrealized Gain Unrealized Loss Fair Value U.S. agency securities $ 52,602 $ 994 $ (214) $ 53,382 U.S. sponsored mortgage-backed securities 67,931 382 (216) 68,097 Municipal securities 148,019 5,503 (178) 153,344 Other debt securities 7,500 — — 7,500 Total debt securities 276,052 6,879 (608) 282,323 Other securities 15,556 171 (86) 15,641 Total investment securities available-for-sale $ 291,608 7,050 $ (694) $ 297,964 Amortized cost and fair values of investment securities available-for-sale at December 31, 2019 are summarized as follows: (Dollars in thousands) Amortized Cost Unrealized Gain Unrealized Loss Fair Value U.S. agency securities $ 52,046 $ 199 $ (249) $ 51,996 U.S. sponsored mortgage-backed securities 58,748 188 (624) 58,312 Municipal securities 108,750 4,399 (57) 113,092 Total debt securities 219,544 4,786 (930) 223,400 Other securities 12,247 181 (7) 12,421 Total investment securities available-for-sale $ 231,791 $ 4,967 $ (937) $ 235,821 The following table summarizes amortized cost and fair values of available-for-sale debt securities by contractual maturity: September 30, 2020 (Dollars in thousands) Amortized Cost Fair Value Within one year $ — $ — After one year, but within five years 8,524 8,892 After five years, but within ten years 40,339 41,084 After ten years 227,189 232,347 Total $ 276,052 $ 282,323 </t>
        </is>
      </c>
    </row>
    <row r="5">
      <c r="A5" s="4" t="inlineStr">
        <is>
          <t>Investments in an Unrealized Loss Position</t>
        </is>
      </c>
      <c r="B5" s="4" t="inlineStr">
        <is>
          <t>The following table discloses investments in an unrealized loss position at September 30, 2020: (Dollars in thousands) Less than 12 months 12 months or more Description and number of positions Fair Value Unrealized Loss Fair Value Unrealized Loss U.S. agency securities (25) $ 11,520 $ (62) $ 13,166 $ (152) U.S. sponsored mortgage-backed securities (8) 14,701 (201) 1,996 (15) Municipal securities (20) 18,566 (178) 292 — Other securities (4) 3,937 (86) — — $ 48,724 $ (527) $ 15,454 $ (167) The following table discloses investments in an unrealized loss position at December 31, 2019: (Dollars in thousands) Less than 12 months 12 months or more Description and number of positions Fair Value Unrealized Loss Fair Value Unrealized Loss U.S. agency securities (26) $ 8,160 $ (59) $ 15,399 $ (190) U.S. sponsored mortgage-backed securities (40) 16,660 (170) 27,498 (454) Municipal securities (13) 6,018 (40) 828 (17) Other securities (2) 1,093 (7) — — $ 31,931 $ (276) $ 43,725 $ (6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0</t>
        </is>
      </c>
    </row>
    <row r="3">
      <c r="A3" s="3" t="inlineStr">
        <is>
          <t>Receivables [Abstract]</t>
        </is>
      </c>
    </row>
    <row r="4">
      <c r="A4" s="4" t="inlineStr">
        <is>
          <t>Components of Loans in the Consolidated Balance Sheet</t>
        </is>
      </c>
      <c r="B4" s="4" t="inlineStr">
        <is>
          <t xml:space="preserve">The components of loans at September 30, 2020 and December 31, 2019, were as follows: (Dollars in thousands) September 30, 2020 December 31, 2019 Commercial and Non-Residential Real Estate $ 1,117,326 $ 1,063,828 Residential Real Estate 234,758 271,604 Home Equity 34,784 35,106 Consumer 3,986 3,697 Purchased credit impaired loans: Commercial and Non-Residential Real Estate 21,233 — Residential Real Estate 16,549 — Home Equity — — Consumer 1,688 — Total Loans $ 1,430,324 $ 1,374,235 Deferred loan origination (fees) and costs, net (1,731) 306 Loans receivable $ 1,428,593 $ 1,374,541 </t>
        </is>
      </c>
    </row>
    <row r="5">
      <c r="A5" s="4" t="inlineStr">
        <is>
          <t>Allowance for Credit Losses on Financing Receivables and Schedule of Loans Evaluated for Impairment</t>
        </is>
      </c>
      <c r="B5" s="4" t="inlineStr">
        <is>
          <t xml:space="preserve">The following tables summarize the primary segments of the ALL, segregated into the amount required for loans individually evaluated for impairment and the amount required for loans collectively evaluated for impairment as of September 30, 2020: (Dollars in thousands) Commercial Residential Home Equity Consumer Total December 31, 2019 $ 10,098 $ 1,272 $ 327 $ 78 $ 11,775 Charge-offs (1,856) — (23) — (1,879) Recoveries 9 — 6 2 17 Provision 15,893 356 38 (30) 16,257 Allowance contributed with mortgage combination transaction — (354) — — (354) ALL balance at September 30, 2020 $ 24,144 $ 1,274 $ 348 $ 50 $ 25,816 Individually evaluated for impairment $ 1,984 $ — $ — $ — $ 1,984 Collectively evaluated for impairment $ 22,160 $ 1,274 $ 348 $ 50 $ 23,832 (Dollars in thousands) Commercial Residential Home Equity Consumer Total ALL balance at June 30, 2020 $ 15,401 $ 1,846 $ 264 $ 58 $ 17,569 Charge-offs (100) — — — (100) Recoveries 3 — 2 — 5 Provision 8,840 (218) 82 (8) 8,696 Allowance contributed with mortgage combination transaction — (354) — — (354) ALL balance at September 30, 2020 $ 24,144 $ 1,274 $ 348 $ 50 $ 25,816 The following table summarizes the primary segments of the Company's loan portfolio as of September 30, 2020: (Dollars in thousands) Commercial Residential Home Equity Consumer Total Individually evaluated for impairment $ 14,350 $ 3,051 $ 95 $ 6 $ 17,502 Collectively evaluated for impairment 1,102,976 231,707 34,689 3,980 1,373,352 Total Loans 1,117,326 234,758 34,784 3,986 1,390,854 The following tables summarize the primary segments of the ALL, segregated into the amount required for loans individually evaluated for impairment and the amount required for loans collectively evaluated for impairment as of September 30, 2019: (Dollars in thousands) Commercial Residential Home Equity Consumer Total December 31, 2018 $ 8,605 $ 1,405 $ 684 $ 245 $ 10,939 Charge-offs (666) — — (10) (676) Recoveries 1 1 2 50 54 Provision 1,721 (98) 60 (126) 1,557 ALL balance at September 30, 2019 $ 9,661 $ 1,308 $ 746 $ 159 $ 11,874 Individually evaluated for impairment $ 1,515 $ — $ — $ — $ 1,515 Collectively evaluated for impairment $ 8,146 $ 1,308 $ 746 $ 159 $ 10,359 (Dollars in thousands) Commercial Residential Home Equity Consumer Total ALL balance at June 30, 2019 $ 8,971 $ 1,229 $ 712 $ 256 $ 11,168 Recoveries — — — 49 49 Provision (recovery) 690 79 34 (146) 657 ALL balance at September 30, 2019 $ 9,661 $ 1,308 $ 746 $ 159 $ 11,874 The following table summarizes the primary segments of the Company's loan portfolio as of September 30, 2019: (Dollars in thousands) Commercial Residential Home Equity Consumer Total Individually evaluated for impairment $ 7,694 $ 2,351 $ 150 $ 36 $ 10,231 Collectively evaluated for impairment 1,016,172 288,627 59,324 7,936 1,372,059 Total Loans $ 1,023,866 $ 290,978 $ 59,474 $ 7,972 $ 1,382,290 The following tables summarize the primary segments of the ALL, segregated into the amount required for loans individually evaluated for impairment and the amount required for loans collectively evaluated for impairment as of September 30, 2020 for the PCI loan portfolio: (Dollars in thousands) Commercial Residential Home Equity Consumer Total December 31, 2019 $ — $ — $ — $ — $ — Charge-offs — (11) — — (11) Provision — 108 — — 108 ALL balance at September 30, 2020 $ — $ 97 $ — $ — $ 97 Individually evaluated for impairment $ — $ — $ — $ — $ — Collectively evaluated for impairment $ — $ 97 $ — $ — 97 (Dollars in thousands) Commercial Residential Home Equity Consumer Total ALL balance at June 30, 2020 $ 121 $ 52 $ — $ — $ 173 Charge-offs — (11) — — (11) Provision (121) 56 — — (65) ALL balance at September 30, 2020 $ — $ 97 $ — $ — $ 97 The following table summarizes the primary segments of the Company's PCI loan portfolio as of September 30, 2020: (Dollars in thousands) Commercial Residential Home Equity Consumer Total Individually evaluated for impairment $ — $ — $ — $ — $ — Collectively evaluated for impairment 21,233 16,549 — 1,688 39,470 Total Loans 21,233 16,549 — 1,688 39,470 </t>
        </is>
      </c>
    </row>
    <row r="6">
      <c r="A6" s="4" t="inlineStr">
        <is>
          <t>Impaired Loans by Class</t>
        </is>
      </c>
      <c r="B6" s="4" t="inlineStr">
        <is>
          <t xml:space="preserve">The following table presents impaired loans by class, segregated by those for which a specific allowance was required and those for which a specific allowance was not necessary as of September 30, 2020 and December 31, 2019: Impaired Loans with Specific Allowance Impaired Loans with No Specific Allowance Total Impaired Loans (Dollars in thousands) Recorded Investment Related Allowance Recorded Investment Recorded Investment Unpaid Principal Balance September 30, 2020 Commercial Commercial Business $ 7,838 $ 1,574 $ 585 $ 8,423 $ 9,655 Commercial Real Estate 1,922 410 947 2,869 2,985 Acquisition &amp; Development — — 3,058 3,058 4,460 SBA Paycheck Protection Program — — — — — Total Commercial 9,760 1,984 4,590 14,350 17,100 Residential 749 — 2,302 3,051 3,161 Home Equity — — 95 95 95 Consumer — — 6 6 6 Total Impaired Loans $ 10,509 $ 1,984 $ 6,993 $ 17,502 $ 20,362 December 31, 2019 Commercial Commercial Business $ 2,606 $ 249 $ 644 $ 3,250 $ 4,308 Commercial Real Estate 1,786 325 295 2,081 2,171 Acquisition &amp; Development — — 2,070 2,070 3,467 SBA Paycheck Protection Program — — — — — Total Commercial 4,392 574 3,009 7,401 9,946 Residential — — 1,953 1,953 2,045 Home Equity — — 95 95 100 Consumer — — 34 34 35 Total Impaired Loans $ 4,392 $ 574 $ 5,091 $ 9,483 $ 12,126 The carrying amount of the PCI loan portfolio is as follows: (Dollars in thousands) As of September 30, 2020 Commercial $ 21,233 Residential 16,549 Home Equity — Consumer 1,688 Outstanding balance $ 39,470 Carrying amount, net of allowance $ 39,373 </t>
        </is>
      </c>
    </row>
    <row r="7">
      <c r="A7" s="4" t="inlineStr">
        <is>
          <t>Average Recorded Investment in Impaired Loans and Related Interest Income Recognized</t>
        </is>
      </c>
      <c r="B7" s="4" t="inlineStr">
        <is>
          <t xml:space="preserve">The following table presents the average recorded investment in impaired loans and related interest income recognized for the periods indicated: Nine Months Ended September 30, 2020 Three Months Ended September 30, 2020 (Dollars in thousands) Average Investment in Impaired Loans Interest Income Recognized on Accrual Basis Interest Income Recognized on Cash Basis Average Investment in Impaired Loans Interest Income Recognized on Accrual Basis Interest Income Recognized on Cash Basis Commercial Commercial Business $ 5,225 $ — $ — $ 7,785 $ — $ — Commercial Real Estate 3,124 77 79 3,264 26 26 Acquisition &amp; Development 1,487 67 73 375 10 54 SBA Paycheck Protection Program — — — — — — Total Commercial 9,836 144 152 11,424 36 80 Residential 2,683 14 14 3,085 5 5 Home Equity 94 — — 69 — — Consumer 8 — — 5 — — Total $ 12,621 $ 158 $ 166 $ 14,583 $ 41 $ 85 Nine Months Ended September 30, 2019 Three Months Ended September 30, 2019 (Dollars in thousands) Average Investment in Impaired Loans Interest Income Recognized on Accrual Basis Interest Income Recognized on Cash Basis Average Investment in Impaired Loans Interest Income Recognized on Accrual Basis Interest Income Recognized on Cash Basis Commercial Commercial Business $ 3,345 $ — $ — $ 3,003 $ — $ — Commercial Real Estate 3,404 121 108 2,596 25 25 Acquisition &amp; Development 2,174 92 91 2,132 31 31 SBA Paycheck Protection Program — — — — — — Total Commercial 8,923 213 199 7,731 56 56 Residential 2,955 11 11 2,883 4 4 Home Equity 172 2 2 183 1 1 Consumer 46 — — 36 — — Total $ 12,096 $ 226 $ 212 $ 10,833 $ 61 $ 61 </t>
        </is>
      </c>
    </row>
    <row r="8">
      <c r="A8" s="4" t="inlineStr">
        <is>
          <t>Classes of the Loan Portfolio Summarized by the Aggregate Pass and the Criticized Categories</t>
        </is>
      </c>
      <c r="B8" s="4" t="inlineStr">
        <is>
          <t xml:space="preserve">The following table represents the classes of the loan portfolio summarized by the aggregate Pass and the criticized categories of Special Mention, Substandard and Doubtful within the internal risk rating system as of September 30, 2020 and December 31, 2019: (Dollars in thousands) Pass Special Mention Substandard Doubtful Total September 30, 2020 Commercial Commercial Business $ 450,202 $ 12,546 $ 17,345 $ — $ 480,093 Commercial Real Estate 362,973 15,647 39,743 — 418,363 Acquisition &amp; Development 107,347 18,744 4,870 — 130,961 SBA Paycheck Protection Program 87,909 — — — 87,909 Total Commercial 1,008,431 46,937 61,958 — 1,117,326 Residential 229,621 1,249 3,778 110 234,758 Home Equity 34,333 382 69 — 34,784 Consumer 3,951 35 — — 3,986 Total Loans $ 1,276,336 $ 48,603 $ 65,805 $ 110 $ 1,390,854 December 31, 2019 Commercial Commercial Business $ 511,590 $ 17,398 $ 11,894 $ — $ 540,882 Commercial Real Estate 406,712 3,564 1,494 — 411,770 Acquisition &amp; Development 106,428 1,869 2,879 — 111,176 Total Commercial 1,024,730 22,831 16,267 — 1,063,828 Residential 267,367 1,946 2,177 114 271,604 Home Equity 34,641 383 82 — 35,106 Consumer 3,613 56 28 — 3,697 Total Loans $ 1,330,351 $ 25,216 $ 18,554 $ 114 $ 1,374,235 The following table represents the classes of the PCI loan portfolio summarized by the aggregate Pass and the criticized categories of Special Mention, Substandard and Doubtful within the internal risk rating system as of September 30, 2020: (Dollars in thousands) Pass Special Mention Substandard Doubtful Total September 30, 2020 Commercial Commercial Business $ 16,426 $ — $ 1,385 $ — $ 17,811 Commercial Real Estate 1,062 — 194 — 1,256 Acquisition &amp; Development 2,009 — 157 — 2,166 Total Commercial 19,497 — 1,736 — 21,233 Residential 14,698 — 1,844 7 16,549 Consumer 1,402 3 — 283 1,688 Total Loans $ 35,597 $ 3 $ 3,580 $ 290 $ 39,470 </t>
        </is>
      </c>
    </row>
    <row r="9">
      <c r="A9" s="4" t="inlineStr">
        <is>
          <t>Classes of the Loan Portfolio Summarized by Aging Categories</t>
        </is>
      </c>
      <c r="B9" s="4" t="inlineStr">
        <is>
          <t xml:space="preserve">The following table presents the classes of the loan portfolio summarized by aging categories of performing loans and non-accrual loans as of September 30, 2020 and December 31, 2019: (Dollars in thousands) Current 30-59 Days Past Due 60-89 Days Past Due 90+ Days Past Due Total Past Due Total Loans Non-Accrual 90+ Days Still Accruing September 30, 2020 Commercial Commercial Business $ 473,803 $ 5,155 $ 986 $ 149 $ 6,290 $ 480,093 $ 8,027 $ — Commercial Real Estate 417,464 200 — 699 899 418,363 1,125 — Acquisition &amp; Development 127,766 235 — 2,960 3,195 130,961 3,059 — SBA Paycheck Protection Program 87,909 — — — — 87,909 — — Total Commercial 1,106,942 5,590 986 3,808 10,384 1,117,326 12,211 — Residential 232,758 — 246 1,754 2,000 234,758 2,581 — Home Equity 34,565 29 95 95 219 34,784 95 — Consumer 3,986 — — — — 3,986 6 — Total Loans $ 1,378,251 $ 5,619 $ 1,327 $ 5,657 $ 12,603 $ 1,390,854 $ 14,893 $ — December 31, 2019 Commercial Commercial Business $ 537,602 $ 3,189 $ 47 $ 44 $ 3,280 $ 540,882 $ 2,848 $ — Commercial Real Estate 411,070 522 178 — 700 411,770 295 — Acquisition &amp; Development 110,717 180 — 279 459 111,176 390 — Total Commercial 1,059,389 3,891 225 323 4,439 1,063,828 3,533 — Residential 267,515 3,003 549 537 4,089 271,604 1,461 — Home Equity 34,382 545 84 95 724 35,106 95 — Consumer 3,610 1 58 28 87 3,697 34 — Total Loans $ 1,364,896 $ 7,440 $ 916 $ 983 $ 9,339 $ 1,374,235 $ 5,123 $ — The following table presents the classes of the PCI loan portfolio summarized by aging categories of performing loans and non-accrual loans as of September 30, 2020: (Dollars in thousands) Current 30-59 Days Past Due 60-89 Days Past Due 90+ Days Past Due Total Past Due Total Loans Non-Accrual 90+ Days Still Accruing September 30, 2020 Commercial Commercial Business $ 15,597 $ 190 $ 584 $ 1,440 $ 2,214 $ 17,811 $ 1,502 $ — Commercial Real Estate 932 — 130 194 324 1,256 72 — Acquisition &amp; Development 1,308 701 — 157 858 2,166 157 — Total Commercial 17,837 891 714 1,791 3,396 21,233 1,731 — Residential 12,588 500 418 3,043 3,961 16,549 3,360 — Consumer 1,393 2 10 283 295 1,688 283 — Total Loans $ 31,818 $ 1,393 $ 1,142 $ 5,117 $ 7,652 $ 39,470 $ 5,374 $ — </t>
        </is>
      </c>
    </row>
    <row r="10">
      <c r="A10" s="4" t="inlineStr">
        <is>
          <t>Troubled Debt Restructurings on Financing Receivables</t>
        </is>
      </c>
      <c r="B10" s="4" t="inlineStr">
        <is>
          <t>New TDR's 1 Nine Months Ended September 30, 2020 Three Months Ended September 30, 2020 (Dollars in thousands) Number of Contracts Pre-Modification Outstanding Recorded Investment Post-Modification Outstanding Recorded Investment Number of Contracts Pre-Modification Outstanding Recorded Investment Post-Modification Outstanding Recorded Investment Commercial Commercial Business 5 $ 6,237 $ 5,427 — $ — $ — Commercial Real Estate 2 159 152 — — — Acquisition &amp; Development — — — — — — SBA Paycheck Protection Program — — — — — — Total Commercial 7 6,396 5,579 — — — Residential 1 87 86 — — — Home Equity — — — — — — Consumer — — — — — — Total 8 6,483 5,665 — — — Nine Months Ended September 30, 2019 Three Months Ended September 30, 2019 (Dollars in thousands) Number of Contracts Pre-Modification Outstanding Recorded Investment Post-Modification Outstanding Recorded Investment Number of Contracts Pre-Modification Outstanding Recorded Investment Post-Modification Outstanding Recorded Investment Commercial Commercial Business 2 $ 336 $ 333 — $ — $ — Commercial Real Estate — — — — — — Acquisition &amp; Development — — — — — — SBA Paycheck Protection Program — — — — — — Total Commercial 2 336 333 — — — Residential 2 227 255 2 227 255 Home Equity — — — — — — Consumer — — — — — — Total 4 $ 563 $ 588 2 $ 227 $ 255 1 The pre-modification and post-modification balances represent the balances outstanding immediately before and after modification of the loan.</t>
        </is>
      </c>
    </row>
    <row r="11">
      <c r="A11" s="4" t="inlineStr">
        <is>
          <t>Schedule of Accretable Yield</t>
        </is>
      </c>
      <c r="B11" s="4" t="inlineStr">
        <is>
          <t xml:space="preserve">Accretable yield, or income expected to be collected, is as follows: (Dollars in thousands) As of September 30, 2020 Beginning balance $ — New loans purchased 11,746 Accretion of income (1,593) Reclassification from non-accretable difference 1,017 Disposals — Ending balance $ 11,170 </t>
        </is>
      </c>
    </row>
    <row r="12">
      <c r="A12" s="4" t="inlineStr">
        <is>
          <t>PCI Loans Contractually Required Payments</t>
        </is>
      </c>
      <c r="B12" s="4" t="inlineStr">
        <is>
          <t xml:space="preserve">PCI loans purchased during the nine month period ended September 30, 2020, for which it was probable at acquisition that all contractually required payments would not be collected are as follows: (Dollars in thousands) As of September 30, 2020 Contractually required payments receivable of loans purchased during the period: Commercial $ 36,046 Residential 47,787 Consumer 2,990 Cash flows expected to be collected at acquisition $ 86,823 Fair value of loans acquired at acquisition $ 50,235 The following table outlines the contractually required payments receivable, cash flows the Company expects to receive, non-accretable credit adjustments, and the accretable yield for all First State loans as of the acquisition date: (Dollars in thousands) Contractually Required Payments Receivable Non-Accretable Credit Adjustments Cash Flows Expected to be Collected Accretable FMV Adjustments Carrying Value of Loans Receivable Purchased credit impaired loans $ 86,823 $ 24,842 $ 61,981 $ 11,746 $ 50,235 Purchased performing loans 12,818 2,561 10,257 1,817 8,440 Other purchased loans 1,978 — 1,978 — 1,978 Total $ 101,620 $ 27,403 $ 74,217 $ 13,563 $ 60,6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6" t="n">
        <v>1000</v>
      </c>
      <c r="C3" s="6" t="n">
        <v>1000</v>
      </c>
    </row>
    <row r="4">
      <c r="A4" s="4" t="inlineStr">
        <is>
          <t>Preferred stock, shares authorized (in shares)</t>
        </is>
      </c>
      <c r="B4" s="5" t="n">
        <v>20000</v>
      </c>
      <c r="C4" s="5" t="n">
        <v>20000</v>
      </c>
    </row>
    <row r="5">
      <c r="A5" s="4" t="inlineStr">
        <is>
          <t>Preferred stock, shares issued (in shares)</t>
        </is>
      </c>
      <c r="B5" s="5" t="n">
        <v>733</v>
      </c>
      <c r="C5" s="5" t="n">
        <v>733</v>
      </c>
    </row>
    <row r="6">
      <c r="A6" s="4" t="inlineStr">
        <is>
          <t>Common stock, par value (in dollars per share)</t>
        </is>
      </c>
      <c r="B6" s="6" t="n">
        <v>1</v>
      </c>
      <c r="C6" s="6" t="n">
        <v>1</v>
      </c>
    </row>
    <row r="7">
      <c r="A7" s="4" t="inlineStr">
        <is>
          <t>Common stock, shares authorized (in shares)</t>
        </is>
      </c>
      <c r="B7" s="5" t="n">
        <v>20000000</v>
      </c>
      <c r="C7" s="5" t="n">
        <v>20000000</v>
      </c>
    </row>
    <row r="8">
      <c r="A8" s="4" t="inlineStr">
        <is>
          <t>Common stock, shares issued (in shares)</t>
        </is>
      </c>
      <c r="B8" s="5" t="n">
        <v>12068627</v>
      </c>
      <c r="C8" s="5" t="n">
        <v>11995366</v>
      </c>
    </row>
    <row r="9">
      <c r="A9" s="4" t="inlineStr">
        <is>
          <t>Common stock, shares outstanding (in shares)</t>
        </is>
      </c>
      <c r="B9" s="5" t="n">
        <v>11889001</v>
      </c>
      <c r="C9" s="5" t="n">
        <v>11944289</v>
      </c>
    </row>
    <row r="10">
      <c r="A10" s="4" t="inlineStr">
        <is>
          <t>Treasury stock, shares (in shares)</t>
        </is>
      </c>
      <c r="B10" s="5" t="n">
        <v>179626</v>
      </c>
      <c r="C10" s="5" t="n">
        <v>51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Tables)</t>
        </is>
      </c>
      <c r="B1" s="2" t="inlineStr">
        <is>
          <t>9 Months Ended</t>
        </is>
      </c>
    </row>
    <row r="2">
      <c r="B2" s="2" t="inlineStr">
        <is>
          <t>Sep. 30, 2020</t>
        </is>
      </c>
    </row>
    <row r="3">
      <c r="A3" s="3" t="inlineStr">
        <is>
          <t>Leases [Abstract]</t>
        </is>
      </c>
    </row>
    <row r="4">
      <c r="A4" s="4" t="inlineStr">
        <is>
          <t>Schedule of Premises and Equipment</t>
        </is>
      </c>
      <c r="B4" s="4" t="inlineStr">
        <is>
          <t xml:space="preserve">Premises and equipment were as follows: (Dollars in thousands) September 30, 2020 December 31, 2019 Land $ 3,936 $ 3,105 Buildings and improvements 14,350 13,352 Furniture, fixtures and equipment 16,638 15,553 Construction in progress 1,814 1,019 Leasehold improvements 2,832 1,985 39,570 35,014 Accumulated depreciation (13,394) (13,040) Net premises and equipment $ 26,176 $ 21,974 </t>
        </is>
      </c>
    </row>
    <row r="5">
      <c r="A5" s="4" t="inlineStr">
        <is>
          <t>Summary of Lease Cost</t>
        </is>
      </c>
      <c r="B5" s="4" t="inlineStr">
        <is>
          <t xml:space="preserve">Lease costs were as follows: (Dollars in thousands) Nine Months Ended September 30, 2020 Three Months Ended September 30, 2020 Nine Months Ended September 30, 2019 Three Months Ended September 30, 2019 Amortization of right-of-use assets, finance leases $ 49 $ 13 $ 58 $ 18 Interest on lease liabilities, finance leases 3 1 6 2 Operating lease cost 1,594 473 1,489 482 Short-term lease cost 26 — 57 16 Variable lease cost 30 10 30 10 Total lease cost $ 1,702 $ 497 $ 1,640 $ 528 </t>
        </is>
      </c>
    </row>
    <row r="6">
      <c r="A6" s="4" t="inlineStr">
        <is>
          <t>Summary of Finance Lease Liability</t>
        </is>
      </c>
      <c r="B6" s="4" t="inlineStr">
        <is>
          <t xml:space="preserve">Future minimum payments for finance leases and operating leases with initial or remaining terms of one year or more are as follows: September 30, 2020 (Dollars in thousands) Finance Leases Operating Leases 2020 $ 54 $ 1,374 2021 54 1,786 2022 9 1,813 2023 — 1,724 2024 — 1,705 2025 and thereafter — 14,492 Total future minimum lease payments $ 117 $ 22,894 Less: Amounts representing interest (3) (4,426) Present value of net future minimum lease payments $ 114 $ 18,468 </t>
        </is>
      </c>
    </row>
    <row r="7">
      <c r="A7" s="4" t="inlineStr">
        <is>
          <t>Summary of Operating Lease Liability</t>
        </is>
      </c>
      <c r="B7" s="4" t="inlineStr">
        <is>
          <t xml:space="preserve">Future minimum payments for finance leases and operating leases with initial or remaining terms of one year or more are as follows: September 30, 2020 (Dollars in thousands) Finance Leases Operating Leases 2020 $ 54 $ 1,374 2021 54 1,786 2022 9 1,813 2023 — 1,724 2024 — 1,705 2025 and thereafter — 14,492 Total future minimum lease payments $ 117 $ 22,894 Less: Amounts representing interest (3) (4,426) Present value of net future minimum lease payments $ 114 $ 18,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 xml:space="preserve">The following table provides summarized income statement information for the Company's equity method investment for the three and nine months ended September 30, 2020. As ICM did not exist prior to July 1, 2020, no historical financial information is presented. Three Months Ended September 30 Nine Months Ended September 30 (Dollars in thousands) 2020 2020 Total revenues $ 62,915 $ 62,915 Gross profit 33,765 33,765 Net income 28,979 28,9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Schedule of Deposits</t>
        </is>
      </c>
      <c r="B4" s="4" t="inlineStr">
        <is>
          <t xml:space="preserve">Deposits were as follows: (Dollars in thousands) September 30, 2020 December 31, 2019 Noninterest-bearing demand $ 642,835 $ 278,547 Interest-bearing demand 453,024 351,435 Savings and money markets 533,637 363,026 Time deposits, including CDs and IRAs 269,461 272,034 Total deposits $ 1,898,957 $ 1,265,042 Time deposits that meet or exceed the FDIC insurance limit $ 15,890 $ 8,955 </t>
        </is>
      </c>
    </row>
    <row r="5">
      <c r="A5" s="4" t="inlineStr">
        <is>
          <t>Maturities of Time Deposits</t>
        </is>
      </c>
      <c r="B5" s="4" t="inlineStr">
        <is>
          <t xml:space="preserve">Maturities of time deposits were as follows: (Dollars in thousands) September 30, 2020 2020 $ 66,657 2021 108,547 2022 61,757 2023 20,578 2024 11,922 Total $ 269,4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Borrowed Funds (Tables)</t>
        </is>
      </c>
      <c r="B1" s="2" t="inlineStr">
        <is>
          <t>9 Months Ended</t>
        </is>
      </c>
    </row>
    <row r="2">
      <c r="B2" s="2" t="inlineStr">
        <is>
          <t>Sep. 30, 2020</t>
        </is>
      </c>
    </row>
    <row r="3">
      <c r="A3" s="3" t="inlineStr">
        <is>
          <t>Debt Disclosure [Abstract]</t>
        </is>
      </c>
    </row>
    <row r="4">
      <c r="A4" s="4" t="inlineStr">
        <is>
          <t>Information Related to Short-term Borrowings</t>
        </is>
      </c>
      <c r="B4" s="4" t="inlineStr">
        <is>
          <t>Information related to short-term borrowings is summarized as follows: (Dollars in thousands) As of and for the three months ended September 30, 2020 As of and for the year ended December 31, 2019 Balance at end of period $ — $ 192,063 Average balance during the period — 187,226 Maximum month-end balance — 240,811 Weighted-average rate during the period — % 2.24 % Weighted-average rate at end of period 0.39 % 1.81 %</t>
        </is>
      </c>
    </row>
    <row r="5">
      <c r="A5" s="4" t="inlineStr">
        <is>
          <t>Information Related To Repurchase Agreements</t>
        </is>
      </c>
      <c r="B5" s="4" t="inlineStr">
        <is>
          <t>Information related to repurchase agreements is summarized as follows: (Dollars in thousands) As of and for the three months ended September 30, 2020 As of and for the year ended December 31, 2019 Balance at end of period $ 10,045 $ 10,172 Average balance during the period 10,145 11,252 Maximum month-end balance 10,505 14,655 Weighted-average rate during the period 0.17 % 0.43 % Weighted-average rate at end of period 0.06 % 0.44 %</t>
        </is>
      </c>
    </row>
    <row r="6">
      <c r="A6" s="4" t="inlineStr">
        <is>
          <t>Long-term Notes from the FHLB</t>
        </is>
      </c>
      <c r="B6" s="4" t="inlineStr">
        <is>
          <t xml:space="preserve">Long-term notes from the FHLB were as follows: (Dollars in thousands) September 30, 2020 December 31, 2019 Fixed interest rate note, originated in April 2007, due in April 2022, with interest of 5.18% payable monthly $ — $ 822 Fixed interest rate notes, originating in November 2019, due between November 2023 and November 2024, with interest of between 1.78% and 1.81% and interest-only payments monthly 20,000 30,000 Fixed interest rate note, originated in December 2017, due in December 2020, with interest of 2.18% and interest-only payments monthly 5,800 — $ 25,800 $ 30,822 </t>
        </is>
      </c>
    </row>
    <row r="7">
      <c r="A7" s="4" t="inlineStr">
        <is>
          <t>Information Related to Subordinated Debt</t>
        </is>
      </c>
      <c r="B7" s="4" t="inlineStr">
        <is>
          <t>Information related to subordinated debt is summarized as follows: (Dollars in thousands) As of and for the three months ended September 30, 2020 As of and for the year ended December 31, 2019 Balance at end of period $ 4,124 $ 4,124 Average balance during the period 4,124 12,125 Maximum month-end balance 4,124 17,524 Weighted-average rate during the period 1.94 % 6.35 % Weighted-average rate at end of period 1.87 % 3.51 %</t>
        </is>
      </c>
    </row>
    <row r="8">
      <c r="A8" s="4" t="inlineStr">
        <is>
          <t>Maturities of Borrowings and Subordinated Debt</t>
        </is>
      </c>
      <c r="B8" s="4" t="inlineStr">
        <is>
          <t xml:space="preserve">A summary of maturities of borrowings and subordinated debt over the next five years is as follows (dollars in thousands): Year Amount 2020 $ 5,800 2021 — 2022 — 2023 10,000 2024 10,000 Thereafter 4,124 $ 29,9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of assets and liabilities</t>
        </is>
      </c>
    </row>
    <row r="4">
      <c r="A4" s="4" t="inlineStr">
        <is>
          <t>Schedule of Recurring Level III Assets</t>
        </is>
      </c>
      <c r="B4" s="4" t="inlineStr">
        <is>
          <t xml:space="preserve">The following table represents recurring level III assets: (Dollars in thousands) Interest Rate Lock Commitments Municipal Securities Equity Securities Total Balance at December 31, 2019 $ 1,660 $ 37,259 $ — $ 38,919 Realized and unrealized gains included in earnings (1,660) 3 — (1,657) Purchase of securities — 21,147 — 21,147 Maturities/calls — (15,574) — (15,574) Unrealized gain included in other comprehensive income (loss) — 5,872 — 5,872 Unrealized loss included in other comprehensive income (loss) — (6,599) — (6,599) Balance at September 30, 2020 $ — $ 42,108 $ — $ 42,108 Balance at June 30, 2020 $ 7,338 $ 40,457 $ — $ 47,795 Realized and unrealized gains included in earnings (7,338) — — (7,338) Purchase of securities — 368 — 368 Maturities/calls — (61) — (61) Unrealized gain included in other comprehensive income (loss) — 1,810 — 1,810 Unrealized loss included in other comprehensive income (loss) — (466) — (466) Balance at September 30, 2020 $ — $ 42,108 $ — $ 42,108 Balance at December 31, 2018 $ 1,750 $ 33,122 $ 300 $ 35,172 Realized and unrealized gains included in earnings 565 — — 565 Purchase of securities — 682 1,300 1,982 Unrealized gain included in other comprehensive income (loss) — 10,707 16,814 27,521 Unrealized loss included in other comprehensive income (loss) — (9,062) — (9,062) Balance at September 30, 2019 $ 2,315 $ 35,449 $ 18,414 $ 56,178 Balance at June 30, 2019 $ 2,541 $ 30,537 $ 1,550 $ 34,628 Realized and unrealized losses included in earnings (226) — — (226) Purchase of securities — 573 50 623 Unrealized gain included in other comprehensive income (loss) — 4,339 16,814 21,153 Unrealized loss included in other comprehensive income (loss) — — — — Balance at September 30, 2019 $ 2,315 $ 35,449 $ 18,414 $ 56,178 </t>
        </is>
      </c>
    </row>
    <row r="5">
      <c r="A5" s="4" t="inlineStr">
        <is>
          <t>Quantitative Information About the Level III Significant Unobservable Inputs for Assets and Liabilities Measured at Fair Value on Nonrecurring Basis</t>
        </is>
      </c>
      <c r="B5" s="4" t="inlineStr">
        <is>
          <t>The following tables presents quantitative information about the Level III significant unobservable inputs for assets and liabilities measured at fair value at September 30, 2020 and December 31, 2019. Quantitative Information about Level III Fair Value Measurements (Dollars in thousands) Fair Value Valuation Technique Unobservable Input Range September 30, 2020 Nonrecurring measurements: Impaired loans $ 15,518 Appraisal of collateral 1 Appraisal adjustments 2 20% - 62% Liquidation expense 2 5% - 10% Other real estate owned $ 6,409 Appraisal of collateral 1 Appraisal adjustments 2 20% - 30% Liquidation expense 2 5% - 10% Other debt securities $ 7,500 Net asset value Cost minus impairment —% Equity securities $ 24,020 Net asset value Cost minus impairment —% Recurring measurements: Municipal securities (Local TIF bonds) $ 42,108 Appraisal of bond 3 Bond appraisal adjustment 4 5% - 15% Quantitative Information about Level III Fair Value Measurements (Dollars in thousands) Fair Value Valuation Technique Unobservable Input Range December 31, 2019 Nonrecurring measurements: Impaired loans $ 8,909 Appraisal of collateral 1 Appraisal adjustments 2 20% - 62% Liquidation expense 2 5% - 10% Other real estate owned $ 1,397 Appraisal of collateral 1 Appraisal adjustments 2 20% - 30% Liquidation expense 2 5% - 10% Equity securities $ 18,514 Net asset value Cost minus impairment —% Recurring measurements: Municipal securities (Local TIF bonds) $ 37,259 Appraisal of bond 3 Bond appraisal adjustment 4 5% - 15% Interest rate lock commitments $ 1,660 Pricing model Pull through rates 77% - 82%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Fair value determined through independent analysis of liquidity, rating, yield and duration. 4 Appraisals may be adjusted for qualitative factors such as local economic conditions.</t>
        </is>
      </c>
    </row>
    <row r="6">
      <c r="A6" s="4" t="inlineStr">
        <is>
          <t>Carrying Values and Estimated Fair Values of Financial Instruments</t>
        </is>
      </c>
      <c r="B6" s="4" t="inlineStr">
        <is>
          <t xml:space="preserve">The carrying values and estimated fair values of the Company’s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September 30, 2020 Financial assets: Cash and cash equivalents $ 295,823 $ 295,823 $ 295,823 $ — $ — Certificates of deposits with other banks 12,301 12,592 — 12,592 — Securities available-for-sale 297,964 297,964 — 248,356 49,608 Equity securities 24,164 24,164 144 — 24,020 Loans held for sale 2,271 2,271 — 2,271 — Loans, net 1,402,680 1,422,972 — — 1,422,972 Mortgage servicing rights 3,136 3,136 — — 3,136 Interest rate swap 15,735 15,735 — 15,735 — Accrued interest receivable 7,460 7,460 — 2,084 5,376 Bank-owned life insurance 36,037 36,037 — 36,037 — Financial liabilities: Deposits $ 1,898,957 $ 1,972,480 $ — $ 1,972,480 $ — Repurchase agreements 10,045 10,045 — 10,045 — FHLB and other borrowings 25,800 26,523 — 26,523 — Interest rate swap 15,735 15,735 — 15,735 — Fair value hedge 2,441 2,441 — 2,441 — Accrued interest payable 417 417 — 417 — Subordinated debt 4,124 4,124 — 4,124 — December 31, 2019 Financial assets: Cash and cash equivalents $ 28,002 $ 28,002 $ 28,002 $ — $ — Certificates of deposits with other banks 12,549 12,586 — 12,586 — Securities available-for-sale 235,821 235,821 — 198,562 37,259 Equity securities 18,514 18,514 — — 18,514 Loans held for sale 109,788 109,788 — 109,788 — Loans, net 1,362,766 1,364,706 — — 1,364,706 Mortgage servicing rights 348 348 — — 348 Interest rate lock commitment 1,660 1,660 — — 1,660 Interest rate swap 5,722 5,722 — 5,722 — Fair value hedge 1,770 1,770 — 1,770 Accrued interest receivable 7,909 7,909 — 1,591 6,317 Bank-owned life insurance 35,374 35,374 — 35,374 — Financial liabilities: Deposits $ 1,265,042 $ 1,249,135 $ — $ 1,249,135 $ — Repurchase agreements 10,172 10,172 — 10,172 — FHLB and other borrowings 222,885 222,891 — 222,891 — Mortgage-backed security hedges 186 186 — 186 — Interest rate swap 5,722 5,722 — 5,722 — Fair value hedge 1,418 1,418 — 1,418 — Accrued interest payable 1,060 1,060 — 1,060 — Subordinated debt 4,124 4,124 — 4,124 — </t>
        </is>
      </c>
    </row>
    <row r="7">
      <c r="A7" s="4" t="inlineStr">
        <is>
          <t>Recurring</t>
        </is>
      </c>
    </row>
    <row r="8">
      <c r="A8" s="3" t="inlineStr">
        <is>
          <t>Fair value of assets and liabilities</t>
        </is>
      </c>
    </row>
    <row r="9">
      <c r="A9" s="4" t="inlineStr">
        <is>
          <t>Financial Assets and Liabilities Measured at Fair Value</t>
        </is>
      </c>
      <c r="B9" s="4" t="inlineStr">
        <is>
          <t xml:space="preserve">The following tables present the assets reported on the consolidated statements of financial condition at their fair value on a recurring basis as of September 30, 2020 and December 31, 2019 by level within the fair value hierarchy. Financial assets and liabilities are classified in their entirety based on the lowest level of input that is significant to the fair value measurement. September 30, 2020 (Dollars in thousands) Level I Level II Level III Total Assets: U.S. agency securities $ — $ 53,382 $ — $ 53,382 U.S. sponsored mortgage-backed securities — 68,097 — 68,097 Municipal securities — 111,236 42,108 153,344 Other debt securities — — 7,500 7,500 Other securities — 15,641 — 15,641 Equity securities 144 — — 144 Loans held for sale — 2,271 — 2,271 Interest rate swap — 15,735 — 15,735 Fair value hedge — 2,272 — 2,272 Bank-owned life insurance — 36,037 — 36,037 Liabilities: Interest rate swap — 15,735 — 15,735 Fair value hedge — 2,441 — 2,441 December 31, 2019 (Dollars in thousands) Level I Level II Level III Total Assets: U.S. agency securities $ — $ 51,996 $ — $ 51,996 U.S. sponsored mortgage-backed securities — 58,312 — 58,312 Municipal securities — 75,833 37,259 113,092 Other securities — 12,421 — 12,421 Loans held for sale — 109,788 — 109,788 Interest rate lock commitment — — 1,660 1,660 Interest rate swap — 5,722 — 5,722 Fair value hedge — 1,770 — 1,770 Bank-owned life insurance — 35,374 — 35,374 Liabilities: Interest rate swap — 5,722 — 5,722 Fair value hedge — 1,418 — 1,418 Mortgage-backed security hedges — 186 — 186 </t>
        </is>
      </c>
    </row>
    <row r="10">
      <c r="A10" s="4" t="inlineStr">
        <is>
          <t>Non-recurring</t>
        </is>
      </c>
    </row>
    <row r="11">
      <c r="A11" s="3" t="inlineStr">
        <is>
          <t>Fair value of assets and liabilities</t>
        </is>
      </c>
    </row>
    <row r="12">
      <c r="A12" s="4" t="inlineStr">
        <is>
          <t>Financial Assets and Liabilities Measured at Fair Value</t>
        </is>
      </c>
      <c r="B12" s="4" t="inlineStr">
        <is>
          <t xml:space="preserve">The fair value of these assets as of September 30, 2020 and December 31, 2019 are included in the table below: September 30, 2020 (Dollars in thousands) Level I Level II Level III Total Impaired loans $ — $ — $ 15,518 $ 15,518 Other real estate owned — — 6,409 6,409 Other debt securities — — 7,500 7,500 Equity securities — — 24,020 24,020 December 31, 2019 (Dollars in thousands) Level I Level II Level III Total Impaired loans $ — $ — $ 8,909 $ 8,909 Other real estate owned — — 1,397 1,397 Equity securities — — 18,514 18,5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Offerings (Tables)</t>
        </is>
      </c>
      <c r="B1" s="2" t="inlineStr">
        <is>
          <t>9 Months Ended</t>
        </is>
      </c>
    </row>
    <row r="2">
      <c r="B2" s="2" t="inlineStr">
        <is>
          <t>Sep. 30, 2020</t>
        </is>
      </c>
    </row>
    <row r="3">
      <c r="A3" s="3" t="inlineStr">
        <is>
          <t>Stockholders' Equity Note [Abstract]</t>
        </is>
      </c>
    </row>
    <row r="4">
      <c r="A4" s="4" t="inlineStr">
        <is>
          <t>Schedule of Share Repurchases</t>
        </is>
      </c>
      <c r="B4" s="4" t="inlineStr">
        <is>
          <t>Period Total Number of Shares Purchased Average Price Paid per Share March 1 - March 31, 2020 16,300 $16.00 April 1 - April 30, 2020 — $— May 1 - May 31, 2020 100 $14.18 June 1 - June 30, 2020 29,200 $13.53 July 1 - July 31, 2020 3,500 $12.89 August 1 - August 31, 2020 20,532 $13.99 September 1 - September 30, 2020 58,392 $15.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9 Months Ended</t>
        </is>
      </c>
    </row>
    <row r="2">
      <c r="B2" s="2" t="inlineStr">
        <is>
          <t>Sep. 30, 2020</t>
        </is>
      </c>
    </row>
    <row r="3">
      <c r="A3" s="3" t="inlineStr">
        <is>
          <t>Earnings Per Share [Abstract]</t>
        </is>
      </c>
    </row>
    <row r="4">
      <c r="A4" s="4" t="inlineStr">
        <is>
          <t>Schedule of Net Income Per Common Share</t>
        </is>
      </c>
      <c r="B4" s="4" t="inlineStr">
        <is>
          <t xml:space="preserve"> Nine Months Ended September 30 Three Months Ended September 30 (Dollars in thousands except shares and per share data) 2020 2019 2020 2019 Numerator for basic earnings per share: Net income from continuing operations $ 25,573 $ 22,469 $ 6,491 $ 4,346 Less: Dividends on preferred stock 345 364 116 121 Net income from continuing operations available to common shareholders - basic 25,228 22,105 6,375 4,225 Net income from discontinued operations available to common shareholders - basic and diluted — 427 — (19) Net income available to common shareholders - basic $ 25,228 $ 22,532 $ 6,375 $ 4,206 Numerator for diluted earnings per share: Net income from continuing operations available to common shareholders - diluted $ 25,228 $ 22,105 $ 6,375 $ 4,225 Denominator: Total weighted-average shares outstanding 11,948,857 11,661,581 11,948,989 11,731,774 Effect of dilutive stock options and restricted stock units 236,280 295,804 167,429 366,561 Total diluted weighted-average shares outstanding 12,185,137 11,957,385 12,116,418 12,098,335 Earnings per share from continuing operations - basic $ 2.11 $ 1.89 $ 0.53 $ 0.36 Earnings per share from discontinued operations - basic $ — $ 0.04 $ — $ — Earnings per share - basic $ 2.11 $ 1.93 $ 0.53 $ 0.36 Earnings per share from continuing operations - diluted $ 2.07 $ 1.84 $ 0.53 $ 0.35 Earnings per share from discontinued operations - diluted $ — $ 0.04 $ — $ — Earnings per share - diluted $ 2.07 $ 1.88 $ 0.53 $ 0.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Information About the Reportable Segments and Reconciliation to the Consolidated Financial Statements</t>
        </is>
      </c>
      <c r="B4" s="4" t="inlineStr">
        <is>
          <t xml:space="preserve">Information about the reportable segments and reconciliation to the consolidated financial statements for the three and nine-month periods ended September 30, 2020 and September 30, 2019 are as follows: Three Months Ended September 30, 2020 Commercial &amp; Retail Banking Mortgage Banking Financial Holding Company Intercompany Eliminations Consolidated (Dollars in thousands) Interest income $ 18,737 $ 78 $ — $ (188) $ 18,627 Interest expense 2,553 232 20 (188) 2,617 Net interest income 16,184 (154) (20) — 16,010 Provision for loan losses 8,631 — — — 8,631 Net interest income after provision for loan losses 7,553 (154) (20) — 7,379 Noninterest Income: Mortgage fee income 26 7,238 — — 7,264 Other income 3,080 9,555 1,481 (1,982) 12,134 Total noninterest income 3,106 16,793 1,481 (1,982) 19,398 Noninterest Expenses: Salaries and employee benefits 7,526 82 2,911 — 10,519 Other expense 8,389 68 1,271 (1,982) 7,746 Total noninterest expenses 15,915 150 4,182 (1,982) 18,265 Income (loss) before income taxes (5,256) 16,489 (2,721) — 8,512 Income tax expense (benefit) (1,556) 4,245 (668) — 2,021 Net income (loss) $ (3,700) $ 12,244 $ (2,053) $ — $ 6,491 Preferred stock dividends — — 116 — 116 Net income (loss) available to common shareholders $ (3,700) $ 12,244 $ (2,169) $ — $ 6,375 Capital Expenditures for the three-month period ended September 30, 2020 $ 1,652 $ — $ — $ — $ 1,652 Total Assets as of September 30, 2020 2,225,615 56,646 238,564 (306,366) 2,214,459 Total Assets as of December 31, 2019 1,953,975 248,382 216,411 (474,654) 1,944,114 Goodwill as of September 30, 2020 2,350 — — — 2,350 Goodwill as of December 31, 2019 2,748 16,882 — — 19,630 Three Months Ended September 30, 2019 Commercial &amp; Retail Banking Mortgage Banking Financial Holding Company Intercompany Eliminations Consolidated (Dollars in thousands) Interest income $ 19,299 $ 2,288 $ 9 $ (558) $ 21,038 Interest expense 4,806 1,811 156 (769) 6,004 Net interest income 14,493 477 (147) 211 15,034 Provision for loan losses 625 32 — — 657 Net interest income after provision for loan losses 13,868 445 (147) 211 14,377 Noninterest income: Mortgage fee income 121 11,587 — (212) 11,496 Other income 2,138 1,112 1,516 (1,566) 3,200 Total noninterest income 2,259 12,699 1,516 (1,778) 14,696 Noninterest Expense: Salaries and employee benefits 4,820 8,318 2,300 — 15,438 Other expense 6,113 2,142 1,254 (1,567) 7,942 Total noninterest expenses 10,933 10,460 3,554 (1,567) 23,380 Income (loss) before income taxes 5,194 2,684 (2,185) — 5,693 Income tax expense (benefit) 1,130 725 (508) — 1,347 Net income (loss) from continuing operations 4,064 1,959 (1,677) — 4,346 Income from discontinued operations, before income taxes — — (25) — (25) Income tax expense - discontinued operations — — (6) — (6) Net income from discontinued operations — — (19) — (19) Net income (loss) $ 4,064 $ 1,959 $ (1,696) $ — $ 4,327 Preferred stock dividends — — 121 — 121 Net income (loss) available to common shareholders $ 4,064 $ 1,959 $ (1,817) $ — $ 4,206 Capital Expenditures for the three-month period ended September 30, 2019 $ 414 $ 23 $ 77 $ — $ 514 Total Assets as of September 30, 2019 1,959,817 272,007 210,715 (480,587) 1,961,952 Total Assets as of December 31, 2018 1,753,932 165,430 196,537 (364,930) 1,750,969 Goodwill as of September 30, 2019 2,748 16,882 — — 19,630 Goodwill as of December 31, 2018 1,598 16,882 — — 18,480 Nine Months Ended September 30, 2020 Commercial &amp; Retail Banking Mortgage Banking Financial Holding Company Intercompany Eliminations Consolidated (Dollars in thousands) Interest income $ 56,693 $ 6,034 $ 2 $ (1,629) $ 61,100 Interest expense 9,418 3,136 78 (2,171) 10,461 Net interest income 47,275 2,898 (76) 542 50,639 Provision for loan losses 16,361 4 — — 16,365 Net interest income after provision for loan losses 30,914 2,894 (76) 542 34,274 Noninterest Income: Mortgage fee income 176 33,793 — (542) 33,427 Other income 24,218 19,347 4,664 (5,895) 42,334 Total noninterest income 24,394 53,140 4,664 (6,437) 75,761 Noninterest Expenses: Salaries and employee benefits 19,562 21,550 8,248 — 49,360 Other expense 24,172 4,780 3,837 (5,895) 26,894 Total noninterest expenses 43,734 26,330 12,085 (5,895) 76,254 Income (loss) before income taxes 11,574 29,704 (7,497) — 33,781 Income tax expense (benefit) 2,336 7,696 (1,824) — 8,208 Net income (loss) $ 9,238 $ 22,008 $ (5,673) $ — $ 25,573 Preferred stock dividends — — 345 — 345 Net income (loss) available to common shareholders $ 9,238 $ 22,008 $ (6,018) $ — $ 25,228 Capital Expenditures for the nine-month period ended September 30, 2020 $ 4,092 $ 99 $ 20 $ — $ 4,211 Total Assets as of September 30, 2020 2,225,615 56,646 238,564 (306,366) 2,214,459 Total Assets as of December 31, 2019 1,953,975 248,382 216,411 (474,654) 1,944,114 Goodwill as of September 30, 2020 2,350 — — — 2,350 Goodwill as of December 31, 2019 2,748 16,882 — — 19,630 Nine Months Ended September 30, 2019 Commercial &amp; Retail Banking Mortgage Banking Financial Holding Company Intercompany Eliminations Consolidated (Dollars in thousands) Interest income $ 56,446 $ 5,858 $ 12 $ (1,185) $ 61,131 Interest expense 14,303 4,303 728 (1,738) 17,596 Net interest income 42,143 1,555 (716) 553 43,535 Provision for loan losses 1,497 60 — — 1,557 Net interest income after provision for loan losses 40,646 1,495 (716) 553 41,978 Noninterest Income: Mortgage fee income 507 28,076 — (553) 28,030 Other income 19,168 2,723 4,790 (4,863) 21,818 Total noninterest income 19,675 30,799 4,790 (5,416) 49,848 Noninterest Expenses: Salaries and employee benefits 13,435 20,515 6,502 — 40,452 Other expense 16,958 6,009 3,662 (4,863) 21,766 Total noninterest expenses 30,393 26,524 10,164 (4,863) 62,218 Income (loss) before income taxes 29,928 5,770 (6,090) — 29,608 Income tax expense (benefit) 6,969 1,574 (1,404) — 7,139 Net income (loss) from continuing operations 22,959 4,196 (4,686) — 22,469 Income from discontinued operations, before income taxes — — 575 — 575 Income tax expense - discontinued operations — — 148 — 148 Net income from discontinued operations — — 427 — 427 Net income (loss) $ 22,959 $ 4,196 $ (4,259) $ — $ 22,896 Preferred stock dividends — — 364 — 364 Net income (loss) available to common shareholders $ 22,959 $ 4,196 $ (4,623) $ — $ 22,532 Capital Expenditures for the three-month period ended September 30, 2019 $ 915 $ 83 $ 136 $ — $ 1,134 Total Assets as of September 30, 2019 1,959,817 272,007 210,715 (480,587) 1,961,952 Total Assets as of December 31, 2018 1,753,932 165,430 196,537 (364,930) 1,750,969 Goodwill as of September 30, 2019 2,748 16,882 — — 19,630 Goodwill as of December 31, 2018 1,598 16,882 — — 18,4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Supplemental Executive Retirement Plans (Tables)</t>
        </is>
      </c>
      <c r="B1" s="2" t="inlineStr">
        <is>
          <t>9 Months Ended</t>
        </is>
      </c>
    </row>
    <row r="2">
      <c r="B2" s="2" t="inlineStr">
        <is>
          <t>Sep. 30, 2020</t>
        </is>
      </c>
    </row>
    <row r="3">
      <c r="A3" s="3" t="inlineStr">
        <is>
          <t>Retirement Benefits [Abstract]</t>
        </is>
      </c>
    </row>
    <row r="4">
      <c r="A4" s="4" t="inlineStr">
        <is>
          <t>Activity in the Defined Benefit Plan</t>
        </is>
      </c>
      <c r="B4" s="4" t="inlineStr">
        <is>
          <t xml:space="preserve">Information pertaining to the activity in the Company’s defined benefit plan, using the latest available actuarial valuations with a measurement date of September 30, 2020 and 2019 is as follows: (Dollars in thousands) Nine Months Ended September 30, 2020 Nine Months Ended September 30, 2019 Three Months Ended September 30, 2020 Three Months Ended September 30, 2019 Service cost $ — $ — $ — $ — Interest cost 273 294 91 98 Expected Return on Plan Assets (327) (306) (109) (102) Amortization of Net Actuarial Loss 315 204 105 68 Amortization of Prior Service Cost — — — — Net Periodic Benefit Cost $ 261 $ 192 $ 87 $ 64 Contributions Paid $ 587 $ 270 $ 119 $ 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9 Months Ended</t>
        </is>
      </c>
    </row>
    <row r="2">
      <c r="B2" s="2" t="inlineStr">
        <is>
          <t>Sep. 30, 2020</t>
        </is>
      </c>
    </row>
    <row r="3">
      <c r="A3" s="3" t="inlineStr">
        <is>
          <t>Comprehensive Income (Loss), Net of Tax, Attributable to Parent [Abstract]</t>
        </is>
      </c>
    </row>
    <row r="4">
      <c r="A4" s="4" t="inlineStr">
        <is>
          <t>Reclassification out of Accumulated Other Comprehensive Income</t>
        </is>
      </c>
      <c r="B4" s="4" t="inlineStr">
        <is>
          <t xml:space="preserve">The following tables present the components of accumulated other comprehensive income (“AOCI”) nine months ended September 30, 2020 and 2019: (Dollars in thousands) Nine Months Ended September 30, 2020 Nine Months Ended September 30, 2019 Three Months Ended September 30, 2020 Three Months Ended September 30, 2019 Details about AOCI Components Amount Reclassified from AOCI Amount Reclassified from AOCI Amount Reclassified from AOCI Amount Reclassified from AOCI Affected line item in the Statement where Net Income is presented Available-for-sale securities Unrealized holding gains (losses) $ 865 $ (179) $ 35 $ (11) Gain (loss) on sale of securities 865 (179) 35 (11) Total before tax (234) 48 (9) 2 Income tax expense 631 (131) 26 (9) Net of tax Defined benefit pension plan items Amortization of net actuarial loss (315) (204) (105) (68) Salaries and benefits (315) (204) (105) (68) Total before tax 85 55 28 18 Income tax expense (230) (149) (77) (50) Net of tax Investment hedge Carrying value adjustment 738 162 (95) 36 Interest on investment securities - taxable 738 162 (95) 36 Total before tax (199) (44) 26 (10) Income tax expense 539 118 (69) 26 Net of tax Total reclassifications $ 940 $ (162) $ (120) $ (33) </t>
        </is>
      </c>
    </row>
    <row r="5">
      <c r="A5" s="4" t="inlineStr">
        <is>
          <t>Components of Accumulated Other Comprehensive Income</t>
        </is>
      </c>
      <c r="B5" s="4" t="inlineStr">
        <is>
          <t>(Dollars in thousands) Unrealized gains (losses) on available for-sale securities Defined benefit pension plan items Investment Hedge Total Balance at December 31, 2019 $ 2,942 $ (4,295) $ 32 $ (1,321) Other comprehensive income (loss) before reclassification 2,329 (1,320) — 1,009 Amounts reclassified from AOCI (631) 230 (539) (940) Net current period OCI 1,698 (1,090) (539) 69 Balance at September 30, 2020 $ 4,640 $ (5,385) $ (507) $ (1,252) Balance at June 30, 2020 $ 3,771 $ (5,388) $ (576) $ (2,193) Other comprehensive income (loss) before reclassification 895 (74) — 821 Amounts reclassified from AOCI (26) 77 69 120 Net current period OCI 869 3 69 941 Balance at September 30, 2020 $ 4,640 $ (5,385) $ (507) $ (1,252) Balance at December 31, 2018 (3,384) (3,422) — (6,806) Other comprehensive income (loss) before reclassification 5,776 (1,274) — 4,502 Amounts reclassified from AOCI 131 149 (118) 162 Net current period OCI 5,907 (1,125) (118) 4,664 Balance at September 30, 2019 $ 2,523 $ (4,547) $ (118) $ (2,142) Balance at July 1, 2019 1,520 (3,942) (92) (2,514) Other comprehensive income (loss) before reclassification 994 (655) — 339 Amounts reclassified from AOCI 9 50 (26) 33 Net current period OCI 1,003 (605) (26) 372 Balance at September 30, 2019 $ 2,523 $ (4,547) $ (118) $ (2,1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16976</v>
      </c>
      <c r="C4" s="6" t="n">
        <v>19238</v>
      </c>
      <c r="D4" s="6" t="n">
        <v>56064</v>
      </c>
      <c r="E4" s="6" t="n">
        <v>55469</v>
      </c>
    </row>
    <row r="5">
      <c r="A5" s="4" t="inlineStr">
        <is>
          <t>Interest on deposits with other banks</t>
        </is>
      </c>
      <c r="B5" s="5" t="n">
        <v>106</v>
      </c>
      <c r="C5" s="5" t="n">
        <v>132</v>
      </c>
      <c r="D5" s="5" t="n">
        <v>297</v>
      </c>
      <c r="E5" s="5" t="n">
        <v>379</v>
      </c>
    </row>
    <row r="6">
      <c r="A6" s="4" t="inlineStr">
        <is>
          <t>Interest on investment securities - taxable</t>
        </is>
      </c>
      <c r="B6" s="5" t="n">
        <v>411</v>
      </c>
      <c r="C6" s="5" t="n">
        <v>689</v>
      </c>
      <c r="D6" s="5" t="n">
        <v>1554</v>
      </c>
      <c r="E6" s="5" t="n">
        <v>2336</v>
      </c>
    </row>
    <row r="7">
      <c r="A7" s="4" t="inlineStr">
        <is>
          <t>Interest on tax exempt loans and securities</t>
        </is>
      </c>
      <c r="B7" s="5" t="n">
        <v>1134</v>
      </c>
      <c r="C7" s="5" t="n">
        <v>979</v>
      </c>
      <c r="D7" s="5" t="n">
        <v>3185</v>
      </c>
      <c r="E7" s="5" t="n">
        <v>2947</v>
      </c>
    </row>
    <row r="8">
      <c r="A8" s="4" t="inlineStr">
        <is>
          <t>Total interest income</t>
        </is>
      </c>
      <c r="B8" s="5" t="n">
        <v>18627</v>
      </c>
      <c r="C8" s="5" t="n">
        <v>21038</v>
      </c>
      <c r="D8" s="5" t="n">
        <v>61100</v>
      </c>
      <c r="E8" s="5" t="n">
        <v>61131</v>
      </c>
    </row>
    <row r="9">
      <c r="A9" s="3" t="inlineStr">
        <is>
          <t>INTEREST EXPENSE</t>
        </is>
      </c>
    </row>
    <row r="10">
      <c r="A10" s="4" t="inlineStr">
        <is>
          <t>Interest on deposits</t>
        </is>
      </c>
      <c r="B10" s="5" t="n">
        <v>1894</v>
      </c>
      <c r="C10" s="5" t="n">
        <v>4453</v>
      </c>
      <c r="D10" s="5" t="n">
        <v>8840</v>
      </c>
      <c r="E10" s="5" t="n">
        <v>13124</v>
      </c>
    </row>
    <row r="11">
      <c r="A11" s="4" t="inlineStr">
        <is>
          <t>Interest on repurchase agreements</t>
        </is>
      </c>
      <c r="B11" s="5" t="n">
        <v>4</v>
      </c>
      <c r="C11" s="5" t="n">
        <v>12</v>
      </c>
      <c r="D11" s="5" t="n">
        <v>19</v>
      </c>
      <c r="E11" s="5" t="n">
        <v>37</v>
      </c>
    </row>
    <row r="12">
      <c r="A12" s="4" t="inlineStr">
        <is>
          <t>Interest on FHLB and other borrowings</t>
        </is>
      </c>
      <c r="B12" s="5" t="n">
        <v>699</v>
      </c>
      <c r="C12" s="5" t="n">
        <v>1383</v>
      </c>
      <c r="D12" s="5" t="n">
        <v>1524</v>
      </c>
      <c r="E12" s="5" t="n">
        <v>3707</v>
      </c>
    </row>
    <row r="13">
      <c r="A13" s="4" t="inlineStr">
        <is>
          <t>Interest on subordinated debt</t>
        </is>
      </c>
      <c r="B13" s="5" t="n">
        <v>20</v>
      </c>
      <c r="C13" s="5" t="n">
        <v>156</v>
      </c>
      <c r="D13" s="5" t="n">
        <v>78</v>
      </c>
      <c r="E13" s="5" t="n">
        <v>728</v>
      </c>
    </row>
    <row r="14">
      <c r="A14" s="4" t="inlineStr">
        <is>
          <t>Total interest expense</t>
        </is>
      </c>
      <c r="B14" s="5" t="n">
        <v>2617</v>
      </c>
      <c r="C14" s="5" t="n">
        <v>6004</v>
      </c>
      <c r="D14" s="5" t="n">
        <v>10461</v>
      </c>
      <c r="E14" s="5" t="n">
        <v>17596</v>
      </c>
    </row>
    <row r="15">
      <c r="A15" s="4" t="inlineStr">
        <is>
          <t>NET INTEREST INCOME</t>
        </is>
      </c>
      <c r="B15" s="5" t="n">
        <v>16010</v>
      </c>
      <c r="C15" s="5" t="n">
        <v>15034</v>
      </c>
      <c r="D15" s="5" t="n">
        <v>50639</v>
      </c>
      <c r="E15" s="5" t="n">
        <v>43535</v>
      </c>
    </row>
    <row r="16">
      <c r="A16" s="4" t="inlineStr">
        <is>
          <t>Provision for loan losses</t>
        </is>
      </c>
      <c r="B16" s="5" t="n">
        <v>8631</v>
      </c>
      <c r="C16" s="5" t="n">
        <v>657</v>
      </c>
      <c r="D16" s="5" t="n">
        <v>16365</v>
      </c>
      <c r="E16" s="5" t="n">
        <v>1557</v>
      </c>
    </row>
    <row r="17">
      <c r="A17" s="4" t="inlineStr">
        <is>
          <t>Net interest income after provision for loan losses</t>
        </is>
      </c>
      <c r="B17" s="5" t="n">
        <v>7379</v>
      </c>
      <c r="C17" s="5" t="n">
        <v>14377</v>
      </c>
      <c r="D17" s="5" t="n">
        <v>34274</v>
      </c>
      <c r="E17" s="5" t="n">
        <v>41978</v>
      </c>
    </row>
    <row r="18">
      <c r="A18" s="3" t="inlineStr">
        <is>
          <t>NONINTEREST INCOME</t>
        </is>
      </c>
    </row>
    <row r="19">
      <c r="A19" s="4" t="inlineStr">
        <is>
          <t>Noninterest income</t>
        </is>
      </c>
      <c r="B19" s="5" t="n">
        <v>1792</v>
      </c>
      <c r="C19" s="5" t="n">
        <v>620</v>
      </c>
      <c r="D19" s="5" t="n">
        <v>5204</v>
      </c>
      <c r="E19" s="5" t="n">
        <v>1861</v>
      </c>
    </row>
    <row r="20">
      <c r="A20" s="4" t="inlineStr">
        <is>
          <t>Income on bank owned life insurance</t>
        </is>
      </c>
      <c r="B20" s="5" t="n">
        <v>219</v>
      </c>
      <c r="C20" s="5" t="n">
        <v>224</v>
      </c>
      <c r="D20" s="5" t="n">
        <v>663</v>
      </c>
      <c r="E20" s="5" t="n">
        <v>973</v>
      </c>
    </row>
    <row r="21">
      <c r="A21" s="4" t="inlineStr">
        <is>
          <t>Mortgage fee income</t>
        </is>
      </c>
      <c r="B21" s="5" t="n">
        <v>7264</v>
      </c>
      <c r="C21" s="5" t="n">
        <v>11496</v>
      </c>
      <c r="D21" s="5" t="n">
        <v>33427</v>
      </c>
      <c r="E21" s="5" t="n">
        <v>28030</v>
      </c>
    </row>
    <row r="22">
      <c r="A22" s="4" t="inlineStr">
        <is>
          <t>Gain on sale of portfolio loans</t>
        </is>
      </c>
      <c r="B22" s="5" t="n">
        <v>172</v>
      </c>
      <c r="C22" s="5" t="n">
        <v>50</v>
      </c>
      <c r="D22" s="5" t="n">
        <v>302</v>
      </c>
      <c r="E22" s="5" t="n">
        <v>228</v>
      </c>
    </row>
    <row r="23">
      <c r="A23" s="4" t="inlineStr">
        <is>
          <t>Insurance and investment services income</t>
        </is>
      </c>
      <c r="B23" s="5" t="n">
        <v>224</v>
      </c>
      <c r="C23" s="5" t="n">
        <v>179</v>
      </c>
      <c r="D23" s="5" t="n">
        <v>620</v>
      </c>
      <c r="E23" s="5" t="n">
        <v>502</v>
      </c>
    </row>
    <row r="24">
      <c r="A24" s="4" t="inlineStr">
        <is>
          <t>Gain (loss) on sale of available-for-sale securities, net</t>
        </is>
      </c>
      <c r="B24" s="5" t="n">
        <v>35</v>
      </c>
      <c r="C24" s="5" t="n">
        <v>-11</v>
      </c>
      <c r="D24" s="5" t="n">
        <v>865</v>
      </c>
      <c r="E24" s="5" t="n">
        <v>-179</v>
      </c>
    </row>
    <row r="25">
      <c r="A25" s="4" t="inlineStr">
        <is>
          <t>Gain (loss) on sale of equity securities, net</t>
        </is>
      </c>
      <c r="B25" s="5" t="n">
        <v>18</v>
      </c>
      <c r="C25" s="5" t="n">
        <v>0</v>
      </c>
      <c r="D25" s="5" t="n">
        <v>48</v>
      </c>
      <c r="E25" s="5" t="n">
        <v>-7</v>
      </c>
    </row>
    <row r="26">
      <c r="A26" s="4" t="inlineStr">
        <is>
          <t>Gain (loss) on derivatives, net</t>
        </is>
      </c>
      <c r="B26" s="5" t="n">
        <v>-7508</v>
      </c>
      <c r="C26" s="5" t="n">
        <v>1108</v>
      </c>
      <c r="D26" s="5" t="n">
        <v>2365</v>
      </c>
      <c r="E26" s="5" t="n">
        <v>2689</v>
      </c>
    </row>
    <row r="27">
      <c r="A27" s="4" t="inlineStr">
        <is>
          <t>Commercial swap fee income</t>
        </is>
      </c>
      <c r="B27" s="5" t="n">
        <v>12</v>
      </c>
      <c r="C27" s="5" t="n">
        <v>628</v>
      </c>
      <c r="D27" s="5" t="n">
        <v>352</v>
      </c>
      <c r="E27" s="5" t="n">
        <v>1146</v>
      </c>
    </row>
    <row r="28">
      <c r="A28" s="4" t="inlineStr">
        <is>
          <t>Holding gain on equity securities</t>
        </is>
      </c>
      <c r="B28" s="5" t="n">
        <v>94</v>
      </c>
      <c r="C28" s="5" t="n">
        <v>0</v>
      </c>
      <c r="D28" s="5" t="n">
        <v>111</v>
      </c>
      <c r="E28" s="5" t="n">
        <v>13767</v>
      </c>
    </row>
    <row r="29">
      <c r="A29" s="4" t="inlineStr">
        <is>
          <t>Compliance consulting income</t>
        </is>
      </c>
      <c r="B29" s="5" t="n">
        <v>1085</v>
      </c>
      <c r="C29" s="5" t="n">
        <v>25</v>
      </c>
      <c r="D29" s="5" t="n">
        <v>3035</v>
      </c>
      <c r="E29" s="5" t="n">
        <v>25</v>
      </c>
    </row>
    <row r="30">
      <c r="A30" s="4" t="inlineStr">
        <is>
          <t>Bargain purchase gain</t>
        </is>
      </c>
      <c r="B30" s="5" t="n">
        <v>0</v>
      </c>
      <c r="C30" s="5" t="n">
        <v>0</v>
      </c>
      <c r="D30" s="5" t="n">
        <v>4671</v>
      </c>
      <c r="E30" s="5" t="n">
        <v>0</v>
      </c>
    </row>
    <row r="31">
      <c r="A31" s="4" t="inlineStr">
        <is>
          <t>Gain on sale of banking centers</t>
        </is>
      </c>
      <c r="B31" s="5" t="n">
        <v>0</v>
      </c>
      <c r="C31" s="5" t="n">
        <v>0</v>
      </c>
      <c r="D31" s="5" t="n">
        <v>9631</v>
      </c>
      <c r="E31" s="5" t="n">
        <v>0</v>
      </c>
    </row>
    <row r="32">
      <c r="A32" s="4" t="inlineStr">
        <is>
          <t>Equity method investment income</t>
        </is>
      </c>
      <c r="B32" s="5" t="n">
        <v>13620</v>
      </c>
      <c r="C32" s="5" t="n">
        <v>0</v>
      </c>
      <c r="D32" s="5" t="n">
        <v>13620</v>
      </c>
      <c r="E32" s="5" t="n">
        <v>0</v>
      </c>
    </row>
    <row r="33">
      <c r="A33" s="4" t="inlineStr">
        <is>
          <t>Gain on mortgage combination transaction</t>
        </is>
      </c>
      <c r="B33" s="5" t="n">
        <v>3338</v>
      </c>
      <c r="C33" s="5" t="n">
        <v>0</v>
      </c>
      <c r="D33" s="5" t="n">
        <v>3338</v>
      </c>
      <c r="E33" s="5" t="n">
        <v>0</v>
      </c>
    </row>
    <row r="34">
      <c r="A34" s="4" t="inlineStr">
        <is>
          <t>Other operating income</t>
        </is>
      </c>
      <c r="B34" s="5" t="n">
        <v>187</v>
      </c>
      <c r="C34" s="5" t="n">
        <v>510</v>
      </c>
      <c r="D34" s="5" t="n">
        <v>997</v>
      </c>
      <c r="E34" s="5" t="n">
        <v>1217</v>
      </c>
    </row>
    <row r="35">
      <c r="A35" s="4" t="inlineStr">
        <is>
          <t>Total noninterest income</t>
        </is>
      </c>
      <c r="B35" s="5" t="n">
        <v>19398</v>
      </c>
      <c r="C35" s="5" t="n">
        <v>14696</v>
      </c>
      <c r="D35" s="5" t="n">
        <v>75761</v>
      </c>
      <c r="E35" s="5" t="n">
        <v>49848</v>
      </c>
    </row>
    <row r="36">
      <c r="A36" s="3" t="inlineStr">
        <is>
          <t>NONINTEREST EXPENSES</t>
        </is>
      </c>
    </row>
    <row r="37">
      <c r="A37" s="4" t="inlineStr">
        <is>
          <t>Salaries and employee benefits</t>
        </is>
      </c>
      <c r="B37" s="5" t="n">
        <v>10519</v>
      </c>
      <c r="C37" s="5" t="n">
        <v>15438</v>
      </c>
      <c r="D37" s="5" t="n">
        <v>49360</v>
      </c>
      <c r="E37" s="5" t="n">
        <v>40452</v>
      </c>
    </row>
    <row r="38">
      <c r="A38" s="4" t="inlineStr">
        <is>
          <t>Occupancy expense</t>
        </is>
      </c>
      <c r="B38" s="5" t="n">
        <v>1101</v>
      </c>
      <c r="C38" s="5" t="n">
        <v>1103</v>
      </c>
      <c r="D38" s="5" t="n">
        <v>3508</v>
      </c>
      <c r="E38" s="5" t="n">
        <v>3454</v>
      </c>
    </row>
    <row r="39">
      <c r="A39" s="4" t="inlineStr">
        <is>
          <t>Equipment depreciation and maintenance</t>
        </is>
      </c>
      <c r="B39" s="5" t="n">
        <v>845</v>
      </c>
      <c r="C39" s="5" t="n">
        <v>931</v>
      </c>
      <c r="D39" s="5" t="n">
        <v>2636</v>
      </c>
      <c r="E39" s="5" t="n">
        <v>2689</v>
      </c>
    </row>
    <row r="40">
      <c r="A40" s="4" t="inlineStr">
        <is>
          <t>Data processing and communications</t>
        </is>
      </c>
      <c r="B40" s="5" t="n">
        <v>1372</v>
      </c>
      <c r="C40" s="5" t="n">
        <v>1068</v>
      </c>
      <c r="D40" s="5" t="n">
        <v>4268</v>
      </c>
      <c r="E40" s="5" t="n">
        <v>3025</v>
      </c>
    </row>
    <row r="41">
      <c r="A41" s="4" t="inlineStr">
        <is>
          <t>Mortgage processing</t>
        </is>
      </c>
      <c r="B41" s="5" t="n">
        <v>3</v>
      </c>
      <c r="C41" s="5" t="n">
        <v>728</v>
      </c>
      <c r="D41" s="5" t="n">
        <v>1744</v>
      </c>
      <c r="E41" s="5" t="n">
        <v>2253</v>
      </c>
    </row>
    <row r="42">
      <c r="A42" s="4" t="inlineStr">
        <is>
          <t>Marketing, contributions, and sponsorships</t>
        </is>
      </c>
      <c r="B42" s="5" t="n">
        <v>227</v>
      </c>
      <c r="C42" s="5" t="n">
        <v>437</v>
      </c>
      <c r="D42" s="5" t="n">
        <v>891</v>
      </c>
      <c r="E42" s="5" t="n">
        <v>945</v>
      </c>
    </row>
    <row r="43">
      <c r="A43" s="4" t="inlineStr">
        <is>
          <t>Professional fees</t>
        </is>
      </c>
      <c r="B43" s="5" t="n">
        <v>1606</v>
      </c>
      <c r="C43" s="5" t="n">
        <v>1316</v>
      </c>
      <c r="D43" s="5" t="n">
        <v>5931</v>
      </c>
      <c r="E43" s="5" t="n">
        <v>3025</v>
      </c>
    </row>
    <row r="44">
      <c r="A44" s="4" t="inlineStr">
        <is>
          <t>Printing, postage, and supplies</t>
        </is>
      </c>
      <c r="B44" s="5" t="n">
        <v>215</v>
      </c>
      <c r="C44" s="5" t="n">
        <v>174</v>
      </c>
      <c r="D44" s="5" t="n">
        <v>595</v>
      </c>
      <c r="E44" s="5" t="n">
        <v>481</v>
      </c>
    </row>
    <row r="45">
      <c r="A45" s="4" t="inlineStr">
        <is>
          <t>Insurance, tax, and assessment expense</t>
        </is>
      </c>
      <c r="B45" s="5" t="n">
        <v>577</v>
      </c>
      <c r="C45" s="5" t="n">
        <v>418</v>
      </c>
      <c r="D45" s="5" t="n">
        <v>1607</v>
      </c>
      <c r="E45" s="5" t="n">
        <v>1410</v>
      </c>
    </row>
    <row r="46">
      <c r="A46" s="4" t="inlineStr">
        <is>
          <t>Travel, entertainment, dues, and subscriptions</t>
        </is>
      </c>
      <c r="B46" s="5" t="n">
        <v>624</v>
      </c>
      <c r="C46" s="5" t="n">
        <v>1125</v>
      </c>
      <c r="D46" s="5" t="n">
        <v>2683</v>
      </c>
      <c r="E46" s="5" t="n">
        <v>2719</v>
      </c>
    </row>
    <row r="47">
      <c r="A47" s="4" t="inlineStr">
        <is>
          <t>Other operating expenses</t>
        </is>
      </c>
      <c r="B47" s="5" t="n">
        <v>1176</v>
      </c>
      <c r="C47" s="5" t="n">
        <v>642</v>
      </c>
      <c r="D47" s="5" t="n">
        <v>3031</v>
      </c>
      <c r="E47" s="5" t="n">
        <v>1765</v>
      </c>
    </row>
    <row r="48">
      <c r="A48" s="4" t="inlineStr">
        <is>
          <t>Total noninterest expenses</t>
        </is>
      </c>
      <c r="B48" s="5" t="n">
        <v>18265</v>
      </c>
      <c r="C48" s="5" t="n">
        <v>23380</v>
      </c>
      <c r="D48" s="5" t="n">
        <v>76254</v>
      </c>
      <c r="E48" s="5" t="n">
        <v>62218</v>
      </c>
    </row>
    <row r="49">
      <c r="A49" s="4" t="inlineStr">
        <is>
          <t>Income from continuing operations, before income taxes</t>
        </is>
      </c>
      <c r="B49" s="5" t="n">
        <v>8512</v>
      </c>
      <c r="C49" s="5" t="n">
        <v>5693</v>
      </c>
      <c r="D49" s="5" t="n">
        <v>33781</v>
      </c>
      <c r="E49" s="5" t="n">
        <v>29608</v>
      </c>
    </row>
    <row r="50">
      <c r="A50" s="4" t="inlineStr">
        <is>
          <t>Income tax expense - continuing operations</t>
        </is>
      </c>
      <c r="B50" s="5" t="n">
        <v>2021</v>
      </c>
      <c r="C50" s="5" t="n">
        <v>1347</v>
      </c>
      <c r="D50" s="5" t="n">
        <v>8208</v>
      </c>
      <c r="E50" s="5" t="n">
        <v>7139</v>
      </c>
    </row>
    <row r="51">
      <c r="A51" s="4" t="inlineStr">
        <is>
          <t>Net income from continuing operations</t>
        </is>
      </c>
      <c r="B51" s="5" t="n">
        <v>6491</v>
      </c>
      <c r="C51" s="5" t="n">
        <v>4346</v>
      </c>
      <c r="D51" s="5" t="n">
        <v>25573</v>
      </c>
      <c r="E51" s="5" t="n">
        <v>22469</v>
      </c>
    </row>
    <row r="52">
      <c r="A52" s="4" t="inlineStr">
        <is>
          <t>Income (loss) from discontinued operations, before income taxes</t>
        </is>
      </c>
      <c r="B52" s="5" t="n">
        <v>0</v>
      </c>
      <c r="C52" s="5" t="n">
        <v>-25</v>
      </c>
      <c r="D52" s="5" t="n">
        <v>0</v>
      </c>
      <c r="E52" s="5" t="n">
        <v>575</v>
      </c>
    </row>
    <row r="53">
      <c r="A53" s="4" t="inlineStr">
        <is>
          <t>Income tax expense (benefit) - discontinued operations</t>
        </is>
      </c>
      <c r="B53" s="5" t="n">
        <v>0</v>
      </c>
      <c r="C53" s="5" t="n">
        <v>-6</v>
      </c>
      <c r="D53" s="5" t="n">
        <v>0</v>
      </c>
      <c r="E53" s="5" t="n">
        <v>148</v>
      </c>
    </row>
    <row r="54">
      <c r="A54" s="4" t="inlineStr">
        <is>
          <t>Net income (loss) from discontinued operations</t>
        </is>
      </c>
      <c r="B54" s="5" t="n">
        <v>0</v>
      </c>
      <c r="C54" s="5" t="n">
        <v>-19</v>
      </c>
      <c r="D54" s="5" t="n">
        <v>0</v>
      </c>
      <c r="E54" s="5" t="n">
        <v>427</v>
      </c>
    </row>
    <row r="55">
      <c r="A55" s="4" t="inlineStr">
        <is>
          <t>Net income</t>
        </is>
      </c>
      <c r="B55" s="5" t="n">
        <v>6491</v>
      </c>
      <c r="C55" s="5" t="n">
        <v>4327</v>
      </c>
      <c r="D55" s="5" t="n">
        <v>25573</v>
      </c>
      <c r="E55" s="5" t="n">
        <v>22896</v>
      </c>
    </row>
    <row r="56">
      <c r="A56" s="4" t="inlineStr">
        <is>
          <t>Preferred dividends</t>
        </is>
      </c>
      <c r="B56" s="5" t="n">
        <v>116</v>
      </c>
      <c r="C56" s="5" t="n">
        <v>121</v>
      </c>
      <c r="D56" s="5" t="n">
        <v>345</v>
      </c>
      <c r="E56" s="5" t="n">
        <v>364</v>
      </c>
    </row>
    <row r="57">
      <c r="A57" s="4" t="inlineStr">
        <is>
          <t>Net income available to common shareholders - basic</t>
        </is>
      </c>
      <c r="B57" s="6" t="n">
        <v>6375</v>
      </c>
      <c r="C57" s="6" t="n">
        <v>4206</v>
      </c>
      <c r="D57" s="6" t="n">
        <v>25228</v>
      </c>
      <c r="E57" s="6" t="n">
        <v>22532</v>
      </c>
    </row>
    <row r="58">
      <c r="A58" s="4" t="inlineStr">
        <is>
          <t>Earnings per share from continuing operations - basic (in dollars per share)</t>
        </is>
      </c>
      <c r="B58" s="7" t="n">
        <v>0.53</v>
      </c>
      <c r="C58" s="7" t="n">
        <v>0.36</v>
      </c>
      <c r="D58" s="7" t="n">
        <v>2.11</v>
      </c>
      <c r="E58" s="7" t="n">
        <v>1.89</v>
      </c>
    </row>
    <row r="59">
      <c r="A59" s="4" t="inlineStr">
        <is>
          <t>Earnings per share from discontinued operations - basic (in dollars per share)</t>
        </is>
      </c>
      <c r="B59" s="5" t="n">
        <v>0</v>
      </c>
      <c r="C59" s="5" t="n">
        <v>0</v>
      </c>
      <c r="D59" s="5" t="n">
        <v>0</v>
      </c>
      <c r="E59" s="8" t="n">
        <v>0.04</v>
      </c>
    </row>
    <row r="60">
      <c r="A60" s="4" t="inlineStr">
        <is>
          <t>Earnings per share - basic (in dollars per share)</t>
        </is>
      </c>
      <c r="B60" s="8" t="n">
        <v>0.53</v>
      </c>
      <c r="C60" s="8" t="n">
        <v>0.36</v>
      </c>
      <c r="D60" s="8" t="n">
        <v>2.11</v>
      </c>
      <c r="E60" s="8" t="n">
        <v>1.93</v>
      </c>
    </row>
    <row r="61">
      <c r="A61" s="4" t="inlineStr">
        <is>
          <t>Earnings per share from continuing operations - diluted (in dollars per share)</t>
        </is>
      </c>
      <c r="B61" s="8" t="n">
        <v>0.53</v>
      </c>
      <c r="C61" s="8" t="n">
        <v>0.35</v>
      </c>
      <c r="D61" s="8" t="n">
        <v>2.07</v>
      </c>
      <c r="E61" s="8" t="n">
        <v>1.84</v>
      </c>
    </row>
    <row r="62">
      <c r="A62" s="4" t="inlineStr">
        <is>
          <t>Earnings per share from discontinued operations - diluted (in dollars per share)</t>
        </is>
      </c>
      <c r="B62" s="5" t="n">
        <v>0</v>
      </c>
      <c r="C62" s="5" t="n">
        <v>0</v>
      </c>
      <c r="D62" s="5" t="n">
        <v>0</v>
      </c>
      <c r="E62" s="8" t="n">
        <v>0.04</v>
      </c>
    </row>
    <row r="63">
      <c r="A63" s="4" t="inlineStr">
        <is>
          <t>Earnings per share - diluted (in dollars per share)</t>
        </is>
      </c>
      <c r="B63" s="7" t="n">
        <v>0.53</v>
      </c>
      <c r="C63" s="7" t="n">
        <v>0.35</v>
      </c>
      <c r="D63" s="7" t="n">
        <v>2.07</v>
      </c>
      <c r="E63" s="7" t="n">
        <v>1.88</v>
      </c>
    </row>
    <row r="64">
      <c r="A64" s="4" t="inlineStr">
        <is>
          <t>Weighted average shares outstanding - basic (in shares)</t>
        </is>
      </c>
      <c r="B64" s="5" t="n">
        <v>11948989</v>
      </c>
      <c r="C64" s="5" t="n">
        <v>11731774</v>
      </c>
      <c r="D64" s="5" t="n">
        <v>11948857</v>
      </c>
      <c r="E64" s="5" t="n">
        <v>11661581</v>
      </c>
    </row>
    <row r="65">
      <c r="A65" s="4" t="inlineStr">
        <is>
          <t>Weighted average shares outstanding - diluted (in shares)</t>
        </is>
      </c>
      <c r="B65" s="5" t="n">
        <v>12116418</v>
      </c>
      <c r="C65" s="5" t="n">
        <v>12098335</v>
      </c>
      <c r="D65" s="5" t="n">
        <v>12185137</v>
      </c>
      <c r="E65" s="5" t="n">
        <v>11957385</v>
      </c>
    </row>
    <row r="66">
      <c r="A66" s="4" t="inlineStr">
        <is>
          <t>Service charges on deposit accounts</t>
        </is>
      </c>
    </row>
    <row r="67">
      <c r="A67" s="3" t="inlineStr">
        <is>
          <t>NONINTEREST INCOME</t>
        </is>
      </c>
    </row>
    <row r="68">
      <c r="A68" s="4" t="inlineStr">
        <is>
          <t>Noninterest income</t>
        </is>
      </c>
      <c r="B68" s="6" t="n">
        <v>470</v>
      </c>
      <c r="C68" s="6" t="n">
        <v>337</v>
      </c>
      <c r="D68" s="6" t="n">
        <v>1206</v>
      </c>
      <c r="E68" s="6" t="n">
        <v>985</v>
      </c>
    </row>
    <row r="69">
      <c r="A69" s="4" t="inlineStr">
        <is>
          <t>Interchange and debit card transaction fees</t>
        </is>
      </c>
    </row>
    <row r="70">
      <c r="A70" s="3" t="inlineStr">
        <is>
          <t>NONINTEREST INCOME</t>
        </is>
      </c>
    </row>
    <row r="71">
      <c r="A71" s="4" t="inlineStr">
        <is>
          <t>Noninterest income</t>
        </is>
      </c>
      <c r="B71" s="6" t="n">
        <v>168</v>
      </c>
      <c r="C71" s="6" t="n">
        <v>150</v>
      </c>
      <c r="D71" s="6" t="n">
        <v>510</v>
      </c>
      <c r="E71" s="6" t="n">
        <v>4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 Noninterest Income</t>
        </is>
      </c>
      <c r="B4" s="4" t="inlineStr">
        <is>
          <t xml:space="preserve">The following presents noninterest income, segregated by revenue streams in scope and out of scope of Topic 606, for the periods indicated: (Dollars in thousands) Nine Months Ended September 30, 2020 Nine Months Ended September 30, 2019 Three Months Ended September 30, 2020 Three Months Ended September 30, 2019 Service charges on deposit accounts $ 1,206 $ 985 $ 470 $ 337 Interchange and debit card transaction fees 510 472 168 150 Compliance consulting income 3,035 25 1,084 25 Other 453 379 70 108 Noninterest income in scope of Topic 606 5,204 1,861 1,792 620 Noninterest income out of scope of Topic 606 70,557 47,987 17,606 14,076 Total noninterest income $ 75,761 $ 49,848 $ 19,398 $ 14,6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t>
        </is>
      </c>
      <c r="B4" s="4" t="inlineStr">
        <is>
          <t>Net income from discontinued operations, net of tax, for the three and nine months ended September 30, 2020 and 2019, was as follows: Nine Months Ended September 30, Three Months Ended September 30, (Dollars in thousands) 2020 2019 2020 2019 NONINTEREST INCOME Other operating income $ — $ 575 $ — $ (25) Total noninterest income — 575 — (25) Income (loss) from discontinued operations, before income taxes $ — $ 575 $ — $ (25) Income tax expense (benefit) - discontinued operations — 148 — (6) Net income (loss) from discontinued operations $ — $ 427 $ — $ (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Acquisitions &amp; Divestitures (Tables)</t>
        </is>
      </c>
      <c r="B1" s="2" t="inlineStr">
        <is>
          <t>9 Months Ended</t>
        </is>
      </c>
    </row>
    <row r="2">
      <c r="B2" s="2" t="inlineStr">
        <is>
          <t>Sep. 30, 2020</t>
        </is>
      </c>
    </row>
    <row r="3">
      <c r="A3" s="3" t="inlineStr">
        <is>
          <t>Business Combinations [Abstract]</t>
        </is>
      </c>
    </row>
    <row r="4">
      <c r="A4" s="4" t="inlineStr">
        <is>
          <t>Summary of Assets Acquired and Liabilities Assumed</t>
        </is>
      </c>
      <c r="B4" s="4" t="inlineStr">
        <is>
          <t xml:space="preserve">The statement of net assets acquired and the resulting bargain purchase gain recorded is presented in the following tables. As explained in the notes that accompany the following table, the assets acquired and liabilities assumed were recorded at the acquisition date fair value. (Dollars in thousands) As recorded by The First State Bank Fair Value Adjustments As recorded by MVB Assets Cash and cash equivalents $ 26,053 $ — $ 26,053 Investment securities - available for sale at fair value 10,964 — 10,964 Loans 83,514 (22,861) (a) 60,653 OREO 22,610 (10,520) (b) 12,090 Premises and equipment, net 1,582 (12) (c) 1,570 Accrued interest receivable and other assets 2,234 211 (d) 2,445 Total Assets $ 146,957 $ (33,182) $ 113,775 Liabilities Deposits - transaction accounts $ 70,931 $ — $ 70,931 Deposits - certificates of deposit $ 69,029 $ 2,560 (e) $ 71,589 Total deposits $ 139,960 $ 2,560 $ 142,520 FHLB and other borrowings 5,800 — 5,800 Accrued interest payable and other liabilities 411 — 411 Total Liabilities $ 146,171 $ 2,560 $ 148,731 Net identifiable assets acquired over/(under) liabilities assumed $ 786 $ (35,742) $ (34,956) (a) Adjustment reflects the fair value adjustments based on the Company's evaluation of the acquired loan portfolio and excludes the allowance for loan losses recorded by First State. (b) Adjustment reflects the fair value of OREO acquired. (c) Adjustment reflects the fair value adjustments based on the Company's evaluation of the acquired premises and equipment. (d) Adjustment reflects the recording of the core deposit intangible on the acquired deposit accounts and the fair value adjustment to other assets. (e) Adjustment arises since the interest rates paid on interest-bearing deposits where higher than rates available in the market on similar deposits as of the acquisition date. The following table summarizes the assets acquired and liabilities assumed in the First State acquisition as of the acquisition date, and the pre-tax bargain purchase gain of $4.7 million recognized on the transaction. (Dollars in thousands) Assets acquired at fair value: Cash and cash equivalents $ 26,053 Investment securities - available for sale at fair value 10,964 Loans 60,653 OREO 12,090 Premises and equipment, net 1,570 Accrued interest receivable and other assets 2,445 Total fair value of assets acquired $ 113,775 Liabilities assumed at fair value: Deposits $ 142,520 FHLB and other borrowings 5,800 Accrued interest payable and other liabilities 411 Total fair value of liabilities acquired $ 148,731 Net assets assumed at fair value $ (34,956) Transaction cash consideration received from the FDIC 39,627 Bargain purchase gain, before tax $ 4,671 </t>
        </is>
      </c>
    </row>
    <row r="5">
      <c r="A5" s="4" t="inlineStr">
        <is>
          <t>Summary of Loans Acquired</t>
        </is>
      </c>
      <c r="B5" s="4" t="inlineStr">
        <is>
          <t xml:space="preserve">PCI loans purchased during the nine month period ended September 30, 2020, for which it was probable at acquisition that all contractually required payments would not be collected are as follows: (Dollars in thousands) As of September 30, 2020 Contractually required payments receivable of loans purchased during the period: Commercial $ 36,046 Residential 47,787 Consumer 2,990 Cash flows expected to be collected at acquisition $ 86,823 Fair value of loans acquired at acquisition $ 50,235 The following table outlines the contractually required payments receivable, cash flows the Company expects to receive, non-accretable credit adjustments, and the accretable yield for all First State loans as of the acquisition date: (Dollars in thousands) Contractually Required Payments Receivable Non-Accretable Credit Adjustments Cash Flows Expected to be Collected Accretable FMV Adjustments Carrying Value of Loans Receivable Purchased credit impaired loans $ 86,823 $ 24,842 $ 61,981 $ 11,746 $ 50,235 Purchased performing loans 12,818 2,561 10,257 1,817 8,440 Other purchased loans 1,978 — 1,978 — 1,978 Total $ 101,620 $ 27,403 $ 74,217 $ 13,563 $ 60,653 </t>
        </is>
      </c>
    </row>
    <row r="6">
      <c r="A6" s="4" t="inlineStr">
        <is>
          <t>Pro Forma Information</t>
        </is>
      </c>
      <c r="B6" s="4" t="inlineStr">
        <is>
          <t xml:space="preserve">The actual results and pro forma information were as follows: Nine Months Ended September 30, Three Months Ended September 30, (Dollars in thousands) Revenue Net Income Revenue Net Income 2020: Actual First State results included in Consolidated Statements of Income since acquisition date $ 7,215 $ 2,634 $ 5,270 $ (319) Supplemental consolidation pro forma as if First State had been acquired January 1, 2019 $ 134,877 $ 22,872 $ 38,025 $ 6,491 2019: Supplemental consolidation pro forma as if First State had been acquired January 1, 2019 $ 119,679 $ 25,285 $ 37,076 $ 4,2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8" customWidth="1" min="5" max="5"/>
  </cols>
  <sheetData>
    <row r="1">
      <c r="A1" s="1" t="inlineStr">
        <is>
          <t>Summary of Significant Accounting Policies - Assets and Liabilities of Branches Held for Sale (Details) $ in Thousands</t>
        </is>
      </c>
      <c r="B1" s="2" t="inlineStr">
        <is>
          <t>9 Months Ended</t>
        </is>
      </c>
    </row>
    <row r="2">
      <c r="B2" s="2" t="inlineStr">
        <is>
          <t>Sep. 30, 2020USD ($)</t>
        </is>
      </c>
      <c r="C2" s="2" t="inlineStr">
        <is>
          <t>Sep. 30, 2019USD ($)</t>
        </is>
      </c>
      <c r="D2" s="2" t="inlineStr">
        <is>
          <t>Dec. 31, 2019USD ($)</t>
        </is>
      </c>
      <c r="E2" s="2" t="inlineStr">
        <is>
          <t>Nov. 21, 2019bank</t>
        </is>
      </c>
    </row>
    <row r="3">
      <c r="A3" s="3" t="inlineStr">
        <is>
          <t>Income Statement, Balance Sheet and Additional Disclosures by Disposal Groups, Including Discontinued Operations [Line Items]</t>
        </is>
      </c>
    </row>
    <row r="4">
      <c r="A4" s="4" t="inlineStr">
        <is>
          <t>Gain on sale of banking centers</t>
        </is>
      </c>
      <c r="B4" s="6" t="n">
        <v>9631</v>
      </c>
      <c r="C4" s="6" t="n">
        <v>0</v>
      </c>
    </row>
    <row r="5">
      <c r="A5" s="4" t="inlineStr">
        <is>
          <t>Assets of branches held for sale</t>
        </is>
      </c>
      <c r="B5" s="5" t="n">
        <v>0</v>
      </c>
      <c r="D5" s="6" t="n">
        <v>46554</v>
      </c>
    </row>
    <row r="6">
      <c r="A6" s="4" t="inlineStr">
        <is>
          <t>Noninterest-bearing deposits</t>
        </is>
      </c>
      <c r="B6" s="5" t="n">
        <v>642835</v>
      </c>
      <c r="D6" s="5" t="n">
        <v>278547</v>
      </c>
    </row>
    <row r="7">
      <c r="A7" s="4" t="inlineStr">
        <is>
          <t>Interest-bearing deposits</t>
        </is>
      </c>
      <c r="B7" s="5" t="n">
        <v>1256122</v>
      </c>
      <c r="D7" s="5" t="n">
        <v>986495</v>
      </c>
    </row>
    <row r="8">
      <c r="A8" s="4" t="inlineStr">
        <is>
          <t>Deposits of branches held for sale</t>
        </is>
      </c>
      <c r="B8" s="6" t="n">
        <v>0</v>
      </c>
      <c r="D8" s="5" t="n">
        <v>188270</v>
      </c>
    </row>
    <row r="9">
      <c r="A9" s="4" t="inlineStr">
        <is>
          <t>Berkeley County, WV</t>
        </is>
      </c>
    </row>
    <row r="10">
      <c r="A10" s="3" t="inlineStr">
        <is>
          <t>Income Statement, Balance Sheet and Additional Disclosures by Disposal Groups, Including Discontinued Operations [Line Items]</t>
        </is>
      </c>
    </row>
    <row r="11">
      <c r="A11" s="4" t="inlineStr">
        <is>
          <t>Branch locations held for sale, number | bank</t>
        </is>
      </c>
      <c r="E11" s="5" t="n">
        <v>3</v>
      </c>
    </row>
    <row r="12">
      <c r="A12" s="4" t="inlineStr">
        <is>
          <t>Jefferson County, WV</t>
        </is>
      </c>
    </row>
    <row r="13">
      <c r="A13" s="3" t="inlineStr">
        <is>
          <t>Income Statement, Balance Sheet and Additional Disclosures by Disposal Groups, Including Discontinued Operations [Line Items]</t>
        </is>
      </c>
    </row>
    <row r="14">
      <c r="A14" s="4" t="inlineStr">
        <is>
          <t>Branch locations held for sale, number | bank</t>
        </is>
      </c>
      <c r="E14" s="5" t="n">
        <v>1</v>
      </c>
    </row>
    <row r="15">
      <c r="A15" s="4" t="inlineStr">
        <is>
          <t>Held-for-sale</t>
        </is>
      </c>
    </row>
    <row r="16">
      <c r="A16" s="3" t="inlineStr">
        <is>
          <t>Income Statement, Balance Sheet and Additional Disclosures by Disposal Groups, Including Discontinued Operations [Line Items]</t>
        </is>
      </c>
    </row>
    <row r="17">
      <c r="A17" s="4" t="inlineStr">
        <is>
          <t>Loans</t>
        </is>
      </c>
      <c r="D17" s="5" t="n">
        <v>42916</v>
      </c>
    </row>
    <row r="18">
      <c r="A18" s="4" t="inlineStr">
        <is>
          <t>Premises and equipment, net</t>
        </is>
      </c>
      <c r="D18" s="5" t="n">
        <v>3638</v>
      </c>
    </row>
    <row r="19">
      <c r="A19" s="4" t="inlineStr">
        <is>
          <t>Assets of branches held for sale</t>
        </is>
      </c>
      <c r="D19" s="5" t="n">
        <v>46554</v>
      </c>
    </row>
    <row r="20">
      <c r="A20" s="4" t="inlineStr">
        <is>
          <t>Noninterest-bearing deposits</t>
        </is>
      </c>
      <c r="D20" s="5" t="n">
        <v>19251</v>
      </c>
    </row>
    <row r="21">
      <c r="A21" s="4" t="inlineStr">
        <is>
          <t>Interest-bearing deposits</t>
        </is>
      </c>
      <c r="D21" s="5" t="n">
        <v>169019</v>
      </c>
    </row>
    <row r="22">
      <c r="A22" s="4" t="inlineStr">
        <is>
          <t>Deposits of branches held for sale</t>
        </is>
      </c>
      <c r="D22" s="6" t="n">
        <v>1882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s>
  <sheetData>
    <row r="1">
      <c r="A1" s="1" t="inlineStr">
        <is>
          <t>Summary of Significant Accounting Policies - Narrative (Details) $ in Thousands</t>
        </is>
      </c>
      <c r="B1" s="2" t="inlineStr">
        <is>
          <t>Sep. 30, 2020USD ($)investmentloan</t>
        </is>
      </c>
      <c r="C1" s="2" t="inlineStr">
        <is>
          <t>Jul. 01, 2020USD ($)</t>
        </is>
      </c>
      <c r="D1" s="2" t="inlineStr">
        <is>
          <t>Mar. 27, 2020USD ($)</t>
        </is>
      </c>
      <c r="E1" s="2" t="inlineStr">
        <is>
          <t>Dec. 31, 2019USD ($)</t>
        </is>
      </c>
    </row>
    <row r="2">
      <c r="A2" s="3" t="inlineStr">
        <is>
          <t>Accounts, Notes, Loans and Financing Receivable [Line Items]</t>
        </is>
      </c>
    </row>
    <row r="3">
      <c r="A3" s="4" t="inlineStr">
        <is>
          <t>Number of equity method investments | investment</t>
        </is>
      </c>
      <c r="B3" s="5" t="n">
        <v>1</v>
      </c>
    </row>
    <row r="4">
      <c r="A4" s="4" t="inlineStr">
        <is>
          <t>Loan balance</t>
        </is>
      </c>
      <c r="B4" s="6" t="n">
        <v>1430324</v>
      </c>
      <c r="E4" s="6" t="n">
        <v>1374235</v>
      </c>
    </row>
    <row r="5">
      <c r="A5" s="4" t="inlineStr">
        <is>
          <t>Intercoastal</t>
        </is>
      </c>
    </row>
    <row r="6">
      <c r="A6" s="3" t="inlineStr">
        <is>
          <t>Accounts, Notes, Loans and Financing Receivable [Line Items]</t>
        </is>
      </c>
    </row>
    <row r="7">
      <c r="A7" s="4" t="inlineStr">
        <is>
          <t>Percentage of common interest acquired</t>
        </is>
      </c>
      <c r="C7" s="4" t="inlineStr">
        <is>
          <t>47.00%</t>
        </is>
      </c>
    </row>
    <row r="8">
      <c r="A8" s="4" t="inlineStr">
        <is>
          <t>Preferred units acquired</t>
        </is>
      </c>
      <c r="C8" s="6" t="n">
        <v>7500</v>
      </c>
    </row>
    <row r="9">
      <c r="A9" s="4" t="inlineStr">
        <is>
          <t>SBA Paycheck Protection Program</t>
        </is>
      </c>
    </row>
    <row r="10">
      <c r="A10" s="3" t="inlineStr">
        <is>
          <t>Accounts, Notes, Loans and Financing Receivable [Line Items]</t>
        </is>
      </c>
    </row>
    <row r="11">
      <c r="A11" s="4" t="inlineStr">
        <is>
          <t>Number of loans | loan</t>
        </is>
      </c>
      <c r="B11" s="5" t="n">
        <v>455</v>
      </c>
    </row>
    <row r="12">
      <c r="A12" s="4" t="inlineStr">
        <is>
          <t>Loan balance</t>
        </is>
      </c>
      <c r="B12" s="6" t="n">
        <v>87900</v>
      </c>
      <c r="D12" s="6" t="n">
        <v>92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 Securities - Held-to-maturity (Details) - USD ($)</t>
        </is>
      </c>
      <c r="B1" s="2" t="inlineStr">
        <is>
          <t>Sep. 30, 2020</t>
        </is>
      </c>
      <c r="C1" s="2" t="inlineStr">
        <is>
          <t>Dec. 31, 2019</t>
        </is>
      </c>
    </row>
    <row r="2">
      <c r="A2" s="3" t="inlineStr">
        <is>
          <t>Investments, Debt and Equity Securities [Abstract]</t>
        </is>
      </c>
    </row>
    <row r="3">
      <c r="A3" s="4" t="inlineStr">
        <is>
          <t>Held-to-maturity securities</t>
        </is>
      </c>
      <c r="B3" s="6" t="n">
        <v>0</v>
      </c>
      <c r="C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Available-for-sale (Details) - USD ($) $ in Thousands</t>
        </is>
      </c>
      <c r="B1" s="2" t="inlineStr">
        <is>
          <t>Sep. 30, 2020</t>
        </is>
      </c>
      <c r="C1" s="2" t="inlineStr">
        <is>
          <t>Dec. 31, 2019</t>
        </is>
      </c>
    </row>
    <row r="2">
      <c r="A2" s="3" t="inlineStr">
        <is>
          <t>Debt Securities, Available-for-sale [Line Items]</t>
        </is>
      </c>
    </row>
    <row r="3">
      <c r="A3" s="4" t="inlineStr">
        <is>
          <t>Amortized Cost</t>
        </is>
      </c>
      <c r="B3" s="6" t="n">
        <v>291608</v>
      </c>
      <c r="C3" s="6" t="n">
        <v>231791</v>
      </c>
    </row>
    <row r="4">
      <c r="A4" s="4" t="inlineStr">
        <is>
          <t>Unrealized Gain</t>
        </is>
      </c>
      <c r="B4" s="5" t="n">
        <v>7050</v>
      </c>
      <c r="C4" s="5" t="n">
        <v>4967</v>
      </c>
    </row>
    <row r="5">
      <c r="A5" s="4" t="inlineStr">
        <is>
          <t>Unrealized Loss</t>
        </is>
      </c>
      <c r="B5" s="5" t="n">
        <v>-694</v>
      </c>
      <c r="C5" s="5" t="n">
        <v>-937</v>
      </c>
    </row>
    <row r="6">
      <c r="A6" s="4" t="inlineStr">
        <is>
          <t>Fair Value</t>
        </is>
      </c>
      <c r="B6" s="5" t="n">
        <v>297964</v>
      </c>
      <c r="C6" s="5" t="n">
        <v>235821</v>
      </c>
    </row>
    <row r="7">
      <c r="A7" s="4" t="inlineStr">
        <is>
          <t>U.S. agency securities</t>
        </is>
      </c>
    </row>
    <row r="8">
      <c r="A8" s="3" t="inlineStr">
        <is>
          <t>Debt Securities, Available-for-sale [Line Items]</t>
        </is>
      </c>
    </row>
    <row r="9">
      <c r="A9" s="4" t="inlineStr">
        <is>
          <t>Amortized Cost</t>
        </is>
      </c>
      <c r="B9" s="5" t="n">
        <v>52602</v>
      </c>
      <c r="C9" s="5" t="n">
        <v>52046</v>
      </c>
    </row>
    <row r="10">
      <c r="A10" s="4" t="inlineStr">
        <is>
          <t>Unrealized Gain</t>
        </is>
      </c>
      <c r="B10" s="5" t="n">
        <v>994</v>
      </c>
      <c r="C10" s="5" t="n">
        <v>199</v>
      </c>
    </row>
    <row r="11">
      <c r="A11" s="4" t="inlineStr">
        <is>
          <t>Unrealized Loss</t>
        </is>
      </c>
      <c r="B11" s="5" t="n">
        <v>-214</v>
      </c>
      <c r="C11" s="5" t="n">
        <v>-249</v>
      </c>
    </row>
    <row r="12">
      <c r="A12" s="4" t="inlineStr">
        <is>
          <t>Fair Value</t>
        </is>
      </c>
      <c r="B12" s="5" t="n">
        <v>53382</v>
      </c>
      <c r="C12" s="5" t="n">
        <v>51996</v>
      </c>
    </row>
    <row r="13">
      <c r="A13" s="4" t="inlineStr">
        <is>
          <t>U.S. sponsored mortgage-backed securities</t>
        </is>
      </c>
    </row>
    <row r="14">
      <c r="A14" s="3" t="inlineStr">
        <is>
          <t>Debt Securities, Available-for-sale [Line Items]</t>
        </is>
      </c>
    </row>
    <row r="15">
      <c r="A15" s="4" t="inlineStr">
        <is>
          <t>Amortized Cost</t>
        </is>
      </c>
      <c r="B15" s="5" t="n">
        <v>67931</v>
      </c>
      <c r="C15" s="5" t="n">
        <v>58748</v>
      </c>
    </row>
    <row r="16">
      <c r="A16" s="4" t="inlineStr">
        <is>
          <t>Unrealized Gain</t>
        </is>
      </c>
      <c r="B16" s="5" t="n">
        <v>382</v>
      </c>
      <c r="C16" s="5" t="n">
        <v>188</v>
      </c>
    </row>
    <row r="17">
      <c r="A17" s="4" t="inlineStr">
        <is>
          <t>Unrealized Loss</t>
        </is>
      </c>
      <c r="B17" s="5" t="n">
        <v>-216</v>
      </c>
      <c r="C17" s="5" t="n">
        <v>-624</v>
      </c>
    </row>
    <row r="18">
      <c r="A18" s="4" t="inlineStr">
        <is>
          <t>Fair Value</t>
        </is>
      </c>
      <c r="B18" s="5" t="n">
        <v>68097</v>
      </c>
      <c r="C18" s="5" t="n">
        <v>58312</v>
      </c>
    </row>
    <row r="19">
      <c r="A19" s="4" t="inlineStr">
        <is>
          <t>Municipal securities</t>
        </is>
      </c>
    </row>
    <row r="20">
      <c r="A20" s="3" t="inlineStr">
        <is>
          <t>Debt Securities, Available-for-sale [Line Items]</t>
        </is>
      </c>
    </row>
    <row r="21">
      <c r="A21" s="4" t="inlineStr">
        <is>
          <t>Amortized Cost</t>
        </is>
      </c>
      <c r="B21" s="5" t="n">
        <v>148019</v>
      </c>
      <c r="C21" s="5" t="n">
        <v>108750</v>
      </c>
    </row>
    <row r="22">
      <c r="A22" s="4" t="inlineStr">
        <is>
          <t>Unrealized Gain</t>
        </is>
      </c>
      <c r="B22" s="5" t="n">
        <v>5503</v>
      </c>
      <c r="C22" s="5" t="n">
        <v>4399</v>
      </c>
    </row>
    <row r="23">
      <c r="A23" s="4" t="inlineStr">
        <is>
          <t>Unrealized Loss</t>
        </is>
      </c>
      <c r="B23" s="5" t="n">
        <v>-178</v>
      </c>
      <c r="C23" s="5" t="n">
        <v>-57</v>
      </c>
    </row>
    <row r="24">
      <c r="A24" s="4" t="inlineStr">
        <is>
          <t>Fair Value</t>
        </is>
      </c>
      <c r="B24" s="5" t="n">
        <v>153344</v>
      </c>
      <c r="C24" s="5" t="n">
        <v>113092</v>
      </c>
    </row>
    <row r="25">
      <c r="A25" s="4" t="inlineStr">
        <is>
          <t>Other debt securities</t>
        </is>
      </c>
    </row>
    <row r="26">
      <c r="A26" s="3" t="inlineStr">
        <is>
          <t>Debt Securities, Available-for-sale [Line Items]</t>
        </is>
      </c>
    </row>
    <row r="27">
      <c r="A27" s="4" t="inlineStr">
        <is>
          <t>Amortized Cost</t>
        </is>
      </c>
      <c r="B27" s="5" t="n">
        <v>7500</v>
      </c>
    </row>
    <row r="28">
      <c r="A28" s="4" t="inlineStr">
        <is>
          <t>Unrealized Gain</t>
        </is>
      </c>
      <c r="B28" s="5" t="n">
        <v>0</v>
      </c>
    </row>
    <row r="29">
      <c r="A29" s="4" t="inlineStr">
        <is>
          <t>Unrealized Loss</t>
        </is>
      </c>
      <c r="B29" s="5" t="n">
        <v>0</v>
      </c>
    </row>
    <row r="30">
      <c r="A30" s="4" t="inlineStr">
        <is>
          <t>Fair Value</t>
        </is>
      </c>
      <c r="B30" s="5" t="n">
        <v>7500</v>
      </c>
    </row>
    <row r="31">
      <c r="A31" s="4" t="inlineStr">
        <is>
          <t>Total debt securities</t>
        </is>
      </c>
    </row>
    <row r="32">
      <c r="A32" s="3" t="inlineStr">
        <is>
          <t>Debt Securities, Available-for-sale [Line Items]</t>
        </is>
      </c>
    </row>
    <row r="33">
      <c r="A33" s="4" t="inlineStr">
        <is>
          <t>Amortized Cost</t>
        </is>
      </c>
      <c r="B33" s="5" t="n">
        <v>276052</v>
      </c>
      <c r="C33" s="5" t="n">
        <v>219544</v>
      </c>
    </row>
    <row r="34">
      <c r="A34" s="4" t="inlineStr">
        <is>
          <t>Unrealized Gain</t>
        </is>
      </c>
      <c r="B34" s="5" t="n">
        <v>6879</v>
      </c>
      <c r="C34" s="5" t="n">
        <v>4786</v>
      </c>
    </row>
    <row r="35">
      <c r="A35" s="4" t="inlineStr">
        <is>
          <t>Unrealized Loss</t>
        </is>
      </c>
      <c r="B35" s="5" t="n">
        <v>-608</v>
      </c>
      <c r="C35" s="5" t="n">
        <v>-930</v>
      </c>
    </row>
    <row r="36">
      <c r="A36" s="4" t="inlineStr">
        <is>
          <t>Fair Value</t>
        </is>
      </c>
      <c r="B36" s="5" t="n">
        <v>282323</v>
      </c>
      <c r="C36" s="5" t="n">
        <v>223400</v>
      </c>
    </row>
    <row r="37">
      <c r="A37" s="4" t="inlineStr">
        <is>
          <t>Other securities</t>
        </is>
      </c>
    </row>
    <row r="38">
      <c r="A38" s="3" t="inlineStr">
        <is>
          <t>Debt Securities, Available-for-sale [Line Items]</t>
        </is>
      </c>
    </row>
    <row r="39">
      <c r="A39" s="4" t="inlineStr">
        <is>
          <t>Amortized Cost</t>
        </is>
      </c>
      <c r="B39" s="5" t="n">
        <v>15556</v>
      </c>
      <c r="C39" s="5" t="n">
        <v>12247</v>
      </c>
    </row>
    <row r="40">
      <c r="A40" s="4" t="inlineStr">
        <is>
          <t>Unrealized Gain</t>
        </is>
      </c>
      <c r="B40" s="5" t="n">
        <v>171</v>
      </c>
      <c r="C40" s="5" t="n">
        <v>181</v>
      </c>
    </row>
    <row r="41">
      <c r="A41" s="4" t="inlineStr">
        <is>
          <t>Unrealized Loss</t>
        </is>
      </c>
      <c r="B41" s="5" t="n">
        <v>-86</v>
      </c>
      <c r="C41" s="5" t="n">
        <v>-7</v>
      </c>
    </row>
    <row r="42">
      <c r="A42" s="4" t="inlineStr">
        <is>
          <t>Fair Value</t>
        </is>
      </c>
      <c r="B42" s="6" t="n">
        <v>15641</v>
      </c>
      <c r="C42" s="6" t="n">
        <v>124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Details) - USD ($) $ in Thousands</t>
        </is>
      </c>
      <c r="B1" s="2" t="inlineStr">
        <is>
          <t>Sep. 30, 2020</t>
        </is>
      </c>
      <c r="C1" s="2" t="inlineStr">
        <is>
          <t>Dec. 31, 2019</t>
        </is>
      </c>
    </row>
    <row r="2">
      <c r="A2" s="3" t="inlineStr">
        <is>
          <t>Amortized Cost</t>
        </is>
      </c>
    </row>
    <row r="3">
      <c r="A3" s="4" t="inlineStr">
        <is>
          <t>Amortized Cost</t>
        </is>
      </c>
      <c r="B3" s="6" t="n">
        <v>291608</v>
      </c>
      <c r="C3" s="6" t="n">
        <v>231791</v>
      </c>
    </row>
    <row r="4">
      <c r="A4" s="3" t="inlineStr">
        <is>
          <t>Fair Value</t>
        </is>
      </c>
    </row>
    <row r="5">
      <c r="A5" s="4" t="inlineStr">
        <is>
          <t>Fair Value</t>
        </is>
      </c>
      <c r="B5" s="5" t="n">
        <v>297964</v>
      </c>
      <c r="C5" s="5" t="n">
        <v>235821</v>
      </c>
    </row>
    <row r="6">
      <c r="A6" s="4" t="inlineStr">
        <is>
          <t>Total debt securities</t>
        </is>
      </c>
    </row>
    <row r="7">
      <c r="A7" s="3" t="inlineStr">
        <is>
          <t>Amortized Cost</t>
        </is>
      </c>
    </row>
    <row r="8">
      <c r="A8" s="4" t="inlineStr">
        <is>
          <t>Within one year</t>
        </is>
      </c>
      <c r="B8" s="5" t="n">
        <v>0</v>
      </c>
    </row>
    <row r="9">
      <c r="A9" s="4" t="inlineStr">
        <is>
          <t>After one year, but within five years</t>
        </is>
      </c>
      <c r="B9" s="5" t="n">
        <v>8524</v>
      </c>
    </row>
    <row r="10">
      <c r="A10" s="4" t="inlineStr">
        <is>
          <t>After five years, but within ten years</t>
        </is>
      </c>
      <c r="B10" s="5" t="n">
        <v>40339</v>
      </c>
    </row>
    <row r="11">
      <c r="A11" s="4" t="inlineStr">
        <is>
          <t>After ten years</t>
        </is>
      </c>
      <c r="B11" s="5" t="n">
        <v>227189</v>
      </c>
    </row>
    <row r="12">
      <c r="A12" s="4" t="inlineStr">
        <is>
          <t>Amortized Cost</t>
        </is>
      </c>
      <c r="B12" s="5" t="n">
        <v>276052</v>
      </c>
      <c r="C12" s="5" t="n">
        <v>219544</v>
      </c>
    </row>
    <row r="13">
      <c r="A13" s="3" t="inlineStr">
        <is>
          <t>Fair Value</t>
        </is>
      </c>
    </row>
    <row r="14">
      <c r="A14" s="4" t="inlineStr">
        <is>
          <t>Within one year</t>
        </is>
      </c>
      <c r="B14" s="5" t="n">
        <v>0</v>
      </c>
    </row>
    <row r="15">
      <c r="A15" s="4" t="inlineStr">
        <is>
          <t>After one year, but within five years</t>
        </is>
      </c>
      <c r="B15" s="5" t="n">
        <v>8892</v>
      </c>
    </row>
    <row r="16">
      <c r="A16" s="4" t="inlineStr">
        <is>
          <t>After five years, but within ten years</t>
        </is>
      </c>
      <c r="B16" s="5" t="n">
        <v>41084</v>
      </c>
    </row>
    <row r="17">
      <c r="A17" s="4" t="inlineStr">
        <is>
          <t>After ten years</t>
        </is>
      </c>
      <c r="B17" s="5" t="n">
        <v>232347</v>
      </c>
    </row>
    <row r="18">
      <c r="A18" s="4" t="inlineStr">
        <is>
          <t>Fair Value</t>
        </is>
      </c>
      <c r="B18" s="6" t="n">
        <v>282323</v>
      </c>
      <c r="C18" s="6" t="n">
        <v>223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6" customWidth="1" min="1" max="1"/>
    <col width="35" customWidth="1" min="2" max="2"/>
    <col width="21" customWidth="1" min="3" max="3"/>
    <col width="35" customWidth="1" min="4" max="4"/>
    <col width="21" customWidth="1" min="5" max="5"/>
    <col width="25" customWidth="1" min="6" max="6"/>
  </cols>
  <sheetData>
    <row r="1">
      <c r="A1" s="1" t="inlineStr">
        <is>
          <t>Investment Securities - Summary of Unrealized Loss Positions (Details)</t>
        </is>
      </c>
      <c r="B1" s="2" t="inlineStr">
        <is>
          <t>3 Months Ended</t>
        </is>
      </c>
      <c r="D1" s="2" t="inlineStr">
        <is>
          <t>9 Months Ended</t>
        </is>
      </c>
      <c r="F1" s="2" t="inlineStr">
        <is>
          <t>12 Months Ended</t>
        </is>
      </c>
    </row>
    <row r="2">
      <c r="B2" s="2" t="inlineStr">
        <is>
          <t>Sep. 30, 2020USD ($)loaninvestment</t>
        </is>
      </c>
      <c r="C2" s="2" t="inlineStr">
        <is>
          <t>Sep. 30, 2019USD ($)</t>
        </is>
      </c>
      <c r="D2" s="2" t="inlineStr">
        <is>
          <t>Sep. 30, 2020USD ($)loaninvestment</t>
        </is>
      </c>
      <c r="E2" s="2" t="inlineStr">
        <is>
          <t>Sep. 30, 2019USD ($)</t>
        </is>
      </c>
      <c r="F2" s="2" t="inlineStr">
        <is>
          <t>Dec. 31, 2019USD ($)loan</t>
        </is>
      </c>
    </row>
    <row r="3">
      <c r="A3" s="3" t="inlineStr">
        <is>
          <t>Investments in an unrealized loss position</t>
        </is>
      </c>
    </row>
    <row r="4">
      <c r="A4" s="4" t="inlineStr">
        <is>
          <t>Carrying value of securities pledged</t>
        </is>
      </c>
      <c r="B4" s="6" t="n">
        <v>260400000</v>
      </c>
      <c r="D4" s="6" t="n">
        <v>260400000</v>
      </c>
    </row>
    <row r="5">
      <c r="A5" s="4" t="inlineStr">
        <is>
          <t>Amount of pretax loss if securities in an unrealized loss position are sold</t>
        </is>
      </c>
      <c r="B5" s="5" t="n">
        <v>694000</v>
      </c>
      <c r="D5" s="5" t="n">
        <v>694000</v>
      </c>
    </row>
    <row r="6">
      <c r="A6" s="4" t="inlineStr">
        <is>
          <t>Less than 12 months, fair value</t>
        </is>
      </c>
      <c r="B6" s="5" t="n">
        <v>48724000</v>
      </c>
      <c r="D6" s="5" t="n">
        <v>48724000</v>
      </c>
      <c r="F6" s="6" t="n">
        <v>31931000</v>
      </c>
    </row>
    <row r="7">
      <c r="A7" s="4" t="inlineStr">
        <is>
          <t>Less than 12 months, unrealized loss</t>
        </is>
      </c>
      <c r="B7" s="5" t="n">
        <v>-527000</v>
      </c>
      <c r="D7" s="5" t="n">
        <v>-527000</v>
      </c>
      <c r="F7" s="5" t="n">
        <v>-276000</v>
      </c>
    </row>
    <row r="8">
      <c r="A8" s="4" t="inlineStr">
        <is>
          <t>12 months or more, fair value</t>
        </is>
      </c>
      <c r="B8" s="5" t="n">
        <v>15454000</v>
      </c>
      <c r="D8" s="5" t="n">
        <v>15454000</v>
      </c>
      <c r="F8" s="5" t="n">
        <v>43725000</v>
      </c>
    </row>
    <row r="9">
      <c r="A9" s="4" t="inlineStr">
        <is>
          <t>12 months or more, unrealized loss</t>
        </is>
      </c>
      <c r="B9" s="5" t="n">
        <v>-167000</v>
      </c>
      <c r="D9" s="5" t="n">
        <v>-167000</v>
      </c>
      <c r="F9" s="5" t="n">
        <v>-661000</v>
      </c>
    </row>
    <row r="10">
      <c r="A10" s="4" t="inlineStr">
        <is>
          <t>Sales of debt securities, available-for-sale</t>
        </is>
      </c>
      <c r="B10" s="5" t="n">
        <v>7400000</v>
      </c>
      <c r="C10" s="6" t="n">
        <v>380000</v>
      </c>
      <c r="D10" s="5" t="n">
        <v>48579000</v>
      </c>
      <c r="E10" s="6" t="n">
        <v>26996000</v>
      </c>
    </row>
    <row r="11">
      <c r="A11" s="4" t="inlineStr">
        <is>
          <t>Gain on sale of debt securities</t>
        </is>
      </c>
      <c r="B11" s="5" t="n">
        <v>69000</v>
      </c>
      <c r="C11" s="5" t="n">
        <v>0</v>
      </c>
      <c r="D11" s="5" t="n">
        <v>899000</v>
      </c>
      <c r="E11" s="5" t="n">
        <v>80000</v>
      </c>
    </row>
    <row r="12">
      <c r="A12" s="4" t="inlineStr">
        <is>
          <t>Loss on sale of available-for-sale securities</t>
        </is>
      </c>
      <c r="B12" s="5" t="n">
        <v>34000</v>
      </c>
      <c r="C12" s="5" t="n">
        <v>11000</v>
      </c>
      <c r="D12" s="5" t="n">
        <v>34000</v>
      </c>
      <c r="E12" s="5" t="n">
        <v>259000</v>
      </c>
    </row>
    <row r="13">
      <c r="A13" s="4" t="inlineStr">
        <is>
          <t>Sales of equity securities</t>
        </is>
      </c>
      <c r="B13" s="5" t="n">
        <v>669000</v>
      </c>
      <c r="C13" s="5" t="n">
        <v>6000000</v>
      </c>
      <c r="D13" s="5" t="n">
        <v>669000</v>
      </c>
      <c r="E13" s="5" t="n">
        <v>5968000</v>
      </c>
    </row>
    <row r="14">
      <c r="A14" s="4" t="inlineStr">
        <is>
          <t>Gain on sale of equity securities</t>
        </is>
      </c>
      <c r="B14" s="5" t="n">
        <v>18000</v>
      </c>
      <c r="C14" s="5" t="n">
        <v>0</v>
      </c>
      <c r="D14" s="5" t="n">
        <v>48000</v>
      </c>
      <c r="E14" s="5" t="n">
        <v>0</v>
      </c>
    </row>
    <row r="15">
      <c r="A15" s="4" t="inlineStr">
        <is>
          <t>Loss on sale of equity securities</t>
        </is>
      </c>
      <c r="B15" s="5" t="n">
        <v>0</v>
      </c>
      <c r="C15" s="5" t="n">
        <v>0</v>
      </c>
      <c r="D15" s="5" t="n">
        <v>0</v>
      </c>
      <c r="E15" s="5" t="n">
        <v>7000</v>
      </c>
    </row>
    <row r="16">
      <c r="A16" s="4" t="inlineStr">
        <is>
          <t>Sales of investment securities available-for-sale, unrealized holding gain</t>
        </is>
      </c>
      <c r="B16" s="6" t="n">
        <v>94000</v>
      </c>
      <c r="C16" s="6" t="n">
        <v>0</v>
      </c>
      <c r="D16" s="5" t="n">
        <v>111000</v>
      </c>
      <c r="E16" s="6" t="n">
        <v>13800000</v>
      </c>
    </row>
    <row r="17">
      <c r="A17" s="4" t="inlineStr">
        <is>
          <t>Income (loss) on affordable housing investment funds</t>
        </is>
      </c>
      <c r="D17" s="6" t="n">
        <v>0</v>
      </c>
      <c r="F17" s="5" t="n">
        <v>0</v>
      </c>
    </row>
    <row r="18">
      <c r="A18" s="4" t="inlineStr">
        <is>
          <t>Affordable Housing Investment Fund</t>
        </is>
      </c>
    </row>
    <row r="19">
      <c r="A19" s="3" t="inlineStr">
        <is>
          <t>Investments in an unrealized loss position</t>
        </is>
      </c>
    </row>
    <row r="20">
      <c r="A20" s="4" t="inlineStr">
        <is>
          <t>Number of investments | investment</t>
        </is>
      </c>
      <c r="B20" s="5" t="n">
        <v>3</v>
      </c>
      <c r="D20" s="5" t="n">
        <v>3</v>
      </c>
    </row>
    <row r="21">
      <c r="A21" s="4" t="inlineStr">
        <is>
          <t>Affordable housing project investments</t>
        </is>
      </c>
      <c r="B21" s="6" t="n">
        <v>2800000</v>
      </c>
      <c r="D21" s="6" t="n">
        <v>2800000</v>
      </c>
      <c r="F21" s="6" t="n">
        <v>3100000</v>
      </c>
    </row>
    <row r="22">
      <c r="A22" s="4" t="inlineStr">
        <is>
          <t>U.S. agency securities</t>
        </is>
      </c>
    </row>
    <row r="23">
      <c r="A23" s="3" t="inlineStr">
        <is>
          <t>Investments in an unrealized loss position</t>
        </is>
      </c>
    </row>
    <row r="24">
      <c r="A24" s="4" t="inlineStr">
        <is>
          <t>Number of investments in an unrealized loss position | loan</t>
        </is>
      </c>
      <c r="B24" s="5" t="n">
        <v>25</v>
      </c>
      <c r="D24" s="5" t="n">
        <v>25</v>
      </c>
      <c r="F24" s="5" t="n">
        <v>26</v>
      </c>
    </row>
    <row r="25">
      <c r="A25" s="4" t="inlineStr">
        <is>
          <t>Less than 12 months, fair value</t>
        </is>
      </c>
      <c r="B25" s="6" t="n">
        <v>11520000</v>
      </c>
      <c r="D25" s="6" t="n">
        <v>11520000</v>
      </c>
      <c r="F25" s="6" t="n">
        <v>8160000</v>
      </c>
    </row>
    <row r="26">
      <c r="A26" s="4" t="inlineStr">
        <is>
          <t>Less than 12 months, unrealized loss</t>
        </is>
      </c>
      <c r="B26" s="5" t="n">
        <v>-62000</v>
      </c>
      <c r="D26" s="5" t="n">
        <v>-62000</v>
      </c>
      <c r="F26" s="5" t="n">
        <v>-59000</v>
      </c>
    </row>
    <row r="27">
      <c r="A27" s="4" t="inlineStr">
        <is>
          <t>12 months or more, fair value</t>
        </is>
      </c>
      <c r="B27" s="5" t="n">
        <v>13166000</v>
      </c>
      <c r="D27" s="5" t="n">
        <v>13166000</v>
      </c>
      <c r="F27" s="5" t="n">
        <v>15399000</v>
      </c>
    </row>
    <row r="28">
      <c r="A28" s="4" t="inlineStr">
        <is>
          <t>12 months or more, unrealized loss</t>
        </is>
      </c>
      <c r="B28" s="6" t="n">
        <v>-152000</v>
      </c>
      <c r="D28" s="6" t="n">
        <v>-152000</v>
      </c>
      <c r="F28" s="6" t="n">
        <v>-190000</v>
      </c>
    </row>
    <row r="29">
      <c r="A29" s="4" t="inlineStr">
        <is>
          <t>U.S. sponsored mortgage-backed securities</t>
        </is>
      </c>
    </row>
    <row r="30">
      <c r="A30" s="3" t="inlineStr">
        <is>
          <t>Investments in an unrealized loss position</t>
        </is>
      </c>
    </row>
    <row r="31">
      <c r="A31" s="4" t="inlineStr">
        <is>
          <t>Number of investments in an unrealized loss position | loan</t>
        </is>
      </c>
      <c r="B31" s="5" t="n">
        <v>8</v>
      </c>
      <c r="D31" s="5" t="n">
        <v>8</v>
      </c>
      <c r="F31" s="5" t="n">
        <v>40</v>
      </c>
    </row>
    <row r="32">
      <c r="A32" s="4" t="inlineStr">
        <is>
          <t>Less than 12 months, fair value</t>
        </is>
      </c>
      <c r="B32" s="6" t="n">
        <v>14701000</v>
      </c>
      <c r="D32" s="6" t="n">
        <v>14701000</v>
      </c>
      <c r="F32" s="6" t="n">
        <v>16660000</v>
      </c>
    </row>
    <row r="33">
      <c r="A33" s="4" t="inlineStr">
        <is>
          <t>Less than 12 months, unrealized loss</t>
        </is>
      </c>
      <c r="B33" s="5" t="n">
        <v>-201000</v>
      </c>
      <c r="D33" s="5" t="n">
        <v>-201000</v>
      </c>
      <c r="F33" s="5" t="n">
        <v>-170000</v>
      </c>
    </row>
    <row r="34">
      <c r="A34" s="4" t="inlineStr">
        <is>
          <t>12 months or more, fair value</t>
        </is>
      </c>
      <c r="B34" s="5" t="n">
        <v>1996000</v>
      </c>
      <c r="D34" s="5" t="n">
        <v>1996000</v>
      </c>
      <c r="F34" s="5" t="n">
        <v>27498000</v>
      </c>
    </row>
    <row r="35">
      <c r="A35" s="4" t="inlineStr">
        <is>
          <t>12 months or more, unrealized loss</t>
        </is>
      </c>
      <c r="B35" s="6" t="n">
        <v>-15000</v>
      </c>
      <c r="D35" s="6" t="n">
        <v>-15000</v>
      </c>
      <c r="F35" s="6" t="n">
        <v>-454000</v>
      </c>
    </row>
    <row r="36">
      <c r="A36" s="4" t="inlineStr">
        <is>
          <t>Municipal securities</t>
        </is>
      </c>
    </row>
    <row r="37">
      <c r="A37" s="3" t="inlineStr">
        <is>
          <t>Investments in an unrealized loss position</t>
        </is>
      </c>
    </row>
    <row r="38">
      <c r="A38" s="4" t="inlineStr">
        <is>
          <t>Number of investments in an unrealized loss position | loan</t>
        </is>
      </c>
      <c r="B38" s="5" t="n">
        <v>20</v>
      </c>
      <c r="D38" s="5" t="n">
        <v>20</v>
      </c>
      <c r="F38" s="5" t="n">
        <v>13</v>
      </c>
    </row>
    <row r="39">
      <c r="A39" s="4" t="inlineStr">
        <is>
          <t>Less than 12 months, fair value</t>
        </is>
      </c>
      <c r="B39" s="6" t="n">
        <v>18566000</v>
      </c>
      <c r="D39" s="6" t="n">
        <v>18566000</v>
      </c>
      <c r="F39" s="6" t="n">
        <v>6018000</v>
      </c>
    </row>
    <row r="40">
      <c r="A40" s="4" t="inlineStr">
        <is>
          <t>Less than 12 months, unrealized loss</t>
        </is>
      </c>
      <c r="B40" s="5" t="n">
        <v>-178000</v>
      </c>
      <c r="D40" s="5" t="n">
        <v>-178000</v>
      </c>
      <c r="F40" s="5" t="n">
        <v>-40000</v>
      </c>
    </row>
    <row r="41">
      <c r="A41" s="4" t="inlineStr">
        <is>
          <t>12 months or more, fair value</t>
        </is>
      </c>
      <c r="B41" s="5" t="n">
        <v>292000</v>
      </c>
      <c r="D41" s="5" t="n">
        <v>292000</v>
      </c>
      <c r="F41" s="5" t="n">
        <v>828000</v>
      </c>
    </row>
    <row r="42">
      <c r="A42" s="4" t="inlineStr">
        <is>
          <t>12 months or more, unrealized loss</t>
        </is>
      </c>
      <c r="B42" s="6" t="n">
        <v>0</v>
      </c>
      <c r="D42" s="6" t="n">
        <v>0</v>
      </c>
      <c r="F42" s="6" t="n">
        <v>-17000</v>
      </c>
    </row>
    <row r="43">
      <c r="A43" s="4" t="inlineStr">
        <is>
          <t>Other securities</t>
        </is>
      </c>
    </row>
    <row r="44">
      <c r="A44" s="3" t="inlineStr">
        <is>
          <t>Investments in an unrealized loss position</t>
        </is>
      </c>
    </row>
    <row r="45">
      <c r="A45" s="4" t="inlineStr">
        <is>
          <t>Number of investments in an unrealized loss position | loan</t>
        </is>
      </c>
      <c r="B45" s="5" t="n">
        <v>4</v>
      </c>
      <c r="D45" s="5" t="n">
        <v>4</v>
      </c>
      <c r="F45" s="5" t="n">
        <v>2</v>
      </c>
    </row>
    <row r="46">
      <c r="A46" s="4" t="inlineStr">
        <is>
          <t>Less than 12 months, fair value</t>
        </is>
      </c>
      <c r="B46" s="6" t="n">
        <v>3937000</v>
      </c>
      <c r="D46" s="6" t="n">
        <v>3937000</v>
      </c>
      <c r="F46" s="6" t="n">
        <v>1093000</v>
      </c>
    </row>
    <row r="47">
      <c r="A47" s="4" t="inlineStr">
        <is>
          <t>Less than 12 months, unrealized loss</t>
        </is>
      </c>
      <c r="B47" s="5" t="n">
        <v>-86000</v>
      </c>
      <c r="D47" s="5" t="n">
        <v>-86000</v>
      </c>
      <c r="F47" s="5" t="n">
        <v>-7000</v>
      </c>
    </row>
    <row r="48">
      <c r="A48" s="4" t="inlineStr">
        <is>
          <t>12 months or more, fair value</t>
        </is>
      </c>
      <c r="B48" s="5" t="n">
        <v>0</v>
      </c>
      <c r="D48" s="5" t="n">
        <v>0</v>
      </c>
      <c r="F48" s="5" t="n">
        <v>0</v>
      </c>
    </row>
    <row r="49">
      <c r="A49" s="4" t="inlineStr">
        <is>
          <t>12 months or more, unrealized loss</t>
        </is>
      </c>
      <c r="B49" s="6" t="n">
        <v>0</v>
      </c>
      <c r="D49" s="6" t="n">
        <v>0</v>
      </c>
      <c r="F49"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 Summary (Details) - USD ($) $ in Thousands</t>
        </is>
      </c>
      <c r="B1" s="2" t="inlineStr">
        <is>
          <t>Sep. 30, 2020</t>
        </is>
      </c>
      <c r="C1" s="2" t="inlineStr">
        <is>
          <t>Dec. 31, 2019</t>
        </is>
      </c>
    </row>
    <row r="2">
      <c r="A2" s="3" t="inlineStr">
        <is>
          <t>Components of loans</t>
        </is>
      </c>
    </row>
    <row r="3">
      <c r="A3" s="4" t="inlineStr">
        <is>
          <t>Total Loans</t>
        </is>
      </c>
      <c r="B3" s="6" t="n">
        <v>1430324</v>
      </c>
      <c r="C3" s="6" t="n">
        <v>1374235</v>
      </c>
    </row>
    <row r="4">
      <c r="A4" s="4" t="inlineStr">
        <is>
          <t>Deferred loan origination (fees) and costs, net</t>
        </is>
      </c>
      <c r="B4" s="5" t="n">
        <v>-1731</v>
      </c>
      <c r="C4" s="5" t="n">
        <v>306</v>
      </c>
    </row>
    <row r="5">
      <c r="A5" s="4" t="inlineStr">
        <is>
          <t>Loans receivable</t>
        </is>
      </c>
      <c r="B5" s="5" t="n">
        <v>1428593</v>
      </c>
      <c r="C5" s="5" t="n">
        <v>1374541</v>
      </c>
    </row>
    <row r="6">
      <c r="A6" s="4" t="inlineStr">
        <is>
          <t>Purchased credit impaired loans</t>
        </is>
      </c>
    </row>
    <row r="7">
      <c r="A7" s="3" t="inlineStr">
        <is>
          <t>Components of loans</t>
        </is>
      </c>
    </row>
    <row r="8">
      <c r="A8" s="4" t="inlineStr">
        <is>
          <t>Total Loans</t>
        </is>
      </c>
      <c r="B8" s="5" t="n">
        <v>39470</v>
      </c>
    </row>
    <row r="9">
      <c r="A9" s="4" t="inlineStr">
        <is>
          <t>Commercial and Non-Residential Real Estate</t>
        </is>
      </c>
    </row>
    <row r="10">
      <c r="A10" s="3" t="inlineStr">
        <is>
          <t>Components of loans</t>
        </is>
      </c>
    </row>
    <row r="11">
      <c r="A11" s="4" t="inlineStr">
        <is>
          <t>Total Loans</t>
        </is>
      </c>
      <c r="B11" s="5" t="n">
        <v>1117326</v>
      </c>
      <c r="C11" s="5" t="n">
        <v>1063828</v>
      </c>
    </row>
    <row r="12">
      <c r="A12" s="4" t="inlineStr">
        <is>
          <t>Commercial and Non-Residential Real Estate | Purchased credit impaired loans</t>
        </is>
      </c>
    </row>
    <row r="13">
      <c r="A13" s="3" t="inlineStr">
        <is>
          <t>Components of loans</t>
        </is>
      </c>
    </row>
    <row r="14">
      <c r="A14" s="4" t="inlineStr">
        <is>
          <t>Total Loans</t>
        </is>
      </c>
      <c r="B14" s="5" t="n">
        <v>21233</v>
      </c>
      <c r="C14" s="5" t="n">
        <v>0</v>
      </c>
    </row>
    <row r="15">
      <c r="A15" s="4" t="inlineStr">
        <is>
          <t>Residential Real Estate</t>
        </is>
      </c>
    </row>
    <row r="16">
      <c r="A16" s="3" t="inlineStr">
        <is>
          <t>Components of loans</t>
        </is>
      </c>
    </row>
    <row r="17">
      <c r="A17" s="4" t="inlineStr">
        <is>
          <t>Total Loans</t>
        </is>
      </c>
      <c r="B17" s="5" t="n">
        <v>234758</v>
      </c>
      <c r="C17" s="5" t="n">
        <v>271604</v>
      </c>
    </row>
    <row r="18">
      <c r="A18" s="4" t="inlineStr">
        <is>
          <t>Residential Real Estate | Purchased credit impaired loans</t>
        </is>
      </c>
    </row>
    <row r="19">
      <c r="A19" s="3" t="inlineStr">
        <is>
          <t>Components of loans</t>
        </is>
      </c>
    </row>
    <row r="20">
      <c r="A20" s="4" t="inlineStr">
        <is>
          <t>Total Loans</t>
        </is>
      </c>
      <c r="B20" s="5" t="n">
        <v>16549</v>
      </c>
      <c r="C20" s="5" t="n">
        <v>0</v>
      </c>
    </row>
    <row r="21">
      <c r="A21" s="4" t="inlineStr">
        <is>
          <t>Home Equity</t>
        </is>
      </c>
    </row>
    <row r="22">
      <c r="A22" s="3" t="inlineStr">
        <is>
          <t>Components of loans</t>
        </is>
      </c>
    </row>
    <row r="23">
      <c r="A23" s="4" t="inlineStr">
        <is>
          <t>Total Loans</t>
        </is>
      </c>
      <c r="B23" s="5" t="n">
        <v>34784</v>
      </c>
      <c r="C23" s="5" t="n">
        <v>35106</v>
      </c>
    </row>
    <row r="24">
      <c r="A24" s="4" t="inlineStr">
        <is>
          <t>Home Equity | Purchased credit impaired loans</t>
        </is>
      </c>
    </row>
    <row r="25">
      <c r="A25" s="3" t="inlineStr">
        <is>
          <t>Components of loans</t>
        </is>
      </c>
    </row>
    <row r="26">
      <c r="A26" s="4" t="inlineStr">
        <is>
          <t>Total Loans</t>
        </is>
      </c>
      <c r="B26" s="5" t="n">
        <v>0</v>
      </c>
      <c r="C26" s="5" t="n">
        <v>0</v>
      </c>
    </row>
    <row r="27">
      <c r="A27" s="4" t="inlineStr">
        <is>
          <t>Consumer</t>
        </is>
      </c>
    </row>
    <row r="28">
      <c r="A28" s="3" t="inlineStr">
        <is>
          <t>Components of loans</t>
        </is>
      </c>
    </row>
    <row r="29">
      <c r="A29" s="4" t="inlineStr">
        <is>
          <t>Total Loans</t>
        </is>
      </c>
      <c r="B29" s="5" t="n">
        <v>3986</v>
      </c>
      <c r="C29" s="5" t="n">
        <v>3697</v>
      </c>
    </row>
    <row r="30">
      <c r="A30" s="4" t="inlineStr">
        <is>
          <t>Consumer | Purchased credit impaired loans</t>
        </is>
      </c>
    </row>
    <row r="31">
      <c r="A31" s="3" t="inlineStr">
        <is>
          <t>Components of loans</t>
        </is>
      </c>
    </row>
    <row r="32">
      <c r="A32" s="4" t="inlineStr">
        <is>
          <t>Total Loans</t>
        </is>
      </c>
      <c r="B32" s="6" t="n">
        <v>1688</v>
      </c>
      <c r="C3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6491</v>
      </c>
      <c r="C4" s="6" t="n">
        <v>4327</v>
      </c>
      <c r="D4" s="6" t="n">
        <v>25573</v>
      </c>
      <c r="E4" s="6" t="n">
        <v>22896</v>
      </c>
    </row>
    <row r="5">
      <c r="A5" s="3" t="inlineStr">
        <is>
          <t>Other comprehensive income:</t>
        </is>
      </c>
    </row>
    <row r="6">
      <c r="A6" s="4" t="inlineStr">
        <is>
          <t>Unrealized holding gains on securities available-for-sale</t>
        </is>
      </c>
      <c r="B6" s="5" t="n">
        <v>1226</v>
      </c>
      <c r="C6" s="5" t="n">
        <v>1362</v>
      </c>
      <c r="D6" s="5" t="n">
        <v>3191</v>
      </c>
      <c r="E6" s="5" t="n">
        <v>7913</v>
      </c>
    </row>
    <row r="7">
      <c r="A7" s="4" t="inlineStr">
        <is>
          <t>Income tax effect</t>
        </is>
      </c>
      <c r="B7" s="5" t="n">
        <v>-331</v>
      </c>
      <c r="C7" s="5" t="n">
        <v>-368</v>
      </c>
      <c r="D7" s="5" t="n">
        <v>-862</v>
      </c>
      <c r="E7" s="5" t="n">
        <v>-2137</v>
      </c>
    </row>
    <row r="8">
      <c r="A8" s="4" t="inlineStr">
        <is>
          <t>Reclassification adjustment for (gain) loss recognized in income</t>
        </is>
      </c>
      <c r="B8" s="5" t="n">
        <v>-35</v>
      </c>
      <c r="C8" s="5" t="n">
        <v>11</v>
      </c>
      <c r="D8" s="5" t="n">
        <v>-865</v>
      </c>
      <c r="E8" s="5" t="n">
        <v>179</v>
      </c>
    </row>
    <row r="9">
      <c r="A9" s="4" t="inlineStr">
        <is>
          <t>Income tax effect</t>
        </is>
      </c>
      <c r="B9" s="5" t="n">
        <v>9</v>
      </c>
      <c r="C9" s="5" t="n">
        <v>-2</v>
      </c>
      <c r="D9" s="5" t="n">
        <v>234</v>
      </c>
      <c r="E9" s="5" t="n">
        <v>-48</v>
      </c>
    </row>
    <row r="10">
      <c r="A10" s="4" t="inlineStr">
        <is>
          <t>Change in defined benefit pension plan</t>
        </is>
      </c>
      <c r="B10" s="5" t="n">
        <v>-102</v>
      </c>
      <c r="C10" s="5" t="n">
        <v>-897</v>
      </c>
      <c r="D10" s="5" t="n">
        <v>-1809</v>
      </c>
      <c r="E10" s="5" t="n">
        <v>-1744</v>
      </c>
    </row>
    <row r="11">
      <c r="A11" s="4" t="inlineStr">
        <is>
          <t>Income tax effect</t>
        </is>
      </c>
      <c r="B11" s="5" t="n">
        <v>28</v>
      </c>
      <c r="C11" s="5" t="n">
        <v>242</v>
      </c>
      <c r="D11" s="5" t="n">
        <v>489</v>
      </c>
      <c r="E11" s="5" t="n">
        <v>470</v>
      </c>
    </row>
    <row r="12">
      <c r="A12" s="4" t="inlineStr">
        <is>
          <t>Reclassification adjustment for amortization of net actuarial loss recognized in income</t>
        </is>
      </c>
      <c r="B12" s="5" t="n">
        <v>105</v>
      </c>
      <c r="C12" s="5" t="n">
        <v>68</v>
      </c>
      <c r="D12" s="5" t="n">
        <v>315</v>
      </c>
      <c r="E12" s="5" t="n">
        <v>204</v>
      </c>
    </row>
    <row r="13">
      <c r="A13" s="4" t="inlineStr">
        <is>
          <t>Income tax effect</t>
        </is>
      </c>
      <c r="B13" s="5" t="n">
        <v>-28</v>
      </c>
      <c r="C13" s="5" t="n">
        <v>-18</v>
      </c>
      <c r="D13" s="5" t="n">
        <v>-85</v>
      </c>
      <c r="E13" s="5" t="n">
        <v>-55</v>
      </c>
    </row>
    <row r="14">
      <c r="A14" s="4" t="inlineStr">
        <is>
          <t>Reclassification adjustment for carrying value adjustment - investment hedge recognized in income</t>
        </is>
      </c>
      <c r="B14" s="5" t="n">
        <v>95</v>
      </c>
      <c r="C14" s="5" t="n">
        <v>-36</v>
      </c>
      <c r="D14" s="5" t="n">
        <v>-738</v>
      </c>
      <c r="E14" s="5" t="n">
        <v>-162</v>
      </c>
    </row>
    <row r="15">
      <c r="A15" s="4" t="inlineStr">
        <is>
          <t>Income tax effect</t>
        </is>
      </c>
      <c r="B15" s="5" t="n">
        <v>-26</v>
      </c>
      <c r="C15" s="5" t="n">
        <v>10</v>
      </c>
      <c r="D15" s="5" t="n">
        <v>199</v>
      </c>
      <c r="E15" s="5" t="n">
        <v>44</v>
      </c>
    </row>
    <row r="16">
      <c r="A16" s="4" t="inlineStr">
        <is>
          <t>Total other comprehensive income</t>
        </is>
      </c>
      <c r="B16" s="5" t="n">
        <v>941</v>
      </c>
      <c r="C16" s="5" t="n">
        <v>372</v>
      </c>
      <c r="D16" s="5" t="n">
        <v>69</v>
      </c>
      <c r="E16" s="5" t="n">
        <v>4664</v>
      </c>
    </row>
    <row r="17">
      <c r="A17" s="4" t="inlineStr">
        <is>
          <t>Comprehensive income</t>
        </is>
      </c>
      <c r="B17" s="6" t="n">
        <v>7432</v>
      </c>
      <c r="C17" s="6" t="n">
        <v>4699</v>
      </c>
      <c r="D17" s="6" t="n">
        <v>25642</v>
      </c>
      <c r="E17" s="6" t="n">
        <v>275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48" customWidth="1" min="2" max="2"/>
    <col width="21" customWidth="1" min="3" max="3"/>
    <col width="63" customWidth="1" min="4" max="4"/>
    <col width="37" customWidth="1" min="5" max="5"/>
    <col width="21" customWidth="1" min="6" max="6"/>
    <col width="18" customWidth="1" min="7" max="7"/>
    <col width="22" customWidth="1" min="8" max="8"/>
    <col width="22" customWidth="1" min="9" max="9"/>
  </cols>
  <sheetData>
    <row r="1">
      <c r="A1" s="1" t="inlineStr">
        <is>
          <t>Loans and Allowance for Loan Losses - Narrative (Details)</t>
        </is>
      </c>
      <c r="B1" s="2" t="inlineStr">
        <is>
          <t>3 Months Ended</t>
        </is>
      </c>
      <c r="D1" s="2" t="inlineStr">
        <is>
          <t>9 Months Ended</t>
        </is>
      </c>
    </row>
    <row r="2">
      <c r="B2" s="2" t="inlineStr">
        <is>
          <t>Sep. 30, 2020USD ($)propertycomponentloanmethod</t>
        </is>
      </c>
      <c r="C2" s="2" t="inlineStr">
        <is>
          <t>Sep. 30, 2019USD ($)</t>
        </is>
      </c>
      <c r="D2" s="2" t="inlineStr">
        <is>
          <t>Sep. 30, 2020USD ($)quarterloancomponentpropertymethodcategory</t>
        </is>
      </c>
      <c r="E2" s="2" t="inlineStr">
        <is>
          <t>Sep. 30, 2019USD ($)loanrelationship</t>
        </is>
      </c>
      <c r="F2" s="2" t="inlineStr">
        <is>
          <t>Dec. 31, 2019USD ($)</t>
        </is>
      </c>
      <c r="G2" s="2" t="inlineStr">
        <is>
          <t>Sep. 30, 2019loan</t>
        </is>
      </c>
      <c r="H2" s="2" t="inlineStr">
        <is>
          <t>Sep. 30, 2019property</t>
        </is>
      </c>
      <c r="I2" s="2" t="inlineStr">
        <is>
          <t>Sep. 30, 2019borrower</t>
        </is>
      </c>
    </row>
    <row r="3">
      <c r="A3" s="3" t="inlineStr">
        <is>
          <t>Financing Receivable, Impaired [Line Items]</t>
        </is>
      </c>
    </row>
    <row r="4">
      <c r="A4" s="4" t="inlineStr">
        <is>
          <t>Allowance for loan losses, number of evaluation components | component</t>
        </is>
      </c>
      <c r="B4" s="5" t="n">
        <v>2</v>
      </c>
      <c r="D4" s="5" t="n">
        <v>2</v>
      </c>
    </row>
    <row r="5">
      <c r="A5" s="4" t="inlineStr">
        <is>
          <t>Impaired loans collectively evaluated</t>
        </is>
      </c>
      <c r="B5" s="6" t="n">
        <v>2400000</v>
      </c>
      <c r="D5" s="6" t="n">
        <v>2400000</v>
      </c>
      <c r="F5" s="6" t="n">
        <v>2000000</v>
      </c>
    </row>
    <row r="6">
      <c r="A6" s="4" t="inlineStr">
        <is>
          <t>Impaired loans, related reserves</t>
        </is>
      </c>
      <c r="B6" s="5" t="n">
        <v>78000</v>
      </c>
      <c r="D6" s="6" t="n">
        <v>78000</v>
      </c>
      <c r="F6" s="5" t="n">
        <v>139000</v>
      </c>
    </row>
    <row r="7">
      <c r="A7" s="4" t="inlineStr">
        <is>
          <t>Number of rolling quarters | quarter</t>
        </is>
      </c>
      <c r="D7" s="5" t="n">
        <v>12</v>
      </c>
    </row>
    <row r="8">
      <c r="A8" s="4" t="inlineStr">
        <is>
          <t>Liability for unfunded commitments</t>
        </is>
      </c>
      <c r="B8" s="6" t="n">
        <v>332000</v>
      </c>
      <c r="D8" s="6" t="n">
        <v>332000</v>
      </c>
      <c r="F8" s="6" t="n">
        <v>332000</v>
      </c>
    </row>
    <row r="9">
      <c r="A9" s="4" t="inlineStr">
        <is>
          <t>Total valuation methods used on impaired loans | method</t>
        </is>
      </c>
      <c r="B9" s="5" t="n">
        <v>3</v>
      </c>
      <c r="D9" s="5" t="n">
        <v>3</v>
      </c>
    </row>
    <row r="10">
      <c r="A10" s="4" t="inlineStr">
        <is>
          <t>Increase (decrease) in impaired loans</t>
        </is>
      </c>
      <c r="D10" s="6" t="n">
        <v>8000000</v>
      </c>
    </row>
    <row r="11">
      <c r="A11" s="4" t="inlineStr">
        <is>
          <t>Increase (decrease) in impaired loans (as a percentage)</t>
        </is>
      </c>
      <c r="D11" s="4" t="inlineStr">
        <is>
          <t>84.60%</t>
        </is>
      </c>
    </row>
    <row r="12">
      <c r="A12" s="4" t="inlineStr">
        <is>
          <t>Impaired loans, acquired during period</t>
        </is>
      </c>
      <c r="D12" s="6" t="n">
        <v>3000000</v>
      </c>
    </row>
    <row r="13">
      <c r="A13" s="4" t="inlineStr">
        <is>
          <t>Impaired loans, identified during the period</t>
        </is>
      </c>
      <c r="D13" s="5" t="n">
        <v>7500000</v>
      </c>
    </row>
    <row r="14">
      <c r="A14" s="4" t="inlineStr">
        <is>
          <t>Impaired loans, curtailment</t>
        </is>
      </c>
      <c r="D14" s="6" t="n">
        <v>2000000</v>
      </c>
    </row>
    <row r="15">
      <c r="A15" s="4" t="inlineStr">
        <is>
          <t>Foreclosure of loan relationship | loan</t>
        </is>
      </c>
      <c r="D15" s="5" t="n">
        <v>1</v>
      </c>
    </row>
    <row r="16">
      <c r="A16" s="4" t="inlineStr">
        <is>
          <t>Reclassification to other real estate owned</t>
        </is>
      </c>
      <c r="D16" s="6" t="n">
        <v>23000</v>
      </c>
    </row>
    <row r="17">
      <c r="A17" s="4" t="inlineStr">
        <is>
          <t>Classification to performing loans</t>
        </is>
      </c>
      <c r="D17" s="5" t="n">
        <v>26000</v>
      </c>
    </row>
    <row r="18">
      <c r="A18" s="4" t="inlineStr">
        <is>
          <t>Normal loan amortization</t>
        </is>
      </c>
      <c r="D18" s="5" t="n">
        <v>347000</v>
      </c>
    </row>
    <row r="19">
      <c r="A19" s="4" t="inlineStr">
        <is>
          <t>Collectively evaluated for impairment</t>
        </is>
      </c>
      <c r="B19" s="6" t="n">
        <v>1373352000</v>
      </c>
      <c r="C19" s="6" t="n">
        <v>1372059000</v>
      </c>
      <c r="D19" s="5" t="n">
        <v>1373352000</v>
      </c>
      <c r="E19" s="6" t="n">
        <v>1372059000</v>
      </c>
    </row>
    <row r="20">
      <c r="A20" s="4" t="inlineStr">
        <is>
          <t>Foreclosed properties held</t>
        </is>
      </c>
      <c r="B20" s="5" t="n">
        <v>6400000</v>
      </c>
      <c r="C20" s="5" t="n">
        <v>1400000</v>
      </c>
      <c r="D20" s="6" t="n">
        <v>6400000</v>
      </c>
      <c r="E20" s="5" t="n">
        <v>1400000</v>
      </c>
    </row>
    <row r="21">
      <c r="A21" s="4" t="inlineStr">
        <is>
          <t>Number of points in internal risk rating system | category</t>
        </is>
      </c>
      <c r="D21" s="5" t="n">
        <v>9</v>
      </c>
    </row>
    <row r="22">
      <c r="A22" s="4" t="inlineStr">
        <is>
          <t>Number of categories in internal risk rating system considered as not criticized | category</t>
        </is>
      </c>
      <c r="D22" s="5" t="n">
        <v>6</v>
      </c>
    </row>
    <row r="23">
      <c r="A23" s="4" t="inlineStr">
        <is>
          <t>Commercial relationship credit review threshold amount</t>
        </is>
      </c>
      <c r="B23" s="5" t="n">
        <v>1000000</v>
      </c>
      <c r="D23" s="6" t="n">
        <v>1000000</v>
      </c>
    </row>
    <row r="24">
      <c r="A24" s="4" t="inlineStr">
        <is>
          <t>Past due period before loans placed in non-accrual status</t>
        </is>
      </c>
      <c r="D24" s="4" t="inlineStr">
        <is>
          <t>90 days</t>
        </is>
      </c>
    </row>
    <row r="25">
      <c r="A25" s="4" t="inlineStr">
        <is>
          <t>Recent loan payment history before removal from non-accrual status</t>
        </is>
      </c>
      <c r="D25" s="4" t="inlineStr">
        <is>
          <t>6 months</t>
        </is>
      </c>
    </row>
    <row r="26">
      <c r="A26" s="4" t="inlineStr">
        <is>
          <t>Allowance for loan losses reversal</t>
        </is>
      </c>
      <c r="B26" s="5" t="n">
        <v>-8696000</v>
      </c>
      <c r="C26" s="5" t="n">
        <v>-657000</v>
      </c>
      <c r="D26" s="6" t="n">
        <v>-16257000</v>
      </c>
      <c r="E26" s="6" t="n">
        <v>-1557000</v>
      </c>
    </row>
    <row r="27">
      <c r="A27" s="4" t="inlineStr">
        <is>
          <t>Purchased credit impaired loans</t>
        </is>
      </c>
    </row>
    <row r="28">
      <c r="A28" s="3" t="inlineStr">
        <is>
          <t>Financing Receivable, Impaired [Line Items]</t>
        </is>
      </c>
    </row>
    <row r="29">
      <c r="A29" s="4" t="inlineStr">
        <is>
          <t>Collectively evaluated for impairment</t>
        </is>
      </c>
      <c r="B29" s="5" t="n">
        <v>39470000</v>
      </c>
      <c r="D29" s="5" t="n">
        <v>39470000</v>
      </c>
    </row>
    <row r="30">
      <c r="A30" s="4" t="inlineStr">
        <is>
          <t>Allowance for loan losses reversal</t>
        </is>
      </c>
      <c r="B30" s="5" t="n">
        <v>65000</v>
      </c>
      <c r="D30" s="5" t="n">
        <v>-108000</v>
      </c>
    </row>
    <row r="31">
      <c r="A31" s="4" t="inlineStr">
        <is>
          <t>The First State Bank</t>
        </is>
      </c>
    </row>
    <row r="32">
      <c r="A32" s="3" t="inlineStr">
        <is>
          <t>Financing Receivable, Impaired [Line Items]</t>
        </is>
      </c>
    </row>
    <row r="33">
      <c r="A33" s="4" t="inlineStr">
        <is>
          <t>Impaired loans, acquired during period</t>
        </is>
      </c>
      <c r="D33" s="5" t="n">
        <v>3000000</v>
      </c>
    </row>
    <row r="34">
      <c r="A34" s="4" t="inlineStr">
        <is>
          <t>Foreclosed properties held</t>
        </is>
      </c>
      <c r="B34" s="5" t="n">
        <v>5200000</v>
      </c>
      <c r="D34" s="5" t="n">
        <v>5200000</v>
      </c>
    </row>
    <row r="35">
      <c r="A35" s="4" t="inlineStr">
        <is>
          <t>The First State Bank | Purchased credit impaired loans</t>
        </is>
      </c>
    </row>
    <row r="36">
      <c r="A36" s="3" t="inlineStr">
        <is>
          <t>Financing Receivable, Impaired [Line Items]</t>
        </is>
      </c>
    </row>
    <row r="37">
      <c r="A37" s="4" t="inlineStr">
        <is>
          <t>Decrease in allowance for credit loss</t>
        </is>
      </c>
      <c r="B37" s="5" t="n">
        <v>76000</v>
      </c>
    </row>
    <row r="38">
      <c r="A38" s="4" t="inlineStr">
        <is>
          <t>Increase in allowance for credit loss</t>
        </is>
      </c>
      <c r="D38" s="6" t="n">
        <v>97000</v>
      </c>
    </row>
    <row r="39">
      <c r="A39" s="4" t="inlineStr">
        <is>
          <t>Commercial and Non-Residential Real Estate</t>
        </is>
      </c>
    </row>
    <row r="40">
      <c r="A40" s="3" t="inlineStr">
        <is>
          <t>Financing Receivable, Impaired [Line Items]</t>
        </is>
      </c>
    </row>
    <row r="41">
      <c r="A41" s="4" t="inlineStr">
        <is>
          <t>Increase (decrease) in impaired loans (as a percentage)</t>
        </is>
      </c>
      <c r="D41" s="4" t="inlineStr">
        <is>
          <t>70.70%</t>
        </is>
      </c>
    </row>
    <row r="42">
      <c r="A42" s="4" t="inlineStr">
        <is>
          <t>Impaired loans, acquired during period</t>
        </is>
      </c>
      <c r="D42" s="6" t="n">
        <v>3000000</v>
      </c>
    </row>
    <row r="43">
      <c r="A43" s="4" t="inlineStr">
        <is>
          <t>Impaired loans, identified during the period</t>
        </is>
      </c>
      <c r="D43" s="6" t="n">
        <v>5300000</v>
      </c>
    </row>
    <row r="44">
      <c r="A44" s="4" t="inlineStr">
        <is>
          <t>Foreclosure of loan relationship</t>
        </is>
      </c>
      <c r="D44" s="5" t="n">
        <v>3</v>
      </c>
      <c r="E44" s="5" t="n">
        <v>2</v>
      </c>
    </row>
    <row r="45">
      <c r="A45" s="4" t="inlineStr">
        <is>
          <t>Collectively evaluated for impairment</t>
        </is>
      </c>
      <c r="B45" s="6" t="n">
        <v>1102976000</v>
      </c>
      <c r="C45" s="5" t="n">
        <v>1016172000</v>
      </c>
      <c r="D45" s="6" t="n">
        <v>1102976000</v>
      </c>
      <c r="E45" s="6" t="n">
        <v>1016172000</v>
      </c>
    </row>
    <row r="46">
      <c r="A46" s="4" t="inlineStr">
        <is>
          <t>Foreclosure of unrelated borrower | loan</t>
        </is>
      </c>
      <c r="B46" s="5" t="n">
        <v>14</v>
      </c>
      <c r="D46" s="5" t="n">
        <v>14</v>
      </c>
    </row>
    <row r="47">
      <c r="A47" s="4" t="inlineStr">
        <is>
          <t>Allowance for loan losses reversal</t>
        </is>
      </c>
      <c r="B47" s="6" t="n">
        <v>-8840000</v>
      </c>
      <c r="C47" s="5" t="n">
        <v>-690000</v>
      </c>
      <c r="D47" s="6" t="n">
        <v>-15893000</v>
      </c>
      <c r="E47" s="6" t="n">
        <v>-1721000</v>
      </c>
    </row>
    <row r="48">
      <c r="A48" s="4" t="inlineStr">
        <is>
          <t>Commercial and Non-Residential Real Estate | Purchased credit impaired loans</t>
        </is>
      </c>
    </row>
    <row r="49">
      <c r="A49" s="3" t="inlineStr">
        <is>
          <t>Financing Receivable, Impaired [Line Items]</t>
        </is>
      </c>
    </row>
    <row r="50">
      <c r="A50" s="4" t="inlineStr">
        <is>
          <t>Collectively evaluated for impairment</t>
        </is>
      </c>
      <c r="B50" s="5" t="n">
        <v>21233000</v>
      </c>
      <c r="D50" s="5" t="n">
        <v>21233000</v>
      </c>
    </row>
    <row r="51">
      <c r="A51" s="4" t="inlineStr">
        <is>
          <t>Allowance for loan losses reversal</t>
        </is>
      </c>
      <c r="B51" s="5" t="n">
        <v>121000</v>
      </c>
      <c r="D51" s="5" t="n">
        <v>0</v>
      </c>
    </row>
    <row r="52">
      <c r="A52" s="4" t="inlineStr">
        <is>
          <t>Commercial, Mortgage, and Home Equity</t>
        </is>
      </c>
    </row>
    <row r="53">
      <c r="A53" s="3" t="inlineStr">
        <is>
          <t>Financing Receivable, Impaired [Line Items]</t>
        </is>
      </c>
    </row>
    <row r="54">
      <c r="A54" s="4" t="inlineStr">
        <is>
          <t>Impaired loans, identified during the period</t>
        </is>
      </c>
      <c r="D54" s="6" t="n">
        <v>2200000</v>
      </c>
    </row>
    <row r="55">
      <c r="A55" s="4" t="inlineStr">
        <is>
          <t>Residential Real Estate</t>
        </is>
      </c>
    </row>
    <row r="56">
      <c r="A56" s="3" t="inlineStr">
        <is>
          <t>Financing Receivable, Impaired [Line Items]</t>
        </is>
      </c>
    </row>
    <row r="57">
      <c r="A57" s="4" t="inlineStr">
        <is>
          <t>Increase (decrease) in impaired loans (as a percentage)</t>
        </is>
      </c>
      <c r="D57" s="4" t="inlineStr">
        <is>
          <t>59.40%</t>
        </is>
      </c>
      <c r="E57" s="4" t="inlineStr">
        <is>
          <t>39.00%</t>
        </is>
      </c>
    </row>
    <row r="58">
      <c r="A58" s="4" t="inlineStr">
        <is>
          <t>Impaired loans, identified during the period</t>
        </is>
      </c>
      <c r="D58" s="6" t="n">
        <v>1400000</v>
      </c>
    </row>
    <row r="59">
      <c r="A59" s="4" t="inlineStr">
        <is>
          <t>Foreclosure of loan relationship | loan</t>
        </is>
      </c>
      <c r="D59" s="5" t="n">
        <v>5</v>
      </c>
    </row>
    <row r="60">
      <c r="A60" s="4" t="inlineStr">
        <is>
          <t>Collectively evaluated for impairment</t>
        </is>
      </c>
      <c r="B60" s="6" t="n">
        <v>231707000</v>
      </c>
      <c r="C60" s="5" t="n">
        <v>288627000</v>
      </c>
      <c r="D60" s="6" t="n">
        <v>231707000</v>
      </c>
      <c r="E60" s="6" t="n">
        <v>288627000</v>
      </c>
    </row>
    <row r="61">
      <c r="A61" s="4" t="inlineStr">
        <is>
          <t>Number foreclosed properties held</t>
        </is>
      </c>
      <c r="B61" s="5" t="n">
        <v>41</v>
      </c>
      <c r="D61" s="5" t="n">
        <v>41</v>
      </c>
      <c r="G61" s="5" t="n">
        <v>11</v>
      </c>
      <c r="H61" s="5" t="n">
        <v>2</v>
      </c>
    </row>
    <row r="62">
      <c r="A62" s="4" t="inlineStr">
        <is>
          <t>Foreclosed properties held</t>
        </is>
      </c>
      <c r="B62" s="6" t="n">
        <v>3800000</v>
      </c>
      <c r="C62" s="5" t="n">
        <v>535000</v>
      </c>
      <c r="D62" s="6" t="n">
        <v>3800000</v>
      </c>
      <c r="E62" s="5" t="n">
        <v>535000</v>
      </c>
    </row>
    <row r="63">
      <c r="A63" s="4" t="inlineStr">
        <is>
          <t>Allowance for loan losses reversal</t>
        </is>
      </c>
      <c r="B63" s="5" t="n">
        <v>218000</v>
      </c>
      <c r="C63" s="5" t="n">
        <v>-79000</v>
      </c>
      <c r="D63" s="5" t="n">
        <v>-356000</v>
      </c>
      <c r="E63" s="5" t="n">
        <v>98000</v>
      </c>
    </row>
    <row r="64">
      <c r="A64" s="4" t="inlineStr">
        <is>
          <t>Residential Real Estate | Purchased credit impaired loans</t>
        </is>
      </c>
    </row>
    <row r="65">
      <c r="A65" s="3" t="inlineStr">
        <is>
          <t>Financing Receivable, Impaired [Line Items]</t>
        </is>
      </c>
    </row>
    <row r="66">
      <c r="A66" s="4" t="inlineStr">
        <is>
          <t>Collectively evaluated for impairment</t>
        </is>
      </c>
      <c r="B66" s="5" t="n">
        <v>16549000</v>
      </c>
      <c r="D66" s="5" t="n">
        <v>16549000</v>
      </c>
    </row>
    <row r="67">
      <c r="A67" s="4" t="inlineStr">
        <is>
          <t>Allowance for loan losses reversal</t>
        </is>
      </c>
      <c r="B67" s="5" t="n">
        <v>-56000</v>
      </c>
      <c r="D67" s="5" t="n">
        <v>-108000</v>
      </c>
    </row>
    <row r="68">
      <c r="A68" s="4" t="inlineStr">
        <is>
          <t>Consumer</t>
        </is>
      </c>
    </row>
    <row r="69">
      <c r="A69" s="3" t="inlineStr">
        <is>
          <t>Financing Receivable, Impaired [Line Items]</t>
        </is>
      </c>
    </row>
    <row r="70">
      <c r="A70" s="4" t="inlineStr">
        <is>
          <t>Impaired loans, identified during the period</t>
        </is>
      </c>
      <c r="D70" s="6" t="n">
        <v>6000</v>
      </c>
    </row>
    <row r="71">
      <c r="A71" s="4" t="inlineStr">
        <is>
          <t>Foreclosure of loan relationship | loan</t>
        </is>
      </c>
      <c r="D71" s="5" t="n">
        <v>2</v>
      </c>
    </row>
    <row r="72">
      <c r="A72" s="4" t="inlineStr">
        <is>
          <t>Collectively evaluated for impairment</t>
        </is>
      </c>
      <c r="B72" s="5" t="n">
        <v>3980000</v>
      </c>
      <c r="C72" s="5" t="n">
        <v>7936000</v>
      </c>
      <c r="D72" s="6" t="n">
        <v>3980000</v>
      </c>
      <c r="E72" s="6" t="n">
        <v>7936000</v>
      </c>
    </row>
    <row r="73">
      <c r="A73" s="4" t="inlineStr">
        <is>
          <t>Number of additional collateralized loans in the process of foreclosure | loan</t>
        </is>
      </c>
      <c r="D73" s="5" t="n">
        <v>4</v>
      </c>
      <c r="E73" s="5" t="n">
        <v>8</v>
      </c>
    </row>
    <row r="74">
      <c r="A74" s="4" t="inlineStr">
        <is>
          <t>Investment in loans in the process of foreclosure</t>
        </is>
      </c>
      <c r="B74" s="5" t="n">
        <v>206000</v>
      </c>
      <c r="C74" s="5" t="n">
        <v>768000</v>
      </c>
      <c r="D74" s="6" t="n">
        <v>206000</v>
      </c>
      <c r="E74" s="6" t="n">
        <v>768000</v>
      </c>
    </row>
    <row r="75">
      <c r="A75" s="4" t="inlineStr">
        <is>
          <t>Investment in loans in the process of foreclosure, related allowance</t>
        </is>
      </c>
      <c r="B75" s="5" t="n">
        <v>0</v>
      </c>
      <c r="C75" s="5" t="n">
        <v>0</v>
      </c>
      <c r="D75" s="5" t="n">
        <v>0</v>
      </c>
      <c r="E75" s="5" t="n">
        <v>0</v>
      </c>
    </row>
    <row r="76">
      <c r="A76" s="4" t="inlineStr">
        <is>
          <t>Allowance for loan losses reversal</t>
        </is>
      </c>
      <c r="B76" s="5" t="n">
        <v>8000</v>
      </c>
      <c r="C76" s="5" t="n">
        <v>146000</v>
      </c>
      <c r="D76" s="5" t="n">
        <v>30000</v>
      </c>
      <c r="E76" s="5" t="n">
        <v>126000</v>
      </c>
    </row>
    <row r="77">
      <c r="A77" s="4" t="inlineStr">
        <is>
          <t>Consumer | Purchased credit impaired loans</t>
        </is>
      </c>
    </row>
    <row r="78">
      <c r="A78" s="3" t="inlineStr">
        <is>
          <t>Financing Receivable, Impaired [Line Items]</t>
        </is>
      </c>
    </row>
    <row r="79">
      <c r="A79" s="4" t="inlineStr">
        <is>
          <t>Collectively evaluated for impairment</t>
        </is>
      </c>
      <c r="B79" s="5" t="n">
        <v>1688000</v>
      </c>
      <c r="D79" s="5" t="n">
        <v>1688000</v>
      </c>
    </row>
    <row r="80">
      <c r="A80" s="4" t="inlineStr">
        <is>
          <t>Allowance for loan losses reversal</t>
        </is>
      </c>
      <c r="B80" s="5" t="n">
        <v>0</v>
      </c>
      <c r="D80" s="5" t="n">
        <v>0</v>
      </c>
    </row>
    <row r="81">
      <c r="A81" s="4" t="inlineStr">
        <is>
          <t>Home Equity</t>
        </is>
      </c>
    </row>
    <row r="82">
      <c r="A82" s="3" t="inlineStr">
        <is>
          <t>Financing Receivable, Impaired [Line Items]</t>
        </is>
      </c>
    </row>
    <row r="83">
      <c r="A83" s="4" t="inlineStr">
        <is>
          <t>Impaired loans, acquired during period</t>
        </is>
      </c>
      <c r="D83" s="5" t="n">
        <v>26000</v>
      </c>
    </row>
    <row r="84">
      <c r="A84" s="4" t="inlineStr">
        <is>
          <t>Impaired loans, identified during the period</t>
        </is>
      </c>
      <c r="D84" s="5" t="n">
        <v>69000</v>
      </c>
    </row>
    <row r="85">
      <c r="A85" s="4" t="inlineStr">
        <is>
          <t>Commercial Loan Relationship One | Commercial and Non-Residential Real Estate</t>
        </is>
      </c>
    </row>
    <row r="86">
      <c r="A86" s="3" t="inlineStr">
        <is>
          <t>Financing Receivable, Impaired [Line Items]</t>
        </is>
      </c>
    </row>
    <row r="87">
      <c r="A87" s="4" t="inlineStr">
        <is>
          <t>Impaired loans, identified during the period</t>
        </is>
      </c>
      <c r="D87" s="6" t="n">
        <v>706000</v>
      </c>
    </row>
    <row r="88">
      <c r="A88" s="4" t="inlineStr">
        <is>
          <t>Foreclosure of loan relationship | loan</t>
        </is>
      </c>
      <c r="D88" s="5" t="n">
        <v>10</v>
      </c>
    </row>
    <row r="89">
      <c r="A89" s="4" t="inlineStr">
        <is>
          <t>Number foreclosed properties held | property</t>
        </is>
      </c>
      <c r="H89" s="5" t="n">
        <v>2</v>
      </c>
    </row>
    <row r="90">
      <c r="A90" s="4" t="inlineStr">
        <is>
          <t>Commercial Loan Relationship One | Residential Real Estate</t>
        </is>
      </c>
    </row>
    <row r="91">
      <c r="A91" s="3" t="inlineStr">
        <is>
          <t>Financing Receivable, Impaired [Line Items]</t>
        </is>
      </c>
    </row>
    <row r="92">
      <c r="A92" s="4" t="inlineStr">
        <is>
          <t>Foreclosed properties held</t>
        </is>
      </c>
      <c r="C92" s="5" t="n">
        <v>294000</v>
      </c>
      <c r="E92" s="5" t="n">
        <v>294000</v>
      </c>
    </row>
    <row r="93">
      <c r="A93" s="4" t="inlineStr">
        <is>
          <t>Commercial Loan Relationship Two | Commercial and Non-Residential Real Estate</t>
        </is>
      </c>
    </row>
    <row r="94">
      <c r="A94" s="3" t="inlineStr">
        <is>
          <t>Financing Receivable, Impaired [Line Items]</t>
        </is>
      </c>
    </row>
    <row r="95">
      <c r="A95" s="4" t="inlineStr">
        <is>
          <t>Number foreclosed properties held | property</t>
        </is>
      </c>
      <c r="H95" s="5" t="n">
        <v>7</v>
      </c>
    </row>
    <row r="96">
      <c r="A96" s="4" t="inlineStr">
        <is>
          <t>Commercial Loan Relationship Two | Residential Real Estate</t>
        </is>
      </c>
    </row>
    <row r="97">
      <c r="A97" s="3" t="inlineStr">
        <is>
          <t>Financing Receivable, Impaired [Line Items]</t>
        </is>
      </c>
    </row>
    <row r="98">
      <c r="A98" s="4" t="inlineStr">
        <is>
          <t>Foreclosed properties held</t>
        </is>
      </c>
      <c r="C98" s="5" t="n">
        <v>163000</v>
      </c>
      <c r="E98" s="5" t="n">
        <v>163000</v>
      </c>
    </row>
    <row r="99">
      <c r="A99" s="4" t="inlineStr">
        <is>
          <t>Commercial Loan Relationship Three | Residential Real Estate</t>
        </is>
      </c>
    </row>
    <row r="100">
      <c r="A100" s="3" t="inlineStr">
        <is>
          <t>Financing Receivable, Impaired [Line Items]</t>
        </is>
      </c>
    </row>
    <row r="101">
      <c r="A101" s="4" t="inlineStr">
        <is>
          <t>Foreclosed properties held</t>
        </is>
      </c>
      <c r="C101" s="5" t="n">
        <v>79000</v>
      </c>
      <c r="E101" s="6" t="n">
        <v>79000</v>
      </c>
    </row>
    <row r="102">
      <c r="A102" s="4" t="inlineStr">
        <is>
          <t>Foreclosure of unrelated borrower | borrower</t>
        </is>
      </c>
      <c r="I102" s="5" t="n">
        <v>2</v>
      </c>
    </row>
    <row r="103">
      <c r="A103" s="4" t="inlineStr">
        <is>
          <t>Other Loan Relationships | Commercial and Non-Residential Real Estate</t>
        </is>
      </c>
    </row>
    <row r="104">
      <c r="A104" s="3" t="inlineStr">
        <is>
          <t>Financing Receivable, Impaired [Line Items]</t>
        </is>
      </c>
    </row>
    <row r="105">
      <c r="A105" s="4" t="inlineStr">
        <is>
          <t>Foreclosure of unrelated borrower | loan</t>
        </is>
      </c>
      <c r="G105" s="5" t="n">
        <v>2</v>
      </c>
    </row>
    <row r="106">
      <c r="A106" s="4" t="inlineStr">
        <is>
          <t>Other Loan Relationships | Residential Real Estate</t>
        </is>
      </c>
    </row>
    <row r="107">
      <c r="A107" s="3" t="inlineStr">
        <is>
          <t>Financing Receivable, Impaired [Line Items]</t>
        </is>
      </c>
    </row>
    <row r="108">
      <c r="A108" s="4" t="inlineStr">
        <is>
          <t>Increase (decrease) in impaired loans (as a percentage)</t>
        </is>
      </c>
      <c r="D108" s="4" t="inlineStr">
        <is>
          <t>40.60%</t>
        </is>
      </c>
      <c r="E108" s="4" t="inlineStr">
        <is>
          <t>61.00%</t>
        </is>
      </c>
    </row>
    <row r="109">
      <c r="A109" s="4" t="inlineStr">
        <is>
          <t>Foreclosed properties held</t>
        </is>
      </c>
      <c r="B109" s="6" t="n">
        <v>2600000</v>
      </c>
      <c r="C109" s="6" t="n">
        <v>825000</v>
      </c>
      <c r="D109" s="6" t="n">
        <v>2600000</v>
      </c>
      <c r="E109" s="6" t="n">
        <v>825000</v>
      </c>
    </row>
  </sheetData>
  <mergeCells count="4">
    <mergeCell ref="A1:A2"/>
    <mergeCell ref="B1:C1"/>
    <mergeCell ref="D1:E1"/>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Allowan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 the allowance for loan losses</t>
        </is>
      </c>
    </row>
    <row r="4">
      <c r="A4" s="4" t="inlineStr">
        <is>
          <t>Beginning balance, excluding PCI loans acquired</t>
        </is>
      </c>
      <c r="B4" s="6" t="n">
        <v>17569</v>
      </c>
      <c r="D4" s="6" t="n">
        <v>11775</v>
      </c>
    </row>
    <row r="5">
      <c r="A5" s="4" t="inlineStr">
        <is>
          <t>Balance at beginning of period</t>
        </is>
      </c>
      <c r="C5" s="6" t="n">
        <v>11168</v>
      </c>
      <c r="D5" s="5" t="n">
        <v>11775</v>
      </c>
      <c r="E5" s="6" t="n">
        <v>10939</v>
      </c>
    </row>
    <row r="6">
      <c r="A6" s="4" t="inlineStr">
        <is>
          <t>Charge-offs</t>
        </is>
      </c>
      <c r="B6" s="5" t="n">
        <v>-100</v>
      </c>
      <c r="D6" s="5" t="n">
        <v>-1879</v>
      </c>
      <c r="E6" s="5" t="n">
        <v>-676</v>
      </c>
    </row>
    <row r="7">
      <c r="A7" s="4" t="inlineStr">
        <is>
          <t>Recoveries</t>
        </is>
      </c>
      <c r="B7" s="5" t="n">
        <v>5</v>
      </c>
      <c r="C7" s="5" t="n">
        <v>49</v>
      </c>
      <c r="D7" s="5" t="n">
        <v>17</v>
      </c>
      <c r="E7" s="5" t="n">
        <v>54</v>
      </c>
    </row>
    <row r="8">
      <c r="A8" s="4" t="inlineStr">
        <is>
          <t>Provision</t>
        </is>
      </c>
      <c r="B8" s="5" t="n">
        <v>8696</v>
      </c>
      <c r="C8" s="5" t="n">
        <v>657</v>
      </c>
      <c r="D8" s="5" t="n">
        <v>16257</v>
      </c>
      <c r="E8" s="5" t="n">
        <v>1557</v>
      </c>
    </row>
    <row r="9">
      <c r="A9" s="4" t="inlineStr">
        <is>
          <t>Allowance contributed with mortgage combination transaction</t>
        </is>
      </c>
      <c r="B9" s="5" t="n">
        <v>-354</v>
      </c>
      <c r="D9" s="5" t="n">
        <v>-354</v>
      </c>
    </row>
    <row r="10">
      <c r="A10" s="4" t="inlineStr">
        <is>
          <t>Ending balance, excluding PCI loans acquired</t>
        </is>
      </c>
      <c r="B10" s="5" t="n">
        <v>25816</v>
      </c>
      <c r="D10" s="5" t="n">
        <v>25816</v>
      </c>
    </row>
    <row r="11">
      <c r="A11" s="4" t="inlineStr">
        <is>
          <t>Balance at end of period</t>
        </is>
      </c>
      <c r="B11" s="5" t="n">
        <v>25913</v>
      </c>
      <c r="C11" s="5" t="n">
        <v>11874</v>
      </c>
      <c r="D11" s="5" t="n">
        <v>25913</v>
      </c>
      <c r="E11" s="5" t="n">
        <v>11874</v>
      </c>
    </row>
    <row r="12">
      <c r="A12" s="4" t="inlineStr">
        <is>
          <t>Individually evaluated for impairment</t>
        </is>
      </c>
      <c r="B12" s="5" t="n">
        <v>1984</v>
      </c>
      <c r="C12" s="5" t="n">
        <v>1515</v>
      </c>
      <c r="D12" s="5" t="n">
        <v>1984</v>
      </c>
      <c r="E12" s="5" t="n">
        <v>1515</v>
      </c>
    </row>
    <row r="13">
      <c r="A13" s="4" t="inlineStr">
        <is>
          <t>Collectively evaluated for impairment</t>
        </is>
      </c>
      <c r="B13" s="5" t="n">
        <v>23832</v>
      </c>
      <c r="C13" s="5" t="n">
        <v>10359</v>
      </c>
      <c r="D13" s="5" t="n">
        <v>23832</v>
      </c>
      <c r="E13" s="5" t="n">
        <v>10359</v>
      </c>
    </row>
    <row r="14">
      <c r="A14" s="4" t="inlineStr">
        <is>
          <t>Purchased credit impaired loans</t>
        </is>
      </c>
    </row>
    <row r="15">
      <c r="A15" s="3" t="inlineStr">
        <is>
          <t>Changes in the allowance for loan losses</t>
        </is>
      </c>
    </row>
    <row r="16">
      <c r="A16" s="4" t="inlineStr">
        <is>
          <t>Balance at beginning of period</t>
        </is>
      </c>
      <c r="B16" s="5" t="n">
        <v>173</v>
      </c>
      <c r="D16" s="5" t="n">
        <v>0</v>
      </c>
    </row>
    <row r="17">
      <c r="A17" s="4" t="inlineStr">
        <is>
          <t>Charge-offs</t>
        </is>
      </c>
      <c r="B17" s="5" t="n">
        <v>-11</v>
      </c>
      <c r="D17" s="5" t="n">
        <v>-11</v>
      </c>
    </row>
    <row r="18">
      <c r="A18" s="4" t="inlineStr">
        <is>
          <t>Provision</t>
        </is>
      </c>
      <c r="B18" s="5" t="n">
        <v>-65</v>
      </c>
      <c r="D18" s="5" t="n">
        <v>108</v>
      </c>
    </row>
    <row r="19">
      <c r="A19" s="4" t="inlineStr">
        <is>
          <t>Balance at end of period</t>
        </is>
      </c>
      <c r="B19" s="5" t="n">
        <v>97</v>
      </c>
      <c r="D19" s="5" t="n">
        <v>97</v>
      </c>
    </row>
    <row r="20">
      <c r="A20" s="4" t="inlineStr">
        <is>
          <t>Individually evaluated for impairment</t>
        </is>
      </c>
      <c r="B20" s="5" t="n">
        <v>0</v>
      </c>
      <c r="D20" s="5" t="n">
        <v>0</v>
      </c>
    </row>
    <row r="21">
      <c r="A21" s="4" t="inlineStr">
        <is>
          <t>Collectively evaluated for impairment</t>
        </is>
      </c>
      <c r="B21" s="5" t="n">
        <v>97</v>
      </c>
      <c r="D21" s="5" t="n">
        <v>97</v>
      </c>
    </row>
    <row r="22">
      <c r="A22" s="4" t="inlineStr">
        <is>
          <t>Commercial and Non-Residential Real Estate</t>
        </is>
      </c>
    </row>
    <row r="23">
      <c r="A23" s="3" t="inlineStr">
        <is>
          <t>Changes in the allowance for loan losses</t>
        </is>
      </c>
    </row>
    <row r="24">
      <c r="A24" s="4" t="inlineStr">
        <is>
          <t>Beginning balance, excluding PCI loans acquired</t>
        </is>
      </c>
      <c r="B24" s="5" t="n">
        <v>15401</v>
      </c>
      <c r="D24" s="5" t="n">
        <v>10098</v>
      </c>
    </row>
    <row r="25">
      <c r="A25" s="4" t="inlineStr">
        <is>
          <t>Balance at beginning of period</t>
        </is>
      </c>
      <c r="C25" s="5" t="n">
        <v>8971</v>
      </c>
      <c r="E25" s="5" t="n">
        <v>8605</v>
      </c>
    </row>
    <row r="26">
      <c r="A26" s="4" t="inlineStr">
        <is>
          <t>Charge-offs</t>
        </is>
      </c>
      <c r="B26" s="5" t="n">
        <v>-100</v>
      </c>
      <c r="D26" s="5" t="n">
        <v>-1856</v>
      </c>
      <c r="E26" s="5" t="n">
        <v>-666</v>
      </c>
    </row>
    <row r="27">
      <c r="A27" s="4" t="inlineStr">
        <is>
          <t>Recoveries</t>
        </is>
      </c>
      <c r="B27" s="5" t="n">
        <v>3</v>
      </c>
      <c r="C27" s="5" t="n">
        <v>0</v>
      </c>
      <c r="D27" s="5" t="n">
        <v>9</v>
      </c>
      <c r="E27" s="5" t="n">
        <v>1</v>
      </c>
    </row>
    <row r="28">
      <c r="A28" s="4" t="inlineStr">
        <is>
          <t>Provision</t>
        </is>
      </c>
      <c r="B28" s="5" t="n">
        <v>8840</v>
      </c>
      <c r="C28" s="5" t="n">
        <v>690</v>
      </c>
      <c r="D28" s="5" t="n">
        <v>15893</v>
      </c>
      <c r="E28" s="5" t="n">
        <v>1721</v>
      </c>
    </row>
    <row r="29">
      <c r="A29" s="4" t="inlineStr">
        <is>
          <t>Allowance contributed with mortgage combination transaction</t>
        </is>
      </c>
      <c r="B29" s="5" t="n">
        <v>0</v>
      </c>
      <c r="D29" s="5" t="n">
        <v>0</v>
      </c>
    </row>
    <row r="30">
      <c r="A30" s="4" t="inlineStr">
        <is>
          <t>Ending balance, excluding PCI loans acquired</t>
        </is>
      </c>
      <c r="B30" s="5" t="n">
        <v>24144</v>
      </c>
      <c r="D30" s="5" t="n">
        <v>24144</v>
      </c>
    </row>
    <row r="31">
      <c r="A31" s="4" t="inlineStr">
        <is>
          <t>Balance at end of period</t>
        </is>
      </c>
      <c r="C31" s="5" t="n">
        <v>9661</v>
      </c>
      <c r="E31" s="5" t="n">
        <v>9661</v>
      </c>
    </row>
    <row r="32">
      <c r="A32" s="4" t="inlineStr">
        <is>
          <t>Individually evaluated for impairment</t>
        </is>
      </c>
      <c r="B32" s="5" t="n">
        <v>1984</v>
      </c>
      <c r="C32" s="5" t="n">
        <v>1515</v>
      </c>
      <c r="D32" s="5" t="n">
        <v>1984</v>
      </c>
      <c r="E32" s="5" t="n">
        <v>1515</v>
      </c>
    </row>
    <row r="33">
      <c r="A33" s="4" t="inlineStr">
        <is>
          <t>Collectively evaluated for impairment</t>
        </is>
      </c>
      <c r="B33" s="5" t="n">
        <v>22160</v>
      </c>
      <c r="C33" s="5" t="n">
        <v>8146</v>
      </c>
      <c r="D33" s="5" t="n">
        <v>22160</v>
      </c>
      <c r="E33" s="5" t="n">
        <v>8146</v>
      </c>
    </row>
    <row r="34">
      <c r="A34" s="4" t="inlineStr">
        <is>
          <t>Commercial and Non-Residential Real Estate | Purchased credit impaired loans</t>
        </is>
      </c>
    </row>
    <row r="35">
      <c r="A35" s="3" t="inlineStr">
        <is>
          <t>Changes in the allowance for loan losses</t>
        </is>
      </c>
    </row>
    <row r="36">
      <c r="A36" s="4" t="inlineStr">
        <is>
          <t>Balance at beginning of period</t>
        </is>
      </c>
      <c r="B36" s="5" t="n">
        <v>121</v>
      </c>
      <c r="D36" s="5" t="n">
        <v>0</v>
      </c>
    </row>
    <row r="37">
      <c r="A37" s="4" t="inlineStr">
        <is>
          <t>Charge-offs</t>
        </is>
      </c>
      <c r="B37" s="5" t="n">
        <v>0</v>
      </c>
      <c r="D37" s="5" t="n">
        <v>0</v>
      </c>
    </row>
    <row r="38">
      <c r="A38" s="4" t="inlineStr">
        <is>
          <t>Provision</t>
        </is>
      </c>
      <c r="B38" s="5" t="n">
        <v>-121</v>
      </c>
      <c r="D38" s="5" t="n">
        <v>0</v>
      </c>
    </row>
    <row r="39">
      <c r="A39" s="4" t="inlineStr">
        <is>
          <t>Balance at end of period</t>
        </is>
      </c>
      <c r="B39" s="5" t="n">
        <v>0</v>
      </c>
      <c r="D39" s="5" t="n">
        <v>0</v>
      </c>
    </row>
    <row r="40">
      <c r="A40" s="4" t="inlineStr">
        <is>
          <t>Individually evaluated for impairment</t>
        </is>
      </c>
      <c r="B40" s="5" t="n">
        <v>0</v>
      </c>
      <c r="D40" s="5" t="n">
        <v>0</v>
      </c>
    </row>
    <row r="41">
      <c r="A41" s="4" t="inlineStr">
        <is>
          <t>Collectively evaluated for impairment</t>
        </is>
      </c>
      <c r="B41" s="5" t="n">
        <v>0</v>
      </c>
      <c r="D41" s="5" t="n">
        <v>0</v>
      </c>
    </row>
    <row r="42">
      <c r="A42" s="4" t="inlineStr">
        <is>
          <t>Residential Real Estate</t>
        </is>
      </c>
    </row>
    <row r="43">
      <c r="A43" s="3" t="inlineStr">
        <is>
          <t>Changes in the allowance for loan losses</t>
        </is>
      </c>
    </row>
    <row r="44">
      <c r="A44" s="4" t="inlineStr">
        <is>
          <t>Beginning balance, excluding PCI loans acquired</t>
        </is>
      </c>
      <c r="B44" s="5" t="n">
        <v>1846</v>
      </c>
      <c r="D44" s="5" t="n">
        <v>1272</v>
      </c>
    </row>
    <row r="45">
      <c r="A45" s="4" t="inlineStr">
        <is>
          <t>Balance at beginning of period</t>
        </is>
      </c>
      <c r="C45" s="5" t="n">
        <v>1229</v>
      </c>
      <c r="E45" s="5" t="n">
        <v>1405</v>
      </c>
    </row>
    <row r="46">
      <c r="A46" s="4" t="inlineStr">
        <is>
          <t>Charge-offs</t>
        </is>
      </c>
      <c r="B46" s="5" t="n">
        <v>0</v>
      </c>
      <c r="D46" s="5" t="n">
        <v>0</v>
      </c>
      <c r="E46" s="5" t="n">
        <v>0</v>
      </c>
    </row>
    <row r="47">
      <c r="A47" s="4" t="inlineStr">
        <is>
          <t>Recoveries</t>
        </is>
      </c>
      <c r="B47" s="5" t="n">
        <v>0</v>
      </c>
      <c r="C47" s="5" t="n">
        <v>0</v>
      </c>
      <c r="D47" s="5" t="n">
        <v>0</v>
      </c>
      <c r="E47" s="5" t="n">
        <v>1</v>
      </c>
    </row>
    <row r="48">
      <c r="A48" s="4" t="inlineStr">
        <is>
          <t>Provision</t>
        </is>
      </c>
      <c r="B48" s="5" t="n">
        <v>-218</v>
      </c>
      <c r="C48" s="5" t="n">
        <v>79</v>
      </c>
      <c r="D48" s="5" t="n">
        <v>356</v>
      </c>
      <c r="E48" s="5" t="n">
        <v>-98</v>
      </c>
    </row>
    <row r="49">
      <c r="A49" s="4" t="inlineStr">
        <is>
          <t>Allowance contributed with mortgage combination transaction</t>
        </is>
      </c>
      <c r="B49" s="5" t="n">
        <v>-354</v>
      </c>
      <c r="D49" s="5" t="n">
        <v>-354</v>
      </c>
    </row>
    <row r="50">
      <c r="A50" s="4" t="inlineStr">
        <is>
          <t>Ending balance, excluding PCI loans acquired</t>
        </is>
      </c>
      <c r="B50" s="5" t="n">
        <v>1274</v>
      </c>
      <c r="D50" s="5" t="n">
        <v>1274</v>
      </c>
    </row>
    <row r="51">
      <c r="A51" s="4" t="inlineStr">
        <is>
          <t>Balance at end of period</t>
        </is>
      </c>
      <c r="C51" s="5" t="n">
        <v>1308</v>
      </c>
      <c r="E51" s="5" t="n">
        <v>1308</v>
      </c>
    </row>
    <row r="52">
      <c r="A52" s="4" t="inlineStr">
        <is>
          <t>Individually evaluated for impairment</t>
        </is>
      </c>
      <c r="B52" s="5" t="n">
        <v>0</v>
      </c>
      <c r="C52" s="5" t="n">
        <v>0</v>
      </c>
      <c r="D52" s="5" t="n">
        <v>0</v>
      </c>
      <c r="E52" s="5" t="n">
        <v>0</v>
      </c>
    </row>
    <row r="53">
      <c r="A53" s="4" t="inlineStr">
        <is>
          <t>Collectively evaluated for impairment</t>
        </is>
      </c>
      <c r="B53" s="5" t="n">
        <v>1274</v>
      </c>
      <c r="C53" s="5" t="n">
        <v>1308</v>
      </c>
      <c r="D53" s="5" t="n">
        <v>1274</v>
      </c>
      <c r="E53" s="5" t="n">
        <v>1308</v>
      </c>
    </row>
    <row r="54">
      <c r="A54" s="4" t="inlineStr">
        <is>
          <t>Residential Real Estate | Purchased credit impaired loans</t>
        </is>
      </c>
    </row>
    <row r="55">
      <c r="A55" s="3" t="inlineStr">
        <is>
          <t>Changes in the allowance for loan losses</t>
        </is>
      </c>
    </row>
    <row r="56">
      <c r="A56" s="4" t="inlineStr">
        <is>
          <t>Balance at beginning of period</t>
        </is>
      </c>
      <c r="B56" s="5" t="n">
        <v>52</v>
      </c>
      <c r="D56" s="5" t="n">
        <v>0</v>
      </c>
    </row>
    <row r="57">
      <c r="A57" s="4" t="inlineStr">
        <is>
          <t>Charge-offs</t>
        </is>
      </c>
      <c r="B57" s="5" t="n">
        <v>-11</v>
      </c>
      <c r="D57" s="5" t="n">
        <v>-11</v>
      </c>
    </row>
    <row r="58">
      <c r="A58" s="4" t="inlineStr">
        <is>
          <t>Provision</t>
        </is>
      </c>
      <c r="B58" s="5" t="n">
        <v>56</v>
      </c>
      <c r="D58" s="5" t="n">
        <v>108</v>
      </c>
    </row>
    <row r="59">
      <c r="A59" s="4" t="inlineStr">
        <is>
          <t>Balance at end of period</t>
        </is>
      </c>
      <c r="B59" s="5" t="n">
        <v>97</v>
      </c>
      <c r="D59" s="5" t="n">
        <v>97</v>
      </c>
    </row>
    <row r="60">
      <c r="A60" s="4" t="inlineStr">
        <is>
          <t>Individually evaluated for impairment</t>
        </is>
      </c>
      <c r="B60" s="5" t="n">
        <v>0</v>
      </c>
      <c r="D60" s="5" t="n">
        <v>0</v>
      </c>
    </row>
    <row r="61">
      <c r="A61" s="4" t="inlineStr">
        <is>
          <t>Collectively evaluated for impairment</t>
        </is>
      </c>
      <c r="B61" s="5" t="n">
        <v>97</v>
      </c>
      <c r="D61" s="5" t="n">
        <v>97</v>
      </c>
    </row>
    <row r="62">
      <c r="A62" s="4" t="inlineStr">
        <is>
          <t>Home Equity</t>
        </is>
      </c>
    </row>
    <row r="63">
      <c r="A63" s="3" t="inlineStr">
        <is>
          <t>Changes in the allowance for loan losses</t>
        </is>
      </c>
    </row>
    <row r="64">
      <c r="A64" s="4" t="inlineStr">
        <is>
          <t>Beginning balance, excluding PCI loans acquired</t>
        </is>
      </c>
      <c r="B64" s="5" t="n">
        <v>264</v>
      </c>
      <c r="D64" s="5" t="n">
        <v>327</v>
      </c>
    </row>
    <row r="65">
      <c r="A65" s="4" t="inlineStr">
        <is>
          <t>Balance at beginning of period</t>
        </is>
      </c>
      <c r="C65" s="5" t="n">
        <v>712</v>
      </c>
      <c r="E65" s="5" t="n">
        <v>684</v>
      </c>
    </row>
    <row r="66">
      <c r="A66" s="4" t="inlineStr">
        <is>
          <t>Charge-offs</t>
        </is>
      </c>
      <c r="B66" s="5" t="n">
        <v>0</v>
      </c>
      <c r="D66" s="5" t="n">
        <v>-23</v>
      </c>
      <c r="E66" s="5" t="n">
        <v>0</v>
      </c>
    </row>
    <row r="67">
      <c r="A67" s="4" t="inlineStr">
        <is>
          <t>Recoveries</t>
        </is>
      </c>
      <c r="B67" s="5" t="n">
        <v>2</v>
      </c>
      <c r="C67" s="5" t="n">
        <v>0</v>
      </c>
      <c r="D67" s="5" t="n">
        <v>6</v>
      </c>
      <c r="E67" s="5" t="n">
        <v>2</v>
      </c>
    </row>
    <row r="68">
      <c r="A68" s="4" t="inlineStr">
        <is>
          <t>Provision</t>
        </is>
      </c>
      <c r="B68" s="5" t="n">
        <v>82</v>
      </c>
      <c r="C68" s="5" t="n">
        <v>34</v>
      </c>
      <c r="D68" s="5" t="n">
        <v>38</v>
      </c>
      <c r="E68" s="5" t="n">
        <v>60</v>
      </c>
    </row>
    <row r="69">
      <c r="A69" s="4" t="inlineStr">
        <is>
          <t>Allowance contributed with mortgage combination transaction</t>
        </is>
      </c>
      <c r="B69" s="5" t="n">
        <v>0</v>
      </c>
      <c r="D69" s="5" t="n">
        <v>0</v>
      </c>
    </row>
    <row r="70">
      <c r="A70" s="4" t="inlineStr">
        <is>
          <t>Ending balance, excluding PCI loans acquired</t>
        </is>
      </c>
      <c r="B70" s="5" t="n">
        <v>348</v>
      </c>
      <c r="D70" s="5" t="n">
        <v>348</v>
      </c>
    </row>
    <row r="71">
      <c r="A71" s="4" t="inlineStr">
        <is>
          <t>Balance at end of period</t>
        </is>
      </c>
      <c r="C71" s="5" t="n">
        <v>746</v>
      </c>
      <c r="E71" s="5" t="n">
        <v>746</v>
      </c>
    </row>
    <row r="72">
      <c r="A72" s="4" t="inlineStr">
        <is>
          <t>Individually evaluated for impairment</t>
        </is>
      </c>
      <c r="B72" s="5" t="n">
        <v>0</v>
      </c>
      <c r="C72" s="5" t="n">
        <v>0</v>
      </c>
      <c r="D72" s="5" t="n">
        <v>0</v>
      </c>
      <c r="E72" s="5" t="n">
        <v>0</v>
      </c>
    </row>
    <row r="73">
      <c r="A73" s="4" t="inlineStr">
        <is>
          <t>Collectively evaluated for impairment</t>
        </is>
      </c>
      <c r="B73" s="5" t="n">
        <v>348</v>
      </c>
      <c r="C73" s="5" t="n">
        <v>746</v>
      </c>
      <c r="D73" s="5" t="n">
        <v>348</v>
      </c>
      <c r="E73" s="5" t="n">
        <v>746</v>
      </c>
    </row>
    <row r="74">
      <c r="A74" s="4" t="inlineStr">
        <is>
          <t>Home Equity | Purchased credit impaired loans</t>
        </is>
      </c>
    </row>
    <row r="75">
      <c r="A75" s="3" t="inlineStr">
        <is>
          <t>Changes in the allowance for loan losses</t>
        </is>
      </c>
    </row>
    <row r="76">
      <c r="A76" s="4" t="inlineStr">
        <is>
          <t>Balance at beginning of period</t>
        </is>
      </c>
      <c r="B76" s="5" t="n">
        <v>0</v>
      </c>
      <c r="D76" s="5" t="n">
        <v>0</v>
      </c>
    </row>
    <row r="77">
      <c r="A77" s="4" t="inlineStr">
        <is>
          <t>Charge-offs</t>
        </is>
      </c>
      <c r="B77" s="5" t="n">
        <v>0</v>
      </c>
      <c r="D77" s="5" t="n">
        <v>0</v>
      </c>
    </row>
    <row r="78">
      <c r="A78" s="4" t="inlineStr">
        <is>
          <t>Provision</t>
        </is>
      </c>
      <c r="B78" s="5" t="n">
        <v>0</v>
      </c>
      <c r="D78" s="5" t="n">
        <v>0</v>
      </c>
    </row>
    <row r="79">
      <c r="A79" s="4" t="inlineStr">
        <is>
          <t>Balance at end of period</t>
        </is>
      </c>
      <c r="B79" s="5" t="n">
        <v>0</v>
      </c>
      <c r="D79" s="5" t="n">
        <v>0</v>
      </c>
    </row>
    <row r="80">
      <c r="A80" s="4" t="inlineStr">
        <is>
          <t>Individually evaluated for impairment</t>
        </is>
      </c>
      <c r="B80" s="5" t="n">
        <v>0</v>
      </c>
      <c r="D80" s="5" t="n">
        <v>0</v>
      </c>
    </row>
    <row r="81">
      <c r="A81" s="4" t="inlineStr">
        <is>
          <t>Collectively evaluated for impairment</t>
        </is>
      </c>
      <c r="B81" s="5" t="n">
        <v>0</v>
      </c>
      <c r="D81" s="5" t="n">
        <v>0</v>
      </c>
    </row>
    <row r="82">
      <c r="A82" s="4" t="inlineStr">
        <is>
          <t>Consumer</t>
        </is>
      </c>
    </row>
    <row r="83">
      <c r="A83" s="3" t="inlineStr">
        <is>
          <t>Changes in the allowance for loan losses</t>
        </is>
      </c>
    </row>
    <row r="84">
      <c r="A84" s="4" t="inlineStr">
        <is>
          <t>Beginning balance, excluding PCI loans acquired</t>
        </is>
      </c>
      <c r="B84" s="5" t="n">
        <v>58</v>
      </c>
      <c r="D84" s="5" t="n">
        <v>78</v>
      </c>
    </row>
    <row r="85">
      <c r="A85" s="4" t="inlineStr">
        <is>
          <t>Balance at beginning of period</t>
        </is>
      </c>
      <c r="C85" s="5" t="n">
        <v>256</v>
      </c>
      <c r="E85" s="5" t="n">
        <v>245</v>
      </c>
    </row>
    <row r="86">
      <c r="A86" s="4" t="inlineStr">
        <is>
          <t>Charge-offs</t>
        </is>
      </c>
      <c r="B86" s="5" t="n">
        <v>0</v>
      </c>
      <c r="D86" s="5" t="n">
        <v>0</v>
      </c>
      <c r="E86" s="5" t="n">
        <v>-10</v>
      </c>
    </row>
    <row r="87">
      <c r="A87" s="4" t="inlineStr">
        <is>
          <t>Recoveries</t>
        </is>
      </c>
      <c r="B87" s="5" t="n">
        <v>0</v>
      </c>
      <c r="C87" s="5" t="n">
        <v>49</v>
      </c>
      <c r="D87" s="5" t="n">
        <v>2</v>
      </c>
      <c r="E87" s="5" t="n">
        <v>50</v>
      </c>
    </row>
    <row r="88">
      <c r="A88" s="4" t="inlineStr">
        <is>
          <t>Provision</t>
        </is>
      </c>
      <c r="B88" s="5" t="n">
        <v>-8</v>
      </c>
      <c r="C88" s="5" t="n">
        <v>-146</v>
      </c>
      <c r="D88" s="5" t="n">
        <v>-30</v>
      </c>
      <c r="E88" s="5" t="n">
        <v>-126</v>
      </c>
    </row>
    <row r="89">
      <c r="A89" s="4" t="inlineStr">
        <is>
          <t>Allowance contributed with mortgage combination transaction</t>
        </is>
      </c>
      <c r="B89" s="5" t="n">
        <v>0</v>
      </c>
      <c r="D89" s="5" t="n">
        <v>0</v>
      </c>
    </row>
    <row r="90">
      <c r="A90" s="4" t="inlineStr">
        <is>
          <t>Ending balance, excluding PCI loans acquired</t>
        </is>
      </c>
      <c r="B90" s="5" t="n">
        <v>50</v>
      </c>
      <c r="D90" s="5" t="n">
        <v>50</v>
      </c>
    </row>
    <row r="91">
      <c r="A91" s="4" t="inlineStr">
        <is>
          <t>Balance at end of period</t>
        </is>
      </c>
      <c r="C91" s="5" t="n">
        <v>159</v>
      </c>
      <c r="E91" s="5" t="n">
        <v>159</v>
      </c>
    </row>
    <row r="92">
      <c r="A92" s="4" t="inlineStr">
        <is>
          <t>Individually evaluated for impairment</t>
        </is>
      </c>
      <c r="B92" s="5" t="n">
        <v>0</v>
      </c>
      <c r="C92" s="5" t="n">
        <v>0</v>
      </c>
      <c r="D92" s="5" t="n">
        <v>0</v>
      </c>
      <c r="E92" s="5" t="n">
        <v>0</v>
      </c>
    </row>
    <row r="93">
      <c r="A93" s="4" t="inlineStr">
        <is>
          <t>Collectively evaluated for impairment</t>
        </is>
      </c>
      <c r="B93" s="5" t="n">
        <v>50</v>
      </c>
      <c r="C93" s="6" t="n">
        <v>159</v>
      </c>
      <c r="D93" s="5" t="n">
        <v>50</v>
      </c>
      <c r="E93" s="6" t="n">
        <v>159</v>
      </c>
    </row>
    <row r="94">
      <c r="A94" s="4" t="inlineStr">
        <is>
          <t>Consumer | Purchased credit impaired loans</t>
        </is>
      </c>
    </row>
    <row r="95">
      <c r="A95" s="3" t="inlineStr">
        <is>
          <t>Changes in the allowance for loan losses</t>
        </is>
      </c>
    </row>
    <row r="96">
      <c r="A96" s="4" t="inlineStr">
        <is>
          <t>Balance at beginning of period</t>
        </is>
      </c>
      <c r="B96" s="5" t="n">
        <v>0</v>
      </c>
      <c r="D96" s="5" t="n">
        <v>0</v>
      </c>
    </row>
    <row r="97">
      <c r="A97" s="4" t="inlineStr">
        <is>
          <t>Charge-offs</t>
        </is>
      </c>
      <c r="B97" s="5" t="n">
        <v>0</v>
      </c>
      <c r="D97" s="5" t="n">
        <v>0</v>
      </c>
    </row>
    <row r="98">
      <c r="A98" s="4" t="inlineStr">
        <is>
          <t>Provision</t>
        </is>
      </c>
      <c r="B98" s="5" t="n">
        <v>0</v>
      </c>
      <c r="D98" s="5" t="n">
        <v>0</v>
      </c>
    </row>
    <row r="99">
      <c r="A99" s="4" t="inlineStr">
        <is>
          <t>Balance at end of period</t>
        </is>
      </c>
      <c r="B99" s="5" t="n">
        <v>0</v>
      </c>
      <c r="D99" s="5" t="n">
        <v>0</v>
      </c>
    </row>
    <row r="100">
      <c r="A100" s="4" t="inlineStr">
        <is>
          <t>Individually evaluated for impairment</t>
        </is>
      </c>
      <c r="B100" s="5" t="n">
        <v>0</v>
      </c>
      <c r="D100" s="5" t="n">
        <v>0</v>
      </c>
    </row>
    <row r="101">
      <c r="A101" s="4" t="inlineStr">
        <is>
          <t>Collectively evaluated for impairment</t>
        </is>
      </c>
      <c r="B101" s="6" t="n">
        <v>0</v>
      </c>
      <c r="D101"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Primary Segments (Details) - USD ($) $ in Thousands</t>
        </is>
      </c>
      <c r="B1" s="2" t="inlineStr">
        <is>
          <t>Sep. 30, 2020</t>
        </is>
      </c>
      <c r="C1" s="2" t="inlineStr">
        <is>
          <t>Dec. 31, 2019</t>
        </is>
      </c>
      <c r="D1" s="2" t="inlineStr">
        <is>
          <t>Sep. 30, 2019</t>
        </is>
      </c>
    </row>
    <row r="2">
      <c r="A2" s="3" t="inlineStr">
        <is>
          <t>Components of loans</t>
        </is>
      </c>
    </row>
    <row r="3">
      <c r="A3" s="4" t="inlineStr">
        <is>
          <t>Individually evaluated for impairment</t>
        </is>
      </c>
      <c r="B3" s="6" t="n">
        <v>17502</v>
      </c>
      <c r="D3" s="6" t="n">
        <v>10231</v>
      </c>
    </row>
    <row r="4">
      <c r="A4" s="4" t="inlineStr">
        <is>
          <t>Collectively evaluated for impairment</t>
        </is>
      </c>
      <c r="B4" s="5" t="n">
        <v>1373352</v>
      </c>
      <c r="D4" s="5" t="n">
        <v>1372059</v>
      </c>
    </row>
    <row r="5">
      <c r="A5" s="4" t="inlineStr">
        <is>
          <t>Total loans, excluding acquired</t>
        </is>
      </c>
      <c r="B5" s="5" t="n">
        <v>1390854</v>
      </c>
      <c r="C5" s="6" t="n">
        <v>1374235</v>
      </c>
      <c r="D5" s="5" t="n">
        <v>1382290</v>
      </c>
    </row>
    <row r="6">
      <c r="A6" s="4" t="inlineStr">
        <is>
          <t>Total Loans</t>
        </is>
      </c>
      <c r="B6" s="5" t="n">
        <v>1430324</v>
      </c>
      <c r="C6" s="5" t="n">
        <v>1374235</v>
      </c>
    </row>
    <row r="7">
      <c r="A7" s="4" t="inlineStr">
        <is>
          <t>Purchased credit impaired loans</t>
        </is>
      </c>
    </row>
    <row r="8">
      <c r="A8" s="3" t="inlineStr">
        <is>
          <t>Components of loans</t>
        </is>
      </c>
    </row>
    <row r="9">
      <c r="A9" s="4" t="inlineStr">
        <is>
          <t>Individually evaluated for impairment</t>
        </is>
      </c>
      <c r="B9" s="5" t="n">
        <v>0</v>
      </c>
    </row>
    <row r="10">
      <c r="A10" s="4" t="inlineStr">
        <is>
          <t>Collectively evaluated for impairment</t>
        </is>
      </c>
      <c r="B10" s="5" t="n">
        <v>39470</v>
      </c>
    </row>
    <row r="11">
      <c r="A11" s="4" t="inlineStr">
        <is>
          <t>Total Loans</t>
        </is>
      </c>
      <c r="B11" s="5" t="n">
        <v>39470</v>
      </c>
    </row>
    <row r="12">
      <c r="A12" s="4" t="inlineStr">
        <is>
          <t>Commercial and Non-Residential Real Estate</t>
        </is>
      </c>
    </row>
    <row r="13">
      <c r="A13" s="3" t="inlineStr">
        <is>
          <t>Components of loans</t>
        </is>
      </c>
    </row>
    <row r="14">
      <c r="A14" s="4" t="inlineStr">
        <is>
          <t>Individually evaluated for impairment</t>
        </is>
      </c>
      <c r="B14" s="5" t="n">
        <v>14350</v>
      </c>
      <c r="D14" s="5" t="n">
        <v>7694</v>
      </c>
    </row>
    <row r="15">
      <c r="A15" s="4" t="inlineStr">
        <is>
          <t>Collectively evaluated for impairment</t>
        </is>
      </c>
      <c r="B15" s="5" t="n">
        <v>1102976</v>
      </c>
      <c r="D15" s="5" t="n">
        <v>1016172</v>
      </c>
    </row>
    <row r="16">
      <c r="A16" s="4" t="inlineStr">
        <is>
          <t>Total loans, excluding acquired</t>
        </is>
      </c>
      <c r="B16" s="5" t="n">
        <v>1117326</v>
      </c>
      <c r="C16" s="5" t="n">
        <v>1063828</v>
      </c>
      <c r="D16" s="5" t="n">
        <v>1023866</v>
      </c>
    </row>
    <row r="17">
      <c r="A17" s="4" t="inlineStr">
        <is>
          <t>Total Loans</t>
        </is>
      </c>
      <c r="B17" s="5" t="n">
        <v>1117326</v>
      </c>
      <c r="C17" s="5" t="n">
        <v>1063828</v>
      </c>
    </row>
    <row r="18">
      <c r="A18" s="4" t="inlineStr">
        <is>
          <t>Commercial and Non-Residential Real Estate | Purchased credit impaired loans</t>
        </is>
      </c>
    </row>
    <row r="19">
      <c r="A19" s="3" t="inlineStr">
        <is>
          <t>Components of loans</t>
        </is>
      </c>
    </row>
    <row r="20">
      <c r="A20" s="4" t="inlineStr">
        <is>
          <t>Individually evaluated for impairment</t>
        </is>
      </c>
      <c r="B20" s="5" t="n">
        <v>0</v>
      </c>
    </row>
    <row r="21">
      <c r="A21" s="4" t="inlineStr">
        <is>
          <t>Collectively evaluated for impairment</t>
        </is>
      </c>
      <c r="B21" s="5" t="n">
        <v>21233</v>
      </c>
    </row>
    <row r="22">
      <c r="A22" s="4" t="inlineStr">
        <is>
          <t>Total Loans</t>
        </is>
      </c>
      <c r="B22" s="5" t="n">
        <v>21233</v>
      </c>
      <c r="C22" s="5" t="n">
        <v>0</v>
      </c>
    </row>
    <row r="23">
      <c r="A23" s="4" t="inlineStr">
        <is>
          <t>Residential Real Estate</t>
        </is>
      </c>
    </row>
    <row r="24">
      <c r="A24" s="3" t="inlineStr">
        <is>
          <t>Components of loans</t>
        </is>
      </c>
    </row>
    <row r="25">
      <c r="A25" s="4" t="inlineStr">
        <is>
          <t>Individually evaluated for impairment</t>
        </is>
      </c>
      <c r="B25" s="5" t="n">
        <v>3051</v>
      </c>
      <c r="D25" s="5" t="n">
        <v>2351</v>
      </c>
    </row>
    <row r="26">
      <c r="A26" s="4" t="inlineStr">
        <is>
          <t>Collectively evaluated for impairment</t>
        </is>
      </c>
      <c r="B26" s="5" t="n">
        <v>231707</v>
      </c>
      <c r="D26" s="5" t="n">
        <v>288627</v>
      </c>
    </row>
    <row r="27">
      <c r="A27" s="4" t="inlineStr">
        <is>
          <t>Total loans, excluding acquired</t>
        </is>
      </c>
      <c r="B27" s="5" t="n">
        <v>234758</v>
      </c>
      <c r="C27" s="5" t="n">
        <v>271604</v>
      </c>
      <c r="D27" s="5" t="n">
        <v>290978</v>
      </c>
    </row>
    <row r="28">
      <c r="A28" s="4" t="inlineStr">
        <is>
          <t>Total Loans</t>
        </is>
      </c>
      <c r="B28" s="5" t="n">
        <v>234758</v>
      </c>
      <c r="C28" s="5" t="n">
        <v>271604</v>
      </c>
    </row>
    <row r="29">
      <c r="A29" s="4" t="inlineStr">
        <is>
          <t>Residential Real Estate | Purchased credit impaired loans</t>
        </is>
      </c>
    </row>
    <row r="30">
      <c r="A30" s="3" t="inlineStr">
        <is>
          <t>Components of loans</t>
        </is>
      </c>
    </row>
    <row r="31">
      <c r="A31" s="4" t="inlineStr">
        <is>
          <t>Individually evaluated for impairment</t>
        </is>
      </c>
      <c r="B31" s="5" t="n">
        <v>0</v>
      </c>
    </row>
    <row r="32">
      <c r="A32" s="4" t="inlineStr">
        <is>
          <t>Collectively evaluated for impairment</t>
        </is>
      </c>
      <c r="B32" s="5" t="n">
        <v>16549</v>
      </c>
    </row>
    <row r="33">
      <c r="A33" s="4" t="inlineStr">
        <is>
          <t>Total Loans</t>
        </is>
      </c>
      <c r="B33" s="5" t="n">
        <v>16549</v>
      </c>
      <c r="C33" s="5" t="n">
        <v>0</v>
      </c>
    </row>
    <row r="34">
      <c r="A34" s="4" t="inlineStr">
        <is>
          <t>Home Equity</t>
        </is>
      </c>
    </row>
    <row r="35">
      <c r="A35" s="3" t="inlineStr">
        <is>
          <t>Components of loans</t>
        </is>
      </c>
    </row>
    <row r="36">
      <c r="A36" s="4" t="inlineStr">
        <is>
          <t>Individually evaluated for impairment</t>
        </is>
      </c>
      <c r="B36" s="5" t="n">
        <v>95</v>
      </c>
      <c r="D36" s="5" t="n">
        <v>150</v>
      </c>
    </row>
    <row r="37">
      <c r="A37" s="4" t="inlineStr">
        <is>
          <t>Collectively evaluated for impairment</t>
        </is>
      </c>
      <c r="B37" s="5" t="n">
        <v>34689</v>
      </c>
      <c r="D37" s="5" t="n">
        <v>59324</v>
      </c>
    </row>
    <row r="38">
      <c r="A38" s="4" t="inlineStr">
        <is>
          <t>Total loans, excluding acquired</t>
        </is>
      </c>
      <c r="B38" s="5" t="n">
        <v>34784</v>
      </c>
      <c r="C38" s="5" t="n">
        <v>35106</v>
      </c>
      <c r="D38" s="5" t="n">
        <v>59474</v>
      </c>
    </row>
    <row r="39">
      <c r="A39" s="4" t="inlineStr">
        <is>
          <t>Home Equity | Purchased credit impaired loans</t>
        </is>
      </c>
    </row>
    <row r="40">
      <c r="A40" s="3" t="inlineStr">
        <is>
          <t>Components of loans</t>
        </is>
      </c>
    </row>
    <row r="41">
      <c r="A41" s="4" t="inlineStr">
        <is>
          <t>Individually evaluated for impairment</t>
        </is>
      </c>
      <c r="B41" s="5" t="n">
        <v>0</v>
      </c>
    </row>
    <row r="42">
      <c r="A42" s="4" t="inlineStr">
        <is>
          <t>Collectively evaluated for impairment</t>
        </is>
      </c>
      <c r="B42" s="5" t="n">
        <v>0</v>
      </c>
    </row>
    <row r="43">
      <c r="A43" s="4" t="inlineStr">
        <is>
          <t>Total Loans</t>
        </is>
      </c>
      <c r="B43" s="5" t="n">
        <v>0</v>
      </c>
    </row>
    <row r="44">
      <c r="A44" s="4" t="inlineStr">
        <is>
          <t>Consumer</t>
        </is>
      </c>
    </row>
    <row r="45">
      <c r="A45" s="3" t="inlineStr">
        <is>
          <t>Components of loans</t>
        </is>
      </c>
    </row>
    <row r="46">
      <c r="A46" s="4" t="inlineStr">
        <is>
          <t>Individually evaluated for impairment</t>
        </is>
      </c>
      <c r="B46" s="5" t="n">
        <v>6</v>
      </c>
      <c r="D46" s="5" t="n">
        <v>36</v>
      </c>
    </row>
    <row r="47">
      <c r="A47" s="4" t="inlineStr">
        <is>
          <t>Collectively evaluated for impairment</t>
        </is>
      </c>
      <c r="B47" s="5" t="n">
        <v>3980</v>
      </c>
      <c r="D47" s="5" t="n">
        <v>7936</v>
      </c>
    </row>
    <row r="48">
      <c r="A48" s="4" t="inlineStr">
        <is>
          <t>Total loans, excluding acquired</t>
        </is>
      </c>
      <c r="B48" s="5" t="n">
        <v>3986</v>
      </c>
      <c r="C48" s="5" t="n">
        <v>3697</v>
      </c>
      <c r="D48" s="6" t="n">
        <v>7972</v>
      </c>
    </row>
    <row r="49">
      <c r="A49" s="4" t="inlineStr">
        <is>
          <t>Total Loans</t>
        </is>
      </c>
      <c r="B49" s="5" t="n">
        <v>3986</v>
      </c>
      <c r="C49" s="5" t="n">
        <v>3697</v>
      </c>
    </row>
    <row r="50">
      <c r="A50" s="4" t="inlineStr">
        <is>
          <t>Consumer | Purchased credit impaired loans</t>
        </is>
      </c>
    </row>
    <row r="51">
      <c r="A51" s="3" t="inlineStr">
        <is>
          <t>Components of loans</t>
        </is>
      </c>
    </row>
    <row r="52">
      <c r="A52" s="4" t="inlineStr">
        <is>
          <t>Individually evaluated for impairment</t>
        </is>
      </c>
      <c r="B52" s="5" t="n">
        <v>0</v>
      </c>
    </row>
    <row r="53">
      <c r="A53" s="4" t="inlineStr">
        <is>
          <t>Collectively evaluated for impairment</t>
        </is>
      </c>
      <c r="B53" s="5" t="n">
        <v>1688</v>
      </c>
    </row>
    <row r="54">
      <c r="A54" s="4" t="inlineStr">
        <is>
          <t>Total Loans</t>
        </is>
      </c>
      <c r="B54" s="6" t="n">
        <v>1688</v>
      </c>
      <c r="C5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Impai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mpaired loans by class</t>
        </is>
      </c>
    </row>
    <row r="4">
      <c r="A4" s="4" t="inlineStr">
        <is>
          <t>Impaired loans with specific allowance, recorded investment</t>
        </is>
      </c>
      <c r="B4" s="6" t="n">
        <v>10509</v>
      </c>
      <c r="D4" s="6" t="n">
        <v>10509</v>
      </c>
      <c r="F4" s="6" t="n">
        <v>4392</v>
      </c>
    </row>
    <row r="5">
      <c r="A5" s="4" t="inlineStr">
        <is>
          <t>Impaired loans with specific allowance, related allowance</t>
        </is>
      </c>
      <c r="B5" s="5" t="n">
        <v>1984</v>
      </c>
      <c r="D5" s="5" t="n">
        <v>1984</v>
      </c>
      <c r="F5" s="5" t="n">
        <v>574</v>
      </c>
    </row>
    <row r="6">
      <c r="A6" s="4" t="inlineStr">
        <is>
          <t>Impaired loans with no specific allowance, recorded investment</t>
        </is>
      </c>
      <c r="B6" s="5" t="n">
        <v>6993</v>
      </c>
      <c r="D6" s="5" t="n">
        <v>6993</v>
      </c>
      <c r="F6" s="5" t="n">
        <v>5091</v>
      </c>
    </row>
    <row r="7">
      <c r="A7" s="4" t="inlineStr">
        <is>
          <t>Total impaired loans, recorded investment</t>
        </is>
      </c>
      <c r="B7" s="5" t="n">
        <v>17502</v>
      </c>
      <c r="D7" s="5" t="n">
        <v>17502</v>
      </c>
      <c r="F7" s="5" t="n">
        <v>9483</v>
      </c>
    </row>
    <row r="8">
      <c r="A8" s="4" t="inlineStr">
        <is>
          <t>Total impaired loans, unpaid principal balance</t>
        </is>
      </c>
      <c r="B8" s="5" t="n">
        <v>20362</v>
      </c>
      <c r="D8" s="5" t="n">
        <v>20362</v>
      </c>
      <c r="F8" s="5" t="n">
        <v>12126</v>
      </c>
    </row>
    <row r="9">
      <c r="A9" s="3" t="inlineStr">
        <is>
          <t>Average recorded investment in impaired loans and related interest income recognized</t>
        </is>
      </c>
    </row>
    <row r="10">
      <c r="A10" s="4" t="inlineStr">
        <is>
          <t>Average Investment in Impaired Loans</t>
        </is>
      </c>
      <c r="B10" s="5" t="n">
        <v>14583</v>
      </c>
      <c r="C10" s="6" t="n">
        <v>10833</v>
      </c>
      <c r="D10" s="5" t="n">
        <v>12621</v>
      </c>
      <c r="E10" s="6" t="n">
        <v>12096</v>
      </c>
    </row>
    <row r="11">
      <c r="A11" s="4" t="inlineStr">
        <is>
          <t>Interest Income Recognized on Accrual Basis</t>
        </is>
      </c>
      <c r="B11" s="5" t="n">
        <v>41</v>
      </c>
      <c r="C11" s="5" t="n">
        <v>61</v>
      </c>
      <c r="D11" s="5" t="n">
        <v>158</v>
      </c>
      <c r="E11" s="5" t="n">
        <v>226</v>
      </c>
    </row>
    <row r="12">
      <c r="A12" s="4" t="inlineStr">
        <is>
          <t>Interest Income Recognized on Cash Basis</t>
        </is>
      </c>
      <c r="B12" s="5" t="n">
        <v>85</v>
      </c>
      <c r="C12" s="5" t="n">
        <v>61</v>
      </c>
      <c r="D12" s="5" t="n">
        <v>166</v>
      </c>
      <c r="E12" s="5" t="n">
        <v>212</v>
      </c>
    </row>
    <row r="13">
      <c r="A13" s="4" t="inlineStr">
        <is>
          <t>Commercial and Non-Residential Real Estate</t>
        </is>
      </c>
    </row>
    <row r="14">
      <c r="A14" s="3" t="inlineStr">
        <is>
          <t>Impaired loans by class</t>
        </is>
      </c>
    </row>
    <row r="15">
      <c r="A15" s="4" t="inlineStr">
        <is>
          <t>Impaired loans with specific allowance, recorded investment</t>
        </is>
      </c>
      <c r="B15" s="5" t="n">
        <v>9760</v>
      </c>
      <c r="D15" s="5" t="n">
        <v>9760</v>
      </c>
      <c r="F15" s="5" t="n">
        <v>4392</v>
      </c>
    </row>
    <row r="16">
      <c r="A16" s="4" t="inlineStr">
        <is>
          <t>Impaired loans with specific allowance, related allowance</t>
        </is>
      </c>
      <c r="B16" s="5" t="n">
        <v>1984</v>
      </c>
      <c r="D16" s="5" t="n">
        <v>1984</v>
      </c>
      <c r="F16" s="5" t="n">
        <v>574</v>
      </c>
    </row>
    <row r="17">
      <c r="A17" s="4" t="inlineStr">
        <is>
          <t>Impaired loans with no specific allowance, recorded investment</t>
        </is>
      </c>
      <c r="B17" s="5" t="n">
        <v>4590</v>
      </c>
      <c r="D17" s="5" t="n">
        <v>4590</v>
      </c>
      <c r="F17" s="5" t="n">
        <v>3009</v>
      </c>
    </row>
    <row r="18">
      <c r="A18" s="4" t="inlineStr">
        <is>
          <t>Total impaired loans, recorded investment</t>
        </is>
      </c>
      <c r="B18" s="5" t="n">
        <v>14350</v>
      </c>
      <c r="D18" s="5" t="n">
        <v>14350</v>
      </c>
      <c r="F18" s="5" t="n">
        <v>7401</v>
      </c>
    </row>
    <row r="19">
      <c r="A19" s="4" t="inlineStr">
        <is>
          <t>Total impaired loans, unpaid principal balance</t>
        </is>
      </c>
      <c r="B19" s="5" t="n">
        <v>17100</v>
      </c>
      <c r="D19" s="5" t="n">
        <v>17100</v>
      </c>
      <c r="F19" s="5" t="n">
        <v>9946</v>
      </c>
    </row>
    <row r="20">
      <c r="A20" s="3" t="inlineStr">
        <is>
          <t>Average recorded investment in impaired loans and related interest income recognized</t>
        </is>
      </c>
    </row>
    <row r="21">
      <c r="A21" s="4" t="inlineStr">
        <is>
          <t>Average Investment in Impaired Loans</t>
        </is>
      </c>
      <c r="B21" s="5" t="n">
        <v>11424</v>
      </c>
      <c r="C21" s="5" t="n">
        <v>7731</v>
      </c>
      <c r="D21" s="5" t="n">
        <v>9836</v>
      </c>
      <c r="E21" s="5" t="n">
        <v>8923</v>
      </c>
    </row>
    <row r="22">
      <c r="A22" s="4" t="inlineStr">
        <is>
          <t>Interest Income Recognized on Accrual Basis</t>
        </is>
      </c>
      <c r="B22" s="5" t="n">
        <v>36</v>
      </c>
      <c r="C22" s="5" t="n">
        <v>56</v>
      </c>
      <c r="D22" s="5" t="n">
        <v>144</v>
      </c>
      <c r="E22" s="5" t="n">
        <v>213</v>
      </c>
    </row>
    <row r="23">
      <c r="A23" s="4" t="inlineStr">
        <is>
          <t>Interest Income Recognized on Cash Basis</t>
        </is>
      </c>
      <c r="B23" s="5" t="n">
        <v>80</v>
      </c>
      <c r="C23" s="5" t="n">
        <v>56</v>
      </c>
      <c r="D23" s="5" t="n">
        <v>152</v>
      </c>
      <c r="E23" s="5" t="n">
        <v>199</v>
      </c>
    </row>
    <row r="24">
      <c r="A24" s="4" t="inlineStr">
        <is>
          <t>Commercial and Non-Residential Real Estate | Commercial Business</t>
        </is>
      </c>
    </row>
    <row r="25">
      <c r="A25" s="3" t="inlineStr">
        <is>
          <t>Impaired loans by class</t>
        </is>
      </c>
    </row>
    <row r="26">
      <c r="A26" s="4" t="inlineStr">
        <is>
          <t>Impaired loans with specific allowance, recorded investment</t>
        </is>
      </c>
      <c r="B26" s="5" t="n">
        <v>7838</v>
      </c>
      <c r="D26" s="5" t="n">
        <v>7838</v>
      </c>
      <c r="F26" s="5" t="n">
        <v>2606</v>
      </c>
    </row>
    <row r="27">
      <c r="A27" s="4" t="inlineStr">
        <is>
          <t>Impaired loans with specific allowance, related allowance</t>
        </is>
      </c>
      <c r="B27" s="5" t="n">
        <v>1574</v>
      </c>
      <c r="D27" s="5" t="n">
        <v>1574</v>
      </c>
      <c r="F27" s="5" t="n">
        <v>249</v>
      </c>
    </row>
    <row r="28">
      <c r="A28" s="4" t="inlineStr">
        <is>
          <t>Impaired loans with no specific allowance, recorded investment</t>
        </is>
      </c>
      <c r="B28" s="5" t="n">
        <v>585</v>
      </c>
      <c r="D28" s="5" t="n">
        <v>585</v>
      </c>
      <c r="F28" s="5" t="n">
        <v>644</v>
      </c>
    </row>
    <row r="29">
      <c r="A29" s="4" t="inlineStr">
        <is>
          <t>Total impaired loans, recorded investment</t>
        </is>
      </c>
      <c r="B29" s="5" t="n">
        <v>8423</v>
      </c>
      <c r="D29" s="5" t="n">
        <v>8423</v>
      </c>
      <c r="F29" s="5" t="n">
        <v>3250</v>
      </c>
    </row>
    <row r="30">
      <c r="A30" s="4" t="inlineStr">
        <is>
          <t>Total impaired loans, unpaid principal balance</t>
        </is>
      </c>
      <c r="B30" s="5" t="n">
        <v>9655</v>
      </c>
      <c r="D30" s="5" t="n">
        <v>9655</v>
      </c>
      <c r="F30" s="5" t="n">
        <v>4308</v>
      </c>
    </row>
    <row r="31">
      <c r="A31" s="3" t="inlineStr">
        <is>
          <t>Average recorded investment in impaired loans and related interest income recognized</t>
        </is>
      </c>
    </row>
    <row r="32">
      <c r="A32" s="4" t="inlineStr">
        <is>
          <t>Average Investment in Impaired Loans</t>
        </is>
      </c>
      <c r="B32" s="5" t="n">
        <v>7785</v>
      </c>
      <c r="C32" s="5" t="n">
        <v>3003</v>
      </c>
      <c r="D32" s="5" t="n">
        <v>5225</v>
      </c>
      <c r="E32" s="5" t="n">
        <v>3345</v>
      </c>
    </row>
    <row r="33">
      <c r="A33" s="4" t="inlineStr">
        <is>
          <t>Interest Income Recognized on Accrual Basis</t>
        </is>
      </c>
      <c r="B33" s="5" t="n">
        <v>0</v>
      </c>
      <c r="C33" s="5" t="n">
        <v>0</v>
      </c>
      <c r="D33" s="5" t="n">
        <v>0</v>
      </c>
      <c r="E33" s="5" t="n">
        <v>0</v>
      </c>
    </row>
    <row r="34">
      <c r="A34" s="4" t="inlineStr">
        <is>
          <t>Interest Income Recognized on Cash Basis</t>
        </is>
      </c>
      <c r="B34" s="5" t="n">
        <v>0</v>
      </c>
      <c r="C34" s="5" t="n">
        <v>0</v>
      </c>
      <c r="D34" s="5" t="n">
        <v>0</v>
      </c>
      <c r="E34" s="5" t="n">
        <v>0</v>
      </c>
    </row>
    <row r="35">
      <c r="A35" s="4" t="inlineStr">
        <is>
          <t>Commercial and Non-Residential Real Estate | Commercial Real Estate</t>
        </is>
      </c>
    </row>
    <row r="36">
      <c r="A36" s="3" t="inlineStr">
        <is>
          <t>Impaired loans by class</t>
        </is>
      </c>
    </row>
    <row r="37">
      <c r="A37" s="4" t="inlineStr">
        <is>
          <t>Impaired loans with specific allowance, recorded investment</t>
        </is>
      </c>
      <c r="B37" s="5" t="n">
        <v>1922</v>
      </c>
      <c r="D37" s="5" t="n">
        <v>1922</v>
      </c>
      <c r="F37" s="5" t="n">
        <v>1786</v>
      </c>
    </row>
    <row r="38">
      <c r="A38" s="4" t="inlineStr">
        <is>
          <t>Impaired loans with specific allowance, related allowance</t>
        </is>
      </c>
      <c r="B38" s="5" t="n">
        <v>410</v>
      </c>
      <c r="D38" s="5" t="n">
        <v>410</v>
      </c>
      <c r="F38" s="5" t="n">
        <v>325</v>
      </c>
    </row>
    <row r="39">
      <c r="A39" s="4" t="inlineStr">
        <is>
          <t>Impaired loans with no specific allowance, recorded investment</t>
        </is>
      </c>
      <c r="B39" s="5" t="n">
        <v>947</v>
      </c>
      <c r="D39" s="5" t="n">
        <v>947</v>
      </c>
      <c r="F39" s="5" t="n">
        <v>295</v>
      </c>
    </row>
    <row r="40">
      <c r="A40" s="4" t="inlineStr">
        <is>
          <t>Total impaired loans, recorded investment</t>
        </is>
      </c>
      <c r="B40" s="5" t="n">
        <v>2869</v>
      </c>
      <c r="D40" s="5" t="n">
        <v>2869</v>
      </c>
      <c r="F40" s="5" t="n">
        <v>2081</v>
      </c>
    </row>
    <row r="41">
      <c r="A41" s="4" t="inlineStr">
        <is>
          <t>Total impaired loans, unpaid principal balance</t>
        </is>
      </c>
      <c r="B41" s="5" t="n">
        <v>2985</v>
      </c>
      <c r="D41" s="5" t="n">
        <v>2985</v>
      </c>
      <c r="F41" s="5" t="n">
        <v>2171</v>
      </c>
    </row>
    <row r="42">
      <c r="A42" s="3" t="inlineStr">
        <is>
          <t>Average recorded investment in impaired loans and related interest income recognized</t>
        </is>
      </c>
    </row>
    <row r="43">
      <c r="A43" s="4" t="inlineStr">
        <is>
          <t>Average Investment in Impaired Loans</t>
        </is>
      </c>
      <c r="B43" s="5" t="n">
        <v>3264</v>
      </c>
      <c r="C43" s="5" t="n">
        <v>2596</v>
      </c>
      <c r="D43" s="5" t="n">
        <v>3124</v>
      </c>
      <c r="E43" s="5" t="n">
        <v>3404</v>
      </c>
    </row>
    <row r="44">
      <c r="A44" s="4" t="inlineStr">
        <is>
          <t>Interest Income Recognized on Accrual Basis</t>
        </is>
      </c>
      <c r="B44" s="5" t="n">
        <v>26</v>
      </c>
      <c r="C44" s="5" t="n">
        <v>25</v>
      </c>
      <c r="D44" s="5" t="n">
        <v>77</v>
      </c>
      <c r="E44" s="5" t="n">
        <v>121</v>
      </c>
    </row>
    <row r="45">
      <c r="A45" s="4" t="inlineStr">
        <is>
          <t>Interest Income Recognized on Cash Basis</t>
        </is>
      </c>
      <c r="B45" s="5" t="n">
        <v>26</v>
      </c>
      <c r="C45" s="5" t="n">
        <v>25</v>
      </c>
      <c r="D45" s="5" t="n">
        <v>79</v>
      </c>
      <c r="E45" s="5" t="n">
        <v>108</v>
      </c>
    </row>
    <row r="46">
      <c r="A46" s="4" t="inlineStr">
        <is>
          <t>Commercial and Non-Residential Real Estate | Acquisition &amp; Development</t>
        </is>
      </c>
    </row>
    <row r="47">
      <c r="A47" s="3" t="inlineStr">
        <is>
          <t>Impaired loans by class</t>
        </is>
      </c>
    </row>
    <row r="48">
      <c r="A48" s="4" t="inlineStr">
        <is>
          <t>Impaired loans with specific allowance, recorded investment</t>
        </is>
      </c>
      <c r="B48" s="5" t="n">
        <v>0</v>
      </c>
      <c r="D48" s="5" t="n">
        <v>0</v>
      </c>
      <c r="F48" s="5" t="n">
        <v>0</v>
      </c>
    </row>
    <row r="49">
      <c r="A49" s="4" t="inlineStr">
        <is>
          <t>Impaired loans with specific allowance, related allowance</t>
        </is>
      </c>
      <c r="B49" s="5" t="n">
        <v>0</v>
      </c>
      <c r="D49" s="5" t="n">
        <v>0</v>
      </c>
      <c r="F49" s="5" t="n">
        <v>0</v>
      </c>
    </row>
    <row r="50">
      <c r="A50" s="4" t="inlineStr">
        <is>
          <t>Impaired loans with no specific allowance, recorded investment</t>
        </is>
      </c>
      <c r="B50" s="5" t="n">
        <v>3058</v>
      </c>
      <c r="D50" s="5" t="n">
        <v>3058</v>
      </c>
      <c r="F50" s="5" t="n">
        <v>2070</v>
      </c>
    </row>
    <row r="51">
      <c r="A51" s="4" t="inlineStr">
        <is>
          <t>Total impaired loans, recorded investment</t>
        </is>
      </c>
      <c r="B51" s="5" t="n">
        <v>3058</v>
      </c>
      <c r="D51" s="5" t="n">
        <v>3058</v>
      </c>
      <c r="F51" s="5" t="n">
        <v>2070</v>
      </c>
    </row>
    <row r="52">
      <c r="A52" s="4" t="inlineStr">
        <is>
          <t>Total impaired loans, unpaid principal balance</t>
        </is>
      </c>
      <c r="B52" s="5" t="n">
        <v>4460</v>
      </c>
      <c r="D52" s="5" t="n">
        <v>4460</v>
      </c>
      <c r="F52" s="5" t="n">
        <v>3467</v>
      </c>
    </row>
    <row r="53">
      <c r="A53" s="3" t="inlineStr">
        <is>
          <t>Average recorded investment in impaired loans and related interest income recognized</t>
        </is>
      </c>
    </row>
    <row r="54">
      <c r="A54" s="4" t="inlineStr">
        <is>
          <t>Average Investment in Impaired Loans</t>
        </is>
      </c>
      <c r="B54" s="5" t="n">
        <v>375</v>
      </c>
      <c r="C54" s="5" t="n">
        <v>2132</v>
      </c>
      <c r="D54" s="5" t="n">
        <v>1487</v>
      </c>
      <c r="E54" s="5" t="n">
        <v>2174</v>
      </c>
    </row>
    <row r="55">
      <c r="A55" s="4" t="inlineStr">
        <is>
          <t>Interest Income Recognized on Accrual Basis</t>
        </is>
      </c>
      <c r="B55" s="5" t="n">
        <v>10</v>
      </c>
      <c r="C55" s="5" t="n">
        <v>31</v>
      </c>
      <c r="D55" s="5" t="n">
        <v>67</v>
      </c>
      <c r="E55" s="5" t="n">
        <v>92</v>
      </c>
    </row>
    <row r="56">
      <c r="A56" s="4" t="inlineStr">
        <is>
          <t>Interest Income Recognized on Cash Basis</t>
        </is>
      </c>
      <c r="B56" s="5" t="n">
        <v>54</v>
      </c>
      <c r="C56" s="5" t="n">
        <v>31</v>
      </c>
      <c r="D56" s="5" t="n">
        <v>73</v>
      </c>
      <c r="E56" s="5" t="n">
        <v>91</v>
      </c>
    </row>
    <row r="57">
      <c r="A57" s="4" t="inlineStr">
        <is>
          <t>Commercial and Non-Residential Real Estate | SBA Paycheck Protection Program</t>
        </is>
      </c>
    </row>
    <row r="58">
      <c r="A58" s="3" t="inlineStr">
        <is>
          <t>Impaired loans by class</t>
        </is>
      </c>
    </row>
    <row r="59">
      <c r="A59" s="4" t="inlineStr">
        <is>
          <t>Impaired loans with specific allowance, recorded investment</t>
        </is>
      </c>
      <c r="B59" s="5" t="n">
        <v>0</v>
      </c>
      <c r="D59" s="5" t="n">
        <v>0</v>
      </c>
      <c r="F59" s="5" t="n">
        <v>0</v>
      </c>
    </row>
    <row r="60">
      <c r="A60" s="4" t="inlineStr">
        <is>
          <t>Impaired loans with specific allowance, related allowance</t>
        </is>
      </c>
      <c r="B60" s="5" t="n">
        <v>0</v>
      </c>
      <c r="D60" s="5" t="n">
        <v>0</v>
      </c>
      <c r="F60" s="5" t="n">
        <v>0</v>
      </c>
    </row>
    <row r="61">
      <c r="A61" s="4" t="inlineStr">
        <is>
          <t>Impaired loans with no specific allowance, recorded investment</t>
        </is>
      </c>
      <c r="B61" s="5" t="n">
        <v>0</v>
      </c>
      <c r="D61" s="5" t="n">
        <v>0</v>
      </c>
      <c r="F61" s="5" t="n">
        <v>0</v>
      </c>
    </row>
    <row r="62">
      <c r="A62" s="4" t="inlineStr">
        <is>
          <t>Total impaired loans, recorded investment</t>
        </is>
      </c>
      <c r="B62" s="5" t="n">
        <v>0</v>
      </c>
      <c r="D62" s="5" t="n">
        <v>0</v>
      </c>
      <c r="F62" s="5" t="n">
        <v>0</v>
      </c>
    </row>
    <row r="63">
      <c r="A63" s="4" t="inlineStr">
        <is>
          <t>Total impaired loans, unpaid principal balance</t>
        </is>
      </c>
      <c r="B63" s="5" t="n">
        <v>0</v>
      </c>
      <c r="D63" s="5" t="n">
        <v>0</v>
      </c>
      <c r="F63" s="5" t="n">
        <v>0</v>
      </c>
    </row>
    <row r="64">
      <c r="A64" s="3" t="inlineStr">
        <is>
          <t>Average recorded investment in impaired loans and related interest income recognized</t>
        </is>
      </c>
    </row>
    <row r="65">
      <c r="A65" s="4" t="inlineStr">
        <is>
          <t>Average Investment in Impaired Loans</t>
        </is>
      </c>
      <c r="B65" s="5" t="n">
        <v>0</v>
      </c>
      <c r="C65" s="5" t="n">
        <v>0</v>
      </c>
      <c r="D65" s="5" t="n">
        <v>0</v>
      </c>
      <c r="E65" s="5" t="n">
        <v>0</v>
      </c>
    </row>
    <row r="66">
      <c r="A66" s="4" t="inlineStr">
        <is>
          <t>Interest Income Recognized on Accrual Basis</t>
        </is>
      </c>
      <c r="B66" s="5" t="n">
        <v>0</v>
      </c>
      <c r="C66" s="5" t="n">
        <v>0</v>
      </c>
      <c r="D66" s="5" t="n">
        <v>0</v>
      </c>
      <c r="E66" s="5" t="n">
        <v>0</v>
      </c>
    </row>
    <row r="67">
      <c r="A67" s="4" t="inlineStr">
        <is>
          <t>Interest Income Recognized on Cash Basis</t>
        </is>
      </c>
      <c r="B67" s="5" t="n">
        <v>0</v>
      </c>
      <c r="C67" s="5" t="n">
        <v>0</v>
      </c>
      <c r="D67" s="5" t="n">
        <v>0</v>
      </c>
      <c r="E67" s="5" t="n">
        <v>0</v>
      </c>
    </row>
    <row r="68">
      <c r="A68" s="4" t="inlineStr">
        <is>
          <t>Residential Real Estate</t>
        </is>
      </c>
    </row>
    <row r="69">
      <c r="A69" s="3" t="inlineStr">
        <is>
          <t>Impaired loans by class</t>
        </is>
      </c>
    </row>
    <row r="70">
      <c r="A70" s="4" t="inlineStr">
        <is>
          <t>Impaired loans with specific allowance, recorded investment</t>
        </is>
      </c>
      <c r="B70" s="5" t="n">
        <v>749</v>
      </c>
      <c r="D70" s="5" t="n">
        <v>749</v>
      </c>
      <c r="F70" s="5" t="n">
        <v>0</v>
      </c>
    </row>
    <row r="71">
      <c r="A71" s="4" t="inlineStr">
        <is>
          <t>Impaired loans with specific allowance, related allowance</t>
        </is>
      </c>
      <c r="B71" s="5" t="n">
        <v>0</v>
      </c>
      <c r="D71" s="5" t="n">
        <v>0</v>
      </c>
      <c r="F71" s="5" t="n">
        <v>0</v>
      </c>
    </row>
    <row r="72">
      <c r="A72" s="4" t="inlineStr">
        <is>
          <t>Impaired loans with no specific allowance, recorded investment</t>
        </is>
      </c>
      <c r="B72" s="5" t="n">
        <v>2302</v>
      </c>
      <c r="D72" s="5" t="n">
        <v>2302</v>
      </c>
      <c r="F72" s="5" t="n">
        <v>1953</v>
      </c>
    </row>
    <row r="73">
      <c r="A73" s="4" t="inlineStr">
        <is>
          <t>Total impaired loans, recorded investment</t>
        </is>
      </c>
      <c r="B73" s="5" t="n">
        <v>3051</v>
      </c>
      <c r="D73" s="5" t="n">
        <v>3051</v>
      </c>
      <c r="F73" s="5" t="n">
        <v>1953</v>
      </c>
    </row>
    <row r="74">
      <c r="A74" s="4" t="inlineStr">
        <is>
          <t>Total impaired loans, unpaid principal balance</t>
        </is>
      </c>
      <c r="B74" s="5" t="n">
        <v>3161</v>
      </c>
      <c r="D74" s="5" t="n">
        <v>3161</v>
      </c>
      <c r="F74" s="5" t="n">
        <v>2045</v>
      </c>
    </row>
    <row r="75">
      <c r="A75" s="3" t="inlineStr">
        <is>
          <t>Average recorded investment in impaired loans and related interest income recognized</t>
        </is>
      </c>
    </row>
    <row r="76">
      <c r="A76" s="4" t="inlineStr">
        <is>
          <t>Average Investment in Impaired Loans</t>
        </is>
      </c>
      <c r="B76" s="5" t="n">
        <v>3085</v>
      </c>
      <c r="C76" s="5" t="n">
        <v>2883</v>
      </c>
      <c r="D76" s="5" t="n">
        <v>2683</v>
      </c>
      <c r="E76" s="5" t="n">
        <v>2955</v>
      </c>
    </row>
    <row r="77">
      <c r="A77" s="4" t="inlineStr">
        <is>
          <t>Interest Income Recognized on Accrual Basis</t>
        </is>
      </c>
      <c r="B77" s="5" t="n">
        <v>5</v>
      </c>
      <c r="C77" s="5" t="n">
        <v>4</v>
      </c>
      <c r="D77" s="5" t="n">
        <v>14</v>
      </c>
      <c r="E77" s="5" t="n">
        <v>11</v>
      </c>
    </row>
    <row r="78">
      <c r="A78" s="4" t="inlineStr">
        <is>
          <t>Interest Income Recognized on Cash Basis</t>
        </is>
      </c>
      <c r="B78" s="5" t="n">
        <v>5</v>
      </c>
      <c r="C78" s="5" t="n">
        <v>4</v>
      </c>
      <c r="D78" s="5" t="n">
        <v>14</v>
      </c>
      <c r="E78" s="5" t="n">
        <v>11</v>
      </c>
    </row>
    <row r="79">
      <c r="A79" s="4" t="inlineStr">
        <is>
          <t>Home Equity</t>
        </is>
      </c>
    </row>
    <row r="80">
      <c r="A80" s="3" t="inlineStr">
        <is>
          <t>Impaired loans by class</t>
        </is>
      </c>
    </row>
    <row r="81">
      <c r="A81" s="4" t="inlineStr">
        <is>
          <t>Impaired loans with specific allowance, recorded investment</t>
        </is>
      </c>
      <c r="B81" s="5" t="n">
        <v>0</v>
      </c>
      <c r="D81" s="5" t="n">
        <v>0</v>
      </c>
      <c r="F81" s="5" t="n">
        <v>0</v>
      </c>
    </row>
    <row r="82">
      <c r="A82" s="4" t="inlineStr">
        <is>
          <t>Impaired loans with specific allowance, related allowance</t>
        </is>
      </c>
      <c r="B82" s="5" t="n">
        <v>0</v>
      </c>
      <c r="D82" s="5" t="n">
        <v>0</v>
      </c>
      <c r="F82" s="5" t="n">
        <v>0</v>
      </c>
    </row>
    <row r="83">
      <c r="A83" s="4" t="inlineStr">
        <is>
          <t>Impaired loans with no specific allowance, recorded investment</t>
        </is>
      </c>
      <c r="B83" s="5" t="n">
        <v>95</v>
      </c>
      <c r="D83" s="5" t="n">
        <v>95</v>
      </c>
      <c r="F83" s="5" t="n">
        <v>95</v>
      </c>
    </row>
    <row r="84">
      <c r="A84" s="4" t="inlineStr">
        <is>
          <t>Total impaired loans, recorded investment</t>
        </is>
      </c>
      <c r="B84" s="5" t="n">
        <v>95</v>
      </c>
      <c r="D84" s="5" t="n">
        <v>95</v>
      </c>
      <c r="F84" s="5" t="n">
        <v>95</v>
      </c>
    </row>
    <row r="85">
      <c r="A85" s="4" t="inlineStr">
        <is>
          <t>Total impaired loans, unpaid principal balance</t>
        </is>
      </c>
      <c r="B85" s="5" t="n">
        <v>95</v>
      </c>
      <c r="D85" s="5" t="n">
        <v>95</v>
      </c>
      <c r="F85" s="5" t="n">
        <v>100</v>
      </c>
    </row>
    <row r="86">
      <c r="A86" s="3" t="inlineStr">
        <is>
          <t>Average recorded investment in impaired loans and related interest income recognized</t>
        </is>
      </c>
    </row>
    <row r="87">
      <c r="A87" s="4" t="inlineStr">
        <is>
          <t>Average Investment in Impaired Loans</t>
        </is>
      </c>
      <c r="B87" s="5" t="n">
        <v>69</v>
      </c>
      <c r="C87" s="5" t="n">
        <v>183</v>
      </c>
      <c r="D87" s="5" t="n">
        <v>94</v>
      </c>
      <c r="E87" s="5" t="n">
        <v>172</v>
      </c>
    </row>
    <row r="88">
      <c r="A88" s="4" t="inlineStr">
        <is>
          <t>Interest Income Recognized on Accrual Basis</t>
        </is>
      </c>
      <c r="B88" s="5" t="n">
        <v>0</v>
      </c>
      <c r="C88" s="5" t="n">
        <v>1</v>
      </c>
      <c r="D88" s="5" t="n">
        <v>0</v>
      </c>
      <c r="E88" s="5" t="n">
        <v>2</v>
      </c>
    </row>
    <row r="89">
      <c r="A89" s="4" t="inlineStr">
        <is>
          <t>Interest Income Recognized on Cash Basis</t>
        </is>
      </c>
      <c r="B89" s="5" t="n">
        <v>0</v>
      </c>
      <c r="C89" s="5" t="n">
        <v>1</v>
      </c>
      <c r="D89" s="5" t="n">
        <v>0</v>
      </c>
      <c r="E89" s="5" t="n">
        <v>2</v>
      </c>
    </row>
    <row r="90">
      <c r="A90" s="4" t="inlineStr">
        <is>
          <t>Consumer</t>
        </is>
      </c>
    </row>
    <row r="91">
      <c r="A91" s="3" t="inlineStr">
        <is>
          <t>Impaired loans by class</t>
        </is>
      </c>
    </row>
    <row r="92">
      <c r="A92" s="4" t="inlineStr">
        <is>
          <t>Impaired loans with specific allowance, recorded investment</t>
        </is>
      </c>
      <c r="B92" s="5" t="n">
        <v>0</v>
      </c>
      <c r="D92" s="5" t="n">
        <v>0</v>
      </c>
      <c r="F92" s="5" t="n">
        <v>0</v>
      </c>
    </row>
    <row r="93">
      <c r="A93" s="4" t="inlineStr">
        <is>
          <t>Impaired loans with specific allowance, related allowance</t>
        </is>
      </c>
      <c r="B93" s="5" t="n">
        <v>0</v>
      </c>
      <c r="D93" s="5" t="n">
        <v>0</v>
      </c>
      <c r="F93" s="5" t="n">
        <v>0</v>
      </c>
    </row>
    <row r="94">
      <c r="A94" s="4" t="inlineStr">
        <is>
          <t>Impaired loans with no specific allowance, recorded investment</t>
        </is>
      </c>
      <c r="B94" s="5" t="n">
        <v>6</v>
      </c>
      <c r="D94" s="5" t="n">
        <v>6</v>
      </c>
      <c r="F94" s="5" t="n">
        <v>34</v>
      </c>
    </row>
    <row r="95">
      <c r="A95" s="4" t="inlineStr">
        <is>
          <t>Total impaired loans, recorded investment</t>
        </is>
      </c>
      <c r="B95" s="5" t="n">
        <v>6</v>
      </c>
      <c r="D95" s="5" t="n">
        <v>6</v>
      </c>
      <c r="F95" s="5" t="n">
        <v>34</v>
      </c>
    </row>
    <row r="96">
      <c r="A96" s="4" t="inlineStr">
        <is>
          <t>Total impaired loans, unpaid principal balance</t>
        </is>
      </c>
      <c r="B96" s="5" t="n">
        <v>6</v>
      </c>
      <c r="D96" s="5" t="n">
        <v>6</v>
      </c>
      <c r="F96" s="6" t="n">
        <v>35</v>
      </c>
    </row>
    <row r="97">
      <c r="A97" s="3" t="inlineStr">
        <is>
          <t>Average recorded investment in impaired loans and related interest income recognized</t>
        </is>
      </c>
    </row>
    <row r="98">
      <c r="A98" s="4" t="inlineStr">
        <is>
          <t>Average Investment in Impaired Loans</t>
        </is>
      </c>
      <c r="B98" s="5" t="n">
        <v>5</v>
      </c>
      <c r="C98" s="5" t="n">
        <v>36</v>
      </c>
      <c r="D98" s="5" t="n">
        <v>8</v>
      </c>
      <c r="E98" s="5" t="n">
        <v>46</v>
      </c>
    </row>
    <row r="99">
      <c r="A99" s="4" t="inlineStr">
        <is>
          <t>Interest Income Recognized on Accrual Basis</t>
        </is>
      </c>
      <c r="B99" s="5" t="n">
        <v>0</v>
      </c>
      <c r="C99" s="5" t="n">
        <v>0</v>
      </c>
      <c r="D99" s="5" t="n">
        <v>0</v>
      </c>
      <c r="E99" s="5" t="n">
        <v>0</v>
      </c>
    </row>
    <row r="100">
      <c r="A100" s="4" t="inlineStr">
        <is>
          <t>Interest Income Recognized on Cash Basis</t>
        </is>
      </c>
      <c r="B100" s="6" t="n">
        <v>0</v>
      </c>
      <c r="C100" s="6" t="n">
        <v>0</v>
      </c>
      <c r="D100" s="6" t="n">
        <v>0</v>
      </c>
      <c r="E100"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Internal Risk Rating Summary (Details) - USD ($) $ in Thousands</t>
        </is>
      </c>
      <c r="B1" s="2" t="inlineStr">
        <is>
          <t>Sep. 30, 2020</t>
        </is>
      </c>
      <c r="C1" s="2" t="inlineStr">
        <is>
          <t>Mar. 27, 2020</t>
        </is>
      </c>
      <c r="D1" s="2" t="inlineStr">
        <is>
          <t>Dec. 31, 2019</t>
        </is>
      </c>
      <c r="E1" s="2" t="inlineStr">
        <is>
          <t>Sep. 30, 2019</t>
        </is>
      </c>
    </row>
    <row r="2">
      <c r="A2" s="3" t="inlineStr">
        <is>
          <t>Classes of the loan portfolio summarized by credit quality indicators:</t>
        </is>
      </c>
    </row>
    <row r="3">
      <c r="A3" s="4" t="inlineStr">
        <is>
          <t>Total loans, excluding acquired</t>
        </is>
      </c>
      <c r="B3" s="6" t="n">
        <v>1390854</v>
      </c>
      <c r="D3" s="6" t="n">
        <v>1374235</v>
      </c>
      <c r="E3" s="6" t="n">
        <v>1382290</v>
      </c>
    </row>
    <row r="4">
      <c r="A4" s="4" t="inlineStr">
        <is>
          <t>Total Loans</t>
        </is>
      </c>
      <c r="B4" s="5" t="n">
        <v>1430324</v>
      </c>
      <c r="D4" s="5" t="n">
        <v>1374235</v>
      </c>
    </row>
    <row r="5">
      <c r="A5" s="4" t="inlineStr">
        <is>
          <t>SBA Paycheck Protection Program</t>
        </is>
      </c>
    </row>
    <row r="6">
      <c r="A6" s="3" t="inlineStr">
        <is>
          <t>Classes of the loan portfolio summarized by credit quality indicators:</t>
        </is>
      </c>
    </row>
    <row r="7">
      <c r="A7" s="4" t="inlineStr">
        <is>
          <t>Total Loans</t>
        </is>
      </c>
      <c r="B7" s="5" t="n">
        <v>87900</v>
      </c>
      <c r="C7" s="6" t="n">
        <v>92800</v>
      </c>
    </row>
    <row r="8">
      <c r="A8" s="4" t="inlineStr">
        <is>
          <t>Commercial and Non-Residential Real Estate</t>
        </is>
      </c>
    </row>
    <row r="9">
      <c r="A9" s="3" t="inlineStr">
        <is>
          <t>Classes of the loan portfolio summarized by credit quality indicators:</t>
        </is>
      </c>
    </row>
    <row r="10">
      <c r="A10" s="4" t="inlineStr">
        <is>
          <t>Total loans, excluding acquired</t>
        </is>
      </c>
      <c r="B10" s="5" t="n">
        <v>1117326</v>
      </c>
      <c r="D10" s="5" t="n">
        <v>1063828</v>
      </c>
      <c r="E10" s="5" t="n">
        <v>1023866</v>
      </c>
    </row>
    <row r="11">
      <c r="A11" s="4" t="inlineStr">
        <is>
          <t>Total Loans</t>
        </is>
      </c>
      <c r="B11" s="5" t="n">
        <v>1117326</v>
      </c>
      <c r="D11" s="5" t="n">
        <v>1063828</v>
      </c>
    </row>
    <row r="12">
      <c r="A12" s="4" t="inlineStr">
        <is>
          <t>Commercial and Non-Residential Real Estate | Commercial Business</t>
        </is>
      </c>
    </row>
    <row r="13">
      <c r="A13" s="3" t="inlineStr">
        <is>
          <t>Classes of the loan portfolio summarized by credit quality indicators:</t>
        </is>
      </c>
    </row>
    <row r="14">
      <c r="A14" s="4" t="inlineStr">
        <is>
          <t>Total loans, excluding acquired</t>
        </is>
      </c>
      <c r="B14" s="5" t="n">
        <v>480093</v>
      </c>
      <c r="D14" s="5" t="n">
        <v>540882</v>
      </c>
    </row>
    <row r="15">
      <c r="A15" s="4" t="inlineStr">
        <is>
          <t>Commercial and Non-Residential Real Estate | Commercial Real Estate</t>
        </is>
      </c>
    </row>
    <row r="16">
      <c r="A16" s="3" t="inlineStr">
        <is>
          <t>Classes of the loan portfolio summarized by credit quality indicators:</t>
        </is>
      </c>
    </row>
    <row r="17">
      <c r="A17" s="4" t="inlineStr">
        <is>
          <t>Total loans, excluding acquired</t>
        </is>
      </c>
      <c r="B17" s="5" t="n">
        <v>418363</v>
      </c>
      <c r="D17" s="5" t="n">
        <v>411770</v>
      </c>
    </row>
    <row r="18">
      <c r="A18" s="4" t="inlineStr">
        <is>
          <t>Commercial and Non-Residential Real Estate | Acquisition &amp; Development</t>
        </is>
      </c>
    </row>
    <row r="19">
      <c r="A19" s="3" t="inlineStr">
        <is>
          <t>Classes of the loan portfolio summarized by credit quality indicators:</t>
        </is>
      </c>
    </row>
    <row r="20">
      <c r="A20" s="4" t="inlineStr">
        <is>
          <t>Total loans, excluding acquired</t>
        </is>
      </c>
      <c r="B20" s="5" t="n">
        <v>130961</v>
      </c>
      <c r="D20" s="5" t="n">
        <v>111176</v>
      </c>
    </row>
    <row r="21">
      <c r="A21" s="4" t="inlineStr">
        <is>
          <t>Commercial and Non-Residential Real Estate | SBA Paycheck Protection Program</t>
        </is>
      </c>
    </row>
    <row r="22">
      <c r="A22" s="3" t="inlineStr">
        <is>
          <t>Classes of the loan portfolio summarized by credit quality indicators:</t>
        </is>
      </c>
    </row>
    <row r="23">
      <c r="A23" s="4" t="inlineStr">
        <is>
          <t>Total loans, excluding acquired</t>
        </is>
      </c>
      <c r="B23" s="5" t="n">
        <v>87909</v>
      </c>
    </row>
    <row r="24">
      <c r="A24" s="4" t="inlineStr">
        <is>
          <t>Residential Real Estate</t>
        </is>
      </c>
    </row>
    <row r="25">
      <c r="A25" s="3" t="inlineStr">
        <is>
          <t>Classes of the loan portfolio summarized by credit quality indicators:</t>
        </is>
      </c>
    </row>
    <row r="26">
      <c r="A26" s="4" t="inlineStr">
        <is>
          <t>Total loans, excluding acquired</t>
        </is>
      </c>
      <c r="B26" s="5" t="n">
        <v>234758</v>
      </c>
      <c r="D26" s="5" t="n">
        <v>271604</v>
      </c>
      <c r="E26" s="5" t="n">
        <v>290978</v>
      </c>
    </row>
    <row r="27">
      <c r="A27" s="4" t="inlineStr">
        <is>
          <t>Total Loans</t>
        </is>
      </c>
      <c r="B27" s="5" t="n">
        <v>234758</v>
      </c>
      <c r="D27" s="5" t="n">
        <v>271604</v>
      </c>
    </row>
    <row r="28">
      <c r="A28" s="4" t="inlineStr">
        <is>
          <t>Home Equity</t>
        </is>
      </c>
    </row>
    <row r="29">
      <c r="A29" s="3" t="inlineStr">
        <is>
          <t>Classes of the loan portfolio summarized by credit quality indicators:</t>
        </is>
      </c>
    </row>
    <row r="30">
      <c r="A30" s="4" t="inlineStr">
        <is>
          <t>Total loans, excluding acquired</t>
        </is>
      </c>
      <c r="B30" s="5" t="n">
        <v>34784</v>
      </c>
      <c r="D30" s="5" t="n">
        <v>35106</v>
      </c>
      <c r="E30" s="5" t="n">
        <v>59474</v>
      </c>
    </row>
    <row r="31">
      <c r="A31" s="4" t="inlineStr">
        <is>
          <t>Consumer</t>
        </is>
      </c>
    </row>
    <row r="32">
      <c r="A32" s="3" t="inlineStr">
        <is>
          <t>Classes of the loan portfolio summarized by credit quality indicators:</t>
        </is>
      </c>
    </row>
    <row r="33">
      <c r="A33" s="4" t="inlineStr">
        <is>
          <t>Total loans, excluding acquired</t>
        </is>
      </c>
      <c r="B33" s="5" t="n">
        <v>3986</v>
      </c>
      <c r="D33" s="5" t="n">
        <v>3697</v>
      </c>
      <c r="E33" s="6" t="n">
        <v>7972</v>
      </c>
    </row>
    <row r="34">
      <c r="A34" s="4" t="inlineStr">
        <is>
          <t>Total Loans</t>
        </is>
      </c>
      <c r="B34" s="5" t="n">
        <v>3986</v>
      </c>
      <c r="D34" s="5" t="n">
        <v>3697</v>
      </c>
    </row>
    <row r="35">
      <c r="A35" s="4" t="inlineStr">
        <is>
          <t>Purchased credit impaired loans</t>
        </is>
      </c>
    </row>
    <row r="36">
      <c r="A36" s="3" t="inlineStr">
        <is>
          <t>Classes of the loan portfolio summarized by credit quality indicators:</t>
        </is>
      </c>
    </row>
    <row r="37">
      <c r="A37" s="4" t="inlineStr">
        <is>
          <t>Total Loans</t>
        </is>
      </c>
      <c r="B37" s="5" t="n">
        <v>39470</v>
      </c>
    </row>
    <row r="38">
      <c r="A38" s="4" t="inlineStr">
        <is>
          <t>Purchased credit impaired loans | Commercial and Non-Residential Real Estate</t>
        </is>
      </c>
    </row>
    <row r="39">
      <c r="A39" s="3" t="inlineStr">
        <is>
          <t>Classes of the loan portfolio summarized by credit quality indicators:</t>
        </is>
      </c>
    </row>
    <row r="40">
      <c r="A40" s="4" t="inlineStr">
        <is>
          <t>Total Loans</t>
        </is>
      </c>
      <c r="B40" s="5" t="n">
        <v>21233</v>
      </c>
      <c r="D40" s="5" t="n">
        <v>0</v>
      </c>
    </row>
    <row r="41">
      <c r="A41" s="4" t="inlineStr">
        <is>
          <t>Purchased credit impaired loans | Commercial and Non-Residential Real Estate | Commercial Business</t>
        </is>
      </c>
    </row>
    <row r="42">
      <c r="A42" s="3" t="inlineStr">
        <is>
          <t>Classes of the loan portfolio summarized by credit quality indicators:</t>
        </is>
      </c>
    </row>
    <row r="43">
      <c r="A43" s="4" t="inlineStr">
        <is>
          <t>Total Loans</t>
        </is>
      </c>
      <c r="B43" s="5" t="n">
        <v>17811</v>
      </c>
    </row>
    <row r="44">
      <c r="A44" s="4" t="inlineStr">
        <is>
          <t>Purchased credit impaired loans | Commercial and Non-Residential Real Estate | Commercial Real Estate</t>
        </is>
      </c>
    </row>
    <row r="45">
      <c r="A45" s="3" t="inlineStr">
        <is>
          <t>Classes of the loan portfolio summarized by credit quality indicators:</t>
        </is>
      </c>
    </row>
    <row r="46">
      <c r="A46" s="4" t="inlineStr">
        <is>
          <t>Total Loans</t>
        </is>
      </c>
      <c r="B46" s="5" t="n">
        <v>1256</v>
      </c>
    </row>
    <row r="47">
      <c r="A47" s="4" t="inlineStr">
        <is>
          <t>Purchased credit impaired loans | Commercial and Non-Residential Real Estate | Acquisition &amp; Development</t>
        </is>
      </c>
    </row>
    <row r="48">
      <c r="A48" s="3" t="inlineStr">
        <is>
          <t>Classes of the loan portfolio summarized by credit quality indicators:</t>
        </is>
      </c>
    </row>
    <row r="49">
      <c r="A49" s="4" t="inlineStr">
        <is>
          <t>Total Loans</t>
        </is>
      </c>
      <c r="B49" s="5" t="n">
        <v>2166</v>
      </c>
    </row>
    <row r="50">
      <c r="A50" s="4" t="inlineStr">
        <is>
          <t>Purchased credit impaired loans | Residential Real Estate</t>
        </is>
      </c>
    </row>
    <row r="51">
      <c r="A51" s="3" t="inlineStr">
        <is>
          <t>Classes of the loan portfolio summarized by credit quality indicators:</t>
        </is>
      </c>
    </row>
    <row r="52">
      <c r="A52" s="4" t="inlineStr">
        <is>
          <t>Total Loans</t>
        </is>
      </c>
      <c r="B52" s="5" t="n">
        <v>16549</v>
      </c>
      <c r="D52" s="5" t="n">
        <v>0</v>
      </c>
    </row>
    <row r="53">
      <c r="A53" s="4" t="inlineStr">
        <is>
          <t>Purchased credit impaired loans | Home Equity</t>
        </is>
      </c>
    </row>
    <row r="54">
      <c r="A54" s="3" t="inlineStr">
        <is>
          <t>Classes of the loan portfolio summarized by credit quality indicators:</t>
        </is>
      </c>
    </row>
    <row r="55">
      <c r="A55" s="4" t="inlineStr">
        <is>
          <t>Total Loans</t>
        </is>
      </c>
      <c r="B55" s="5" t="n">
        <v>0</v>
      </c>
    </row>
    <row r="56">
      <c r="A56" s="4" t="inlineStr">
        <is>
          <t>Purchased credit impaired loans | Consumer</t>
        </is>
      </c>
    </row>
    <row r="57">
      <c r="A57" s="3" t="inlineStr">
        <is>
          <t>Classes of the loan portfolio summarized by credit quality indicators:</t>
        </is>
      </c>
    </row>
    <row r="58">
      <c r="A58" s="4" t="inlineStr">
        <is>
          <t>Total Loans</t>
        </is>
      </c>
      <c r="B58" s="5" t="n">
        <v>1688</v>
      </c>
      <c r="D58" s="5" t="n">
        <v>0</v>
      </c>
    </row>
    <row r="59">
      <c r="A59" s="4" t="inlineStr">
        <is>
          <t>Pass</t>
        </is>
      </c>
    </row>
    <row r="60">
      <c r="A60" s="3" t="inlineStr">
        <is>
          <t>Classes of the loan portfolio summarized by credit quality indicators:</t>
        </is>
      </c>
    </row>
    <row r="61">
      <c r="A61" s="4" t="inlineStr">
        <is>
          <t>Total loans, excluding acquired</t>
        </is>
      </c>
      <c r="B61" s="5" t="n">
        <v>1276336</v>
      </c>
      <c r="D61" s="5" t="n">
        <v>1330351</v>
      </c>
    </row>
    <row r="62">
      <c r="A62" s="4" t="inlineStr">
        <is>
          <t>Pass | Commercial and Non-Residential Real Estate</t>
        </is>
      </c>
    </row>
    <row r="63">
      <c r="A63" s="3" t="inlineStr">
        <is>
          <t>Classes of the loan portfolio summarized by credit quality indicators:</t>
        </is>
      </c>
    </row>
    <row r="64">
      <c r="A64" s="4" t="inlineStr">
        <is>
          <t>Total loans, excluding acquired</t>
        </is>
      </c>
      <c r="B64" s="5" t="n">
        <v>1008431</v>
      </c>
      <c r="D64" s="5" t="n">
        <v>1024730</v>
      </c>
    </row>
    <row r="65">
      <c r="A65" s="4" t="inlineStr">
        <is>
          <t>Pass | Commercial and Non-Residential Real Estate | Commercial Business</t>
        </is>
      </c>
    </row>
    <row r="66">
      <c r="A66" s="3" t="inlineStr">
        <is>
          <t>Classes of the loan portfolio summarized by credit quality indicators:</t>
        </is>
      </c>
    </row>
    <row r="67">
      <c r="A67" s="4" t="inlineStr">
        <is>
          <t>Total loans, excluding acquired</t>
        </is>
      </c>
      <c r="B67" s="5" t="n">
        <v>450202</v>
      </c>
      <c r="D67" s="5" t="n">
        <v>511590</v>
      </c>
    </row>
    <row r="68">
      <c r="A68" s="4" t="inlineStr">
        <is>
          <t>Pass | Commercial and Non-Residential Real Estate | Commercial Real Estate</t>
        </is>
      </c>
    </row>
    <row r="69">
      <c r="A69" s="3" t="inlineStr">
        <is>
          <t>Classes of the loan portfolio summarized by credit quality indicators:</t>
        </is>
      </c>
    </row>
    <row r="70">
      <c r="A70" s="4" t="inlineStr">
        <is>
          <t>Total loans, excluding acquired</t>
        </is>
      </c>
      <c r="B70" s="5" t="n">
        <v>362973</v>
      </c>
      <c r="D70" s="5" t="n">
        <v>406712</v>
      </c>
    </row>
    <row r="71">
      <c r="A71" s="4" t="inlineStr">
        <is>
          <t>Pass | Commercial and Non-Residential Real Estate | Acquisition &amp; Development</t>
        </is>
      </c>
    </row>
    <row r="72">
      <c r="A72" s="3" t="inlineStr">
        <is>
          <t>Classes of the loan portfolio summarized by credit quality indicators:</t>
        </is>
      </c>
    </row>
    <row r="73">
      <c r="A73" s="4" t="inlineStr">
        <is>
          <t>Total loans, excluding acquired</t>
        </is>
      </c>
      <c r="B73" s="5" t="n">
        <v>107347</v>
      </c>
      <c r="D73" s="5" t="n">
        <v>106428</v>
      </c>
    </row>
    <row r="74">
      <c r="A74" s="4" t="inlineStr">
        <is>
          <t>Pass | Commercial and Non-Residential Real Estate | SBA Paycheck Protection Program</t>
        </is>
      </c>
    </row>
    <row r="75">
      <c r="A75" s="3" t="inlineStr">
        <is>
          <t>Classes of the loan portfolio summarized by credit quality indicators:</t>
        </is>
      </c>
    </row>
    <row r="76">
      <c r="A76" s="4" t="inlineStr">
        <is>
          <t>Total loans, excluding acquired</t>
        </is>
      </c>
      <c r="B76" s="5" t="n">
        <v>87909</v>
      </c>
    </row>
    <row r="77">
      <c r="A77" s="4" t="inlineStr">
        <is>
          <t>Pass | Residential Real Estate</t>
        </is>
      </c>
    </row>
    <row r="78">
      <c r="A78" s="3" t="inlineStr">
        <is>
          <t>Classes of the loan portfolio summarized by credit quality indicators:</t>
        </is>
      </c>
    </row>
    <row r="79">
      <c r="A79" s="4" t="inlineStr">
        <is>
          <t>Total loans, excluding acquired</t>
        </is>
      </c>
      <c r="B79" s="5" t="n">
        <v>229621</v>
      </c>
      <c r="D79" s="5" t="n">
        <v>267367</v>
      </c>
    </row>
    <row r="80">
      <c r="A80" s="4" t="inlineStr">
        <is>
          <t>Pass | Home Equity</t>
        </is>
      </c>
    </row>
    <row r="81">
      <c r="A81" s="3" t="inlineStr">
        <is>
          <t>Classes of the loan portfolio summarized by credit quality indicators:</t>
        </is>
      </c>
    </row>
    <row r="82">
      <c r="A82" s="4" t="inlineStr">
        <is>
          <t>Total loans, excluding acquired</t>
        </is>
      </c>
      <c r="B82" s="5" t="n">
        <v>34333</v>
      </c>
      <c r="D82" s="5" t="n">
        <v>34641</v>
      </c>
    </row>
    <row r="83">
      <c r="A83" s="4" t="inlineStr">
        <is>
          <t>Pass | Consumer</t>
        </is>
      </c>
    </row>
    <row r="84">
      <c r="A84" s="3" t="inlineStr">
        <is>
          <t>Classes of the loan portfolio summarized by credit quality indicators:</t>
        </is>
      </c>
    </row>
    <row r="85">
      <c r="A85" s="4" t="inlineStr">
        <is>
          <t>Total loans, excluding acquired</t>
        </is>
      </c>
      <c r="B85" s="5" t="n">
        <v>3951</v>
      </c>
      <c r="D85" s="5" t="n">
        <v>3613</v>
      </c>
    </row>
    <row r="86">
      <c r="A86" s="4" t="inlineStr">
        <is>
          <t>Pass | Purchased credit impaired loans</t>
        </is>
      </c>
    </row>
    <row r="87">
      <c r="A87" s="3" t="inlineStr">
        <is>
          <t>Classes of the loan portfolio summarized by credit quality indicators:</t>
        </is>
      </c>
    </row>
    <row r="88">
      <c r="A88" s="4" t="inlineStr">
        <is>
          <t>Total Loans</t>
        </is>
      </c>
      <c r="B88" s="5" t="n">
        <v>35597</v>
      </c>
    </row>
    <row r="89">
      <c r="A89" s="4" t="inlineStr">
        <is>
          <t>Pass | Purchased credit impaired loans | Commercial and Non-Residential Real Estate</t>
        </is>
      </c>
    </row>
    <row r="90">
      <c r="A90" s="3" t="inlineStr">
        <is>
          <t>Classes of the loan portfolio summarized by credit quality indicators:</t>
        </is>
      </c>
    </row>
    <row r="91">
      <c r="A91" s="4" t="inlineStr">
        <is>
          <t>Total Loans</t>
        </is>
      </c>
      <c r="B91" s="5" t="n">
        <v>19497</v>
      </c>
    </row>
    <row r="92">
      <c r="A92" s="4" t="inlineStr">
        <is>
          <t>Pass | Purchased credit impaired loans | Commercial and Non-Residential Real Estate | Commercial Business</t>
        </is>
      </c>
    </row>
    <row r="93">
      <c r="A93" s="3" t="inlineStr">
        <is>
          <t>Classes of the loan portfolio summarized by credit quality indicators:</t>
        </is>
      </c>
    </row>
    <row r="94">
      <c r="A94" s="4" t="inlineStr">
        <is>
          <t>Total Loans</t>
        </is>
      </c>
      <c r="B94" s="5" t="n">
        <v>16426</v>
      </c>
    </row>
    <row r="95">
      <c r="A95" s="4" t="inlineStr">
        <is>
          <t>Pass | Purchased credit impaired loans | Commercial and Non-Residential Real Estate | Commercial Real Estate</t>
        </is>
      </c>
    </row>
    <row r="96">
      <c r="A96" s="3" t="inlineStr">
        <is>
          <t>Classes of the loan portfolio summarized by credit quality indicators:</t>
        </is>
      </c>
    </row>
    <row r="97">
      <c r="A97" s="4" t="inlineStr">
        <is>
          <t>Total Loans</t>
        </is>
      </c>
      <c r="B97" s="5" t="n">
        <v>1062</v>
      </c>
    </row>
    <row r="98">
      <c r="A98" s="4" t="inlineStr">
        <is>
          <t>Pass | Purchased credit impaired loans | Commercial and Non-Residential Real Estate | Acquisition &amp; Development</t>
        </is>
      </c>
    </row>
    <row r="99">
      <c r="A99" s="3" t="inlineStr">
        <is>
          <t>Classes of the loan portfolio summarized by credit quality indicators:</t>
        </is>
      </c>
    </row>
    <row r="100">
      <c r="A100" s="4" t="inlineStr">
        <is>
          <t>Total Loans</t>
        </is>
      </c>
      <c r="B100" s="5" t="n">
        <v>2009</v>
      </c>
    </row>
    <row r="101">
      <c r="A101" s="4" t="inlineStr">
        <is>
          <t>Pass | Purchased credit impaired loans | Residential Real Estate</t>
        </is>
      </c>
    </row>
    <row r="102">
      <c r="A102" s="3" t="inlineStr">
        <is>
          <t>Classes of the loan portfolio summarized by credit quality indicators:</t>
        </is>
      </c>
    </row>
    <row r="103">
      <c r="A103" s="4" t="inlineStr">
        <is>
          <t>Total Loans</t>
        </is>
      </c>
      <c r="B103" s="5" t="n">
        <v>14698</v>
      </c>
    </row>
    <row r="104">
      <c r="A104" s="4" t="inlineStr">
        <is>
          <t>Pass | Purchased credit impaired loans | Consumer</t>
        </is>
      </c>
    </row>
    <row r="105">
      <c r="A105" s="3" t="inlineStr">
        <is>
          <t>Classes of the loan portfolio summarized by credit quality indicators:</t>
        </is>
      </c>
    </row>
    <row r="106">
      <c r="A106" s="4" t="inlineStr">
        <is>
          <t>Total Loans</t>
        </is>
      </c>
      <c r="B106" s="5" t="n">
        <v>1402</v>
      </c>
    </row>
    <row r="107">
      <c r="A107" s="4" t="inlineStr">
        <is>
          <t>Special Mention</t>
        </is>
      </c>
    </row>
    <row r="108">
      <c r="A108" s="3" t="inlineStr">
        <is>
          <t>Classes of the loan portfolio summarized by credit quality indicators:</t>
        </is>
      </c>
    </row>
    <row r="109">
      <c r="A109" s="4" t="inlineStr">
        <is>
          <t>Total loans, excluding acquired</t>
        </is>
      </c>
      <c r="B109" s="5" t="n">
        <v>48603</v>
      </c>
      <c r="D109" s="5" t="n">
        <v>25216</v>
      </c>
    </row>
    <row r="110">
      <c r="A110" s="4" t="inlineStr">
        <is>
          <t>Special Mention | Commercial and Non-Residential Real Estate</t>
        </is>
      </c>
    </row>
    <row r="111">
      <c r="A111" s="3" t="inlineStr">
        <is>
          <t>Classes of the loan portfolio summarized by credit quality indicators:</t>
        </is>
      </c>
    </row>
    <row r="112">
      <c r="A112" s="4" t="inlineStr">
        <is>
          <t>Total loans, excluding acquired</t>
        </is>
      </c>
      <c r="B112" s="5" t="n">
        <v>46937</v>
      </c>
      <c r="D112" s="5" t="n">
        <v>22831</v>
      </c>
    </row>
    <row r="113">
      <c r="A113" s="4" t="inlineStr">
        <is>
          <t>Special Mention | Commercial and Non-Residential Real Estate | Commercial Business</t>
        </is>
      </c>
    </row>
    <row r="114">
      <c r="A114" s="3" t="inlineStr">
        <is>
          <t>Classes of the loan portfolio summarized by credit quality indicators:</t>
        </is>
      </c>
    </row>
    <row r="115">
      <c r="A115" s="4" t="inlineStr">
        <is>
          <t>Total loans, excluding acquired</t>
        </is>
      </c>
      <c r="B115" s="5" t="n">
        <v>12546</v>
      </c>
      <c r="D115" s="5" t="n">
        <v>17398</v>
      </c>
    </row>
    <row r="116">
      <c r="A116" s="4" t="inlineStr">
        <is>
          <t>Special Mention | Commercial and Non-Residential Real Estate | Commercial Real Estate</t>
        </is>
      </c>
    </row>
    <row r="117">
      <c r="A117" s="3" t="inlineStr">
        <is>
          <t>Classes of the loan portfolio summarized by credit quality indicators:</t>
        </is>
      </c>
    </row>
    <row r="118">
      <c r="A118" s="4" t="inlineStr">
        <is>
          <t>Total loans, excluding acquired</t>
        </is>
      </c>
      <c r="B118" s="5" t="n">
        <v>15647</v>
      </c>
      <c r="D118" s="5" t="n">
        <v>3564</v>
      </c>
    </row>
    <row r="119">
      <c r="A119" s="4" t="inlineStr">
        <is>
          <t>Special Mention | Commercial and Non-Residential Real Estate | Acquisition &amp; Development</t>
        </is>
      </c>
    </row>
    <row r="120">
      <c r="A120" s="3" t="inlineStr">
        <is>
          <t>Classes of the loan portfolio summarized by credit quality indicators:</t>
        </is>
      </c>
    </row>
    <row r="121">
      <c r="A121" s="4" t="inlineStr">
        <is>
          <t>Total loans, excluding acquired</t>
        </is>
      </c>
      <c r="B121" s="5" t="n">
        <v>18744</v>
      </c>
      <c r="D121" s="5" t="n">
        <v>1869</v>
      </c>
    </row>
    <row r="122">
      <c r="A122" s="4" t="inlineStr">
        <is>
          <t>Special Mention | Commercial and Non-Residential Real Estate | SBA Paycheck Protection Program</t>
        </is>
      </c>
    </row>
    <row r="123">
      <c r="A123" s="3" t="inlineStr">
        <is>
          <t>Classes of the loan portfolio summarized by credit quality indicators:</t>
        </is>
      </c>
    </row>
    <row r="124">
      <c r="A124" s="4" t="inlineStr">
        <is>
          <t>Total loans, excluding acquired</t>
        </is>
      </c>
      <c r="B124" s="5" t="n">
        <v>0</v>
      </c>
    </row>
    <row r="125">
      <c r="A125" s="4" t="inlineStr">
        <is>
          <t>Special Mention | Residential Real Estate</t>
        </is>
      </c>
    </row>
    <row r="126">
      <c r="A126" s="3" t="inlineStr">
        <is>
          <t>Classes of the loan portfolio summarized by credit quality indicators:</t>
        </is>
      </c>
    </row>
    <row r="127">
      <c r="A127" s="4" t="inlineStr">
        <is>
          <t>Total loans, excluding acquired</t>
        </is>
      </c>
      <c r="B127" s="5" t="n">
        <v>1249</v>
      </c>
      <c r="D127" s="5" t="n">
        <v>1946</v>
      </c>
    </row>
    <row r="128">
      <c r="A128" s="4" t="inlineStr">
        <is>
          <t>Special Mention | Home Equity</t>
        </is>
      </c>
    </row>
    <row r="129">
      <c r="A129" s="3" t="inlineStr">
        <is>
          <t>Classes of the loan portfolio summarized by credit quality indicators:</t>
        </is>
      </c>
    </row>
    <row r="130">
      <c r="A130" s="4" t="inlineStr">
        <is>
          <t>Total loans, excluding acquired</t>
        </is>
      </c>
      <c r="B130" s="5" t="n">
        <v>382</v>
      </c>
      <c r="D130" s="5" t="n">
        <v>383</v>
      </c>
    </row>
    <row r="131">
      <c r="A131" s="4" t="inlineStr">
        <is>
          <t>Special Mention | Consumer</t>
        </is>
      </c>
    </row>
    <row r="132">
      <c r="A132" s="3" t="inlineStr">
        <is>
          <t>Classes of the loan portfolio summarized by credit quality indicators:</t>
        </is>
      </c>
    </row>
    <row r="133">
      <c r="A133" s="4" t="inlineStr">
        <is>
          <t>Total loans, excluding acquired</t>
        </is>
      </c>
      <c r="B133" s="5" t="n">
        <v>35</v>
      </c>
      <c r="D133" s="5" t="n">
        <v>56</v>
      </c>
    </row>
    <row r="134">
      <c r="A134" s="4" t="inlineStr">
        <is>
          <t>Special Mention | Purchased credit impaired loans</t>
        </is>
      </c>
    </row>
    <row r="135">
      <c r="A135" s="3" t="inlineStr">
        <is>
          <t>Classes of the loan portfolio summarized by credit quality indicators:</t>
        </is>
      </c>
    </row>
    <row r="136">
      <c r="A136" s="4" t="inlineStr">
        <is>
          <t>Total Loans</t>
        </is>
      </c>
      <c r="B136" s="5" t="n">
        <v>3</v>
      </c>
    </row>
    <row r="137">
      <c r="A137" s="4" t="inlineStr">
        <is>
          <t>Special Mention | Purchased credit impaired loans | Commercial and Non-Residential Real Estate</t>
        </is>
      </c>
    </row>
    <row r="138">
      <c r="A138" s="3" t="inlineStr">
        <is>
          <t>Classes of the loan portfolio summarized by credit quality indicators:</t>
        </is>
      </c>
    </row>
    <row r="139">
      <c r="A139" s="4" t="inlineStr">
        <is>
          <t>Total Loans</t>
        </is>
      </c>
      <c r="B139" s="5" t="n">
        <v>0</v>
      </c>
    </row>
    <row r="140">
      <c r="A140" s="4" t="inlineStr">
        <is>
          <t>Special Mention | Purchased credit impaired loans | Commercial and Non-Residential Real Estate | Commercial Business</t>
        </is>
      </c>
    </row>
    <row r="141">
      <c r="A141" s="3" t="inlineStr">
        <is>
          <t>Classes of the loan portfolio summarized by credit quality indicators:</t>
        </is>
      </c>
    </row>
    <row r="142">
      <c r="A142" s="4" t="inlineStr">
        <is>
          <t>Total Loans</t>
        </is>
      </c>
      <c r="B142" s="5" t="n">
        <v>0</v>
      </c>
    </row>
    <row r="143">
      <c r="A143" s="4" t="inlineStr">
        <is>
          <t>Special Mention | Purchased credit impaired loans | Commercial and Non-Residential Real Estate | Commercial Real Estate</t>
        </is>
      </c>
    </row>
    <row r="144">
      <c r="A144" s="3" t="inlineStr">
        <is>
          <t>Classes of the loan portfolio summarized by credit quality indicators:</t>
        </is>
      </c>
    </row>
    <row r="145">
      <c r="A145" s="4" t="inlineStr">
        <is>
          <t>Total Loans</t>
        </is>
      </c>
      <c r="B145" s="5" t="n">
        <v>0</v>
      </c>
    </row>
    <row r="146">
      <c r="A146" s="4" t="inlineStr">
        <is>
          <t>Special Mention | Purchased credit impaired loans | Commercial and Non-Residential Real Estate | Acquisition &amp; Development</t>
        </is>
      </c>
    </row>
    <row r="147">
      <c r="A147" s="3" t="inlineStr">
        <is>
          <t>Classes of the loan portfolio summarized by credit quality indicators:</t>
        </is>
      </c>
    </row>
    <row r="148">
      <c r="A148" s="4" t="inlineStr">
        <is>
          <t>Total Loans</t>
        </is>
      </c>
      <c r="B148" s="5" t="n">
        <v>0</v>
      </c>
    </row>
    <row r="149">
      <c r="A149" s="4" t="inlineStr">
        <is>
          <t>Special Mention | Purchased credit impaired loans | Residential Real Estate</t>
        </is>
      </c>
    </row>
    <row r="150">
      <c r="A150" s="3" t="inlineStr">
        <is>
          <t>Classes of the loan portfolio summarized by credit quality indicators:</t>
        </is>
      </c>
    </row>
    <row r="151">
      <c r="A151" s="4" t="inlineStr">
        <is>
          <t>Total Loans</t>
        </is>
      </c>
      <c r="B151" s="5" t="n">
        <v>0</v>
      </c>
    </row>
    <row r="152">
      <c r="A152" s="4" t="inlineStr">
        <is>
          <t>Special Mention | Purchased credit impaired loans | Consumer</t>
        </is>
      </c>
    </row>
    <row r="153">
      <c r="A153" s="3" t="inlineStr">
        <is>
          <t>Classes of the loan portfolio summarized by credit quality indicators:</t>
        </is>
      </c>
    </row>
    <row r="154">
      <c r="A154" s="4" t="inlineStr">
        <is>
          <t>Total Loans</t>
        </is>
      </c>
      <c r="B154" s="5" t="n">
        <v>3</v>
      </c>
    </row>
    <row r="155">
      <c r="A155" s="4" t="inlineStr">
        <is>
          <t>Substandard</t>
        </is>
      </c>
    </row>
    <row r="156">
      <c r="A156" s="3" t="inlineStr">
        <is>
          <t>Classes of the loan portfolio summarized by credit quality indicators:</t>
        </is>
      </c>
    </row>
    <row r="157">
      <c r="A157" s="4" t="inlineStr">
        <is>
          <t>Total loans, excluding acquired</t>
        </is>
      </c>
      <c r="B157" s="5" t="n">
        <v>65805</v>
      </c>
      <c r="D157" s="5" t="n">
        <v>18554</v>
      </c>
    </row>
    <row r="158">
      <c r="A158" s="4" t="inlineStr">
        <is>
          <t>Substandard | Commercial and Non-Residential Real Estate</t>
        </is>
      </c>
    </row>
    <row r="159">
      <c r="A159" s="3" t="inlineStr">
        <is>
          <t>Classes of the loan portfolio summarized by credit quality indicators:</t>
        </is>
      </c>
    </row>
    <row r="160">
      <c r="A160" s="4" t="inlineStr">
        <is>
          <t>Total loans, excluding acquired</t>
        </is>
      </c>
      <c r="B160" s="5" t="n">
        <v>61958</v>
      </c>
      <c r="D160" s="5" t="n">
        <v>16267</v>
      </c>
    </row>
    <row r="161">
      <c r="A161" s="4" t="inlineStr">
        <is>
          <t>Substandard | Commercial and Non-Residential Real Estate | Commercial Business</t>
        </is>
      </c>
    </row>
    <row r="162">
      <c r="A162" s="3" t="inlineStr">
        <is>
          <t>Classes of the loan portfolio summarized by credit quality indicators:</t>
        </is>
      </c>
    </row>
    <row r="163">
      <c r="A163" s="4" t="inlineStr">
        <is>
          <t>Total loans, excluding acquired</t>
        </is>
      </c>
      <c r="B163" s="5" t="n">
        <v>17345</v>
      </c>
      <c r="D163" s="5" t="n">
        <v>11894</v>
      </c>
    </row>
    <row r="164">
      <c r="A164" s="4" t="inlineStr">
        <is>
          <t>Substandard | Commercial and Non-Residential Real Estate | Commercial Real Estate</t>
        </is>
      </c>
    </row>
    <row r="165">
      <c r="A165" s="3" t="inlineStr">
        <is>
          <t>Classes of the loan portfolio summarized by credit quality indicators:</t>
        </is>
      </c>
    </row>
    <row r="166">
      <c r="A166" s="4" t="inlineStr">
        <is>
          <t>Total loans, excluding acquired</t>
        </is>
      </c>
      <c r="B166" s="5" t="n">
        <v>39743</v>
      </c>
      <c r="D166" s="5" t="n">
        <v>1494</v>
      </c>
    </row>
    <row r="167">
      <c r="A167" s="4" t="inlineStr">
        <is>
          <t>Substandard | Commercial and Non-Residential Real Estate | Acquisition &amp; Development</t>
        </is>
      </c>
    </row>
    <row r="168">
      <c r="A168" s="3" t="inlineStr">
        <is>
          <t>Classes of the loan portfolio summarized by credit quality indicators:</t>
        </is>
      </c>
    </row>
    <row r="169">
      <c r="A169" s="4" t="inlineStr">
        <is>
          <t>Total loans, excluding acquired</t>
        </is>
      </c>
      <c r="B169" s="5" t="n">
        <v>4870</v>
      </c>
      <c r="D169" s="5" t="n">
        <v>2879</v>
      </c>
    </row>
    <row r="170">
      <c r="A170" s="4" t="inlineStr">
        <is>
          <t>Substandard | Commercial and Non-Residential Real Estate | SBA Paycheck Protection Program</t>
        </is>
      </c>
    </row>
    <row r="171">
      <c r="A171" s="3" t="inlineStr">
        <is>
          <t>Classes of the loan portfolio summarized by credit quality indicators:</t>
        </is>
      </c>
    </row>
    <row r="172">
      <c r="A172" s="4" t="inlineStr">
        <is>
          <t>Total loans, excluding acquired</t>
        </is>
      </c>
      <c r="B172" s="5" t="n">
        <v>0</v>
      </c>
    </row>
    <row r="173">
      <c r="A173" s="4" t="inlineStr">
        <is>
          <t>Substandard | Residential Real Estate</t>
        </is>
      </c>
    </row>
    <row r="174">
      <c r="A174" s="3" t="inlineStr">
        <is>
          <t>Classes of the loan portfolio summarized by credit quality indicators:</t>
        </is>
      </c>
    </row>
    <row r="175">
      <c r="A175" s="4" t="inlineStr">
        <is>
          <t>Total loans, excluding acquired</t>
        </is>
      </c>
      <c r="B175" s="5" t="n">
        <v>3778</v>
      </c>
      <c r="D175" s="5" t="n">
        <v>2177</v>
      </c>
    </row>
    <row r="176">
      <c r="A176" s="4" t="inlineStr">
        <is>
          <t>Substandard | Home Equity</t>
        </is>
      </c>
    </row>
    <row r="177">
      <c r="A177" s="3" t="inlineStr">
        <is>
          <t>Classes of the loan portfolio summarized by credit quality indicators:</t>
        </is>
      </c>
    </row>
    <row r="178">
      <c r="A178" s="4" t="inlineStr">
        <is>
          <t>Total loans, excluding acquired</t>
        </is>
      </c>
      <c r="B178" s="5" t="n">
        <v>69</v>
      </c>
      <c r="D178" s="5" t="n">
        <v>82</v>
      </c>
    </row>
    <row r="179">
      <c r="A179" s="4" t="inlineStr">
        <is>
          <t>Substandard | Consumer</t>
        </is>
      </c>
    </row>
    <row r="180">
      <c r="A180" s="3" t="inlineStr">
        <is>
          <t>Classes of the loan portfolio summarized by credit quality indicators:</t>
        </is>
      </c>
    </row>
    <row r="181">
      <c r="A181" s="4" t="inlineStr">
        <is>
          <t>Total loans, excluding acquired</t>
        </is>
      </c>
      <c r="B181" s="5" t="n">
        <v>0</v>
      </c>
      <c r="D181" s="5" t="n">
        <v>28</v>
      </c>
    </row>
    <row r="182">
      <c r="A182" s="4" t="inlineStr">
        <is>
          <t>Substandard | Purchased credit impaired loans</t>
        </is>
      </c>
    </row>
    <row r="183">
      <c r="A183" s="3" t="inlineStr">
        <is>
          <t>Classes of the loan portfolio summarized by credit quality indicators:</t>
        </is>
      </c>
    </row>
    <row r="184">
      <c r="A184" s="4" t="inlineStr">
        <is>
          <t>Total Loans</t>
        </is>
      </c>
      <c r="B184" s="5" t="n">
        <v>3580</v>
      </c>
    </row>
    <row r="185">
      <c r="A185" s="4" t="inlineStr">
        <is>
          <t>Substandard | Purchased credit impaired loans | Commercial and Non-Residential Real Estate</t>
        </is>
      </c>
    </row>
    <row r="186">
      <c r="A186" s="3" t="inlineStr">
        <is>
          <t>Classes of the loan portfolio summarized by credit quality indicators:</t>
        </is>
      </c>
    </row>
    <row r="187">
      <c r="A187" s="4" t="inlineStr">
        <is>
          <t>Total Loans</t>
        </is>
      </c>
      <c r="B187" s="5" t="n">
        <v>1736</v>
      </c>
    </row>
    <row r="188">
      <c r="A188" s="4" t="inlineStr">
        <is>
          <t>Substandard | Purchased credit impaired loans | Commercial and Non-Residential Real Estate | Commercial Business</t>
        </is>
      </c>
    </row>
    <row r="189">
      <c r="A189" s="3" t="inlineStr">
        <is>
          <t>Classes of the loan portfolio summarized by credit quality indicators:</t>
        </is>
      </c>
    </row>
    <row r="190">
      <c r="A190" s="4" t="inlineStr">
        <is>
          <t>Total Loans</t>
        </is>
      </c>
      <c r="B190" s="5" t="n">
        <v>1385</v>
      </c>
    </row>
    <row r="191">
      <c r="A191" s="4" t="inlineStr">
        <is>
          <t>Substandard | Purchased credit impaired loans | Commercial and Non-Residential Real Estate | Commercial Real Estate</t>
        </is>
      </c>
    </row>
    <row r="192">
      <c r="A192" s="3" t="inlineStr">
        <is>
          <t>Classes of the loan portfolio summarized by credit quality indicators:</t>
        </is>
      </c>
    </row>
    <row r="193">
      <c r="A193" s="4" t="inlineStr">
        <is>
          <t>Total Loans</t>
        </is>
      </c>
      <c r="B193" s="5" t="n">
        <v>194</v>
      </c>
    </row>
    <row r="194">
      <c r="A194" s="4" t="inlineStr">
        <is>
          <t>Substandard | Purchased credit impaired loans | Commercial and Non-Residential Real Estate | Acquisition &amp; Development</t>
        </is>
      </c>
    </row>
    <row r="195">
      <c r="A195" s="3" t="inlineStr">
        <is>
          <t>Classes of the loan portfolio summarized by credit quality indicators:</t>
        </is>
      </c>
    </row>
    <row r="196">
      <c r="A196" s="4" t="inlineStr">
        <is>
          <t>Total Loans</t>
        </is>
      </c>
      <c r="B196" s="5" t="n">
        <v>157</v>
      </c>
    </row>
    <row r="197">
      <c r="A197" s="4" t="inlineStr">
        <is>
          <t>Substandard | Purchased credit impaired loans | Residential Real Estate</t>
        </is>
      </c>
    </row>
    <row r="198">
      <c r="A198" s="3" t="inlineStr">
        <is>
          <t>Classes of the loan portfolio summarized by credit quality indicators:</t>
        </is>
      </c>
    </row>
    <row r="199">
      <c r="A199" s="4" t="inlineStr">
        <is>
          <t>Total Loans</t>
        </is>
      </c>
      <c r="B199" s="5" t="n">
        <v>1844</v>
      </c>
    </row>
    <row r="200">
      <c r="A200" s="4" t="inlineStr">
        <is>
          <t>Substandard | Purchased credit impaired loans | Consumer</t>
        </is>
      </c>
    </row>
    <row r="201">
      <c r="A201" s="3" t="inlineStr">
        <is>
          <t>Classes of the loan portfolio summarized by credit quality indicators:</t>
        </is>
      </c>
    </row>
    <row r="202">
      <c r="A202" s="4" t="inlineStr">
        <is>
          <t>Total Loans</t>
        </is>
      </c>
      <c r="B202" s="5" t="n">
        <v>0</v>
      </c>
    </row>
    <row r="203">
      <c r="A203" s="4" t="inlineStr">
        <is>
          <t>Doubtful</t>
        </is>
      </c>
    </row>
    <row r="204">
      <c r="A204" s="3" t="inlineStr">
        <is>
          <t>Classes of the loan portfolio summarized by credit quality indicators:</t>
        </is>
      </c>
    </row>
    <row r="205">
      <c r="A205" s="4" t="inlineStr">
        <is>
          <t>Total loans, excluding acquired</t>
        </is>
      </c>
      <c r="B205" s="5" t="n">
        <v>110</v>
      </c>
      <c r="D205" s="5" t="n">
        <v>114</v>
      </c>
    </row>
    <row r="206">
      <c r="A206" s="4" t="inlineStr">
        <is>
          <t>Doubtful | Commercial and Non-Residential Real Estate</t>
        </is>
      </c>
    </row>
    <row r="207">
      <c r="A207" s="3" t="inlineStr">
        <is>
          <t>Classes of the loan portfolio summarized by credit quality indicators:</t>
        </is>
      </c>
    </row>
    <row r="208">
      <c r="A208" s="4" t="inlineStr">
        <is>
          <t>Total loans, excluding acquired</t>
        </is>
      </c>
      <c r="B208" s="5" t="n">
        <v>0</v>
      </c>
      <c r="D208" s="5" t="n">
        <v>0</v>
      </c>
    </row>
    <row r="209">
      <c r="A209" s="4" t="inlineStr">
        <is>
          <t>Doubtful | Commercial and Non-Residential Real Estate | Commercial Business</t>
        </is>
      </c>
    </row>
    <row r="210">
      <c r="A210" s="3" t="inlineStr">
        <is>
          <t>Classes of the loan portfolio summarized by credit quality indicators:</t>
        </is>
      </c>
    </row>
    <row r="211">
      <c r="A211" s="4" t="inlineStr">
        <is>
          <t>Total loans, excluding acquired</t>
        </is>
      </c>
      <c r="B211" s="5" t="n">
        <v>0</v>
      </c>
      <c r="D211" s="5" t="n">
        <v>0</v>
      </c>
    </row>
    <row r="212">
      <c r="A212" s="4" t="inlineStr">
        <is>
          <t>Doubtful | Commercial and Non-Residential Real Estate | Commercial Real Estate</t>
        </is>
      </c>
    </row>
    <row r="213">
      <c r="A213" s="3" t="inlineStr">
        <is>
          <t>Classes of the loan portfolio summarized by credit quality indicators:</t>
        </is>
      </c>
    </row>
    <row r="214">
      <c r="A214" s="4" t="inlineStr">
        <is>
          <t>Total loans, excluding acquired</t>
        </is>
      </c>
      <c r="B214" s="5" t="n">
        <v>0</v>
      </c>
      <c r="D214" s="5" t="n">
        <v>0</v>
      </c>
    </row>
    <row r="215">
      <c r="A215" s="4" t="inlineStr">
        <is>
          <t>Doubtful | Commercial and Non-Residential Real Estate | Acquisition &amp; Development</t>
        </is>
      </c>
    </row>
    <row r="216">
      <c r="A216" s="3" t="inlineStr">
        <is>
          <t>Classes of the loan portfolio summarized by credit quality indicators:</t>
        </is>
      </c>
    </row>
    <row r="217">
      <c r="A217" s="4" t="inlineStr">
        <is>
          <t>Total loans, excluding acquired</t>
        </is>
      </c>
      <c r="B217" s="5" t="n">
        <v>0</v>
      </c>
      <c r="D217" s="5" t="n">
        <v>0</v>
      </c>
    </row>
    <row r="218">
      <c r="A218" s="4" t="inlineStr">
        <is>
          <t>Doubtful | Commercial and Non-Residential Real Estate | SBA Paycheck Protection Program</t>
        </is>
      </c>
    </row>
    <row r="219">
      <c r="A219" s="3" t="inlineStr">
        <is>
          <t>Classes of the loan portfolio summarized by credit quality indicators:</t>
        </is>
      </c>
    </row>
    <row r="220">
      <c r="A220" s="4" t="inlineStr">
        <is>
          <t>Total loans, excluding acquired</t>
        </is>
      </c>
      <c r="B220" s="5" t="n">
        <v>0</v>
      </c>
    </row>
    <row r="221">
      <c r="A221" s="4" t="inlineStr">
        <is>
          <t>Doubtful | Residential Real Estate</t>
        </is>
      </c>
    </row>
    <row r="222">
      <c r="A222" s="3" t="inlineStr">
        <is>
          <t>Classes of the loan portfolio summarized by credit quality indicators:</t>
        </is>
      </c>
    </row>
    <row r="223">
      <c r="A223" s="4" t="inlineStr">
        <is>
          <t>Total loans, excluding acquired</t>
        </is>
      </c>
      <c r="B223" s="5" t="n">
        <v>110</v>
      </c>
      <c r="D223" s="5" t="n">
        <v>114</v>
      </c>
    </row>
    <row r="224">
      <c r="A224" s="4" t="inlineStr">
        <is>
          <t>Doubtful | Home Equity</t>
        </is>
      </c>
    </row>
    <row r="225">
      <c r="A225" s="3" t="inlineStr">
        <is>
          <t>Classes of the loan portfolio summarized by credit quality indicators:</t>
        </is>
      </c>
    </row>
    <row r="226">
      <c r="A226" s="4" t="inlineStr">
        <is>
          <t>Total loans, excluding acquired</t>
        </is>
      </c>
      <c r="B226" s="5" t="n">
        <v>0</v>
      </c>
      <c r="D226" s="5" t="n">
        <v>0</v>
      </c>
    </row>
    <row r="227">
      <c r="A227" s="4" t="inlineStr">
        <is>
          <t>Doubtful | Consumer</t>
        </is>
      </c>
    </row>
    <row r="228">
      <c r="A228" s="3" t="inlineStr">
        <is>
          <t>Classes of the loan portfolio summarized by credit quality indicators:</t>
        </is>
      </c>
    </row>
    <row r="229">
      <c r="A229" s="4" t="inlineStr">
        <is>
          <t>Total loans, excluding acquired</t>
        </is>
      </c>
      <c r="B229" s="5" t="n">
        <v>0</v>
      </c>
      <c r="D229" s="6" t="n">
        <v>0</v>
      </c>
    </row>
    <row r="230">
      <c r="A230" s="4" t="inlineStr">
        <is>
          <t>Doubtful | Purchased credit impaired loans</t>
        </is>
      </c>
    </row>
    <row r="231">
      <c r="A231" s="3" t="inlineStr">
        <is>
          <t>Classes of the loan portfolio summarized by credit quality indicators:</t>
        </is>
      </c>
    </row>
    <row r="232">
      <c r="A232" s="4" t="inlineStr">
        <is>
          <t>Total Loans</t>
        </is>
      </c>
      <c r="B232" s="5" t="n">
        <v>290</v>
      </c>
    </row>
    <row r="233">
      <c r="A233" s="4" t="inlineStr">
        <is>
          <t>Doubtful | Purchased credit impaired loans | Commercial and Non-Residential Real Estate</t>
        </is>
      </c>
    </row>
    <row r="234">
      <c r="A234" s="3" t="inlineStr">
        <is>
          <t>Classes of the loan portfolio summarized by credit quality indicators:</t>
        </is>
      </c>
    </row>
    <row r="235">
      <c r="A235" s="4" t="inlineStr">
        <is>
          <t>Total Loans</t>
        </is>
      </c>
      <c r="B235" s="5" t="n">
        <v>0</v>
      </c>
    </row>
    <row r="236">
      <c r="A236" s="4" t="inlineStr">
        <is>
          <t>Doubtful | Purchased credit impaired loans | Commercial and Non-Residential Real Estate | Commercial Business</t>
        </is>
      </c>
    </row>
    <row r="237">
      <c r="A237" s="3" t="inlineStr">
        <is>
          <t>Classes of the loan portfolio summarized by credit quality indicators:</t>
        </is>
      </c>
    </row>
    <row r="238">
      <c r="A238" s="4" t="inlineStr">
        <is>
          <t>Total Loans</t>
        </is>
      </c>
      <c r="B238" s="5" t="n">
        <v>0</v>
      </c>
    </row>
    <row r="239">
      <c r="A239" s="4" t="inlineStr">
        <is>
          <t>Doubtful | Purchased credit impaired loans | Commercial and Non-Residential Real Estate | Commercial Real Estate</t>
        </is>
      </c>
    </row>
    <row r="240">
      <c r="A240" s="3" t="inlineStr">
        <is>
          <t>Classes of the loan portfolio summarized by credit quality indicators:</t>
        </is>
      </c>
    </row>
    <row r="241">
      <c r="A241" s="4" t="inlineStr">
        <is>
          <t>Total Loans</t>
        </is>
      </c>
      <c r="B241" s="5" t="n">
        <v>0</v>
      </c>
    </row>
    <row r="242">
      <c r="A242" s="4" t="inlineStr">
        <is>
          <t>Doubtful | Purchased credit impaired loans | Commercial and Non-Residential Real Estate | Acquisition &amp; Development</t>
        </is>
      </c>
    </row>
    <row r="243">
      <c r="A243" s="3" t="inlineStr">
        <is>
          <t>Classes of the loan portfolio summarized by credit quality indicators:</t>
        </is>
      </c>
    </row>
    <row r="244">
      <c r="A244" s="4" t="inlineStr">
        <is>
          <t>Total Loans</t>
        </is>
      </c>
      <c r="B244" s="5" t="n">
        <v>0</v>
      </c>
    </row>
    <row r="245">
      <c r="A245" s="4" t="inlineStr">
        <is>
          <t>Doubtful | Purchased credit impaired loans | Residential Real Estate</t>
        </is>
      </c>
    </row>
    <row r="246">
      <c r="A246" s="3" t="inlineStr">
        <is>
          <t>Classes of the loan portfolio summarized by credit quality indicators:</t>
        </is>
      </c>
    </row>
    <row r="247">
      <c r="A247" s="4" t="inlineStr">
        <is>
          <t>Total Loans</t>
        </is>
      </c>
      <c r="B247" s="5" t="n">
        <v>7</v>
      </c>
    </row>
    <row r="248">
      <c r="A248" s="4" t="inlineStr">
        <is>
          <t>Doubtful | Purchased credit impaired loans | Consumer</t>
        </is>
      </c>
    </row>
    <row r="249">
      <c r="A249" s="3" t="inlineStr">
        <is>
          <t>Classes of the loan portfolio summarized by credit quality indicators:</t>
        </is>
      </c>
    </row>
    <row r="250">
      <c r="A250" s="4" t="inlineStr">
        <is>
          <t>Total Loans</t>
        </is>
      </c>
      <c r="B250" s="6" t="n">
        <v>2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Loans and Allowance for Loan Losses - Internal Risk Summary Narrative (Details) $ in Thousands</t>
        </is>
      </c>
      <c r="B1" s="2" t="inlineStr">
        <is>
          <t>9 Months Ended</t>
        </is>
      </c>
    </row>
    <row r="2">
      <c r="B2" s="2" t="inlineStr">
        <is>
          <t>Sep. 30, 2020USD ($)propertyloan</t>
        </is>
      </c>
      <c r="C2" s="2" t="inlineStr">
        <is>
          <t>Dec. 31, 2019USD ($)</t>
        </is>
      </c>
    </row>
    <row r="3">
      <c r="A3" s="3" t="inlineStr">
        <is>
          <t>Classes of the loan portfolio summarized by credit quality indicators:</t>
        </is>
      </c>
    </row>
    <row r="4">
      <c r="A4" s="4" t="inlineStr">
        <is>
          <t>Impaired loans, acquired during period</t>
        </is>
      </c>
      <c r="B4" s="6" t="n">
        <v>3000</v>
      </c>
    </row>
    <row r="5">
      <c r="A5" s="4" t="inlineStr">
        <is>
          <t>Total Loans</t>
        </is>
      </c>
      <c r="B5" s="5" t="n">
        <v>1430324</v>
      </c>
      <c r="C5" s="6" t="n">
        <v>1374235</v>
      </c>
    </row>
    <row r="6">
      <c r="A6" s="4" t="inlineStr">
        <is>
          <t>The First State Bank</t>
        </is>
      </c>
    </row>
    <row r="7">
      <c r="A7" s="3" t="inlineStr">
        <is>
          <t>Classes of the loan portfolio summarized by credit quality indicators:</t>
        </is>
      </c>
    </row>
    <row r="8">
      <c r="A8" s="4" t="inlineStr">
        <is>
          <t>Impaired loans, acquired during period</t>
        </is>
      </c>
      <c r="B8" s="5" t="n">
        <v>3000</v>
      </c>
    </row>
    <row r="9">
      <c r="A9" s="4" t="inlineStr">
        <is>
          <t>Special Mention</t>
        </is>
      </c>
    </row>
    <row r="10">
      <c r="A10" s="3" t="inlineStr">
        <is>
          <t>Classes of the loan portfolio summarized by credit quality indicators:</t>
        </is>
      </c>
    </row>
    <row r="11">
      <c r="A11" s="4" t="inlineStr">
        <is>
          <t>Total loans excluding loans acquired and PCI loans</t>
        </is>
      </c>
      <c r="B11" s="5" t="n">
        <v>48600</v>
      </c>
      <c r="C11" s="5" t="n">
        <v>25200</v>
      </c>
    </row>
    <row r="12">
      <c r="A12" s="4" t="inlineStr">
        <is>
          <t>Increase (decrease) in loans</t>
        </is>
      </c>
      <c r="B12" s="6" t="n">
        <v>23400</v>
      </c>
    </row>
    <row r="13">
      <c r="A13" s="4" t="inlineStr">
        <is>
          <t>Increase in loans (as a percentage)</t>
        </is>
      </c>
      <c r="B13" s="4" t="inlineStr">
        <is>
          <t>92.90%</t>
        </is>
      </c>
    </row>
    <row r="14">
      <c r="A14" s="4" t="inlineStr">
        <is>
          <t>Number of loans | loan</t>
        </is>
      </c>
      <c r="B14" s="5" t="n">
        <v>8</v>
      </c>
    </row>
    <row r="15">
      <c r="A15" s="4" t="inlineStr">
        <is>
          <t>Loan chargeoff expense</t>
        </is>
      </c>
      <c r="B15" s="6" t="n">
        <v>1900</v>
      </c>
    </row>
    <row r="16">
      <c r="A16" s="4" t="inlineStr">
        <is>
          <t>Special Mention | Loan Relationship Seven</t>
        </is>
      </c>
    </row>
    <row r="17">
      <c r="A17" s="3" t="inlineStr">
        <is>
          <t>Classes of the loan portfolio summarized by credit quality indicators:</t>
        </is>
      </c>
    </row>
    <row r="18">
      <c r="A18" s="4" t="inlineStr">
        <is>
          <t>Loan chargeoff expense</t>
        </is>
      </c>
      <c r="B18" s="5" t="n">
        <v>1800</v>
      </c>
    </row>
    <row r="19">
      <c r="A19" s="4" t="inlineStr">
        <is>
          <t>Substandard</t>
        </is>
      </c>
    </row>
    <row r="20">
      <c r="A20" s="3" t="inlineStr">
        <is>
          <t>Classes of the loan portfolio summarized by credit quality indicators:</t>
        </is>
      </c>
    </row>
    <row r="21">
      <c r="A21" s="4" t="inlineStr">
        <is>
          <t>Total loans excluding loans acquired and PCI loans</t>
        </is>
      </c>
      <c r="B21" s="5" t="n">
        <v>65800</v>
      </c>
      <c r="C21" s="5" t="n">
        <v>18600</v>
      </c>
    </row>
    <row r="22">
      <c r="A22" s="4" t="inlineStr">
        <is>
          <t>Increase (decrease) in loans</t>
        </is>
      </c>
      <c r="B22" s="6" t="n">
        <v>47200</v>
      </c>
    </row>
    <row r="23">
      <c r="A23" s="4" t="inlineStr">
        <is>
          <t>Increase in loans (as a percentage)</t>
        </is>
      </c>
      <c r="B23" s="4" t="inlineStr">
        <is>
          <t>254.00%</t>
        </is>
      </c>
    </row>
    <row r="24">
      <c r="A24" s="4" t="inlineStr">
        <is>
          <t>Number of loans | loan</t>
        </is>
      </c>
      <c r="B24" s="5" t="n">
        <v>5</v>
      </c>
    </row>
    <row r="25">
      <c r="A25" s="4" t="inlineStr">
        <is>
          <t>Substandard | The First State Bank</t>
        </is>
      </c>
    </row>
    <row r="26">
      <c r="A26" s="3" t="inlineStr">
        <is>
          <t>Classes of the loan portfolio summarized by credit quality indicators:</t>
        </is>
      </c>
    </row>
    <row r="27">
      <c r="A27" s="4" t="inlineStr">
        <is>
          <t>Impaired loans, acquired during period</t>
        </is>
      </c>
      <c r="B27" s="6" t="n">
        <v>3200</v>
      </c>
    </row>
    <row r="28">
      <c r="A28" s="4" t="inlineStr">
        <is>
          <t>Substandard | Other Loan Relationships</t>
        </is>
      </c>
    </row>
    <row r="29">
      <c r="A29" s="3" t="inlineStr">
        <is>
          <t>Classes of the loan portfolio summarized by credit quality indicators:</t>
        </is>
      </c>
    </row>
    <row r="30">
      <c r="A30" s="4" t="inlineStr">
        <is>
          <t>Loans outstanding</t>
        </is>
      </c>
      <c r="B30" s="5" t="n">
        <v>1900</v>
      </c>
    </row>
    <row r="31">
      <c r="A31" s="4" t="inlineStr">
        <is>
          <t>Substandard | Risk Grade Downgrade</t>
        </is>
      </c>
    </row>
    <row r="32">
      <c r="A32" s="3" t="inlineStr">
        <is>
          <t>Classes of the loan portfolio summarized by credit quality indicators:</t>
        </is>
      </c>
    </row>
    <row r="33">
      <c r="A33" s="4" t="inlineStr">
        <is>
          <t>Loans outstanding</t>
        </is>
      </c>
      <c r="B33" s="5" t="n">
        <v>2900</v>
      </c>
    </row>
    <row r="34">
      <c r="A34" s="4" t="inlineStr">
        <is>
          <t>Commercial Loan Portfolio</t>
        </is>
      </c>
    </row>
    <row r="35">
      <c r="A35" s="3" t="inlineStr">
        <is>
          <t>Classes of the loan portfolio summarized by credit quality indicators:</t>
        </is>
      </c>
    </row>
    <row r="36">
      <c r="A36" s="4" t="inlineStr">
        <is>
          <t>Impaired loans, acquired during period</t>
        </is>
      </c>
      <c r="B36" s="5" t="n">
        <v>3000</v>
      </c>
    </row>
    <row r="37">
      <c r="A37" s="4" t="inlineStr">
        <is>
          <t>Total Loans</t>
        </is>
      </c>
      <c r="B37" s="5" t="n">
        <v>1117326</v>
      </c>
      <c r="C37" s="5" t="n">
        <v>1063828</v>
      </c>
    </row>
    <row r="38">
      <c r="A38" s="4" t="inlineStr">
        <is>
          <t>Commercial Loan Portfolio | Special Mention | Commercial Loan Relationship One</t>
        </is>
      </c>
    </row>
    <row r="39">
      <c r="A39" s="3" t="inlineStr">
        <is>
          <t>Classes of the loan portfolio summarized by credit quality indicators:</t>
        </is>
      </c>
    </row>
    <row r="40">
      <c r="A40" s="4" t="inlineStr">
        <is>
          <t>Loans outstanding</t>
        </is>
      </c>
      <c r="B40" s="5" t="n">
        <v>15500</v>
      </c>
    </row>
    <row r="41">
      <c r="A41" s="4" t="inlineStr">
        <is>
          <t>Commercial Loan Portfolio | Special Mention | Commercial Loan Relationship Two</t>
        </is>
      </c>
    </row>
    <row r="42">
      <c r="A42" s="3" t="inlineStr">
        <is>
          <t>Classes of the loan portfolio summarized by credit quality indicators:</t>
        </is>
      </c>
    </row>
    <row r="43">
      <c r="A43" s="4" t="inlineStr">
        <is>
          <t>Loans outstanding</t>
        </is>
      </c>
      <c r="B43" s="5" t="n">
        <v>11000</v>
      </c>
    </row>
    <row r="44">
      <c r="A44" s="4" t="inlineStr">
        <is>
          <t>Commercial Loan Portfolio | Special Mention | Commercial Loan Relationship Three</t>
        </is>
      </c>
    </row>
    <row r="45">
      <c r="A45" s="3" t="inlineStr">
        <is>
          <t>Classes of the loan portfolio summarized by credit quality indicators:</t>
        </is>
      </c>
    </row>
    <row r="46">
      <c r="A46" s="4" t="inlineStr">
        <is>
          <t>Loans outstanding</t>
        </is>
      </c>
      <c r="B46" s="5" t="n">
        <v>7800</v>
      </c>
    </row>
    <row r="47">
      <c r="A47" s="4" t="inlineStr">
        <is>
          <t>Commercial Loan Portfolio | Special Mention | Commercial Loan Relationship Four</t>
        </is>
      </c>
    </row>
    <row r="48">
      <c r="A48" s="3" t="inlineStr">
        <is>
          <t>Classes of the loan portfolio summarized by credit quality indicators:</t>
        </is>
      </c>
    </row>
    <row r="49">
      <c r="A49" s="4" t="inlineStr">
        <is>
          <t>Loans outstanding</t>
        </is>
      </c>
      <c r="B49" s="5" t="n">
        <v>3100</v>
      </c>
    </row>
    <row r="50">
      <c r="A50" s="4" t="inlineStr">
        <is>
          <t>Commercial Loan Portfolio | Special Mention | Commercial Loan Relationship Five</t>
        </is>
      </c>
    </row>
    <row r="51">
      <c r="A51" s="3" t="inlineStr">
        <is>
          <t>Classes of the loan portfolio summarized by credit quality indicators:</t>
        </is>
      </c>
    </row>
    <row r="52">
      <c r="A52" s="4" t="inlineStr">
        <is>
          <t>Loans outstanding</t>
        </is>
      </c>
      <c r="B52" s="5" t="n">
        <v>2500</v>
      </c>
    </row>
    <row r="53">
      <c r="A53" s="4" t="inlineStr">
        <is>
          <t>Commercial Loan Portfolio | Special Mention | Commercial Loan Relationship Six</t>
        </is>
      </c>
    </row>
    <row r="54">
      <c r="A54" s="3" t="inlineStr">
        <is>
          <t>Classes of the loan portfolio summarized by credit quality indicators:</t>
        </is>
      </c>
    </row>
    <row r="55">
      <c r="A55" s="4" t="inlineStr">
        <is>
          <t>Loans outstanding</t>
        </is>
      </c>
      <c r="B55" s="6" t="n">
        <v>400</v>
      </c>
    </row>
    <row r="56">
      <c r="A56" s="4" t="inlineStr">
        <is>
          <t>Commercial Loan Portfolio | Special Mention | Other Loan Relationships</t>
        </is>
      </c>
    </row>
    <row r="57">
      <c r="A57" s="3" t="inlineStr">
        <is>
          <t>Classes of the loan portfolio summarized by credit quality indicators:</t>
        </is>
      </c>
    </row>
    <row r="58">
      <c r="A58" s="4" t="inlineStr">
        <is>
          <t>Number of loans | loan</t>
        </is>
      </c>
      <c r="B58" s="5" t="n">
        <v>5</v>
      </c>
    </row>
    <row r="59">
      <c r="A59" s="4" t="inlineStr">
        <is>
          <t>Loans outstanding</t>
        </is>
      </c>
      <c r="B59" s="6" t="n">
        <v>12100</v>
      </c>
    </row>
    <row r="60">
      <c r="A60" s="4" t="inlineStr">
        <is>
          <t>Commercial Loan Portfolio | Special Mention | Risk Grade Downgrade</t>
        </is>
      </c>
    </row>
    <row r="61">
      <c r="A61" s="3" t="inlineStr">
        <is>
          <t>Classes of the loan portfolio summarized by credit quality indicators:</t>
        </is>
      </c>
    </row>
    <row r="62">
      <c r="A62" s="4" t="inlineStr">
        <is>
          <t>Loans outstanding</t>
        </is>
      </c>
      <c r="B62" s="5" t="n">
        <v>40300</v>
      </c>
    </row>
    <row r="63">
      <c r="A63" s="4" t="inlineStr">
        <is>
          <t>Commercial Loan Portfolio | Substandard</t>
        </is>
      </c>
    </row>
    <row r="64">
      <c r="A64" s="3" t="inlineStr">
        <is>
          <t>Classes of the loan portfolio summarized by credit quality indicators:</t>
        </is>
      </c>
    </row>
    <row r="65">
      <c r="A65" s="4" t="inlineStr">
        <is>
          <t>Increase (decrease) in loans</t>
        </is>
      </c>
      <c r="B65" s="6" t="n">
        <v>1800</v>
      </c>
    </row>
    <row r="66">
      <c r="A66" s="4" t="inlineStr">
        <is>
          <t>Number of loans | loan</t>
        </is>
      </c>
      <c r="B66" s="5" t="n">
        <v>6</v>
      </c>
    </row>
    <row r="67">
      <c r="A67" s="4" t="inlineStr">
        <is>
          <t>Commercial Loan Portfolio | Substandard | Commercial Loan Relationship One</t>
        </is>
      </c>
    </row>
    <row r="68">
      <c r="A68" s="3" t="inlineStr">
        <is>
          <t>Classes of the loan portfolio summarized by credit quality indicators:</t>
        </is>
      </c>
    </row>
    <row r="69">
      <c r="A69" s="4" t="inlineStr">
        <is>
          <t>Number of loans | loan</t>
        </is>
      </c>
      <c r="B69" s="5" t="n">
        <v>2</v>
      </c>
    </row>
    <row r="70">
      <c r="A70" s="4" t="inlineStr">
        <is>
          <t>Loans outstanding</t>
        </is>
      </c>
      <c r="B70" s="6" t="n">
        <v>32500</v>
      </c>
    </row>
    <row r="71">
      <c r="A71" s="4" t="inlineStr">
        <is>
          <t>Number of hotel properties | property</t>
        </is>
      </c>
      <c r="B71" s="5" t="n">
        <v>4</v>
      </c>
    </row>
    <row r="72">
      <c r="A72" s="4" t="inlineStr">
        <is>
          <t>Commercial Loan Portfolio | Substandard | Commercial Loan Relationship Two</t>
        </is>
      </c>
    </row>
    <row r="73">
      <c r="A73" s="3" t="inlineStr">
        <is>
          <t>Classes of the loan portfolio summarized by credit quality indicators:</t>
        </is>
      </c>
    </row>
    <row r="74">
      <c r="A74" s="4" t="inlineStr">
        <is>
          <t>Loans outstanding</t>
        </is>
      </c>
      <c r="B74" s="6" t="n">
        <v>5300</v>
      </c>
    </row>
    <row r="75">
      <c r="A75" s="4" t="inlineStr">
        <is>
          <t>Commercial Loan Portfolio | Substandard | Commercial Loan Relationship Three</t>
        </is>
      </c>
    </row>
    <row r="76">
      <c r="A76" s="3" t="inlineStr">
        <is>
          <t>Classes of the loan portfolio summarized by credit quality indicators:</t>
        </is>
      </c>
    </row>
    <row r="77">
      <c r="A77" s="4" t="inlineStr">
        <is>
          <t>Loans outstanding</t>
        </is>
      </c>
      <c r="B77" s="6" t="n">
        <v>3300</v>
      </c>
    </row>
    <row r="78">
      <c r="A78" s="4" t="inlineStr">
        <is>
          <t>Number of real estate projects | property</t>
        </is>
      </c>
      <c r="B78" s="5" t="n">
        <v>2</v>
      </c>
    </row>
    <row r="79">
      <c r="A79" s="4" t="inlineStr">
        <is>
          <t>Commercial Loan Portfolio | Substandard | Commercial Loan Relationship Four</t>
        </is>
      </c>
    </row>
    <row r="80">
      <c r="A80" s="3" t="inlineStr">
        <is>
          <t>Classes of the loan portfolio summarized by credit quality indicators:</t>
        </is>
      </c>
    </row>
    <row r="81">
      <c r="A81" s="4" t="inlineStr">
        <is>
          <t>Loans outstanding</t>
        </is>
      </c>
      <c r="B81" s="6" t="n">
        <v>2200</v>
      </c>
    </row>
    <row r="82">
      <c r="A82" s="4" t="inlineStr">
        <is>
          <t>Commercial Loan Portfolio | Substandard | Commercial Loan Relationship Five</t>
        </is>
      </c>
    </row>
    <row r="83">
      <c r="A83" s="3" t="inlineStr">
        <is>
          <t>Classes of the loan portfolio summarized by credit quality indicators:</t>
        </is>
      </c>
    </row>
    <row r="84">
      <c r="A84" s="4" t="inlineStr">
        <is>
          <t>Loans outstanding</t>
        </is>
      </c>
      <c r="B84" s="6" t="n">
        <v>1800</v>
      </c>
    </row>
    <row r="85">
      <c r="A85" s="4" t="inlineStr">
        <is>
          <t>Commercial Loan Portfolio | Substandard | Commercial Loan Relationship Six</t>
        </is>
      </c>
    </row>
    <row r="86">
      <c r="A86" s="3" t="inlineStr">
        <is>
          <t>Classes of the loan portfolio summarized by credit quality indicators:</t>
        </is>
      </c>
    </row>
    <row r="87">
      <c r="A87" s="4" t="inlineStr">
        <is>
          <t>Number of loans | loan</t>
        </is>
      </c>
      <c r="B87" s="5" t="n">
        <v>7</v>
      </c>
    </row>
    <row r="88">
      <c r="A88" s="4" t="inlineStr">
        <is>
          <t>Commercial Loan Portfolio | Substandard | Risk Grade Downgrade</t>
        </is>
      </c>
    </row>
    <row r="89">
      <c r="A89" s="3" t="inlineStr">
        <is>
          <t>Classes of the loan portfolio summarized by credit quality indicators:</t>
        </is>
      </c>
    </row>
    <row r="90">
      <c r="A90" s="4" t="inlineStr">
        <is>
          <t>Increase (decrease) in loans</t>
        </is>
      </c>
      <c r="B90" s="6" t="n">
        <v>-2400</v>
      </c>
    </row>
    <row r="91">
      <c r="A91" s="4" t="inlineStr">
        <is>
          <t>Number of loans | loan</t>
        </is>
      </c>
      <c r="B91" s="5" t="n">
        <v>2</v>
      </c>
    </row>
    <row r="92">
      <c r="A92" s="4" t="inlineStr">
        <is>
          <t>Loans outstanding</t>
        </is>
      </c>
      <c r="B92" s="6" t="n">
        <v>46900</v>
      </c>
    </row>
    <row r="93">
      <c r="A93" s="4" t="inlineStr">
        <is>
          <t>Commercial Loan Portfolio | Substandard | Risk Grade Downgrade | Commercial Loan Relationship Six</t>
        </is>
      </c>
    </row>
    <row r="94">
      <c r="A94" s="3" t="inlineStr">
        <is>
          <t>Classes of the loan portfolio summarized by credit quality indicators:</t>
        </is>
      </c>
    </row>
    <row r="95">
      <c r="A95" s="4" t="inlineStr">
        <is>
          <t>Loans outstanding</t>
        </is>
      </c>
      <c r="B95" s="5" t="n">
        <v>751</v>
      </c>
    </row>
    <row r="96">
      <c r="A96" s="4" t="inlineStr">
        <is>
          <t>Commercial Loan Portfolio | Substandard | Risk Grade Upgrade</t>
        </is>
      </c>
    </row>
    <row r="97">
      <c r="A97" s="3" t="inlineStr">
        <is>
          <t>Classes of the loan portfolio summarized by credit quality indicators:</t>
        </is>
      </c>
    </row>
    <row r="98">
      <c r="A98" s="4" t="inlineStr">
        <is>
          <t>Increase (decrease) in loans</t>
        </is>
      </c>
      <c r="B98" s="5" t="n">
        <v>-537</v>
      </c>
    </row>
    <row r="99">
      <c r="A99" s="4" t="inlineStr">
        <is>
          <t>Residential Real Estate</t>
        </is>
      </c>
    </row>
    <row r="100">
      <c r="A100" s="3" t="inlineStr">
        <is>
          <t>Classes of the loan portfolio summarized by credit quality indicators:</t>
        </is>
      </c>
    </row>
    <row r="101">
      <c r="A101" s="4" t="inlineStr">
        <is>
          <t>Total Loans</t>
        </is>
      </c>
      <c r="B101" s="5" t="n">
        <v>234758</v>
      </c>
      <c r="C101" s="6" t="n">
        <v>271604</v>
      </c>
    </row>
    <row r="102">
      <c r="A102" s="4" t="inlineStr">
        <is>
          <t>Residential Real Estate | Substandard | Risk Grade Downgrade</t>
        </is>
      </c>
    </row>
    <row r="103">
      <c r="A103" s="3" t="inlineStr">
        <is>
          <t>Classes of the loan portfolio summarized by credit quality indicators:</t>
        </is>
      </c>
    </row>
    <row r="104">
      <c r="A104" s="4" t="inlineStr">
        <is>
          <t>Loans outstanding</t>
        </is>
      </c>
      <c r="B104" s="6" t="n">
        <v>16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Aging (Details) - USD ($) $ in Thousands</t>
        </is>
      </c>
      <c r="B1" s="2" t="inlineStr">
        <is>
          <t>Sep. 30, 2020</t>
        </is>
      </c>
      <c r="C1" s="2" t="inlineStr">
        <is>
          <t>Mar. 27, 2020</t>
        </is>
      </c>
      <c r="D1" s="2" t="inlineStr">
        <is>
          <t>Dec. 31, 2019</t>
        </is>
      </c>
      <c r="E1" s="2" t="inlineStr">
        <is>
          <t>Sep. 30, 2019</t>
        </is>
      </c>
    </row>
    <row r="2">
      <c r="A2" s="3" t="inlineStr">
        <is>
          <t>Aging categories of performing loans and nonaccrual loans</t>
        </is>
      </c>
    </row>
    <row r="3">
      <c r="A3" s="4" t="inlineStr">
        <is>
          <t>Current</t>
        </is>
      </c>
      <c r="B3" s="6" t="n">
        <v>1378251</v>
      </c>
      <c r="D3" s="6" t="n">
        <v>1364896</v>
      </c>
    </row>
    <row r="4">
      <c r="A4" s="4" t="inlineStr">
        <is>
          <t>Total Past Due</t>
        </is>
      </c>
      <c r="B4" s="5" t="n">
        <v>12603</v>
      </c>
      <c r="D4" s="5" t="n">
        <v>9339</v>
      </c>
    </row>
    <row r="5">
      <c r="A5" s="4" t="inlineStr">
        <is>
          <t>Total loans, excluding acquired</t>
        </is>
      </c>
      <c r="B5" s="5" t="n">
        <v>1390854</v>
      </c>
      <c r="D5" s="5" t="n">
        <v>1374235</v>
      </c>
      <c r="E5" s="6" t="n">
        <v>1382290</v>
      </c>
    </row>
    <row r="6">
      <c r="A6" s="4" t="inlineStr">
        <is>
          <t>Total Loans</t>
        </is>
      </c>
      <c r="B6" s="5" t="n">
        <v>1430324</v>
      </c>
      <c r="D6" s="5" t="n">
        <v>1374235</v>
      </c>
    </row>
    <row r="7">
      <c r="A7" s="4" t="inlineStr">
        <is>
          <t>Non-Accrual</t>
        </is>
      </c>
      <c r="B7" s="5" t="n">
        <v>14893</v>
      </c>
      <c r="D7" s="5" t="n">
        <v>5123</v>
      </c>
    </row>
    <row r="8">
      <c r="A8" s="4" t="inlineStr">
        <is>
          <t>90 Plus Days Still Accruing</t>
        </is>
      </c>
      <c r="B8" s="5" t="n">
        <v>0</v>
      </c>
      <c r="D8" s="5" t="n">
        <v>0</v>
      </c>
    </row>
    <row r="9">
      <c r="A9" s="4" t="inlineStr">
        <is>
          <t>SBA Paycheck Protection Program</t>
        </is>
      </c>
    </row>
    <row r="10">
      <c r="A10" s="3" t="inlineStr">
        <is>
          <t>Aging categories of performing loans and nonaccrual loans</t>
        </is>
      </c>
    </row>
    <row r="11">
      <c r="A11" s="4" t="inlineStr">
        <is>
          <t>Total Loans</t>
        </is>
      </c>
      <c r="B11" s="5" t="n">
        <v>87900</v>
      </c>
      <c r="C11" s="6" t="n">
        <v>92800</v>
      </c>
    </row>
    <row r="12">
      <c r="A12" s="4" t="inlineStr">
        <is>
          <t>Commercial and Non-Residential Real Estate</t>
        </is>
      </c>
    </row>
    <row r="13">
      <c r="A13" s="3" t="inlineStr">
        <is>
          <t>Aging categories of performing loans and nonaccrual loans</t>
        </is>
      </c>
    </row>
    <row r="14">
      <c r="A14" s="4" t="inlineStr">
        <is>
          <t>Current</t>
        </is>
      </c>
      <c r="B14" s="5" t="n">
        <v>1106942</v>
      </c>
      <c r="D14" s="5" t="n">
        <v>1059389</v>
      </c>
    </row>
    <row r="15">
      <c r="A15" s="4" t="inlineStr">
        <is>
          <t>Total Past Due</t>
        </is>
      </c>
      <c r="B15" s="5" t="n">
        <v>10384</v>
      </c>
      <c r="D15" s="5" t="n">
        <v>4439</v>
      </c>
    </row>
    <row r="16">
      <c r="A16" s="4" t="inlineStr">
        <is>
          <t>Total loans, excluding acquired</t>
        </is>
      </c>
      <c r="B16" s="5" t="n">
        <v>1117326</v>
      </c>
      <c r="D16" s="5" t="n">
        <v>1063828</v>
      </c>
      <c r="E16" s="5" t="n">
        <v>1023866</v>
      </c>
    </row>
    <row r="17">
      <c r="A17" s="4" t="inlineStr">
        <is>
          <t>Total Loans</t>
        </is>
      </c>
      <c r="B17" s="5" t="n">
        <v>1117326</v>
      </c>
      <c r="D17" s="5" t="n">
        <v>1063828</v>
      </c>
    </row>
    <row r="18">
      <c r="A18" s="4" t="inlineStr">
        <is>
          <t>Non-Accrual</t>
        </is>
      </c>
      <c r="B18" s="5" t="n">
        <v>12211</v>
      </c>
      <c r="D18" s="5" t="n">
        <v>3533</v>
      </c>
    </row>
    <row r="19">
      <c r="A19" s="4" t="inlineStr">
        <is>
          <t>90 Plus Days Still Accruing</t>
        </is>
      </c>
      <c r="B19" s="5" t="n">
        <v>0</v>
      </c>
      <c r="D19" s="5" t="n">
        <v>0</v>
      </c>
    </row>
    <row r="20">
      <c r="A20" s="4" t="inlineStr">
        <is>
          <t>Commercial and Non-Residential Real Estate | Commercial Business</t>
        </is>
      </c>
    </row>
    <row r="21">
      <c r="A21" s="3" t="inlineStr">
        <is>
          <t>Aging categories of performing loans and nonaccrual loans</t>
        </is>
      </c>
    </row>
    <row r="22">
      <c r="A22" s="4" t="inlineStr">
        <is>
          <t>Current</t>
        </is>
      </c>
      <c r="B22" s="5" t="n">
        <v>473803</v>
      </c>
      <c r="D22" s="5" t="n">
        <v>537602</v>
      </c>
    </row>
    <row r="23">
      <c r="A23" s="4" t="inlineStr">
        <is>
          <t>Total Past Due</t>
        </is>
      </c>
      <c r="B23" s="5" t="n">
        <v>6290</v>
      </c>
      <c r="D23" s="5" t="n">
        <v>3280</v>
      </c>
    </row>
    <row r="24">
      <c r="A24" s="4" t="inlineStr">
        <is>
          <t>Total loans, excluding acquired</t>
        </is>
      </c>
      <c r="B24" s="5" t="n">
        <v>480093</v>
      </c>
      <c r="D24" s="5" t="n">
        <v>540882</v>
      </c>
    </row>
    <row r="25">
      <c r="A25" s="4" t="inlineStr">
        <is>
          <t>Non-Accrual</t>
        </is>
      </c>
      <c r="B25" s="5" t="n">
        <v>8027</v>
      </c>
      <c r="D25" s="5" t="n">
        <v>2848</v>
      </c>
    </row>
    <row r="26">
      <c r="A26" s="4" t="inlineStr">
        <is>
          <t>90 Plus Days Still Accruing</t>
        </is>
      </c>
      <c r="B26" s="5" t="n">
        <v>0</v>
      </c>
      <c r="D26" s="5" t="n">
        <v>0</v>
      </c>
    </row>
    <row r="27">
      <c r="A27" s="4" t="inlineStr">
        <is>
          <t>Commercial and Non-Residential Real Estate | Commercial Real Estate</t>
        </is>
      </c>
    </row>
    <row r="28">
      <c r="A28" s="3" t="inlineStr">
        <is>
          <t>Aging categories of performing loans and nonaccrual loans</t>
        </is>
      </c>
    </row>
    <row r="29">
      <c r="A29" s="4" t="inlineStr">
        <is>
          <t>Current</t>
        </is>
      </c>
      <c r="B29" s="5" t="n">
        <v>417464</v>
      </c>
      <c r="D29" s="5" t="n">
        <v>411070</v>
      </c>
    </row>
    <row r="30">
      <c r="A30" s="4" t="inlineStr">
        <is>
          <t>Total Past Due</t>
        </is>
      </c>
      <c r="B30" s="5" t="n">
        <v>899</v>
      </c>
      <c r="D30" s="5" t="n">
        <v>700</v>
      </c>
    </row>
    <row r="31">
      <c r="A31" s="4" t="inlineStr">
        <is>
          <t>Total loans, excluding acquired</t>
        </is>
      </c>
      <c r="B31" s="5" t="n">
        <v>418363</v>
      </c>
      <c r="D31" s="5" t="n">
        <v>411770</v>
      </c>
    </row>
    <row r="32">
      <c r="A32" s="4" t="inlineStr">
        <is>
          <t>Non-Accrual</t>
        </is>
      </c>
      <c r="B32" s="5" t="n">
        <v>1125</v>
      </c>
      <c r="D32" s="5" t="n">
        <v>295</v>
      </c>
    </row>
    <row r="33">
      <c r="A33" s="4" t="inlineStr">
        <is>
          <t>90 Plus Days Still Accruing</t>
        </is>
      </c>
      <c r="B33" s="5" t="n">
        <v>0</v>
      </c>
      <c r="D33" s="5" t="n">
        <v>0</v>
      </c>
    </row>
    <row r="34">
      <c r="A34" s="4" t="inlineStr">
        <is>
          <t>Commercial and Non-Residential Real Estate | Acquisition &amp; Development</t>
        </is>
      </c>
    </row>
    <row r="35">
      <c r="A35" s="3" t="inlineStr">
        <is>
          <t>Aging categories of performing loans and nonaccrual loans</t>
        </is>
      </c>
    </row>
    <row r="36">
      <c r="A36" s="4" t="inlineStr">
        <is>
          <t>Current</t>
        </is>
      </c>
      <c r="B36" s="5" t="n">
        <v>127766</v>
      </c>
      <c r="D36" s="5" t="n">
        <v>110717</v>
      </c>
    </row>
    <row r="37">
      <c r="A37" s="4" t="inlineStr">
        <is>
          <t>Total Past Due</t>
        </is>
      </c>
      <c r="B37" s="5" t="n">
        <v>3195</v>
      </c>
      <c r="D37" s="5" t="n">
        <v>459</v>
      </c>
    </row>
    <row r="38">
      <c r="A38" s="4" t="inlineStr">
        <is>
          <t>Total loans, excluding acquired</t>
        </is>
      </c>
      <c r="B38" s="5" t="n">
        <v>130961</v>
      </c>
      <c r="D38" s="5" t="n">
        <v>111176</v>
      </c>
    </row>
    <row r="39">
      <c r="A39" s="4" t="inlineStr">
        <is>
          <t>Non-Accrual</t>
        </is>
      </c>
      <c r="B39" s="5" t="n">
        <v>3059</v>
      </c>
      <c r="D39" s="5" t="n">
        <v>390</v>
      </c>
    </row>
    <row r="40">
      <c r="A40" s="4" t="inlineStr">
        <is>
          <t>90 Plus Days Still Accruing</t>
        </is>
      </c>
      <c r="B40" s="5" t="n">
        <v>0</v>
      </c>
      <c r="D40" s="5" t="n">
        <v>0</v>
      </c>
    </row>
    <row r="41">
      <c r="A41" s="4" t="inlineStr">
        <is>
          <t>Commercial and Non-Residential Real Estate | SBA Paycheck Protection Program</t>
        </is>
      </c>
    </row>
    <row r="42">
      <c r="A42" s="3" t="inlineStr">
        <is>
          <t>Aging categories of performing loans and nonaccrual loans</t>
        </is>
      </c>
    </row>
    <row r="43">
      <c r="A43" s="4" t="inlineStr">
        <is>
          <t>Current</t>
        </is>
      </c>
      <c r="B43" s="5" t="n">
        <v>87909</v>
      </c>
    </row>
    <row r="44">
      <c r="A44" s="4" t="inlineStr">
        <is>
          <t>Total Past Due</t>
        </is>
      </c>
      <c r="B44" s="5" t="n">
        <v>0</v>
      </c>
    </row>
    <row r="45">
      <c r="A45" s="4" t="inlineStr">
        <is>
          <t>Total loans, excluding acquired</t>
        </is>
      </c>
      <c r="B45" s="5" t="n">
        <v>87909</v>
      </c>
    </row>
    <row r="46">
      <c r="A46" s="4" t="inlineStr">
        <is>
          <t>Non-Accrual</t>
        </is>
      </c>
      <c r="B46" s="5" t="n">
        <v>0</v>
      </c>
    </row>
    <row r="47">
      <c r="A47" s="4" t="inlineStr">
        <is>
          <t>90 Plus Days Still Accruing</t>
        </is>
      </c>
      <c r="B47" s="5" t="n">
        <v>0</v>
      </c>
    </row>
    <row r="48">
      <c r="A48" s="4" t="inlineStr">
        <is>
          <t>Residential Real Estate</t>
        </is>
      </c>
    </row>
    <row r="49">
      <c r="A49" s="3" t="inlineStr">
        <is>
          <t>Aging categories of performing loans and nonaccrual loans</t>
        </is>
      </c>
    </row>
    <row r="50">
      <c r="A50" s="4" t="inlineStr">
        <is>
          <t>Current</t>
        </is>
      </c>
      <c r="B50" s="5" t="n">
        <v>232758</v>
      </c>
      <c r="D50" s="5" t="n">
        <v>267515</v>
      </c>
    </row>
    <row r="51">
      <c r="A51" s="4" t="inlineStr">
        <is>
          <t>Total Past Due</t>
        </is>
      </c>
      <c r="B51" s="5" t="n">
        <v>2000</v>
      </c>
      <c r="D51" s="5" t="n">
        <v>4089</v>
      </c>
    </row>
    <row r="52">
      <c r="A52" s="4" t="inlineStr">
        <is>
          <t>Total loans, excluding acquired</t>
        </is>
      </c>
      <c r="B52" s="5" t="n">
        <v>234758</v>
      </c>
      <c r="D52" s="5" t="n">
        <v>271604</v>
      </c>
      <c r="E52" s="5" t="n">
        <v>290978</v>
      </c>
    </row>
    <row r="53">
      <c r="A53" s="4" t="inlineStr">
        <is>
          <t>Total Loans</t>
        </is>
      </c>
      <c r="B53" s="5" t="n">
        <v>234758</v>
      </c>
      <c r="D53" s="5" t="n">
        <v>271604</v>
      </c>
    </row>
    <row r="54">
      <c r="A54" s="4" t="inlineStr">
        <is>
          <t>Non-Accrual</t>
        </is>
      </c>
      <c r="B54" s="5" t="n">
        <v>2581</v>
      </c>
      <c r="D54" s="5" t="n">
        <v>1461</v>
      </c>
    </row>
    <row r="55">
      <c r="A55" s="4" t="inlineStr">
        <is>
          <t>90 Plus Days Still Accruing</t>
        </is>
      </c>
      <c r="B55" s="5" t="n">
        <v>0</v>
      </c>
      <c r="D55" s="5" t="n">
        <v>0</v>
      </c>
    </row>
    <row r="56">
      <c r="A56" s="4" t="inlineStr">
        <is>
          <t>Home Equity</t>
        </is>
      </c>
    </row>
    <row r="57">
      <c r="A57" s="3" t="inlineStr">
        <is>
          <t>Aging categories of performing loans and nonaccrual loans</t>
        </is>
      </c>
    </row>
    <row r="58">
      <c r="A58" s="4" t="inlineStr">
        <is>
          <t>Current</t>
        </is>
      </c>
      <c r="B58" s="5" t="n">
        <v>34565</v>
      </c>
      <c r="D58" s="5" t="n">
        <v>34382</v>
      </c>
    </row>
    <row r="59">
      <c r="A59" s="4" t="inlineStr">
        <is>
          <t>Total Past Due</t>
        </is>
      </c>
      <c r="B59" s="5" t="n">
        <v>219</v>
      </c>
      <c r="D59" s="5" t="n">
        <v>724</v>
      </c>
    </row>
    <row r="60">
      <c r="A60" s="4" t="inlineStr">
        <is>
          <t>Total loans, excluding acquired</t>
        </is>
      </c>
      <c r="B60" s="5" t="n">
        <v>34784</v>
      </c>
      <c r="D60" s="5" t="n">
        <v>35106</v>
      </c>
      <c r="E60" s="5" t="n">
        <v>59474</v>
      </c>
    </row>
    <row r="61">
      <c r="A61" s="4" t="inlineStr">
        <is>
          <t>Non-Accrual</t>
        </is>
      </c>
      <c r="B61" s="5" t="n">
        <v>95</v>
      </c>
      <c r="D61" s="5" t="n">
        <v>95</v>
      </c>
    </row>
    <row r="62">
      <c r="A62" s="4" t="inlineStr">
        <is>
          <t>90 Plus Days Still Accruing</t>
        </is>
      </c>
      <c r="B62" s="5" t="n">
        <v>0</v>
      </c>
      <c r="D62" s="5" t="n">
        <v>0</v>
      </c>
    </row>
    <row r="63">
      <c r="A63" s="4" t="inlineStr">
        <is>
          <t>Consumer</t>
        </is>
      </c>
    </row>
    <row r="64">
      <c r="A64" s="3" t="inlineStr">
        <is>
          <t>Aging categories of performing loans and nonaccrual loans</t>
        </is>
      </c>
    </row>
    <row r="65">
      <c r="A65" s="4" t="inlineStr">
        <is>
          <t>Current</t>
        </is>
      </c>
      <c r="B65" s="5" t="n">
        <v>3986</v>
      </c>
      <c r="D65" s="5" t="n">
        <v>3610</v>
      </c>
    </row>
    <row r="66">
      <c r="A66" s="4" t="inlineStr">
        <is>
          <t>Total Past Due</t>
        </is>
      </c>
      <c r="B66" s="5" t="n">
        <v>0</v>
      </c>
      <c r="D66" s="5" t="n">
        <v>87</v>
      </c>
    </row>
    <row r="67">
      <c r="A67" s="4" t="inlineStr">
        <is>
          <t>Total loans, excluding acquired</t>
        </is>
      </c>
      <c r="B67" s="5" t="n">
        <v>3986</v>
      </c>
      <c r="D67" s="5" t="n">
        <v>3697</v>
      </c>
      <c r="E67" s="6" t="n">
        <v>7972</v>
      </c>
    </row>
    <row r="68">
      <c r="A68" s="4" t="inlineStr">
        <is>
          <t>Total Loans</t>
        </is>
      </c>
      <c r="B68" s="5" t="n">
        <v>3986</v>
      </c>
      <c r="D68" s="5" t="n">
        <v>3697</v>
      </c>
    </row>
    <row r="69">
      <c r="A69" s="4" t="inlineStr">
        <is>
          <t>Non-Accrual</t>
        </is>
      </c>
      <c r="B69" s="5" t="n">
        <v>6</v>
      </c>
      <c r="D69" s="5" t="n">
        <v>34</v>
      </c>
    </row>
    <row r="70">
      <c r="A70" s="4" t="inlineStr">
        <is>
          <t>90 Plus Days Still Accruing</t>
        </is>
      </c>
      <c r="B70" s="5" t="n">
        <v>0</v>
      </c>
      <c r="D70" s="5" t="n">
        <v>0</v>
      </c>
    </row>
    <row r="71">
      <c r="A71" s="4" t="inlineStr">
        <is>
          <t>Purchased credit impaired loans</t>
        </is>
      </c>
    </row>
    <row r="72">
      <c r="A72" s="3" t="inlineStr">
        <is>
          <t>Aging categories of performing loans and nonaccrual loans</t>
        </is>
      </c>
    </row>
    <row r="73">
      <c r="A73" s="4" t="inlineStr">
        <is>
          <t>Current</t>
        </is>
      </c>
      <c r="B73" s="5" t="n">
        <v>31818</v>
      </c>
    </row>
    <row r="74">
      <c r="A74" s="4" t="inlineStr">
        <is>
          <t>Total Past Due</t>
        </is>
      </c>
      <c r="B74" s="5" t="n">
        <v>7652</v>
      </c>
    </row>
    <row r="75">
      <c r="A75" s="4" t="inlineStr">
        <is>
          <t>Total Loans</t>
        </is>
      </c>
      <c r="B75" s="5" t="n">
        <v>39470</v>
      </c>
    </row>
    <row r="76">
      <c r="A76" s="4" t="inlineStr">
        <is>
          <t>Non-Accrual</t>
        </is>
      </c>
      <c r="B76" s="5" t="n">
        <v>5374</v>
      </c>
    </row>
    <row r="77">
      <c r="A77" s="4" t="inlineStr">
        <is>
          <t>90 Plus Days Still Accruing</t>
        </is>
      </c>
      <c r="B77" s="5" t="n">
        <v>0</v>
      </c>
    </row>
    <row r="78">
      <c r="A78" s="4" t="inlineStr">
        <is>
          <t>Purchased credit impaired loans | Commercial and Non-Residential Real Estate</t>
        </is>
      </c>
    </row>
    <row r="79">
      <c r="A79" s="3" t="inlineStr">
        <is>
          <t>Aging categories of performing loans and nonaccrual loans</t>
        </is>
      </c>
    </row>
    <row r="80">
      <c r="A80" s="4" t="inlineStr">
        <is>
          <t>Current</t>
        </is>
      </c>
      <c r="B80" s="5" t="n">
        <v>17837</v>
      </c>
    </row>
    <row r="81">
      <c r="A81" s="4" t="inlineStr">
        <is>
          <t>Total Past Due</t>
        </is>
      </c>
      <c r="B81" s="5" t="n">
        <v>3396</v>
      </c>
    </row>
    <row r="82">
      <c r="A82" s="4" t="inlineStr">
        <is>
          <t>Total Loans</t>
        </is>
      </c>
      <c r="B82" s="5" t="n">
        <v>21233</v>
      </c>
      <c r="D82" s="5" t="n">
        <v>0</v>
      </c>
    </row>
    <row r="83">
      <c r="A83" s="4" t="inlineStr">
        <is>
          <t>Non-Accrual</t>
        </is>
      </c>
      <c r="B83" s="5" t="n">
        <v>1731</v>
      </c>
    </row>
    <row r="84">
      <c r="A84" s="4" t="inlineStr">
        <is>
          <t>90 Plus Days Still Accruing</t>
        </is>
      </c>
      <c r="B84" s="5" t="n">
        <v>0</v>
      </c>
    </row>
    <row r="85">
      <c r="A85" s="4" t="inlineStr">
        <is>
          <t>Purchased credit impaired loans | Commercial and Non-Residential Real Estate | Commercial Business</t>
        </is>
      </c>
    </row>
    <row r="86">
      <c r="A86" s="3" t="inlineStr">
        <is>
          <t>Aging categories of performing loans and nonaccrual loans</t>
        </is>
      </c>
    </row>
    <row r="87">
      <c r="A87" s="4" t="inlineStr">
        <is>
          <t>Current</t>
        </is>
      </c>
      <c r="B87" s="5" t="n">
        <v>15597</v>
      </c>
    </row>
    <row r="88">
      <c r="A88" s="4" t="inlineStr">
        <is>
          <t>Total Past Due</t>
        </is>
      </c>
      <c r="B88" s="5" t="n">
        <v>2214</v>
      </c>
    </row>
    <row r="89">
      <c r="A89" s="4" t="inlineStr">
        <is>
          <t>Total Loans</t>
        </is>
      </c>
      <c r="B89" s="5" t="n">
        <v>17811</v>
      </c>
    </row>
    <row r="90">
      <c r="A90" s="4" t="inlineStr">
        <is>
          <t>Non-Accrual</t>
        </is>
      </c>
      <c r="B90" s="5" t="n">
        <v>1502</v>
      </c>
    </row>
    <row r="91">
      <c r="A91" s="4" t="inlineStr">
        <is>
          <t>90 Plus Days Still Accruing</t>
        </is>
      </c>
      <c r="B91" s="5" t="n">
        <v>0</v>
      </c>
    </row>
    <row r="92">
      <c r="A92" s="4" t="inlineStr">
        <is>
          <t>Purchased credit impaired loans | Commercial and Non-Residential Real Estate | Commercial Real Estate</t>
        </is>
      </c>
    </row>
    <row r="93">
      <c r="A93" s="3" t="inlineStr">
        <is>
          <t>Aging categories of performing loans and nonaccrual loans</t>
        </is>
      </c>
    </row>
    <row r="94">
      <c r="A94" s="4" t="inlineStr">
        <is>
          <t>Current</t>
        </is>
      </c>
      <c r="B94" s="5" t="n">
        <v>932</v>
      </c>
    </row>
    <row r="95">
      <c r="A95" s="4" t="inlineStr">
        <is>
          <t>Total Past Due</t>
        </is>
      </c>
      <c r="B95" s="5" t="n">
        <v>324</v>
      </c>
    </row>
    <row r="96">
      <c r="A96" s="4" t="inlineStr">
        <is>
          <t>Total Loans</t>
        </is>
      </c>
      <c r="B96" s="5" t="n">
        <v>1256</v>
      </c>
    </row>
    <row r="97">
      <c r="A97" s="4" t="inlineStr">
        <is>
          <t>Non-Accrual</t>
        </is>
      </c>
      <c r="B97" s="5" t="n">
        <v>72</v>
      </c>
    </row>
    <row r="98">
      <c r="A98" s="4" t="inlineStr">
        <is>
          <t>90 Plus Days Still Accruing</t>
        </is>
      </c>
      <c r="B98" s="5" t="n">
        <v>0</v>
      </c>
    </row>
    <row r="99">
      <c r="A99" s="4" t="inlineStr">
        <is>
          <t>Purchased credit impaired loans | Commercial and Non-Residential Real Estate | Acquisition &amp; Development</t>
        </is>
      </c>
    </row>
    <row r="100">
      <c r="A100" s="3" t="inlineStr">
        <is>
          <t>Aging categories of performing loans and nonaccrual loans</t>
        </is>
      </c>
    </row>
    <row r="101">
      <c r="A101" s="4" t="inlineStr">
        <is>
          <t>Current</t>
        </is>
      </c>
      <c r="B101" s="5" t="n">
        <v>1308</v>
      </c>
    </row>
    <row r="102">
      <c r="A102" s="4" t="inlineStr">
        <is>
          <t>Total Past Due</t>
        </is>
      </c>
      <c r="B102" s="5" t="n">
        <v>858</v>
      </c>
    </row>
    <row r="103">
      <c r="A103" s="4" t="inlineStr">
        <is>
          <t>Total Loans</t>
        </is>
      </c>
      <c r="B103" s="5" t="n">
        <v>2166</v>
      </c>
    </row>
    <row r="104">
      <c r="A104" s="4" t="inlineStr">
        <is>
          <t>Non-Accrual</t>
        </is>
      </c>
      <c r="B104" s="5" t="n">
        <v>157</v>
      </c>
    </row>
    <row r="105">
      <c r="A105" s="4" t="inlineStr">
        <is>
          <t>90 Plus Days Still Accruing</t>
        </is>
      </c>
      <c r="B105" s="5" t="n">
        <v>0</v>
      </c>
    </row>
    <row r="106">
      <c r="A106" s="4" t="inlineStr">
        <is>
          <t>Purchased credit impaired loans | Residential Real Estate</t>
        </is>
      </c>
    </row>
    <row r="107">
      <c r="A107" s="3" t="inlineStr">
        <is>
          <t>Aging categories of performing loans and nonaccrual loans</t>
        </is>
      </c>
    </row>
    <row r="108">
      <c r="A108" s="4" t="inlineStr">
        <is>
          <t>Current</t>
        </is>
      </c>
      <c r="B108" s="5" t="n">
        <v>12588</v>
      </c>
    </row>
    <row r="109">
      <c r="A109" s="4" t="inlineStr">
        <is>
          <t>Total Past Due</t>
        </is>
      </c>
      <c r="B109" s="5" t="n">
        <v>3961</v>
      </c>
    </row>
    <row r="110">
      <c r="A110" s="4" t="inlineStr">
        <is>
          <t>Total Loans</t>
        </is>
      </c>
      <c r="B110" s="5" t="n">
        <v>16549</v>
      </c>
      <c r="D110" s="5" t="n">
        <v>0</v>
      </c>
    </row>
    <row r="111">
      <c r="A111" s="4" t="inlineStr">
        <is>
          <t>Non-Accrual</t>
        </is>
      </c>
      <c r="B111" s="5" t="n">
        <v>3360</v>
      </c>
    </row>
    <row r="112">
      <c r="A112" s="4" t="inlineStr">
        <is>
          <t>90 Plus Days Still Accruing</t>
        </is>
      </c>
      <c r="B112" s="5" t="n">
        <v>0</v>
      </c>
    </row>
    <row r="113">
      <c r="A113" s="4" t="inlineStr">
        <is>
          <t>Purchased credit impaired loans | Home Equity</t>
        </is>
      </c>
    </row>
    <row r="114">
      <c r="A114" s="3" t="inlineStr">
        <is>
          <t>Aging categories of performing loans and nonaccrual loans</t>
        </is>
      </c>
    </row>
    <row r="115">
      <c r="A115" s="4" t="inlineStr">
        <is>
          <t>Total Loans</t>
        </is>
      </c>
      <c r="B115" s="5" t="n">
        <v>0</v>
      </c>
    </row>
    <row r="116">
      <c r="A116" s="4" t="inlineStr">
        <is>
          <t>Purchased credit impaired loans | Consumer</t>
        </is>
      </c>
    </row>
    <row r="117">
      <c r="A117" s="3" t="inlineStr">
        <is>
          <t>Aging categories of performing loans and nonaccrual loans</t>
        </is>
      </c>
    </row>
    <row r="118">
      <c r="A118" s="4" t="inlineStr">
        <is>
          <t>Current</t>
        </is>
      </c>
      <c r="B118" s="5" t="n">
        <v>1393</v>
      </c>
    </row>
    <row r="119">
      <c r="A119" s="4" t="inlineStr">
        <is>
          <t>Total Past Due</t>
        </is>
      </c>
      <c r="B119" s="5" t="n">
        <v>295</v>
      </c>
    </row>
    <row r="120">
      <c r="A120" s="4" t="inlineStr">
        <is>
          <t>Total Loans</t>
        </is>
      </c>
      <c r="B120" s="5" t="n">
        <v>1688</v>
      </c>
      <c r="D120" s="5" t="n">
        <v>0</v>
      </c>
    </row>
    <row r="121">
      <c r="A121" s="4" t="inlineStr">
        <is>
          <t>Non-Accrual</t>
        </is>
      </c>
      <c r="B121" s="5" t="n">
        <v>283</v>
      </c>
    </row>
    <row r="122">
      <c r="A122" s="4" t="inlineStr">
        <is>
          <t>90 Plus Days Still Accruing</t>
        </is>
      </c>
      <c r="B122" s="5" t="n">
        <v>0</v>
      </c>
    </row>
    <row r="123">
      <c r="A123" s="4" t="inlineStr">
        <is>
          <t>Financing Receivables, 30 to 59 Days Past Due</t>
        </is>
      </c>
    </row>
    <row r="124">
      <c r="A124" s="3" t="inlineStr">
        <is>
          <t>Aging categories of performing loans and nonaccrual loans</t>
        </is>
      </c>
    </row>
    <row r="125">
      <c r="A125" s="4" t="inlineStr">
        <is>
          <t>Total Past Due</t>
        </is>
      </c>
      <c r="B125" s="5" t="n">
        <v>5619</v>
      </c>
      <c r="D125" s="5" t="n">
        <v>7440</v>
      </c>
    </row>
    <row r="126">
      <c r="A126" s="4" t="inlineStr">
        <is>
          <t>Financing Receivables, 30 to 59 Days Past Due | Commercial and Non-Residential Real Estate</t>
        </is>
      </c>
    </row>
    <row r="127">
      <c r="A127" s="3" t="inlineStr">
        <is>
          <t>Aging categories of performing loans and nonaccrual loans</t>
        </is>
      </c>
    </row>
    <row r="128">
      <c r="A128" s="4" t="inlineStr">
        <is>
          <t>Total Past Due</t>
        </is>
      </c>
      <c r="B128" s="5" t="n">
        <v>5590</v>
      </c>
      <c r="D128" s="5" t="n">
        <v>3891</v>
      </c>
    </row>
    <row r="129">
      <c r="A129" s="4" t="inlineStr">
        <is>
          <t>Financing Receivables, 30 to 59 Days Past Due | Commercial and Non-Residential Real Estate | Commercial Business</t>
        </is>
      </c>
    </row>
    <row r="130">
      <c r="A130" s="3" t="inlineStr">
        <is>
          <t>Aging categories of performing loans and nonaccrual loans</t>
        </is>
      </c>
    </row>
    <row r="131">
      <c r="A131" s="4" t="inlineStr">
        <is>
          <t>Total Past Due</t>
        </is>
      </c>
      <c r="B131" s="5" t="n">
        <v>5155</v>
      </c>
      <c r="D131" s="5" t="n">
        <v>3189</v>
      </c>
    </row>
    <row r="132">
      <c r="A132" s="4" t="inlineStr">
        <is>
          <t>Financing Receivables, 30 to 59 Days Past Due | Commercial and Non-Residential Real Estate | Commercial Real Estate</t>
        </is>
      </c>
    </row>
    <row r="133">
      <c r="A133" s="3" t="inlineStr">
        <is>
          <t>Aging categories of performing loans and nonaccrual loans</t>
        </is>
      </c>
    </row>
    <row r="134">
      <c r="A134" s="4" t="inlineStr">
        <is>
          <t>Total Past Due</t>
        </is>
      </c>
      <c r="B134" s="5" t="n">
        <v>200</v>
      </c>
      <c r="D134" s="5" t="n">
        <v>522</v>
      </c>
    </row>
    <row r="135">
      <c r="A135" s="4" t="inlineStr">
        <is>
          <t>Financing Receivables, 30 to 59 Days Past Due | Commercial and Non-Residential Real Estate | Acquisition &amp; Development</t>
        </is>
      </c>
    </row>
    <row r="136">
      <c r="A136" s="3" t="inlineStr">
        <is>
          <t>Aging categories of performing loans and nonaccrual loans</t>
        </is>
      </c>
    </row>
    <row r="137">
      <c r="A137" s="4" t="inlineStr">
        <is>
          <t>Total Past Due</t>
        </is>
      </c>
      <c r="B137" s="5" t="n">
        <v>235</v>
      </c>
      <c r="D137" s="5" t="n">
        <v>180</v>
      </c>
    </row>
    <row r="138">
      <c r="A138" s="4" t="inlineStr">
        <is>
          <t>Financing Receivables, 30 to 59 Days Past Due | Commercial and Non-Residential Real Estate | SBA Paycheck Protection Program</t>
        </is>
      </c>
    </row>
    <row r="139">
      <c r="A139" s="3" t="inlineStr">
        <is>
          <t>Aging categories of performing loans and nonaccrual loans</t>
        </is>
      </c>
    </row>
    <row r="140">
      <c r="A140" s="4" t="inlineStr">
        <is>
          <t>Total Past Due</t>
        </is>
      </c>
      <c r="B140" s="5" t="n">
        <v>0</v>
      </c>
    </row>
    <row r="141">
      <c r="A141" s="4" t="inlineStr">
        <is>
          <t>Financing Receivables, 30 to 59 Days Past Due | Residential Real Estate</t>
        </is>
      </c>
    </row>
    <row r="142">
      <c r="A142" s="3" t="inlineStr">
        <is>
          <t>Aging categories of performing loans and nonaccrual loans</t>
        </is>
      </c>
    </row>
    <row r="143">
      <c r="A143" s="4" t="inlineStr">
        <is>
          <t>Total Past Due</t>
        </is>
      </c>
      <c r="B143" s="5" t="n">
        <v>0</v>
      </c>
      <c r="D143" s="5" t="n">
        <v>3003</v>
      </c>
    </row>
    <row r="144">
      <c r="A144" s="4" t="inlineStr">
        <is>
          <t>Financing Receivables, 30 to 59 Days Past Due | Home Equity</t>
        </is>
      </c>
    </row>
    <row r="145">
      <c r="A145" s="3" t="inlineStr">
        <is>
          <t>Aging categories of performing loans and nonaccrual loans</t>
        </is>
      </c>
    </row>
    <row r="146">
      <c r="A146" s="4" t="inlineStr">
        <is>
          <t>Total Past Due</t>
        </is>
      </c>
      <c r="B146" s="5" t="n">
        <v>29</v>
      </c>
      <c r="D146" s="5" t="n">
        <v>545</v>
      </c>
    </row>
    <row r="147">
      <c r="A147" s="4" t="inlineStr">
        <is>
          <t>Financing Receivables, 30 to 59 Days Past Due | Consumer</t>
        </is>
      </c>
    </row>
    <row r="148">
      <c r="A148" s="3" t="inlineStr">
        <is>
          <t>Aging categories of performing loans and nonaccrual loans</t>
        </is>
      </c>
    </row>
    <row r="149">
      <c r="A149" s="4" t="inlineStr">
        <is>
          <t>Total Past Due</t>
        </is>
      </c>
      <c r="B149" s="5" t="n">
        <v>0</v>
      </c>
      <c r="D149" s="5" t="n">
        <v>1</v>
      </c>
    </row>
    <row r="150">
      <c r="A150" s="4" t="inlineStr">
        <is>
          <t>Financing Receivables, 30 to 59 Days Past Due | Purchased credit impaired loans</t>
        </is>
      </c>
    </row>
    <row r="151">
      <c r="A151" s="3" t="inlineStr">
        <is>
          <t>Aging categories of performing loans and nonaccrual loans</t>
        </is>
      </c>
    </row>
    <row r="152">
      <c r="A152" s="4" t="inlineStr">
        <is>
          <t>Total Past Due</t>
        </is>
      </c>
      <c r="B152" s="5" t="n">
        <v>1393</v>
      </c>
    </row>
    <row r="153">
      <c r="A153" s="4" t="inlineStr">
        <is>
          <t>Financing Receivables, 30 to 59 Days Past Due | Purchased credit impaired loans | Commercial and Non-Residential Real Estate</t>
        </is>
      </c>
    </row>
    <row r="154">
      <c r="A154" s="3" t="inlineStr">
        <is>
          <t>Aging categories of performing loans and nonaccrual loans</t>
        </is>
      </c>
    </row>
    <row r="155">
      <c r="A155" s="4" t="inlineStr">
        <is>
          <t>Total Past Due</t>
        </is>
      </c>
      <c r="B155" s="5" t="n">
        <v>891</v>
      </c>
    </row>
    <row r="156">
      <c r="A156" s="4" t="inlineStr">
        <is>
          <t>Financing Receivables, 30 to 59 Days Past Due | Purchased credit impaired loans | Commercial and Non-Residential Real Estate | Commercial Business</t>
        </is>
      </c>
    </row>
    <row r="157">
      <c r="A157" s="3" t="inlineStr">
        <is>
          <t>Aging categories of performing loans and nonaccrual loans</t>
        </is>
      </c>
    </row>
    <row r="158">
      <c r="A158" s="4" t="inlineStr">
        <is>
          <t>Total Past Due</t>
        </is>
      </c>
      <c r="B158" s="5" t="n">
        <v>190</v>
      </c>
    </row>
    <row r="159">
      <c r="A159" s="4" t="inlineStr">
        <is>
          <t>Financing Receivables, 30 to 59 Days Past Due | Purchased credit impaired loans | Commercial and Non-Residential Real Estate | Commercial Real Estate</t>
        </is>
      </c>
    </row>
    <row r="160">
      <c r="A160" s="3" t="inlineStr">
        <is>
          <t>Aging categories of performing loans and nonaccrual loans</t>
        </is>
      </c>
    </row>
    <row r="161">
      <c r="A161" s="4" t="inlineStr">
        <is>
          <t>Total Past Due</t>
        </is>
      </c>
      <c r="B161" s="5" t="n">
        <v>0</v>
      </c>
    </row>
    <row r="162">
      <c r="A162" s="4" t="inlineStr">
        <is>
          <t>Financing Receivables, 30 to 59 Days Past Due | Purchased credit impaired loans | Commercial and Non-Residential Real Estate | Acquisition &amp; Development</t>
        </is>
      </c>
    </row>
    <row r="163">
      <c r="A163" s="3" t="inlineStr">
        <is>
          <t>Aging categories of performing loans and nonaccrual loans</t>
        </is>
      </c>
    </row>
    <row r="164">
      <c r="A164" s="4" t="inlineStr">
        <is>
          <t>Total Past Due</t>
        </is>
      </c>
      <c r="B164" s="5" t="n">
        <v>701</v>
      </c>
    </row>
    <row r="165">
      <c r="A165" s="4" t="inlineStr">
        <is>
          <t>Financing Receivables, 30 to 59 Days Past Due | Purchased credit impaired loans | Residential Real Estate</t>
        </is>
      </c>
    </row>
    <row r="166">
      <c r="A166" s="3" t="inlineStr">
        <is>
          <t>Aging categories of performing loans and nonaccrual loans</t>
        </is>
      </c>
    </row>
    <row r="167">
      <c r="A167" s="4" t="inlineStr">
        <is>
          <t>Total Past Due</t>
        </is>
      </c>
      <c r="B167" s="5" t="n">
        <v>500</v>
      </c>
    </row>
    <row r="168">
      <c r="A168" s="4" t="inlineStr">
        <is>
          <t>Financing Receivables, 30 to 59 Days Past Due | Purchased credit impaired loans | Consumer</t>
        </is>
      </c>
    </row>
    <row r="169">
      <c r="A169" s="3" t="inlineStr">
        <is>
          <t>Aging categories of performing loans and nonaccrual loans</t>
        </is>
      </c>
    </row>
    <row r="170">
      <c r="A170" s="4" t="inlineStr">
        <is>
          <t>Total Past Due</t>
        </is>
      </c>
      <c r="B170" s="5" t="n">
        <v>2</v>
      </c>
    </row>
    <row r="171">
      <c r="A171" s="4" t="inlineStr">
        <is>
          <t>Financing Receivables, 60 to 89 Days Past Due</t>
        </is>
      </c>
    </row>
    <row r="172">
      <c r="A172" s="3" t="inlineStr">
        <is>
          <t>Aging categories of performing loans and nonaccrual loans</t>
        </is>
      </c>
    </row>
    <row r="173">
      <c r="A173" s="4" t="inlineStr">
        <is>
          <t>Total Past Due</t>
        </is>
      </c>
      <c r="B173" s="5" t="n">
        <v>1327</v>
      </c>
      <c r="D173" s="5" t="n">
        <v>916</v>
      </c>
    </row>
    <row r="174">
      <c r="A174" s="4" t="inlineStr">
        <is>
          <t>Financing Receivables, 60 to 89 Days Past Due | Commercial and Non-Residential Real Estate</t>
        </is>
      </c>
    </row>
    <row r="175">
      <c r="A175" s="3" t="inlineStr">
        <is>
          <t>Aging categories of performing loans and nonaccrual loans</t>
        </is>
      </c>
    </row>
    <row r="176">
      <c r="A176" s="4" t="inlineStr">
        <is>
          <t>Total Past Due</t>
        </is>
      </c>
      <c r="B176" s="5" t="n">
        <v>986</v>
      </c>
      <c r="D176" s="5" t="n">
        <v>225</v>
      </c>
    </row>
    <row r="177">
      <c r="A177" s="4" t="inlineStr">
        <is>
          <t>Financing Receivables, 60 to 89 Days Past Due | Commercial and Non-Residential Real Estate | Commercial Business</t>
        </is>
      </c>
    </row>
    <row r="178">
      <c r="A178" s="3" t="inlineStr">
        <is>
          <t>Aging categories of performing loans and nonaccrual loans</t>
        </is>
      </c>
    </row>
    <row r="179">
      <c r="A179" s="4" t="inlineStr">
        <is>
          <t>Total Past Due</t>
        </is>
      </c>
      <c r="B179" s="5" t="n">
        <v>986</v>
      </c>
      <c r="D179" s="5" t="n">
        <v>47</v>
      </c>
    </row>
    <row r="180">
      <c r="A180" s="4" t="inlineStr">
        <is>
          <t>Financing Receivables, 60 to 89 Days Past Due | Commercial and Non-Residential Real Estate | Commercial Real Estate</t>
        </is>
      </c>
    </row>
    <row r="181">
      <c r="A181" s="3" t="inlineStr">
        <is>
          <t>Aging categories of performing loans and nonaccrual loans</t>
        </is>
      </c>
    </row>
    <row r="182">
      <c r="A182" s="4" t="inlineStr">
        <is>
          <t>Total Past Due</t>
        </is>
      </c>
      <c r="B182" s="5" t="n">
        <v>0</v>
      </c>
      <c r="D182" s="5" t="n">
        <v>178</v>
      </c>
    </row>
    <row r="183">
      <c r="A183" s="4" t="inlineStr">
        <is>
          <t>Financing Receivables, 60 to 89 Days Past Due | Commercial and Non-Residential Real Estate | Acquisition &amp; Development</t>
        </is>
      </c>
    </row>
    <row r="184">
      <c r="A184" s="3" t="inlineStr">
        <is>
          <t>Aging categories of performing loans and nonaccrual loans</t>
        </is>
      </c>
    </row>
    <row r="185">
      <c r="A185" s="4" t="inlineStr">
        <is>
          <t>Total Past Due</t>
        </is>
      </c>
      <c r="B185" s="5" t="n">
        <v>0</v>
      </c>
      <c r="D185" s="5" t="n">
        <v>0</v>
      </c>
    </row>
    <row r="186">
      <c r="A186" s="4" t="inlineStr">
        <is>
          <t>Financing Receivables, 60 to 89 Days Past Due | Commercial and Non-Residential Real Estate | SBA Paycheck Protection Program</t>
        </is>
      </c>
    </row>
    <row r="187">
      <c r="A187" s="3" t="inlineStr">
        <is>
          <t>Aging categories of performing loans and nonaccrual loans</t>
        </is>
      </c>
    </row>
    <row r="188">
      <c r="A188" s="4" t="inlineStr">
        <is>
          <t>Total Past Due</t>
        </is>
      </c>
      <c r="B188" s="5" t="n">
        <v>0</v>
      </c>
    </row>
    <row r="189">
      <c r="A189" s="4" t="inlineStr">
        <is>
          <t>Financing Receivables, 60 to 89 Days Past Due | Residential Real Estate</t>
        </is>
      </c>
    </row>
    <row r="190">
      <c r="A190" s="3" t="inlineStr">
        <is>
          <t>Aging categories of performing loans and nonaccrual loans</t>
        </is>
      </c>
    </row>
    <row r="191">
      <c r="A191" s="4" t="inlineStr">
        <is>
          <t>Total Past Due</t>
        </is>
      </c>
      <c r="B191" s="5" t="n">
        <v>246</v>
      </c>
      <c r="D191" s="5" t="n">
        <v>549</v>
      </c>
    </row>
    <row r="192">
      <c r="A192" s="4" t="inlineStr">
        <is>
          <t>Financing Receivables, 60 to 89 Days Past Due | Home Equity</t>
        </is>
      </c>
    </row>
    <row r="193">
      <c r="A193" s="3" t="inlineStr">
        <is>
          <t>Aging categories of performing loans and nonaccrual loans</t>
        </is>
      </c>
    </row>
    <row r="194">
      <c r="A194" s="4" t="inlineStr">
        <is>
          <t>Total Past Due</t>
        </is>
      </c>
      <c r="B194" s="5" t="n">
        <v>95</v>
      </c>
      <c r="D194" s="5" t="n">
        <v>84</v>
      </c>
    </row>
    <row r="195">
      <c r="A195" s="4" t="inlineStr">
        <is>
          <t>Financing Receivables, 60 to 89 Days Past Due | Consumer</t>
        </is>
      </c>
    </row>
    <row r="196">
      <c r="A196" s="3" t="inlineStr">
        <is>
          <t>Aging categories of performing loans and nonaccrual loans</t>
        </is>
      </c>
    </row>
    <row r="197">
      <c r="A197" s="4" t="inlineStr">
        <is>
          <t>Total Past Due</t>
        </is>
      </c>
      <c r="B197" s="5" t="n">
        <v>0</v>
      </c>
      <c r="D197" s="5" t="n">
        <v>58</v>
      </c>
    </row>
    <row r="198">
      <c r="A198" s="4" t="inlineStr">
        <is>
          <t>Financing Receivables, 60 to 89 Days Past Due | Purchased credit impaired loans</t>
        </is>
      </c>
    </row>
    <row r="199">
      <c r="A199" s="3" t="inlineStr">
        <is>
          <t>Aging categories of performing loans and nonaccrual loans</t>
        </is>
      </c>
    </row>
    <row r="200">
      <c r="A200" s="4" t="inlineStr">
        <is>
          <t>Total Past Due</t>
        </is>
      </c>
      <c r="B200" s="5" t="n">
        <v>1142</v>
      </c>
    </row>
    <row r="201">
      <c r="A201" s="4" t="inlineStr">
        <is>
          <t>Financing Receivables, 60 to 89 Days Past Due | Purchased credit impaired loans | Commercial and Non-Residential Real Estate</t>
        </is>
      </c>
    </row>
    <row r="202">
      <c r="A202" s="3" t="inlineStr">
        <is>
          <t>Aging categories of performing loans and nonaccrual loans</t>
        </is>
      </c>
    </row>
    <row r="203">
      <c r="A203" s="4" t="inlineStr">
        <is>
          <t>Total Past Due</t>
        </is>
      </c>
      <c r="B203" s="5" t="n">
        <v>714</v>
      </c>
    </row>
    <row r="204">
      <c r="A204" s="4" t="inlineStr">
        <is>
          <t>Financing Receivables, 60 to 89 Days Past Due | Purchased credit impaired loans | Commercial and Non-Residential Real Estate | Commercial Business</t>
        </is>
      </c>
    </row>
    <row r="205">
      <c r="A205" s="3" t="inlineStr">
        <is>
          <t>Aging categories of performing loans and nonaccrual loans</t>
        </is>
      </c>
    </row>
    <row r="206">
      <c r="A206" s="4" t="inlineStr">
        <is>
          <t>Total Past Due</t>
        </is>
      </c>
      <c r="B206" s="5" t="n">
        <v>584</v>
      </c>
    </row>
    <row r="207">
      <c r="A207" s="4" t="inlineStr">
        <is>
          <t>Financing Receivables, 60 to 89 Days Past Due | Purchased credit impaired loans | Commercial and Non-Residential Real Estate | Commercial Real Estate</t>
        </is>
      </c>
    </row>
    <row r="208">
      <c r="A208" s="3" t="inlineStr">
        <is>
          <t>Aging categories of performing loans and nonaccrual loans</t>
        </is>
      </c>
    </row>
    <row r="209">
      <c r="A209" s="4" t="inlineStr">
        <is>
          <t>Total Past Due</t>
        </is>
      </c>
      <c r="B209" s="5" t="n">
        <v>130</v>
      </c>
    </row>
    <row r="210">
      <c r="A210" s="4" t="inlineStr">
        <is>
          <t>Financing Receivables, 60 to 89 Days Past Due | Purchased credit impaired loans | Commercial and Non-Residential Real Estate | Acquisition &amp; Development</t>
        </is>
      </c>
    </row>
    <row r="211">
      <c r="A211" s="3" t="inlineStr">
        <is>
          <t>Aging categories of performing loans and nonaccrual loans</t>
        </is>
      </c>
    </row>
    <row r="212">
      <c r="A212" s="4" t="inlineStr">
        <is>
          <t>Total Past Due</t>
        </is>
      </c>
      <c r="B212" s="5" t="n">
        <v>0</v>
      </c>
    </row>
    <row r="213">
      <c r="A213" s="4" t="inlineStr">
        <is>
          <t>Financing Receivables, 60 to 89 Days Past Due | Purchased credit impaired loans | Residential Real Estate</t>
        </is>
      </c>
    </row>
    <row r="214">
      <c r="A214" s="3" t="inlineStr">
        <is>
          <t>Aging categories of performing loans and nonaccrual loans</t>
        </is>
      </c>
    </row>
    <row r="215">
      <c r="A215" s="4" t="inlineStr">
        <is>
          <t>Total Past Due</t>
        </is>
      </c>
      <c r="B215" s="5" t="n">
        <v>418</v>
      </c>
    </row>
    <row r="216">
      <c r="A216" s="4" t="inlineStr">
        <is>
          <t>Financing Receivables, 60 to 89 Days Past Due | Purchased credit impaired loans | Consumer</t>
        </is>
      </c>
    </row>
    <row r="217">
      <c r="A217" s="3" t="inlineStr">
        <is>
          <t>Aging categories of performing loans and nonaccrual loans</t>
        </is>
      </c>
    </row>
    <row r="218">
      <c r="A218" s="4" t="inlineStr">
        <is>
          <t>Total Past Due</t>
        </is>
      </c>
      <c r="B218" s="5" t="n">
        <v>10</v>
      </c>
    </row>
    <row r="219">
      <c r="A219" s="4" t="inlineStr">
        <is>
          <t>Financing Receivables, Equal to Greater than 90 Days Past Due</t>
        </is>
      </c>
    </row>
    <row r="220">
      <c r="A220" s="3" t="inlineStr">
        <is>
          <t>Aging categories of performing loans and nonaccrual loans</t>
        </is>
      </c>
    </row>
    <row r="221">
      <c r="A221" s="4" t="inlineStr">
        <is>
          <t>Total Past Due</t>
        </is>
      </c>
      <c r="B221" s="5" t="n">
        <v>5657</v>
      </c>
      <c r="D221" s="5" t="n">
        <v>983</v>
      </c>
    </row>
    <row r="222">
      <c r="A222" s="4" t="inlineStr">
        <is>
          <t>Financing Receivables, Equal to Greater than 90 Days Past Due | Commercial and Non-Residential Real Estate</t>
        </is>
      </c>
    </row>
    <row r="223">
      <c r="A223" s="3" t="inlineStr">
        <is>
          <t>Aging categories of performing loans and nonaccrual loans</t>
        </is>
      </c>
    </row>
    <row r="224">
      <c r="A224" s="4" t="inlineStr">
        <is>
          <t>Total Past Due</t>
        </is>
      </c>
      <c r="B224" s="5" t="n">
        <v>3808</v>
      </c>
      <c r="D224" s="5" t="n">
        <v>323</v>
      </c>
    </row>
    <row r="225">
      <c r="A225" s="4" t="inlineStr">
        <is>
          <t>Financing Receivables, Equal to Greater than 90 Days Past Due | Commercial and Non-Residential Real Estate | Commercial Business</t>
        </is>
      </c>
    </row>
    <row r="226">
      <c r="A226" s="3" t="inlineStr">
        <is>
          <t>Aging categories of performing loans and nonaccrual loans</t>
        </is>
      </c>
    </row>
    <row r="227">
      <c r="A227" s="4" t="inlineStr">
        <is>
          <t>Total Past Due</t>
        </is>
      </c>
      <c r="B227" s="5" t="n">
        <v>149</v>
      </c>
      <c r="D227" s="5" t="n">
        <v>44</v>
      </c>
    </row>
    <row r="228">
      <c r="A228" s="4" t="inlineStr">
        <is>
          <t>Financing Receivables, Equal to Greater than 90 Days Past Due | Commercial and Non-Residential Real Estate | Commercial Real Estate</t>
        </is>
      </c>
    </row>
    <row r="229">
      <c r="A229" s="3" t="inlineStr">
        <is>
          <t>Aging categories of performing loans and nonaccrual loans</t>
        </is>
      </c>
    </row>
    <row r="230">
      <c r="A230" s="4" t="inlineStr">
        <is>
          <t>Total Past Due</t>
        </is>
      </c>
      <c r="B230" s="5" t="n">
        <v>699</v>
      </c>
      <c r="D230" s="5" t="n">
        <v>0</v>
      </c>
    </row>
    <row r="231">
      <c r="A231" s="4" t="inlineStr">
        <is>
          <t>Financing Receivables, Equal to Greater than 90 Days Past Due | Commercial and Non-Residential Real Estate | Acquisition &amp; Development</t>
        </is>
      </c>
    </row>
    <row r="232">
      <c r="A232" s="3" t="inlineStr">
        <is>
          <t>Aging categories of performing loans and nonaccrual loans</t>
        </is>
      </c>
    </row>
    <row r="233">
      <c r="A233" s="4" t="inlineStr">
        <is>
          <t>Total Past Due</t>
        </is>
      </c>
      <c r="B233" s="5" t="n">
        <v>2960</v>
      </c>
      <c r="D233" s="5" t="n">
        <v>279</v>
      </c>
    </row>
    <row r="234">
      <c r="A234" s="4" t="inlineStr">
        <is>
          <t>Financing Receivables, Equal to Greater than 90 Days Past Due | Commercial and Non-Residential Real Estate | SBA Paycheck Protection Program</t>
        </is>
      </c>
    </row>
    <row r="235">
      <c r="A235" s="3" t="inlineStr">
        <is>
          <t>Aging categories of performing loans and nonaccrual loans</t>
        </is>
      </c>
    </row>
    <row r="236">
      <c r="A236" s="4" t="inlineStr">
        <is>
          <t>Total Past Due</t>
        </is>
      </c>
      <c r="B236" s="5" t="n">
        <v>0</v>
      </c>
    </row>
    <row r="237">
      <c r="A237" s="4" t="inlineStr">
        <is>
          <t>Financing Receivables, Equal to Greater than 90 Days Past Due | Residential Real Estate</t>
        </is>
      </c>
    </row>
    <row r="238">
      <c r="A238" s="3" t="inlineStr">
        <is>
          <t>Aging categories of performing loans and nonaccrual loans</t>
        </is>
      </c>
    </row>
    <row r="239">
      <c r="A239" s="4" t="inlineStr">
        <is>
          <t>Total Past Due</t>
        </is>
      </c>
      <c r="B239" s="5" t="n">
        <v>1754</v>
      </c>
      <c r="D239" s="5" t="n">
        <v>537</v>
      </c>
    </row>
    <row r="240">
      <c r="A240" s="4" t="inlineStr">
        <is>
          <t>Financing Receivables, Equal to Greater than 90 Days Past Due | Home Equity</t>
        </is>
      </c>
    </row>
    <row r="241">
      <c r="A241" s="3" t="inlineStr">
        <is>
          <t>Aging categories of performing loans and nonaccrual loans</t>
        </is>
      </c>
    </row>
    <row r="242">
      <c r="A242" s="4" t="inlineStr">
        <is>
          <t>Total Past Due</t>
        </is>
      </c>
      <c r="B242" s="5" t="n">
        <v>95</v>
      </c>
      <c r="D242" s="5" t="n">
        <v>95</v>
      </c>
    </row>
    <row r="243">
      <c r="A243" s="4" t="inlineStr">
        <is>
          <t>Financing Receivables, Equal to Greater than 90 Days Past Due | Consumer</t>
        </is>
      </c>
    </row>
    <row r="244">
      <c r="A244" s="3" t="inlineStr">
        <is>
          <t>Aging categories of performing loans and nonaccrual loans</t>
        </is>
      </c>
    </row>
    <row r="245">
      <c r="A245" s="4" t="inlineStr">
        <is>
          <t>Total Past Due</t>
        </is>
      </c>
      <c r="B245" s="5" t="n">
        <v>0</v>
      </c>
      <c r="D245" s="6" t="n">
        <v>28</v>
      </c>
    </row>
    <row r="246">
      <c r="A246" s="4" t="inlineStr">
        <is>
          <t>Financing Receivables, Equal to Greater than 90 Days Past Due | Purchased credit impaired loans</t>
        </is>
      </c>
    </row>
    <row r="247">
      <c r="A247" s="3" t="inlineStr">
        <is>
          <t>Aging categories of performing loans and nonaccrual loans</t>
        </is>
      </c>
    </row>
    <row r="248">
      <c r="A248" s="4" t="inlineStr">
        <is>
          <t>Total Past Due</t>
        </is>
      </c>
      <c r="B248" s="5" t="n">
        <v>5117</v>
      </c>
    </row>
    <row r="249">
      <c r="A249" s="4" t="inlineStr">
        <is>
          <t>Financing Receivables, Equal to Greater than 90 Days Past Due | Purchased credit impaired loans | Commercial and Non-Residential Real Estate</t>
        </is>
      </c>
    </row>
    <row r="250">
      <c r="A250" s="3" t="inlineStr">
        <is>
          <t>Aging categories of performing loans and nonaccrual loans</t>
        </is>
      </c>
    </row>
    <row r="251">
      <c r="A251" s="4" t="inlineStr">
        <is>
          <t>Total Past Due</t>
        </is>
      </c>
      <c r="B251" s="5" t="n">
        <v>1791</v>
      </c>
    </row>
    <row r="252">
      <c r="A252" s="4" t="inlineStr">
        <is>
          <t>Financing Receivables, Equal to Greater than 90 Days Past Due | Purchased credit impaired loans | Commercial and Non-Residential Real Estate | Commercial Business</t>
        </is>
      </c>
    </row>
    <row r="253">
      <c r="A253" s="3" t="inlineStr">
        <is>
          <t>Aging categories of performing loans and nonaccrual loans</t>
        </is>
      </c>
    </row>
    <row r="254">
      <c r="A254" s="4" t="inlineStr">
        <is>
          <t>Total Past Due</t>
        </is>
      </c>
      <c r="B254" s="5" t="n">
        <v>1440</v>
      </c>
    </row>
    <row r="255">
      <c r="A255" s="4" t="inlineStr">
        <is>
          <t>Financing Receivables, Equal to Greater than 90 Days Past Due | Purchased credit impaired loans | Commercial and Non-Residential Real Estate | Commercial Real Estate</t>
        </is>
      </c>
    </row>
    <row r="256">
      <c r="A256" s="3" t="inlineStr">
        <is>
          <t>Aging categories of performing loans and nonaccrual loans</t>
        </is>
      </c>
    </row>
    <row r="257">
      <c r="A257" s="4" t="inlineStr">
        <is>
          <t>Total Past Due</t>
        </is>
      </c>
      <c r="B257" s="5" t="n">
        <v>194</v>
      </c>
    </row>
    <row r="258">
      <c r="A258" s="4" t="inlineStr">
        <is>
          <t>Financing Receivables, Equal to Greater than 90 Days Past Due | Purchased credit impaired loans | Commercial and Non-Residential Real Estate | Acquisition &amp; Development</t>
        </is>
      </c>
    </row>
    <row r="259">
      <c r="A259" s="3" t="inlineStr">
        <is>
          <t>Aging categories of performing loans and nonaccrual loans</t>
        </is>
      </c>
    </row>
    <row r="260">
      <c r="A260" s="4" t="inlineStr">
        <is>
          <t>Total Past Due</t>
        </is>
      </c>
      <c r="B260" s="5" t="n">
        <v>157</v>
      </c>
    </row>
    <row r="261">
      <c r="A261" s="4" t="inlineStr">
        <is>
          <t>Financing Receivables, Equal to Greater than 90 Days Past Due | Purchased credit impaired loans | Residential Real Estate</t>
        </is>
      </c>
    </row>
    <row r="262">
      <c r="A262" s="3" t="inlineStr">
        <is>
          <t>Aging categories of performing loans and nonaccrual loans</t>
        </is>
      </c>
    </row>
    <row r="263">
      <c r="A263" s="4" t="inlineStr">
        <is>
          <t>Total Past Due</t>
        </is>
      </c>
      <c r="B263" s="5" t="n">
        <v>3043</v>
      </c>
    </row>
    <row r="264">
      <c r="A264" s="4" t="inlineStr">
        <is>
          <t>Financing Receivables, Equal to Greater than 90 Days Past Due | Purchased credit impaired loans | Consumer</t>
        </is>
      </c>
    </row>
    <row r="265">
      <c r="A265" s="3" t="inlineStr">
        <is>
          <t>Aging categories of performing loans and nonaccrual loans</t>
        </is>
      </c>
    </row>
    <row r="266">
      <c r="A266" s="4" t="inlineStr">
        <is>
          <t>Total Past Due</t>
        </is>
      </c>
      <c r="B266" s="6" t="n">
        <v>2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33" customWidth="1" min="2" max="2"/>
    <col width="14" customWidth="1" min="3" max="3"/>
    <col width="29" customWidth="1" min="4" max="4"/>
    <col width="41" customWidth="1" min="5" max="5"/>
    <col width="33" customWidth="1" min="6" max="6"/>
    <col width="21" customWidth="1" min="7" max="7"/>
  </cols>
  <sheetData>
    <row r="1">
      <c r="A1" s="1" t="inlineStr">
        <is>
          <t>Loans and Allowance for Loan Losses - Troubled Debt Restructurings (Details) $ in Thousands</t>
        </is>
      </c>
      <c r="B1" s="2" t="inlineStr">
        <is>
          <t>3 Months Ended</t>
        </is>
      </c>
      <c r="E1" s="2" t="inlineStr">
        <is>
          <t>9 Months Ended</t>
        </is>
      </c>
    </row>
    <row r="2">
      <c r="B2" s="2" t="inlineStr">
        <is>
          <t>Sep. 30, 2020USD ($)contractloan</t>
        </is>
      </c>
      <c r="C2" s="2" t="inlineStr">
        <is>
          <t>Mar. 31, 2020</t>
        </is>
      </c>
      <c r="D2" s="2" t="inlineStr">
        <is>
          <t>Sep. 30, 2019USD ($)contract</t>
        </is>
      </c>
      <c r="E2" s="2" t="inlineStr">
        <is>
          <t>Sep. 30, 2020USD ($)contractloanborrower</t>
        </is>
      </c>
      <c r="F2" s="2" t="inlineStr">
        <is>
          <t>Sep. 30, 2019USD ($)contractloan</t>
        </is>
      </c>
      <c r="G2" s="2" t="inlineStr">
        <is>
          <t>Dec. 31, 2019USD ($)</t>
        </is>
      </c>
    </row>
    <row r="3">
      <c r="A3" s="3" t="inlineStr">
        <is>
          <t>Details related to loans identified as Troubled Debt Restructurings (TDRs):</t>
        </is>
      </c>
    </row>
    <row r="4">
      <c r="A4" s="4" t="inlineStr">
        <is>
          <t>Specific reserve allocations for TDR's</t>
        </is>
      </c>
      <c r="B4" s="6" t="n">
        <v>1200</v>
      </c>
      <c r="E4" s="6" t="n">
        <v>1200</v>
      </c>
      <c r="G4" s="6" t="n">
        <v>527</v>
      </c>
    </row>
    <row r="5">
      <c r="A5" s="4" t="inlineStr">
        <is>
          <t>Troubled debt restructuring loans</t>
        </is>
      </c>
      <c r="B5" s="6" t="n">
        <v>11400</v>
      </c>
      <c r="E5" s="6" t="n">
        <v>11400</v>
      </c>
      <c r="G5" s="5" t="n">
        <v>7700</v>
      </c>
    </row>
    <row r="6">
      <c r="A6" s="4" t="inlineStr">
        <is>
          <t>Number of Contracts | contract</t>
        </is>
      </c>
      <c r="B6" s="5" t="n">
        <v>0</v>
      </c>
      <c r="D6" s="5" t="n">
        <v>2</v>
      </c>
      <c r="E6" s="5" t="n">
        <v>8</v>
      </c>
      <c r="F6" s="5" t="n">
        <v>4</v>
      </c>
    </row>
    <row r="7">
      <c r="A7" s="4" t="inlineStr">
        <is>
          <t>Pre-Modification Outstanding Recorded Investment</t>
        </is>
      </c>
      <c r="B7" s="6" t="n">
        <v>0</v>
      </c>
      <c r="D7" s="6" t="n">
        <v>227</v>
      </c>
      <c r="E7" s="6" t="n">
        <v>6483</v>
      </c>
      <c r="F7" s="6" t="n">
        <v>563</v>
      </c>
    </row>
    <row r="8">
      <c r="A8" s="4" t="inlineStr">
        <is>
          <t>Post-Modification Outstanding Recorded Investment</t>
        </is>
      </c>
      <c r="B8" s="6" t="n">
        <v>0</v>
      </c>
      <c r="D8" s="6" t="n">
        <v>255</v>
      </c>
      <c r="E8" s="5" t="n">
        <v>5665</v>
      </c>
      <c r="F8" s="6" t="n">
        <v>588</v>
      </c>
    </row>
    <row r="9">
      <c r="A9" s="4" t="inlineStr">
        <is>
          <t>Acquisition &amp; Development</t>
        </is>
      </c>
    </row>
    <row r="10">
      <c r="A10" s="3" t="inlineStr">
        <is>
          <t>Details related to loans identified as Troubled Debt Restructurings (TDRs):</t>
        </is>
      </c>
    </row>
    <row r="11">
      <c r="A11" s="4" t="inlineStr">
        <is>
          <t>Loans defaulted under the restructured terms</t>
        </is>
      </c>
      <c r="E11" s="6" t="n">
        <v>2900</v>
      </c>
    </row>
    <row r="12">
      <c r="A12" s="4" t="inlineStr">
        <is>
          <t>Number of loans to defaulted borrowers | loan</t>
        </is>
      </c>
      <c r="E12" s="5" t="n">
        <v>4</v>
      </c>
    </row>
    <row r="13">
      <c r="A13" s="4" t="inlineStr">
        <is>
          <t>Number of borrower defaulted | borrower</t>
        </is>
      </c>
      <c r="E13" s="5" t="n">
        <v>2</v>
      </c>
    </row>
    <row r="14">
      <c r="A14" s="4" t="inlineStr">
        <is>
          <t>Commercial and Non-Residential Real Estate</t>
        </is>
      </c>
    </row>
    <row r="15">
      <c r="A15" s="3" t="inlineStr">
        <is>
          <t>Details related to loans identified as Troubled Debt Restructurings (TDRs):</t>
        </is>
      </c>
    </row>
    <row r="16">
      <c r="A16" s="4" t="inlineStr">
        <is>
          <t>Number of loans to defaulted borrowers | loan</t>
        </is>
      </c>
      <c r="B16" s="5" t="n">
        <v>0</v>
      </c>
      <c r="F16" s="5" t="n">
        <v>2</v>
      </c>
    </row>
    <row r="17">
      <c r="A17" s="4" t="inlineStr">
        <is>
          <t>Number of Contracts | contract</t>
        </is>
      </c>
      <c r="B17" s="5" t="n">
        <v>0</v>
      </c>
      <c r="D17" s="5" t="n">
        <v>0</v>
      </c>
      <c r="E17" s="5" t="n">
        <v>7</v>
      </c>
      <c r="F17" s="5" t="n">
        <v>2</v>
      </c>
    </row>
    <row r="18">
      <c r="A18" s="4" t="inlineStr">
        <is>
          <t>Pre-Modification Outstanding Recorded Investment</t>
        </is>
      </c>
      <c r="B18" s="6" t="n">
        <v>0</v>
      </c>
      <c r="D18" s="6" t="n">
        <v>0</v>
      </c>
      <c r="E18" s="6" t="n">
        <v>6396</v>
      </c>
      <c r="F18" s="6" t="n">
        <v>336</v>
      </c>
    </row>
    <row r="19">
      <c r="A19" s="4" t="inlineStr">
        <is>
          <t>Post-Modification Outstanding Recorded Investment</t>
        </is>
      </c>
      <c r="B19" s="6" t="n">
        <v>0</v>
      </c>
      <c r="D19" s="6" t="n">
        <v>0</v>
      </c>
      <c r="E19" s="6" t="n">
        <v>5579</v>
      </c>
      <c r="F19" s="6" t="n">
        <v>333</v>
      </c>
    </row>
    <row r="20">
      <c r="A20" s="4" t="inlineStr">
        <is>
          <t>Commercial and Non-Residential Real Estate | Commercial Business</t>
        </is>
      </c>
    </row>
    <row r="21">
      <c r="A21" s="3" t="inlineStr">
        <is>
          <t>Details related to loans identified as Troubled Debt Restructurings (TDRs):</t>
        </is>
      </c>
    </row>
    <row r="22">
      <c r="A22" s="4" t="inlineStr">
        <is>
          <t>Number of Contracts | contract</t>
        </is>
      </c>
      <c r="B22" s="5" t="n">
        <v>0</v>
      </c>
      <c r="D22" s="5" t="n">
        <v>0</v>
      </c>
      <c r="E22" s="5" t="n">
        <v>5</v>
      </c>
      <c r="F22" s="5" t="n">
        <v>2</v>
      </c>
    </row>
    <row r="23">
      <c r="A23" s="4" t="inlineStr">
        <is>
          <t>Pre-Modification Outstanding Recorded Investment</t>
        </is>
      </c>
      <c r="B23" s="6" t="n">
        <v>0</v>
      </c>
      <c r="D23" s="6" t="n">
        <v>0</v>
      </c>
      <c r="E23" s="6" t="n">
        <v>6237</v>
      </c>
      <c r="F23" s="6" t="n">
        <v>336</v>
      </c>
    </row>
    <row r="24">
      <c r="A24" s="4" t="inlineStr">
        <is>
          <t>Post-Modification Outstanding Recorded Investment</t>
        </is>
      </c>
      <c r="B24" s="6" t="n">
        <v>0</v>
      </c>
      <c r="D24" s="6" t="n">
        <v>0</v>
      </c>
      <c r="E24" s="6" t="n">
        <v>5427</v>
      </c>
      <c r="F24" s="6" t="n">
        <v>333</v>
      </c>
    </row>
    <row r="25">
      <c r="A25" s="4" t="inlineStr">
        <is>
          <t>Commercial and Non-Residential Real Estate | Commercial Real Estate</t>
        </is>
      </c>
    </row>
    <row r="26">
      <c r="A26" s="3" t="inlineStr">
        <is>
          <t>Details related to loans identified as Troubled Debt Restructurings (TDRs):</t>
        </is>
      </c>
    </row>
    <row r="27">
      <c r="A27" s="4" t="inlineStr">
        <is>
          <t>Number of Contracts | contract</t>
        </is>
      </c>
      <c r="B27" s="5" t="n">
        <v>0</v>
      </c>
      <c r="D27" s="5" t="n">
        <v>0</v>
      </c>
      <c r="E27" s="5" t="n">
        <v>2</v>
      </c>
      <c r="F27" s="5" t="n">
        <v>0</v>
      </c>
    </row>
    <row r="28">
      <c r="A28" s="4" t="inlineStr">
        <is>
          <t>Pre-Modification Outstanding Recorded Investment</t>
        </is>
      </c>
      <c r="B28" s="6" t="n">
        <v>0</v>
      </c>
      <c r="D28" s="6" t="n">
        <v>0</v>
      </c>
      <c r="E28" s="6" t="n">
        <v>159</v>
      </c>
      <c r="F28" s="6" t="n">
        <v>0</v>
      </c>
    </row>
    <row r="29">
      <c r="A29" s="4" t="inlineStr">
        <is>
          <t>Post-Modification Outstanding Recorded Investment</t>
        </is>
      </c>
      <c r="B29" s="6" t="n">
        <v>0</v>
      </c>
      <c r="D29" s="6" t="n">
        <v>0</v>
      </c>
      <c r="E29" s="6" t="n">
        <v>152</v>
      </c>
      <c r="F29" s="6" t="n">
        <v>0</v>
      </c>
    </row>
    <row r="30">
      <c r="A30" s="4" t="inlineStr">
        <is>
          <t>Commercial and Non-Residential Real Estate | Acquisition &amp; Development</t>
        </is>
      </c>
    </row>
    <row r="31">
      <c r="A31" s="3" t="inlineStr">
        <is>
          <t>Details related to loans identified as Troubled Debt Restructurings (TDRs):</t>
        </is>
      </c>
    </row>
    <row r="32">
      <c r="A32" s="4" t="inlineStr">
        <is>
          <t>Number of Contracts | contract</t>
        </is>
      </c>
      <c r="B32" s="5" t="n">
        <v>0</v>
      </c>
      <c r="D32" s="5" t="n">
        <v>0</v>
      </c>
      <c r="E32" s="5" t="n">
        <v>0</v>
      </c>
      <c r="F32" s="5" t="n">
        <v>0</v>
      </c>
    </row>
    <row r="33">
      <c r="A33" s="4" t="inlineStr">
        <is>
          <t>Pre-Modification Outstanding Recorded Investment</t>
        </is>
      </c>
      <c r="B33" s="6" t="n">
        <v>0</v>
      </c>
      <c r="D33" s="6" t="n">
        <v>0</v>
      </c>
      <c r="E33" s="6" t="n">
        <v>0</v>
      </c>
      <c r="F33" s="6" t="n">
        <v>0</v>
      </c>
    </row>
    <row r="34">
      <c r="A34" s="4" t="inlineStr">
        <is>
          <t>Post-Modification Outstanding Recorded Investment</t>
        </is>
      </c>
      <c r="B34" s="6" t="n">
        <v>0</v>
      </c>
      <c r="D34" s="6" t="n">
        <v>0</v>
      </c>
      <c r="E34" s="6" t="n">
        <v>0</v>
      </c>
      <c r="F34" s="6" t="n">
        <v>0</v>
      </c>
    </row>
    <row r="35">
      <c r="A35" s="4" t="inlineStr">
        <is>
          <t>Commercial and Non-Residential Real Estate | SBA Paycheck Protection Program</t>
        </is>
      </c>
    </row>
    <row r="36">
      <c r="A36" s="3" t="inlineStr">
        <is>
          <t>Details related to loans identified as Troubled Debt Restructurings (TDRs):</t>
        </is>
      </c>
    </row>
    <row r="37">
      <c r="A37" s="4" t="inlineStr">
        <is>
          <t>Number of Contracts | contract</t>
        </is>
      </c>
      <c r="B37" s="5" t="n">
        <v>0</v>
      </c>
      <c r="D37" s="5" t="n">
        <v>0</v>
      </c>
      <c r="E37" s="5" t="n">
        <v>0</v>
      </c>
      <c r="F37" s="5" t="n">
        <v>0</v>
      </c>
    </row>
    <row r="38">
      <c r="A38" s="4" t="inlineStr">
        <is>
          <t>Pre-Modification Outstanding Recorded Investment</t>
        </is>
      </c>
      <c r="B38" s="6" t="n">
        <v>0</v>
      </c>
      <c r="D38" s="6" t="n">
        <v>0</v>
      </c>
      <c r="E38" s="6" t="n">
        <v>0</v>
      </c>
      <c r="F38" s="6" t="n">
        <v>0</v>
      </c>
    </row>
    <row r="39">
      <c r="A39" s="4" t="inlineStr">
        <is>
          <t>Post-Modification Outstanding Recorded Investment</t>
        </is>
      </c>
      <c r="B39" s="6" t="n">
        <v>0</v>
      </c>
      <c r="D39" s="6" t="n">
        <v>0</v>
      </c>
      <c r="E39" s="6" t="n">
        <v>0</v>
      </c>
      <c r="F39" s="6" t="n">
        <v>0</v>
      </c>
    </row>
    <row r="40">
      <c r="A40" s="4" t="inlineStr">
        <is>
          <t>Residential Real Estate</t>
        </is>
      </c>
    </row>
    <row r="41">
      <c r="A41" s="3" t="inlineStr">
        <is>
          <t>Details related to loans identified as Troubled Debt Restructurings (TDRs):</t>
        </is>
      </c>
    </row>
    <row r="42">
      <c r="A42" s="4" t="inlineStr">
        <is>
          <t>Number of borrower defaulted | loan</t>
        </is>
      </c>
      <c r="E42" s="5" t="n">
        <v>1</v>
      </c>
      <c r="F42" s="5" t="n">
        <v>2</v>
      </c>
    </row>
    <row r="43">
      <c r="A43" s="4" t="inlineStr">
        <is>
          <t>Number of Contracts | contract</t>
        </is>
      </c>
      <c r="B43" s="5" t="n">
        <v>0</v>
      </c>
      <c r="D43" s="5" t="n">
        <v>2</v>
      </c>
      <c r="E43" s="5" t="n">
        <v>1</v>
      </c>
      <c r="F43" s="5" t="n">
        <v>2</v>
      </c>
    </row>
    <row r="44">
      <c r="A44" s="4" t="inlineStr">
        <is>
          <t>Pre-Modification Outstanding Recorded Investment</t>
        </is>
      </c>
      <c r="B44" s="6" t="n">
        <v>0</v>
      </c>
      <c r="D44" s="6" t="n">
        <v>227</v>
      </c>
      <c r="E44" s="6" t="n">
        <v>87</v>
      </c>
      <c r="F44" s="6" t="n">
        <v>227</v>
      </c>
    </row>
    <row r="45">
      <c r="A45" s="4" t="inlineStr">
        <is>
          <t>Post-Modification Outstanding Recorded Investment</t>
        </is>
      </c>
      <c r="B45" s="6" t="n">
        <v>0</v>
      </c>
      <c r="D45" s="6" t="n">
        <v>255</v>
      </c>
      <c r="E45" s="6" t="n">
        <v>86</v>
      </c>
      <c r="F45" s="6" t="n">
        <v>255</v>
      </c>
    </row>
    <row r="46">
      <c r="A46" s="4" t="inlineStr">
        <is>
          <t>Home Equity</t>
        </is>
      </c>
    </row>
    <row r="47">
      <c r="A47" s="3" t="inlineStr">
        <is>
          <t>Details related to loans identified as Troubled Debt Restructurings (TDRs):</t>
        </is>
      </c>
    </row>
    <row r="48">
      <c r="A48" s="4" t="inlineStr">
        <is>
          <t>Number of Contracts | contract</t>
        </is>
      </c>
      <c r="B48" s="5" t="n">
        <v>0</v>
      </c>
      <c r="D48" s="5" t="n">
        <v>0</v>
      </c>
      <c r="E48" s="5" t="n">
        <v>0</v>
      </c>
      <c r="F48" s="5" t="n">
        <v>0</v>
      </c>
    </row>
    <row r="49">
      <c r="A49" s="4" t="inlineStr">
        <is>
          <t>Pre-Modification Outstanding Recorded Investment</t>
        </is>
      </c>
      <c r="B49" s="6" t="n">
        <v>0</v>
      </c>
      <c r="D49" s="6" t="n">
        <v>0</v>
      </c>
      <c r="E49" s="6" t="n">
        <v>0</v>
      </c>
      <c r="F49" s="6" t="n">
        <v>0</v>
      </c>
    </row>
    <row r="50">
      <c r="A50" s="4" t="inlineStr">
        <is>
          <t>Post-Modification Outstanding Recorded Investment</t>
        </is>
      </c>
      <c r="B50" s="6" t="n">
        <v>0</v>
      </c>
      <c r="D50" s="6" t="n">
        <v>0</v>
      </c>
      <c r="E50" s="6" t="n">
        <v>0</v>
      </c>
      <c r="F50" s="6" t="n">
        <v>0</v>
      </c>
    </row>
    <row r="51">
      <c r="A51" s="4" t="inlineStr">
        <is>
          <t>Consumer</t>
        </is>
      </c>
    </row>
    <row r="52">
      <c r="A52" s="3" t="inlineStr">
        <is>
          <t>Details related to loans identified as Troubled Debt Restructurings (TDRs):</t>
        </is>
      </c>
    </row>
    <row r="53">
      <c r="A53" s="4" t="inlineStr">
        <is>
          <t>Number of Contracts | contract</t>
        </is>
      </c>
      <c r="B53" s="5" t="n">
        <v>0</v>
      </c>
      <c r="D53" s="5" t="n">
        <v>0</v>
      </c>
      <c r="E53" s="5" t="n">
        <v>0</v>
      </c>
      <c r="F53" s="5" t="n">
        <v>0</v>
      </c>
    </row>
    <row r="54">
      <c r="A54" s="4" t="inlineStr">
        <is>
          <t>Pre-Modification Outstanding Recorded Investment</t>
        </is>
      </c>
      <c r="B54" s="6" t="n">
        <v>0</v>
      </c>
      <c r="D54" s="6" t="n">
        <v>0</v>
      </c>
      <c r="E54" s="6" t="n">
        <v>0</v>
      </c>
      <c r="F54" s="6" t="n">
        <v>0</v>
      </c>
    </row>
    <row r="55">
      <c r="A55" s="4" t="inlineStr">
        <is>
          <t>Post-Modification Outstanding Recorded Investment</t>
        </is>
      </c>
      <c r="B55" s="5" t="n">
        <v>0</v>
      </c>
      <c r="D55" s="5" t="n">
        <v>0</v>
      </c>
      <c r="E55" s="5" t="n">
        <v>0</v>
      </c>
      <c r="F55" s="5" t="n">
        <v>0</v>
      </c>
    </row>
    <row r="56">
      <c r="A56" s="4" t="inlineStr">
        <is>
          <t>Commercial Borrower Two | Acquisition &amp; Development</t>
        </is>
      </c>
    </row>
    <row r="57">
      <c r="A57" s="3" t="inlineStr">
        <is>
          <t>Details related to loans identified as Troubled Debt Restructurings (TDRs):</t>
        </is>
      </c>
    </row>
    <row r="58">
      <c r="A58" s="4" t="inlineStr">
        <is>
          <t>Loans defaulted under the restructured terms</t>
        </is>
      </c>
      <c r="E58" s="6" t="n">
        <v>2200</v>
      </c>
    </row>
    <row r="59">
      <c r="A59" s="4" t="inlineStr">
        <is>
          <t>Commercial Borrower Two | Commercial and Non-Residential Real Estate</t>
        </is>
      </c>
    </row>
    <row r="60">
      <c r="A60" s="3" t="inlineStr">
        <is>
          <t>Details related to loans identified as Troubled Debt Restructurings (TDRs):</t>
        </is>
      </c>
    </row>
    <row r="61">
      <c r="A61" s="4" t="inlineStr">
        <is>
          <t>Number of loans to defaulted borrowers | loan</t>
        </is>
      </c>
      <c r="E61" s="5" t="n">
        <v>4</v>
      </c>
    </row>
    <row r="62">
      <c r="A62" s="4" t="inlineStr">
        <is>
          <t>Commercial Borrower One | Acquisition &amp; Development</t>
        </is>
      </c>
    </row>
    <row r="63">
      <c r="A63" s="3" t="inlineStr">
        <is>
          <t>Details related to loans identified as Troubled Debt Restructurings (TDRs):</t>
        </is>
      </c>
    </row>
    <row r="64">
      <c r="A64" s="4" t="inlineStr">
        <is>
          <t>Loans defaulted under the restructured terms</t>
        </is>
      </c>
      <c r="E64" s="6" t="n">
        <v>647</v>
      </c>
    </row>
    <row r="65">
      <c r="A65" s="4" t="inlineStr">
        <is>
          <t>Commercial Borrower One | Commercial and Non-Residential Real Estate</t>
        </is>
      </c>
    </row>
    <row r="66">
      <c r="A66" s="3" t="inlineStr">
        <is>
          <t>Details related to loans identified as Troubled Debt Restructurings (TDRs):</t>
        </is>
      </c>
    </row>
    <row r="67">
      <c r="A67" s="4" t="inlineStr">
        <is>
          <t>Number of loans to defaulted borrowers | loan</t>
        </is>
      </c>
      <c r="E67" s="5" t="n">
        <v>3</v>
      </c>
    </row>
    <row r="68">
      <c r="A68" s="4" t="inlineStr">
        <is>
          <t>Number of borrower defaulted | borrower</t>
        </is>
      </c>
      <c r="E68" s="5" t="n">
        <v>1</v>
      </c>
    </row>
    <row r="69">
      <c r="A69" s="4" t="inlineStr">
        <is>
          <t>Troubled Debt Restructured Loans | Commercial and Non-Residential Real Estate</t>
        </is>
      </c>
    </row>
    <row r="70">
      <c r="A70" s="3" t="inlineStr">
        <is>
          <t>Details related to loans identified as Troubled Debt Restructurings (TDRs):</t>
        </is>
      </c>
    </row>
    <row r="71">
      <c r="A71" s="4" t="inlineStr">
        <is>
          <t>Troubled debt restructuring loans</t>
        </is>
      </c>
      <c r="D71" s="5" t="n">
        <v>336</v>
      </c>
      <c r="F71" s="5" t="n">
        <v>336</v>
      </c>
    </row>
    <row r="72">
      <c r="A72" s="4" t="inlineStr">
        <is>
          <t>Troubled Debt Restructured Loans | Residential Real Estate</t>
        </is>
      </c>
    </row>
    <row r="73">
      <c r="A73" s="3" t="inlineStr">
        <is>
          <t>Details related to loans identified as Troubled Debt Restructurings (TDRs):</t>
        </is>
      </c>
    </row>
    <row r="74">
      <c r="A74" s="4" t="inlineStr">
        <is>
          <t>Troubled debt restructuring loans</t>
        </is>
      </c>
      <c r="B74" s="5" t="n">
        <v>87</v>
      </c>
      <c r="D74" s="6" t="n">
        <v>227</v>
      </c>
      <c r="E74" s="6" t="n">
        <v>87</v>
      </c>
      <c r="F74" s="6" t="n">
        <v>227</v>
      </c>
    </row>
    <row r="75">
      <c r="A75" s="4" t="inlineStr">
        <is>
          <t>Troubled Debt Restructured Loans | Commercial Borrower Two | Commercial and Non-Residential Real Estate</t>
        </is>
      </c>
    </row>
    <row r="76">
      <c r="A76" s="3" t="inlineStr">
        <is>
          <t>Details related to loans identified as Troubled Debt Restructurings (TDRs):</t>
        </is>
      </c>
    </row>
    <row r="77">
      <c r="A77" s="4" t="inlineStr">
        <is>
          <t>Troubled debt restructuring loans</t>
        </is>
      </c>
      <c r="B77" s="5" t="n">
        <v>400</v>
      </c>
      <c r="E77" s="5" t="n">
        <v>400</v>
      </c>
    </row>
    <row r="78">
      <c r="A78" s="4" t="inlineStr">
        <is>
          <t>Troubled Debt Restructured Loans | Commercial Borrower One | Commercial and Non-Residential Real Estate</t>
        </is>
      </c>
    </row>
    <row r="79">
      <c r="A79" s="3" t="inlineStr">
        <is>
          <t>Details related to loans identified as Troubled Debt Restructurings (TDRs):</t>
        </is>
      </c>
    </row>
    <row r="80">
      <c r="A80" s="4" t="inlineStr">
        <is>
          <t>Troubled debt restructuring loans</t>
        </is>
      </c>
      <c r="B80" s="5" t="n">
        <v>6100</v>
      </c>
      <c r="E80" s="5" t="n">
        <v>6100</v>
      </c>
    </row>
    <row r="81">
      <c r="A81" s="4" t="inlineStr">
        <is>
          <t>Accruing</t>
        </is>
      </c>
    </row>
    <row r="82">
      <c r="A82" s="3" t="inlineStr">
        <is>
          <t>Details related to loans identified as Troubled Debt Restructurings (TDRs):</t>
        </is>
      </c>
    </row>
    <row r="83">
      <c r="A83" s="4" t="inlineStr">
        <is>
          <t>Troubled debt restructuring loans</t>
        </is>
      </c>
      <c r="B83" s="6" t="n">
        <v>2600</v>
      </c>
      <c r="E83" s="6" t="n">
        <v>2600</v>
      </c>
      <c r="G83" s="6" t="n">
        <v>4400</v>
      </c>
    </row>
    <row r="84">
      <c r="A84" s="4" t="inlineStr">
        <is>
          <t>Accruing | Portfolio Risk | Troubled Debt Restructured Loans</t>
        </is>
      </c>
    </row>
    <row r="85">
      <c r="A85" s="3" t="inlineStr">
        <is>
          <t>Details related to loans identified as Troubled Debt Restructurings (TDRs):</t>
        </is>
      </c>
    </row>
    <row r="86">
      <c r="A86" s="4" t="inlineStr">
        <is>
          <t>Percentage of total impaired loans</t>
        </is>
      </c>
      <c r="C86" s="4" t="inlineStr">
        <is>
          <t>46.00%</t>
        </is>
      </c>
      <c r="E86" s="4" t="inlineStr">
        <is>
          <t>15.00%</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Carrying Amount of PCI Loans (Details) - Purchased credit impaired loans $ in Thousands</t>
        </is>
      </c>
      <c r="B1" s="2" t="inlineStr">
        <is>
          <t>Sep. 30, 2020USD ($)</t>
        </is>
      </c>
    </row>
    <row r="2">
      <c r="A2" s="3" t="inlineStr">
        <is>
          <t>Financing Receivable, Impaired [Line Items]</t>
        </is>
      </c>
    </row>
    <row r="3">
      <c r="A3" s="4" t="inlineStr">
        <is>
          <t>Outstanding balance</t>
        </is>
      </c>
      <c r="B3" s="6" t="n">
        <v>39470</v>
      </c>
    </row>
    <row r="4">
      <c r="A4" s="4" t="inlineStr">
        <is>
          <t>Carrying amount, net of allowance</t>
        </is>
      </c>
      <c r="B4" s="5" t="n">
        <v>39373</v>
      </c>
    </row>
    <row r="5">
      <c r="A5" s="4" t="inlineStr">
        <is>
          <t>Commercial and Non-Residential Real Estate</t>
        </is>
      </c>
    </row>
    <row r="6">
      <c r="A6" s="3" t="inlineStr">
        <is>
          <t>Financing Receivable, Impaired [Line Items]</t>
        </is>
      </c>
    </row>
    <row r="7">
      <c r="A7" s="4" t="inlineStr">
        <is>
          <t>Outstanding balance</t>
        </is>
      </c>
      <c r="B7" s="5" t="n">
        <v>21233</v>
      </c>
    </row>
    <row r="8">
      <c r="A8" s="4" t="inlineStr">
        <is>
          <t>Residential Real Estate</t>
        </is>
      </c>
    </row>
    <row r="9">
      <c r="A9" s="3" t="inlineStr">
        <is>
          <t>Financing Receivable, Impaired [Line Items]</t>
        </is>
      </c>
    </row>
    <row r="10">
      <c r="A10" s="4" t="inlineStr">
        <is>
          <t>Outstanding balance</t>
        </is>
      </c>
      <c r="B10" s="5" t="n">
        <v>16549</v>
      </c>
    </row>
    <row r="11">
      <c r="A11" s="4" t="inlineStr">
        <is>
          <t>Home Equity</t>
        </is>
      </c>
    </row>
    <row r="12">
      <c r="A12" s="3" t="inlineStr">
        <is>
          <t>Financing Receivable, Impaired [Line Items]</t>
        </is>
      </c>
    </row>
    <row r="13">
      <c r="A13" s="4" t="inlineStr">
        <is>
          <t>Outstanding balance</t>
        </is>
      </c>
      <c r="B13" s="5" t="n">
        <v>0</v>
      </c>
    </row>
    <row r="14">
      <c r="A14" s="4" t="inlineStr">
        <is>
          <t>Consumer</t>
        </is>
      </c>
    </row>
    <row r="15">
      <c r="A15" s="3" t="inlineStr">
        <is>
          <t>Financing Receivable, Impaired [Line Items]</t>
        </is>
      </c>
    </row>
    <row r="16">
      <c r="A16" s="4" t="inlineStr">
        <is>
          <t>Outstanding balance</t>
        </is>
      </c>
      <c r="B16" s="6" t="n">
        <v>16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Accretiable Yield (Details) - Purchased credit impaired loans $ in Thousands</t>
        </is>
      </c>
      <c r="B1" s="2" t="inlineStr">
        <is>
          <t>9 Months Ended</t>
        </is>
      </c>
    </row>
    <row r="2">
      <c r="B2" s="2" t="inlineStr">
        <is>
          <t>Sep. 30, 2020USD ($)</t>
        </is>
      </c>
    </row>
    <row r="3">
      <c r="A3" s="3" t="inlineStr">
        <is>
          <t>Certain Loans Acquired in Transfer Not Accounted for as Debt Securities, Accretable Yield Movement Schedule [Roll Forward]</t>
        </is>
      </c>
    </row>
    <row r="4">
      <c r="A4" s="4" t="inlineStr">
        <is>
          <t>Beginning balance</t>
        </is>
      </c>
      <c r="B4" s="6" t="n">
        <v>0</v>
      </c>
    </row>
    <row r="5">
      <c r="A5" s="4" t="inlineStr">
        <is>
          <t>New loans purchased</t>
        </is>
      </c>
      <c r="B5" s="5" t="n">
        <v>11746</v>
      </c>
    </row>
    <row r="6">
      <c r="A6" s="4" t="inlineStr">
        <is>
          <t>Accretion of income</t>
        </is>
      </c>
      <c r="B6" s="5" t="n">
        <v>-1593</v>
      </c>
    </row>
    <row r="7">
      <c r="A7" s="4" t="inlineStr">
        <is>
          <t>Reclassification from non-accretable difference</t>
        </is>
      </c>
      <c r="B7" s="5" t="n">
        <v>1017</v>
      </c>
    </row>
    <row r="8">
      <c r="A8" s="4" t="inlineStr">
        <is>
          <t>Disposals</t>
        </is>
      </c>
      <c r="B8" s="5" t="n">
        <v>0</v>
      </c>
    </row>
    <row r="9">
      <c r="A9" s="4" t="inlineStr">
        <is>
          <t>Ending balance</t>
        </is>
      </c>
      <c r="B9" s="6" t="n">
        <v>1117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7" customWidth="1" min="7" max="7"/>
    <col width="15" customWidth="1" min="8" max="8"/>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c r="H1" s="2" t="inlineStr">
        <is>
          <t>Treasury Stock</t>
        </is>
      </c>
    </row>
    <row r="2">
      <c r="A2" s="4" t="inlineStr">
        <is>
          <t>Beginning balance at Dec. 31, 2018</t>
        </is>
      </c>
      <c r="B2" s="6" t="n">
        <v>176773</v>
      </c>
      <c r="C2" s="6" t="n">
        <v>7834</v>
      </c>
      <c r="D2" s="6" t="n">
        <v>11658</v>
      </c>
      <c r="E2" s="6" t="n">
        <v>116897</v>
      </c>
      <c r="F2" s="6" t="n">
        <v>48274</v>
      </c>
      <c r="G2" s="6" t="n">
        <v>-6806</v>
      </c>
      <c r="H2" s="6" t="n">
        <v>-1084</v>
      </c>
    </row>
    <row r="3">
      <c r="A3" s="3" t="inlineStr">
        <is>
          <t>Increase (Decrease) in Stockholders' Equity</t>
        </is>
      </c>
    </row>
    <row r="4">
      <c r="A4" s="4" t="inlineStr">
        <is>
          <t>Net income</t>
        </is>
      </c>
      <c r="B4" s="5" t="n">
        <v>3192</v>
      </c>
      <c r="F4" s="5" t="n">
        <v>3192</v>
      </c>
    </row>
    <row r="5">
      <c r="A5" s="4" t="inlineStr">
        <is>
          <t>Other comprehensive income (loss)</t>
        </is>
      </c>
      <c r="B5" s="5" t="n">
        <v>917</v>
      </c>
      <c r="G5" s="5" t="n">
        <v>917</v>
      </c>
    </row>
    <row r="6">
      <c r="A6" s="4" t="inlineStr">
        <is>
          <t>Cash dividends paid</t>
        </is>
      </c>
      <c r="B6" s="5" t="n">
        <v>-408</v>
      </c>
      <c r="F6" s="5" t="n">
        <v>-408</v>
      </c>
    </row>
    <row r="7">
      <c r="A7" s="4" t="inlineStr">
        <is>
          <t>Dividends on preferred stock</t>
        </is>
      </c>
      <c r="B7" s="5" t="n">
        <v>-121</v>
      </c>
      <c r="F7" s="5" t="n">
        <v>-121</v>
      </c>
    </row>
    <row r="8">
      <c r="A8" s="4" t="inlineStr">
        <is>
          <t>Stock based compensation</t>
        </is>
      </c>
      <c r="B8" s="5" t="n">
        <v>425</v>
      </c>
      <c r="E8" s="5" t="n">
        <v>425</v>
      </c>
    </row>
    <row r="9">
      <c r="A9" s="4" t="inlineStr">
        <is>
          <t>Common stock options exercised</t>
        </is>
      </c>
      <c r="B9" s="5" t="n">
        <v>94</v>
      </c>
      <c r="D9" s="5" t="n">
        <v>8</v>
      </c>
      <c r="E9" s="5" t="n">
        <v>86</v>
      </c>
    </row>
    <row r="10">
      <c r="A10" s="4" t="inlineStr">
        <is>
          <t>Ending balance at Mar. 31, 2019</t>
        </is>
      </c>
      <c r="B10" s="5" t="n">
        <v>180872</v>
      </c>
      <c r="C10" s="5" t="n">
        <v>7834</v>
      </c>
      <c r="D10" s="5" t="n">
        <v>11666</v>
      </c>
      <c r="E10" s="5" t="n">
        <v>117408</v>
      </c>
      <c r="F10" s="5" t="n">
        <v>50937</v>
      </c>
      <c r="G10" s="5" t="n">
        <v>-5889</v>
      </c>
      <c r="H10" s="5" t="n">
        <v>-1084</v>
      </c>
    </row>
    <row r="11">
      <c r="A11" s="4" t="inlineStr">
        <is>
          <t>Beginning balance at Dec. 31, 2018</t>
        </is>
      </c>
      <c r="B11" s="5" t="n">
        <v>176773</v>
      </c>
      <c r="C11" s="5" t="n">
        <v>7834</v>
      </c>
      <c r="D11" s="5" t="n">
        <v>11658</v>
      </c>
      <c r="E11" s="5" t="n">
        <v>116897</v>
      </c>
      <c r="F11" s="5" t="n">
        <v>48274</v>
      </c>
      <c r="G11" s="5" t="n">
        <v>-6806</v>
      </c>
      <c r="H11" s="5" t="n">
        <v>-1084</v>
      </c>
    </row>
    <row r="12">
      <c r="A12" s="3" t="inlineStr">
        <is>
          <t>Increase (Decrease) in Stockholders' Equity</t>
        </is>
      </c>
    </row>
    <row r="13">
      <c r="A13" s="4" t="inlineStr">
        <is>
          <t>Net income</t>
        </is>
      </c>
      <c r="B13" s="5" t="n">
        <v>22896</v>
      </c>
    </row>
    <row r="14">
      <c r="A14" s="4" t="inlineStr">
        <is>
          <t>Other comprehensive income (loss)</t>
        </is>
      </c>
      <c r="B14" s="5" t="n">
        <v>4664</v>
      </c>
    </row>
    <row r="15">
      <c r="A15" s="4" t="inlineStr">
        <is>
          <t>Common stock issued related to acquisition</t>
        </is>
      </c>
      <c r="B15" s="5" t="n">
        <v>0</v>
      </c>
    </row>
    <row r="16">
      <c r="A16" s="4" t="inlineStr">
        <is>
          <t>Ending balance at Sep. 30, 2019</t>
        </is>
      </c>
      <c r="B16" s="5" t="n">
        <v>206240</v>
      </c>
      <c r="C16" s="5" t="n">
        <v>7334</v>
      </c>
      <c r="D16" s="5" t="n">
        <v>11865</v>
      </c>
      <c r="E16" s="5" t="n">
        <v>120918</v>
      </c>
      <c r="F16" s="5" t="n">
        <v>69349</v>
      </c>
      <c r="G16" s="5" t="n">
        <v>-2142</v>
      </c>
      <c r="H16" s="5" t="n">
        <v>-1084</v>
      </c>
    </row>
    <row r="17">
      <c r="A17" s="4" t="inlineStr">
        <is>
          <t>Beginning balance at Mar. 31, 2019</t>
        </is>
      </c>
      <c r="B17" s="5" t="n">
        <v>180872</v>
      </c>
      <c r="C17" s="5" t="n">
        <v>7834</v>
      </c>
      <c r="D17" s="5" t="n">
        <v>11666</v>
      </c>
      <c r="E17" s="5" t="n">
        <v>117408</v>
      </c>
      <c r="F17" s="5" t="n">
        <v>50937</v>
      </c>
      <c r="G17" s="5" t="n">
        <v>-5889</v>
      </c>
      <c r="H17" s="5" t="n">
        <v>-1084</v>
      </c>
    </row>
    <row r="18">
      <c r="A18" s="3" t="inlineStr">
        <is>
          <t>Increase (Decrease) in Stockholders' Equity</t>
        </is>
      </c>
    </row>
    <row r="19">
      <c r="A19" s="4" t="inlineStr">
        <is>
          <t>Net income</t>
        </is>
      </c>
      <c r="B19" s="5" t="n">
        <v>15377</v>
      </c>
      <c r="F19" s="5" t="n">
        <v>15377</v>
      </c>
    </row>
    <row r="20">
      <c r="A20" s="4" t="inlineStr">
        <is>
          <t>Other comprehensive income (loss)</t>
        </is>
      </c>
      <c r="B20" s="5" t="n">
        <v>3375</v>
      </c>
      <c r="G20" s="5" t="n">
        <v>3375</v>
      </c>
    </row>
    <row r="21">
      <c r="A21" s="4" t="inlineStr">
        <is>
          <t>Cash dividends paid</t>
        </is>
      </c>
      <c r="B21" s="5" t="n">
        <v>-464</v>
      </c>
      <c r="F21" s="5" t="n">
        <v>-464</v>
      </c>
    </row>
    <row r="22">
      <c r="A22" s="4" t="inlineStr">
        <is>
          <t>Dividends on preferred stock</t>
        </is>
      </c>
      <c r="B22" s="5" t="n">
        <v>-122</v>
      </c>
      <c r="F22" s="5" t="n">
        <v>-122</v>
      </c>
    </row>
    <row r="23">
      <c r="A23" s="4" t="inlineStr">
        <is>
          <t>Stock based compensation</t>
        </is>
      </c>
      <c r="B23" s="5" t="n">
        <v>401</v>
      </c>
      <c r="E23" s="5" t="n">
        <v>401</v>
      </c>
    </row>
    <row r="24">
      <c r="A24" s="4" t="inlineStr">
        <is>
          <t>Common stock options exercised</t>
        </is>
      </c>
      <c r="B24" s="5" t="n">
        <v>237</v>
      </c>
      <c r="D24" s="5" t="n">
        <v>26</v>
      </c>
      <c r="E24" s="5" t="n">
        <v>211</v>
      </c>
    </row>
    <row r="25">
      <c r="A25" s="4" t="inlineStr">
        <is>
          <t>Restricted stock units vested</t>
        </is>
      </c>
      <c r="B25" s="5" t="n">
        <v>0</v>
      </c>
      <c r="D25" s="5" t="n">
        <v>10</v>
      </c>
      <c r="E25" s="5" t="n">
        <v>-10</v>
      </c>
    </row>
    <row r="26">
      <c r="A26" s="4" t="inlineStr">
        <is>
          <t>Common stock issued from subordinated debt conversion, net of costs</t>
        </is>
      </c>
      <c r="B26" s="5" t="n">
        <v>1000</v>
      </c>
      <c r="D26" s="5" t="n">
        <v>62</v>
      </c>
      <c r="E26" s="5" t="n">
        <v>938</v>
      </c>
    </row>
    <row r="27">
      <c r="A27" s="4" t="inlineStr">
        <is>
          <t>Ending balance at Jun. 30, 2019</t>
        </is>
      </c>
      <c r="B27" s="5" t="n">
        <v>200676</v>
      </c>
      <c r="C27" s="5" t="n">
        <v>7834</v>
      </c>
      <c r="D27" s="5" t="n">
        <v>11764</v>
      </c>
      <c r="E27" s="5" t="n">
        <v>118948</v>
      </c>
      <c r="F27" s="5" t="n">
        <v>65728</v>
      </c>
      <c r="G27" s="5" t="n">
        <v>-2514</v>
      </c>
      <c r="H27" s="5" t="n">
        <v>-1084</v>
      </c>
    </row>
    <row r="28">
      <c r="A28" s="3" t="inlineStr">
        <is>
          <t>Increase (Decrease) in Stockholders' Equity</t>
        </is>
      </c>
    </row>
    <row r="29">
      <c r="A29" s="4" t="inlineStr">
        <is>
          <t>Net income</t>
        </is>
      </c>
      <c r="B29" s="5" t="n">
        <v>4327</v>
      </c>
      <c r="F29" s="5" t="n">
        <v>4327</v>
      </c>
    </row>
    <row r="30">
      <c r="A30" s="4" t="inlineStr">
        <is>
          <t>Other comprehensive income (loss)</t>
        </is>
      </c>
      <c r="B30" s="5" t="n">
        <v>372</v>
      </c>
      <c r="G30" s="5" t="n">
        <v>372</v>
      </c>
    </row>
    <row r="31">
      <c r="A31" s="4" t="inlineStr">
        <is>
          <t>Cash dividends paid</t>
        </is>
      </c>
      <c r="B31" s="5" t="n">
        <v>-585</v>
      </c>
      <c r="F31" s="5" t="n">
        <v>-585</v>
      </c>
    </row>
    <row r="32">
      <c r="A32" s="4" t="inlineStr">
        <is>
          <t>Dividends on preferred stock</t>
        </is>
      </c>
      <c r="B32" s="5" t="n">
        <v>-121</v>
      </c>
      <c r="F32" s="5" t="n">
        <v>-121</v>
      </c>
    </row>
    <row r="33">
      <c r="A33" s="4" t="inlineStr">
        <is>
          <t>Stock based compensation</t>
        </is>
      </c>
      <c r="B33" s="5" t="n">
        <v>493</v>
      </c>
      <c r="E33" s="5" t="n">
        <v>493</v>
      </c>
    </row>
    <row r="34">
      <c r="A34" s="4" t="inlineStr">
        <is>
          <t>Common stock options exercised</t>
        </is>
      </c>
      <c r="B34" s="5" t="n">
        <v>545</v>
      </c>
      <c r="D34" s="5" t="n">
        <v>46</v>
      </c>
      <c r="E34" s="5" t="n">
        <v>499</v>
      </c>
    </row>
    <row r="35">
      <c r="A35" s="4" t="inlineStr">
        <is>
          <t>Common stock issued related to acquisition</t>
        </is>
      </c>
      <c r="B35" s="5" t="n">
        <v>1033</v>
      </c>
      <c r="D35" s="5" t="n">
        <v>55</v>
      </c>
      <c r="E35" s="5" t="n">
        <v>978</v>
      </c>
    </row>
    <row r="36">
      <c r="A36" s="4" t="inlineStr">
        <is>
          <t>Preferred stock redemption</t>
        </is>
      </c>
      <c r="B36" s="5" t="n">
        <v>-500</v>
      </c>
      <c r="C36" s="5" t="n">
        <v>-500</v>
      </c>
    </row>
    <row r="37">
      <c r="A37" s="4" t="inlineStr">
        <is>
          <t>Ending balance at Sep. 30, 2019</t>
        </is>
      </c>
      <c r="B37" s="5" t="n">
        <v>206240</v>
      </c>
      <c r="C37" s="5" t="n">
        <v>7334</v>
      </c>
      <c r="D37" s="5" t="n">
        <v>11865</v>
      </c>
      <c r="E37" s="5" t="n">
        <v>120918</v>
      </c>
      <c r="F37" s="5" t="n">
        <v>69349</v>
      </c>
      <c r="G37" s="5" t="n">
        <v>-2142</v>
      </c>
      <c r="H37" s="5" t="n">
        <v>-1084</v>
      </c>
    </row>
    <row r="38">
      <c r="A38" s="4" t="inlineStr">
        <is>
          <t>Beginning balance at Dec. 31, 2019</t>
        </is>
      </c>
      <c r="B38" s="5" t="n">
        <v>211936</v>
      </c>
      <c r="C38" s="5" t="n">
        <v>7334</v>
      </c>
      <c r="D38" s="5" t="n">
        <v>11995</v>
      </c>
      <c r="E38" s="5" t="n">
        <v>122516</v>
      </c>
      <c r="F38" s="5" t="n">
        <v>72496</v>
      </c>
      <c r="G38" s="5" t="n">
        <v>-1321</v>
      </c>
      <c r="H38" s="5" t="n">
        <v>-1084</v>
      </c>
    </row>
    <row r="39">
      <c r="A39" s="3" t="inlineStr">
        <is>
          <t>Increase (Decrease) in Stockholders' Equity</t>
        </is>
      </c>
    </row>
    <row r="40">
      <c r="A40" s="4" t="inlineStr">
        <is>
          <t>Net income</t>
        </is>
      </c>
      <c r="B40" s="5" t="n">
        <v>1048</v>
      </c>
      <c r="F40" s="5" t="n">
        <v>1048</v>
      </c>
    </row>
    <row r="41">
      <c r="A41" s="4" t="inlineStr">
        <is>
          <t>Other comprehensive income (loss)</t>
        </is>
      </c>
      <c r="B41" s="5" t="n">
        <v>-917</v>
      </c>
      <c r="G41" s="5" t="n">
        <v>-917</v>
      </c>
    </row>
    <row r="42">
      <c r="A42" s="4" t="inlineStr">
        <is>
          <t>Cash dividends paid</t>
        </is>
      </c>
      <c r="B42" s="5" t="n">
        <v>-1076</v>
      </c>
      <c r="F42" s="5" t="n">
        <v>-1076</v>
      </c>
    </row>
    <row r="43">
      <c r="A43" s="4" t="inlineStr">
        <is>
          <t>Dividends on preferred stock</t>
        </is>
      </c>
      <c r="B43" s="5" t="n">
        <v>-114</v>
      </c>
      <c r="F43" s="5" t="n">
        <v>-114</v>
      </c>
    </row>
    <row r="44">
      <c r="A44" s="4" t="inlineStr">
        <is>
          <t>Stock based compensation</t>
        </is>
      </c>
      <c r="B44" s="5" t="n">
        <v>498</v>
      </c>
      <c r="E44" s="5" t="n">
        <v>498</v>
      </c>
    </row>
    <row r="45">
      <c r="A45" s="4" t="inlineStr">
        <is>
          <t>Common stock options exercised</t>
        </is>
      </c>
      <c r="B45" s="5" t="n">
        <v>38</v>
      </c>
      <c r="D45" s="5" t="n">
        <v>3</v>
      </c>
      <c r="E45" s="5" t="n">
        <v>35</v>
      </c>
    </row>
    <row r="46">
      <c r="A46" s="4" t="inlineStr">
        <is>
          <t>Common stock repurchased</t>
        </is>
      </c>
      <c r="B46" s="5" t="n">
        <v>-260</v>
      </c>
      <c r="H46" s="5" t="n">
        <v>-260</v>
      </c>
    </row>
    <row r="47">
      <c r="A47" s="4" t="inlineStr">
        <is>
          <t>Ending balance at Mar. 31, 2020</t>
        </is>
      </c>
      <c r="B47" s="5" t="n">
        <v>211153</v>
      </c>
      <c r="C47" s="5" t="n">
        <v>7334</v>
      </c>
      <c r="D47" s="5" t="n">
        <v>11998</v>
      </c>
      <c r="E47" s="5" t="n">
        <v>123049</v>
      </c>
      <c r="F47" s="5" t="n">
        <v>72354</v>
      </c>
      <c r="G47" s="5" t="n">
        <v>-2238</v>
      </c>
      <c r="H47" s="5" t="n">
        <v>-1344</v>
      </c>
    </row>
    <row r="48">
      <c r="A48" s="4" t="inlineStr">
        <is>
          <t>Beginning balance at Dec. 31, 2019</t>
        </is>
      </c>
      <c r="B48" s="5" t="n">
        <v>211936</v>
      </c>
      <c r="C48" s="5" t="n">
        <v>7334</v>
      </c>
      <c r="D48" s="5" t="n">
        <v>11995</v>
      </c>
      <c r="E48" s="5" t="n">
        <v>122516</v>
      </c>
      <c r="F48" s="5" t="n">
        <v>72496</v>
      </c>
      <c r="G48" s="5" t="n">
        <v>-1321</v>
      </c>
      <c r="H48" s="5" t="n">
        <v>-1084</v>
      </c>
    </row>
    <row r="49">
      <c r="A49" s="3" t="inlineStr">
        <is>
          <t>Increase (Decrease) in Stockholders' Equity</t>
        </is>
      </c>
    </row>
    <row r="50">
      <c r="A50" s="4" t="inlineStr">
        <is>
          <t>Net income</t>
        </is>
      </c>
      <c r="B50" s="5" t="n">
        <v>25573</v>
      </c>
    </row>
    <row r="51">
      <c r="A51" s="4" t="inlineStr">
        <is>
          <t>Other comprehensive income (loss)</t>
        </is>
      </c>
      <c r="B51" s="5" t="n">
        <v>69</v>
      </c>
    </row>
    <row r="52">
      <c r="A52" s="4" t="inlineStr">
        <is>
          <t>Common stock issued related to acquisition</t>
        </is>
      </c>
      <c r="B52" s="5" t="n">
        <v>240</v>
      </c>
    </row>
    <row r="53">
      <c r="A53" s="4" t="inlineStr">
        <is>
          <t>Ending balance at Sep. 30, 2020</t>
        </is>
      </c>
      <c r="B53" s="5" t="n">
        <v>234116</v>
      </c>
      <c r="C53" s="5" t="n">
        <v>7334</v>
      </c>
      <c r="D53" s="5" t="n">
        <v>12069</v>
      </c>
      <c r="E53" s="5" t="n">
        <v>124474</v>
      </c>
      <c r="F53" s="5" t="n">
        <v>94496</v>
      </c>
      <c r="G53" s="5" t="n">
        <v>-1252</v>
      </c>
      <c r="H53" s="5" t="n">
        <v>-3005</v>
      </c>
    </row>
    <row r="54">
      <c r="A54" s="4" t="inlineStr">
        <is>
          <t>Beginning balance at Mar. 31, 2020</t>
        </is>
      </c>
      <c r="B54" s="5" t="n">
        <v>211153</v>
      </c>
      <c r="C54" s="5" t="n">
        <v>7334</v>
      </c>
      <c r="D54" s="5" t="n">
        <v>11998</v>
      </c>
      <c r="E54" s="5" t="n">
        <v>123049</v>
      </c>
      <c r="F54" s="5" t="n">
        <v>72354</v>
      </c>
      <c r="G54" s="5" t="n">
        <v>-2238</v>
      </c>
      <c r="H54" s="5" t="n">
        <v>-1344</v>
      </c>
    </row>
    <row r="55">
      <c r="A55" s="3" t="inlineStr">
        <is>
          <t>Increase (Decrease) in Stockholders' Equity</t>
        </is>
      </c>
    </row>
    <row r="56">
      <c r="A56" s="4" t="inlineStr">
        <is>
          <t>Net income</t>
        </is>
      </c>
      <c r="B56" s="5" t="n">
        <v>18034</v>
      </c>
      <c r="F56" s="5" t="n">
        <v>18034</v>
      </c>
    </row>
    <row r="57">
      <c r="A57" s="4" t="inlineStr">
        <is>
          <t>Other comprehensive income (loss)</t>
        </is>
      </c>
      <c r="B57" s="5" t="n">
        <v>45</v>
      </c>
      <c r="G57" s="5" t="n">
        <v>45</v>
      </c>
    </row>
    <row r="58">
      <c r="A58" s="4" t="inlineStr">
        <is>
          <t>Cash dividends paid</t>
        </is>
      </c>
      <c r="B58" s="5" t="n">
        <v>-1076</v>
      </c>
      <c r="F58" s="5" t="n">
        <v>-1076</v>
      </c>
    </row>
    <row r="59">
      <c r="A59" s="4" t="inlineStr">
        <is>
          <t>Dividends on preferred stock</t>
        </is>
      </c>
      <c r="B59" s="5" t="n">
        <v>-115</v>
      </c>
      <c r="F59" s="5" t="n">
        <v>-115</v>
      </c>
    </row>
    <row r="60">
      <c r="A60" s="4" t="inlineStr">
        <is>
          <t>Stock based compensation</t>
        </is>
      </c>
      <c r="B60" s="5" t="n">
        <v>627</v>
      </c>
      <c r="E60" s="5" t="n">
        <v>627</v>
      </c>
    </row>
    <row r="61">
      <c r="A61" s="4" t="inlineStr">
        <is>
          <t>Restricted stock units vested</t>
        </is>
      </c>
      <c r="B61" s="5" t="n">
        <v>-7</v>
      </c>
      <c r="D61" s="5" t="n">
        <v>49</v>
      </c>
      <c r="E61" s="5" t="n">
        <v>-49</v>
      </c>
      <c r="H61" s="5" t="n">
        <v>-7</v>
      </c>
    </row>
    <row r="62">
      <c r="A62" s="4" t="inlineStr">
        <is>
          <t>Common stock issued related to acquisition</t>
        </is>
      </c>
      <c r="B62" s="5" t="n">
        <v>240</v>
      </c>
      <c r="D62" s="5" t="n">
        <v>19</v>
      </c>
      <c r="E62" s="5" t="n">
        <v>221</v>
      </c>
    </row>
    <row r="63">
      <c r="A63" s="4" t="inlineStr">
        <is>
          <t>Common stock repurchased</t>
        </is>
      </c>
      <c r="B63" s="5" t="n">
        <v>-401</v>
      </c>
      <c r="H63" s="5" t="n">
        <v>-401</v>
      </c>
    </row>
    <row r="64">
      <c r="A64" s="4" t="inlineStr">
        <is>
          <t>Ending balance at Jun. 30, 2020</t>
        </is>
      </c>
      <c r="B64" s="5" t="n">
        <v>228500</v>
      </c>
      <c r="C64" s="5" t="n">
        <v>7334</v>
      </c>
      <c r="D64" s="5" t="n">
        <v>12066</v>
      </c>
      <c r="E64" s="5" t="n">
        <v>123848</v>
      </c>
      <c r="F64" s="5" t="n">
        <v>89197</v>
      </c>
      <c r="G64" s="5" t="n">
        <v>-2193</v>
      </c>
      <c r="H64" s="5" t="n">
        <v>-1752</v>
      </c>
    </row>
    <row r="65">
      <c r="A65" s="3" t="inlineStr">
        <is>
          <t>Increase (Decrease) in Stockholders' Equity</t>
        </is>
      </c>
    </row>
    <row r="66">
      <c r="A66" s="4" t="inlineStr">
        <is>
          <t>Net income</t>
        </is>
      </c>
      <c r="B66" s="5" t="n">
        <v>6491</v>
      </c>
      <c r="F66" s="5" t="n">
        <v>6491</v>
      </c>
    </row>
    <row r="67">
      <c r="A67" s="4" t="inlineStr">
        <is>
          <t>Other comprehensive income (loss)</t>
        </is>
      </c>
      <c r="B67" s="5" t="n">
        <v>941</v>
      </c>
      <c r="G67" s="5" t="n">
        <v>941</v>
      </c>
    </row>
    <row r="68">
      <c r="A68" s="4" t="inlineStr">
        <is>
          <t>Cash dividends paid</t>
        </is>
      </c>
      <c r="B68" s="5" t="n">
        <v>-1076</v>
      </c>
      <c r="F68" s="5" t="n">
        <v>-1076</v>
      </c>
    </row>
    <row r="69">
      <c r="A69" s="4" t="inlineStr">
        <is>
          <t>Dividends on preferred stock</t>
        </is>
      </c>
      <c r="B69" s="5" t="n">
        <v>-116</v>
      </c>
      <c r="F69" s="5" t="n">
        <v>-116</v>
      </c>
    </row>
    <row r="70">
      <c r="A70" s="4" t="inlineStr">
        <is>
          <t>Stock based compensation</t>
        </is>
      </c>
      <c r="B70" s="5" t="n">
        <v>592</v>
      </c>
      <c r="E70" s="5" t="n">
        <v>592</v>
      </c>
    </row>
    <row r="71">
      <c r="A71" s="4" t="inlineStr">
        <is>
          <t>Common stock options exercised</t>
        </is>
      </c>
      <c r="B71" s="5" t="n">
        <v>37</v>
      </c>
      <c r="D71" s="5" t="n">
        <v>3</v>
      </c>
      <c r="E71" s="5" t="n">
        <v>34</v>
      </c>
    </row>
    <row r="72">
      <c r="A72" s="4" t="inlineStr">
        <is>
          <t>Common stock repurchased</t>
        </is>
      </c>
      <c r="B72" s="5" t="n">
        <v>-1253</v>
      </c>
      <c r="H72" s="5" t="n">
        <v>-1253</v>
      </c>
    </row>
    <row r="73">
      <c r="A73" s="4" t="inlineStr">
        <is>
          <t>Ending balance at Sep. 30, 2020</t>
        </is>
      </c>
      <c r="B73" s="6" t="n">
        <v>234116</v>
      </c>
      <c r="C73" s="6" t="n">
        <v>7334</v>
      </c>
      <c r="D73" s="6" t="n">
        <v>12069</v>
      </c>
      <c r="E73" s="6" t="n">
        <v>124474</v>
      </c>
      <c r="F73" s="6" t="n">
        <v>94496</v>
      </c>
      <c r="G73" s="6" t="n">
        <v>-1252</v>
      </c>
      <c r="H73" s="6" t="n">
        <v>-30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Contractually Required Payments (Details) - Purchased credit impaired loans $ in Thousands</t>
        </is>
      </c>
      <c r="B1" s="2" t="inlineStr">
        <is>
          <t>Sep. 30, 2020USD ($)</t>
        </is>
      </c>
    </row>
    <row r="2">
      <c r="A2" s="3" t="inlineStr">
        <is>
          <t>Financing Receivable, Impaired [Line Items]</t>
        </is>
      </c>
    </row>
    <row r="3">
      <c r="A3" s="4" t="inlineStr">
        <is>
          <t>Cash flows expected to be collected at acquisition</t>
        </is>
      </c>
      <c r="B3" s="6" t="n">
        <v>86823</v>
      </c>
    </row>
    <row r="4">
      <c r="A4" s="4" t="inlineStr">
        <is>
          <t>Fair value of loans acquired at acquisition</t>
        </is>
      </c>
      <c r="B4" s="5" t="n">
        <v>50235</v>
      </c>
    </row>
    <row r="5">
      <c r="A5" s="4" t="inlineStr">
        <is>
          <t>Commercial and Non-Residential Real Estate</t>
        </is>
      </c>
    </row>
    <row r="6">
      <c r="A6" s="3" t="inlineStr">
        <is>
          <t>Financing Receivable, Impaired [Line Items]</t>
        </is>
      </c>
    </row>
    <row r="7">
      <c r="A7" s="4" t="inlineStr">
        <is>
          <t>Contractually Required Payments Receivable</t>
        </is>
      </c>
      <c r="B7" s="5" t="n">
        <v>36046</v>
      </c>
    </row>
    <row r="8">
      <c r="A8" s="4" t="inlineStr">
        <is>
          <t>Residential Real Estate</t>
        </is>
      </c>
    </row>
    <row r="9">
      <c r="A9" s="3" t="inlineStr">
        <is>
          <t>Financing Receivable, Impaired [Line Items]</t>
        </is>
      </c>
    </row>
    <row r="10">
      <c r="A10" s="4" t="inlineStr">
        <is>
          <t>Contractually Required Payments Receivable</t>
        </is>
      </c>
      <c r="B10" s="5" t="n">
        <v>47787</v>
      </c>
    </row>
    <row r="11">
      <c r="A11" s="4" t="inlineStr">
        <is>
          <t>Consumer</t>
        </is>
      </c>
    </row>
    <row r="12">
      <c r="A12" s="3" t="inlineStr">
        <is>
          <t>Financing Receivable, Impaired [Line Items]</t>
        </is>
      </c>
    </row>
    <row r="13">
      <c r="A13" s="4" t="inlineStr">
        <is>
          <t>Contractually Required Payments Receivable</t>
        </is>
      </c>
      <c r="B13" s="6" t="n">
        <v>29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s) - USD ($) $ in Thousands</t>
        </is>
      </c>
      <c r="B1" s="2" t="inlineStr">
        <is>
          <t>Sep. 30, 2020</t>
        </is>
      </c>
      <c r="C1" s="2" t="inlineStr">
        <is>
          <t>Dec. 31, 2019</t>
        </is>
      </c>
    </row>
    <row r="2">
      <c r="A2" s="3" t="inlineStr">
        <is>
          <t>Premises and equipment</t>
        </is>
      </c>
    </row>
    <row r="3">
      <c r="A3" s="4" t="inlineStr">
        <is>
          <t>Gross premises and equipment</t>
        </is>
      </c>
      <c r="B3" s="6" t="n">
        <v>39570</v>
      </c>
      <c r="C3" s="6" t="n">
        <v>35014</v>
      </c>
    </row>
    <row r="4">
      <c r="A4" s="4" t="inlineStr">
        <is>
          <t>Accumulated depreciation</t>
        </is>
      </c>
      <c r="B4" s="5" t="n">
        <v>-13394</v>
      </c>
      <c r="C4" s="5" t="n">
        <v>-13040</v>
      </c>
    </row>
    <row r="5">
      <c r="A5" s="4" t="inlineStr">
        <is>
          <t>Net premises and equipment</t>
        </is>
      </c>
      <c r="B5" s="5" t="n">
        <v>26176</v>
      </c>
      <c r="C5" s="5" t="n">
        <v>21974</v>
      </c>
    </row>
    <row r="6">
      <c r="A6" s="4" t="inlineStr">
        <is>
          <t>Land</t>
        </is>
      </c>
    </row>
    <row r="7">
      <c r="A7" s="3" t="inlineStr">
        <is>
          <t>Premises and equipment</t>
        </is>
      </c>
    </row>
    <row r="8">
      <c r="A8" s="4" t="inlineStr">
        <is>
          <t>Gross premises and equipment</t>
        </is>
      </c>
      <c r="B8" s="5" t="n">
        <v>3936</v>
      </c>
      <c r="C8" s="5" t="n">
        <v>3105</v>
      </c>
    </row>
    <row r="9">
      <c r="A9" s="4" t="inlineStr">
        <is>
          <t>Buildings and improvements</t>
        </is>
      </c>
    </row>
    <row r="10">
      <c r="A10" s="3" t="inlineStr">
        <is>
          <t>Premises and equipment</t>
        </is>
      </c>
    </row>
    <row r="11">
      <c r="A11" s="4" t="inlineStr">
        <is>
          <t>Gross premises and equipment</t>
        </is>
      </c>
      <c r="B11" s="5" t="n">
        <v>14350</v>
      </c>
      <c r="C11" s="5" t="n">
        <v>13352</v>
      </c>
    </row>
    <row r="12">
      <c r="A12" s="4" t="inlineStr">
        <is>
          <t>Furniture, fixtures and equipment</t>
        </is>
      </c>
    </row>
    <row r="13">
      <c r="A13" s="3" t="inlineStr">
        <is>
          <t>Premises and equipment</t>
        </is>
      </c>
    </row>
    <row r="14">
      <c r="A14" s="4" t="inlineStr">
        <is>
          <t>Gross premises and equipment</t>
        </is>
      </c>
      <c r="B14" s="5" t="n">
        <v>16638</v>
      </c>
      <c r="C14" s="5" t="n">
        <v>15553</v>
      </c>
    </row>
    <row r="15">
      <c r="A15" s="4" t="inlineStr">
        <is>
          <t>Construction in progress</t>
        </is>
      </c>
    </row>
    <row r="16">
      <c r="A16" s="3" t="inlineStr">
        <is>
          <t>Premises and equipment</t>
        </is>
      </c>
    </row>
    <row r="17">
      <c r="A17" s="4" t="inlineStr">
        <is>
          <t>Gross premises and equipment</t>
        </is>
      </c>
      <c r="B17" s="5" t="n">
        <v>1814</v>
      </c>
      <c r="C17" s="5" t="n">
        <v>1019</v>
      </c>
    </row>
    <row r="18">
      <c r="A18" s="4" t="inlineStr">
        <is>
          <t>Leasehold improvements</t>
        </is>
      </c>
    </row>
    <row r="19">
      <c r="A19" s="3" t="inlineStr">
        <is>
          <t>Premises and equipment</t>
        </is>
      </c>
    </row>
    <row r="20">
      <c r="A20" s="4" t="inlineStr">
        <is>
          <t>Gross premises and equipment</t>
        </is>
      </c>
      <c r="B20" s="6" t="n">
        <v>2832</v>
      </c>
      <c r="C20" s="6" t="n">
        <v>19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Premises and Equipment - Narrative (Details) $ in Millions</t>
        </is>
      </c>
      <c r="B1" s="2" t="inlineStr">
        <is>
          <t>3 Months Ended</t>
        </is>
      </c>
      <c r="C1" s="2" t="inlineStr">
        <is>
          <t>9 Months Ended</t>
        </is>
      </c>
    </row>
    <row r="2">
      <c r="B2" s="2" t="inlineStr">
        <is>
          <t>Sep. 30, 2020USD ($)</t>
        </is>
      </c>
      <c r="C2" s="2" t="inlineStr">
        <is>
          <t>Sep. 30, 2020USD ($)</t>
        </is>
      </c>
    </row>
    <row r="3">
      <c r="A3" s="3" t="inlineStr">
        <is>
          <t>Leases [Abstract]</t>
        </is>
      </c>
    </row>
    <row r="4">
      <c r="A4" s="4" t="inlineStr">
        <is>
          <t>Lease liability</t>
        </is>
      </c>
      <c r="B4" s="10" t="n">
        <v>18.6</v>
      </c>
      <c r="C4" s="10" t="n">
        <v>18.6</v>
      </c>
    </row>
    <row r="5">
      <c r="A5" s="4" t="inlineStr">
        <is>
          <t>Right-of-use asset</t>
        </is>
      </c>
      <c r="B5" s="10" t="n">
        <v>17.9</v>
      </c>
      <c r="C5" s="10" t="n">
        <v>17.9</v>
      </c>
    </row>
    <row r="6">
      <c r="A6" s="4" t="inlineStr">
        <is>
          <t>Finance lease, weighted average remaining lease term (in years)</t>
        </is>
      </c>
      <c r="C6" s="4" t="inlineStr">
        <is>
          <t>1 year 10 months 24 days</t>
        </is>
      </c>
    </row>
    <row r="7">
      <c r="A7" s="4" t="inlineStr">
        <is>
          <t>Finance lease, weighted average discount rate, (as a percentage)</t>
        </is>
      </c>
      <c r="C7" s="4" t="inlineStr">
        <is>
          <t>2.78%</t>
        </is>
      </c>
    </row>
    <row r="8">
      <c r="A8" s="4" t="inlineStr">
        <is>
          <t>Operating lease, weighted average remaining lease term (in years)</t>
        </is>
      </c>
      <c r="B8" s="4" t="inlineStr">
        <is>
          <t>13 years 2 months 12 days</t>
        </is>
      </c>
      <c r="C8" s="4" t="inlineStr">
        <is>
          <t>13 years 2 months 12 days</t>
        </is>
      </c>
    </row>
    <row r="9">
      <c r="A9" s="4" t="inlineStr">
        <is>
          <t>Operating lease, weighted average discount rate, (as a percentage)</t>
        </is>
      </c>
      <c r="B9" s="4" t="inlineStr">
        <is>
          <t>2.93%</t>
        </is>
      </c>
      <c r="C9" s="4" t="inlineStr">
        <is>
          <t>2.9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emises and Equipment -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Amortization of right-of-use assets, finance leases</t>
        </is>
      </c>
      <c r="B4" s="6" t="n">
        <v>13</v>
      </c>
      <c r="C4" s="6" t="n">
        <v>18</v>
      </c>
      <c r="D4" s="6" t="n">
        <v>49</v>
      </c>
      <c r="E4" s="6" t="n">
        <v>58</v>
      </c>
    </row>
    <row r="5">
      <c r="A5" s="4" t="inlineStr">
        <is>
          <t>Interest on lease liabilities, finance leases</t>
        </is>
      </c>
      <c r="B5" s="5" t="n">
        <v>1</v>
      </c>
      <c r="C5" s="5" t="n">
        <v>2</v>
      </c>
      <c r="D5" s="5" t="n">
        <v>3</v>
      </c>
      <c r="E5" s="5" t="n">
        <v>6</v>
      </c>
    </row>
    <row r="6">
      <c r="A6" s="4" t="inlineStr">
        <is>
          <t>Operating lease cost</t>
        </is>
      </c>
      <c r="B6" s="5" t="n">
        <v>473</v>
      </c>
      <c r="C6" s="5" t="n">
        <v>482</v>
      </c>
      <c r="D6" s="5" t="n">
        <v>1594</v>
      </c>
      <c r="E6" s="5" t="n">
        <v>1489</v>
      </c>
    </row>
    <row r="7">
      <c r="A7" s="4" t="inlineStr">
        <is>
          <t>Short-term lease cost</t>
        </is>
      </c>
      <c r="B7" s="5" t="n">
        <v>0</v>
      </c>
      <c r="C7" s="5" t="n">
        <v>16</v>
      </c>
      <c r="D7" s="5" t="n">
        <v>26</v>
      </c>
      <c r="E7" s="5" t="n">
        <v>57</v>
      </c>
    </row>
    <row r="8">
      <c r="A8" s="4" t="inlineStr">
        <is>
          <t>Variable lease cost</t>
        </is>
      </c>
      <c r="B8" s="5" t="n">
        <v>10</v>
      </c>
      <c r="C8" s="5" t="n">
        <v>10</v>
      </c>
      <c r="D8" s="5" t="n">
        <v>30</v>
      </c>
      <c r="E8" s="5" t="n">
        <v>30</v>
      </c>
    </row>
    <row r="9">
      <c r="A9" s="4" t="inlineStr">
        <is>
          <t>Total lease cost</t>
        </is>
      </c>
      <c r="B9" s="6" t="n">
        <v>497</v>
      </c>
      <c r="C9" s="6" t="n">
        <v>528</v>
      </c>
      <c r="D9" s="6" t="n">
        <v>1702</v>
      </c>
      <c r="E9" s="6" t="n">
        <v>164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1" customWidth="1" min="2" max="2"/>
  </cols>
  <sheetData>
    <row r="1">
      <c r="A1" s="1" t="inlineStr">
        <is>
          <t>Premises and Equipment - Summary of Lease Liability (Details) $ in Thousands</t>
        </is>
      </c>
      <c r="B1" s="2" t="inlineStr">
        <is>
          <t>Sep. 30, 2020USD ($)</t>
        </is>
      </c>
    </row>
    <row r="2">
      <c r="A2" s="3" t="inlineStr">
        <is>
          <t>Finance Leases</t>
        </is>
      </c>
    </row>
    <row r="3">
      <c r="A3" s="4" t="inlineStr">
        <is>
          <t>2020</t>
        </is>
      </c>
      <c r="B3" s="6" t="n">
        <v>54</v>
      </c>
    </row>
    <row r="4">
      <c r="A4" s="4" t="inlineStr">
        <is>
          <t>2021</t>
        </is>
      </c>
      <c r="B4" s="5" t="n">
        <v>54</v>
      </c>
    </row>
    <row r="5">
      <c r="A5" s="4" t="inlineStr">
        <is>
          <t>2022</t>
        </is>
      </c>
      <c r="B5" s="5" t="n">
        <v>9</v>
      </c>
    </row>
    <row r="6">
      <c r="A6" s="4" t="inlineStr">
        <is>
          <t>2023</t>
        </is>
      </c>
      <c r="B6" s="5" t="n">
        <v>0</v>
      </c>
    </row>
    <row r="7">
      <c r="A7" s="4" t="inlineStr">
        <is>
          <t>2024</t>
        </is>
      </c>
      <c r="B7" s="5" t="n">
        <v>0</v>
      </c>
    </row>
    <row r="8">
      <c r="A8" s="4" t="inlineStr">
        <is>
          <t>2025 and thereafter</t>
        </is>
      </c>
      <c r="B8" s="5" t="n">
        <v>0</v>
      </c>
    </row>
    <row r="9">
      <c r="A9" s="4" t="inlineStr">
        <is>
          <t>Total future minimum lease payments</t>
        </is>
      </c>
      <c r="B9" s="5" t="n">
        <v>117</v>
      </c>
    </row>
    <row r="10">
      <c r="A10" s="4" t="inlineStr">
        <is>
          <t>Less: Amounts representing interest</t>
        </is>
      </c>
      <c r="B10" s="5" t="n">
        <v>-3</v>
      </c>
    </row>
    <row r="11">
      <c r="A11" s="4" t="inlineStr">
        <is>
          <t>Present value of net future minimum lease payments</t>
        </is>
      </c>
      <c r="B11" s="5" t="n">
        <v>114</v>
      </c>
    </row>
    <row r="12">
      <c r="A12" s="3" t="inlineStr">
        <is>
          <t>Operating Leases</t>
        </is>
      </c>
    </row>
    <row r="13">
      <c r="A13" s="4" t="inlineStr">
        <is>
          <t>2020</t>
        </is>
      </c>
      <c r="B13" s="5" t="n">
        <v>1374</v>
      </c>
    </row>
    <row r="14">
      <c r="A14" s="4" t="inlineStr">
        <is>
          <t>2021</t>
        </is>
      </c>
      <c r="B14" s="5" t="n">
        <v>1786</v>
      </c>
    </row>
    <row r="15">
      <c r="A15" s="4" t="inlineStr">
        <is>
          <t>2022</t>
        </is>
      </c>
      <c r="B15" s="5" t="n">
        <v>1813</v>
      </c>
    </row>
    <row r="16">
      <c r="A16" s="4" t="inlineStr">
        <is>
          <t>2023</t>
        </is>
      </c>
      <c r="B16" s="5" t="n">
        <v>1724</v>
      </c>
    </row>
    <row r="17">
      <c r="A17" s="4" t="inlineStr">
        <is>
          <t>2024</t>
        </is>
      </c>
      <c r="B17" s="5" t="n">
        <v>1705</v>
      </c>
    </row>
    <row r="18">
      <c r="A18" s="4" t="inlineStr">
        <is>
          <t>2025 and thereafter</t>
        </is>
      </c>
      <c r="B18" s="5" t="n">
        <v>14492</v>
      </c>
    </row>
    <row r="19">
      <c r="A19" s="4" t="inlineStr">
        <is>
          <t>Total future minimum lease payments</t>
        </is>
      </c>
      <c r="B19" s="5" t="n">
        <v>22894</v>
      </c>
    </row>
    <row r="20">
      <c r="A20" s="4" t="inlineStr">
        <is>
          <t>Less: Amounts representing interest</t>
        </is>
      </c>
      <c r="B20" s="5" t="n">
        <v>-4426</v>
      </c>
    </row>
    <row r="21">
      <c r="A21" s="4" t="inlineStr">
        <is>
          <t>Present value of net future minimum lease payments</t>
        </is>
      </c>
      <c r="B21" s="6" t="n">
        <v>184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Method Investment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chedule of Equity Method Investments [Line Items]</t>
        </is>
      </c>
    </row>
    <row r="4">
      <c r="A4" s="4" t="inlineStr">
        <is>
          <t>Noninterest income</t>
        </is>
      </c>
      <c r="B4" s="6" t="n">
        <v>1792</v>
      </c>
      <c r="E4" s="6" t="n">
        <v>620</v>
      </c>
      <c r="H4" s="6" t="n">
        <v>5204</v>
      </c>
      <c r="I4" s="6" t="n">
        <v>1861</v>
      </c>
    </row>
    <row r="5">
      <c r="A5" s="4" t="inlineStr">
        <is>
          <t>Net income</t>
        </is>
      </c>
      <c r="B5" s="5" t="n">
        <v>6491</v>
      </c>
      <c r="C5" s="6" t="n">
        <v>18034</v>
      </c>
      <c r="D5" s="6" t="n">
        <v>1048</v>
      </c>
      <c r="E5" s="6" t="n">
        <v>4327</v>
      </c>
      <c r="F5" s="6" t="n">
        <v>15377</v>
      </c>
      <c r="G5" s="6" t="n">
        <v>3192</v>
      </c>
      <c r="H5" s="5" t="n">
        <v>25573</v>
      </c>
      <c r="I5" s="6" t="n">
        <v>22896</v>
      </c>
    </row>
    <row r="6">
      <c r="A6" s="4" t="inlineStr">
        <is>
          <t>Equity Method Investment, Nonconsolidated Investee or Group of Investees | Intercoastal</t>
        </is>
      </c>
    </row>
    <row r="7">
      <c r="A7" s="3" t="inlineStr">
        <is>
          <t>Schedule of Equity Method Investments [Line Items]</t>
        </is>
      </c>
    </row>
    <row r="8">
      <c r="A8" s="4" t="inlineStr">
        <is>
          <t>Noninterest income</t>
        </is>
      </c>
      <c r="B8" s="5" t="n">
        <v>62915</v>
      </c>
      <c r="H8" s="5" t="n">
        <v>62915</v>
      </c>
    </row>
    <row r="9">
      <c r="A9" s="4" t="inlineStr">
        <is>
          <t>Gross profit</t>
        </is>
      </c>
      <c r="B9" s="5" t="n">
        <v>33765</v>
      </c>
      <c r="H9" s="5" t="n">
        <v>33765</v>
      </c>
    </row>
    <row r="10">
      <c r="A10" s="4" t="inlineStr">
        <is>
          <t>Net income</t>
        </is>
      </c>
      <c r="B10" s="6" t="n">
        <v>28979</v>
      </c>
      <c r="H10" s="6" t="n">
        <v>28979</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Sep. 30, 2020</t>
        </is>
      </c>
      <c r="C1" s="2" t="inlineStr">
        <is>
          <t>Dec. 31, 2019</t>
        </is>
      </c>
    </row>
    <row r="2">
      <c r="A2" s="3" t="inlineStr">
        <is>
          <t>Deposits [Abstract]</t>
        </is>
      </c>
    </row>
    <row r="3">
      <c r="A3" s="4" t="inlineStr">
        <is>
          <t>Noninterest-bearing demand</t>
        </is>
      </c>
      <c r="B3" s="6" t="n">
        <v>642835</v>
      </c>
      <c r="C3" s="6" t="n">
        <v>278547</v>
      </c>
    </row>
    <row r="4">
      <c r="A4" s="4" t="inlineStr">
        <is>
          <t>Interest-bearing demand</t>
        </is>
      </c>
      <c r="B4" s="5" t="n">
        <v>453024</v>
      </c>
      <c r="C4" s="5" t="n">
        <v>351435</v>
      </c>
    </row>
    <row r="5">
      <c r="A5" s="4" t="inlineStr">
        <is>
          <t>Savings and money markets</t>
        </is>
      </c>
      <c r="B5" s="5" t="n">
        <v>533637</v>
      </c>
      <c r="C5" s="5" t="n">
        <v>363026</v>
      </c>
    </row>
    <row r="6">
      <c r="A6" s="4" t="inlineStr">
        <is>
          <t>Time deposits, including CDs and IRAs</t>
        </is>
      </c>
      <c r="B6" s="5" t="n">
        <v>269461</v>
      </c>
      <c r="C6" s="5" t="n">
        <v>272034</v>
      </c>
    </row>
    <row r="7">
      <c r="A7" s="4" t="inlineStr">
        <is>
          <t>Total deposits</t>
        </is>
      </c>
      <c r="B7" s="5" t="n">
        <v>1898957</v>
      </c>
      <c r="C7" s="5" t="n">
        <v>1265042</v>
      </c>
    </row>
    <row r="8">
      <c r="A8" s="4" t="inlineStr">
        <is>
          <t>Time deposits that meet or exceed the FDIC insurance limit</t>
        </is>
      </c>
      <c r="B8" s="6" t="n">
        <v>15890</v>
      </c>
      <c r="C8" s="6" t="n">
        <v>89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Deposits - Maturities (Details) $ in Thousands</t>
        </is>
      </c>
      <c r="B1" s="2" t="inlineStr">
        <is>
          <t>Sep. 30, 2020USD ($)</t>
        </is>
      </c>
    </row>
    <row r="2">
      <c r="A2" s="3" t="inlineStr">
        <is>
          <t>Deposits [Abstract]</t>
        </is>
      </c>
    </row>
    <row r="3">
      <c r="A3" s="4" t="inlineStr">
        <is>
          <t>2020</t>
        </is>
      </c>
      <c r="B3" s="6" t="n">
        <v>66657</v>
      </c>
    </row>
    <row r="4">
      <c r="A4" s="4" t="inlineStr">
        <is>
          <t>2021</t>
        </is>
      </c>
      <c r="B4" s="5" t="n">
        <v>108547</v>
      </c>
    </row>
    <row r="5">
      <c r="A5" s="4" t="inlineStr">
        <is>
          <t>2022</t>
        </is>
      </c>
      <c r="B5" s="5" t="n">
        <v>61757</v>
      </c>
    </row>
    <row r="6">
      <c r="A6" s="4" t="inlineStr">
        <is>
          <t>2023</t>
        </is>
      </c>
      <c r="B6" s="5" t="n">
        <v>20578</v>
      </c>
    </row>
    <row r="7">
      <c r="A7" s="4" t="inlineStr">
        <is>
          <t>2024</t>
        </is>
      </c>
      <c r="B7" s="5" t="n">
        <v>11922</v>
      </c>
    </row>
    <row r="8">
      <c r="A8" s="4" t="inlineStr">
        <is>
          <t>Total</t>
        </is>
      </c>
      <c r="B8" s="6" t="n">
        <v>2694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ed Funds - Short-term Borrowings and Repurchase Agreements (Details) - USD ($) $ in Thousands</t>
        </is>
      </c>
      <c r="B1" s="2" t="inlineStr">
        <is>
          <t>3 Months Ended</t>
        </is>
      </c>
      <c r="C1" s="2" t="inlineStr">
        <is>
          <t>12 Months Ended</t>
        </is>
      </c>
    </row>
    <row r="2">
      <c r="B2" s="2" t="inlineStr">
        <is>
          <t>Sep. 30, 2020</t>
        </is>
      </c>
      <c r="C2" s="2" t="inlineStr">
        <is>
          <t>Dec. 31, 2019</t>
        </is>
      </c>
    </row>
    <row r="3">
      <c r="A3" s="4" t="inlineStr">
        <is>
          <t>Short-term Borrowings from FHLB</t>
        </is>
      </c>
    </row>
    <row r="4">
      <c r="A4" s="3" t="inlineStr">
        <is>
          <t>Short-term Borrowings and Repurchase Agreements</t>
        </is>
      </c>
    </row>
    <row r="5">
      <c r="A5" s="4" t="inlineStr">
        <is>
          <t>Balance at end of period</t>
        </is>
      </c>
      <c r="B5" s="6" t="n">
        <v>0</v>
      </c>
      <c r="C5" s="6" t="n">
        <v>192063</v>
      </c>
    </row>
    <row r="6">
      <c r="A6" s="4" t="inlineStr">
        <is>
          <t>Average balance during the period</t>
        </is>
      </c>
      <c r="B6" s="5" t="n">
        <v>0</v>
      </c>
      <c r="C6" s="5" t="n">
        <v>187226</v>
      </c>
    </row>
    <row r="7">
      <c r="A7" s="4" t="inlineStr">
        <is>
          <t>Maximum month-end balance</t>
        </is>
      </c>
      <c r="B7" s="6" t="n">
        <v>0</v>
      </c>
      <c r="C7" s="6" t="n">
        <v>240811</v>
      </c>
    </row>
    <row r="8">
      <c r="A8" s="4" t="inlineStr">
        <is>
          <t>Weighted-average rate during the period</t>
        </is>
      </c>
      <c r="B8" s="4" t="inlineStr">
        <is>
          <t>0.00%</t>
        </is>
      </c>
      <c r="C8" s="4" t="inlineStr">
        <is>
          <t>2.24%</t>
        </is>
      </c>
    </row>
    <row r="9">
      <c r="A9" s="4" t="inlineStr">
        <is>
          <t>Weighted-average rate at end of period</t>
        </is>
      </c>
      <c r="B9" s="4" t="inlineStr">
        <is>
          <t>0.39%</t>
        </is>
      </c>
      <c r="C9" s="4" t="inlineStr">
        <is>
          <t>1.81%</t>
        </is>
      </c>
    </row>
    <row r="10">
      <c r="A10" s="4" t="inlineStr">
        <is>
          <t>Investment Securities</t>
        </is>
      </c>
    </row>
    <row r="11">
      <c r="A11" s="3" t="inlineStr">
        <is>
          <t>Short-term Borrowings and Repurchase Agreements</t>
        </is>
      </c>
    </row>
    <row r="12">
      <c r="A12" s="4" t="inlineStr">
        <is>
          <t>Investment securities held as collateral</t>
        </is>
      </c>
      <c r="B12" s="6" t="n">
        <v>10700</v>
      </c>
      <c r="C12" s="6" t="n">
        <v>10500</v>
      </c>
    </row>
    <row r="13">
      <c r="A13" s="4" t="inlineStr">
        <is>
          <t>Repurchase Agreements</t>
        </is>
      </c>
    </row>
    <row r="14">
      <c r="A14" s="3" t="inlineStr">
        <is>
          <t>Short-term Borrowings and Repurchase Agreements</t>
        </is>
      </c>
    </row>
    <row r="15">
      <c r="A15" s="4" t="inlineStr">
        <is>
          <t>Balance at end of period</t>
        </is>
      </c>
      <c r="B15" s="5" t="n">
        <v>10045</v>
      </c>
      <c r="C15" s="5" t="n">
        <v>10172</v>
      </c>
    </row>
    <row r="16">
      <c r="A16" s="4" t="inlineStr">
        <is>
          <t>Average balance during the period</t>
        </is>
      </c>
      <c r="B16" s="5" t="n">
        <v>10145</v>
      </c>
      <c r="C16" s="5" t="n">
        <v>11252</v>
      </c>
    </row>
    <row r="17">
      <c r="A17" s="4" t="inlineStr">
        <is>
          <t>Maximum month-end balance</t>
        </is>
      </c>
      <c r="B17" s="6" t="n">
        <v>10505</v>
      </c>
      <c r="C17" s="6" t="n">
        <v>14655</v>
      </c>
    </row>
    <row r="18">
      <c r="A18" s="4" t="inlineStr">
        <is>
          <t>Weighted-average rate during the period</t>
        </is>
      </c>
      <c r="B18" s="4" t="inlineStr">
        <is>
          <t>0.17%</t>
        </is>
      </c>
      <c r="C18" s="4" t="inlineStr">
        <is>
          <t>0.43%</t>
        </is>
      </c>
    </row>
    <row r="19">
      <c r="A19" s="4" t="inlineStr">
        <is>
          <t>Weighted-average rate at end of period</t>
        </is>
      </c>
      <c r="B19" s="4" t="inlineStr">
        <is>
          <t>0.06%</t>
        </is>
      </c>
      <c r="C19" s="4" t="inlineStr">
        <is>
          <t>0.4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ed Funds - Term Notes from the FHLB (Details) - USD ($) $ in Thousands</t>
        </is>
      </c>
      <c r="B1" s="2" t="inlineStr">
        <is>
          <t>3 Months Ended</t>
        </is>
      </c>
    </row>
    <row r="2">
      <c r="B2" s="2" t="inlineStr">
        <is>
          <t>Sep. 30, 2020</t>
        </is>
      </c>
      <c r="C2" s="2" t="inlineStr">
        <is>
          <t>Apr. 03, 2020</t>
        </is>
      </c>
      <c r="D2" s="2" t="inlineStr">
        <is>
          <t>Dec. 31, 2019</t>
        </is>
      </c>
    </row>
    <row r="3">
      <c r="A3" s="3" t="inlineStr">
        <is>
          <t>Borrowed funds</t>
        </is>
      </c>
    </row>
    <row r="4">
      <c r="A4" s="4" t="inlineStr">
        <is>
          <t>Long-term notes from the FHLB</t>
        </is>
      </c>
      <c r="B4" s="6" t="n">
        <v>25800</v>
      </c>
      <c r="D4" s="6" t="n">
        <v>30822</v>
      </c>
    </row>
    <row r="5">
      <c r="A5" s="4" t="inlineStr">
        <is>
          <t>Repayments of long-term debt</t>
        </is>
      </c>
      <c r="B5" s="5" t="n">
        <v>10800</v>
      </c>
    </row>
    <row r="6">
      <c r="A6" s="4" t="inlineStr">
        <is>
          <t>Fixed interest rate note, originated in April 2007, due in April 2022, with interest of 5.18% payable monthly</t>
        </is>
      </c>
    </row>
    <row r="7">
      <c r="A7" s="3" t="inlineStr">
        <is>
          <t>Borrowed funds</t>
        </is>
      </c>
    </row>
    <row r="8">
      <c r="A8" s="4" t="inlineStr">
        <is>
          <t>Long-term notes from the FHLB</t>
        </is>
      </c>
      <c r="B8" s="6" t="n">
        <v>0</v>
      </c>
      <c r="D8" s="5" t="n">
        <v>822</v>
      </c>
    </row>
    <row r="9">
      <c r="A9" s="4" t="inlineStr">
        <is>
          <t>Interest rate on debt security</t>
        </is>
      </c>
      <c r="B9" s="4" t="inlineStr">
        <is>
          <t>5.18%</t>
        </is>
      </c>
    </row>
    <row r="10">
      <c r="A10" s="4" t="inlineStr">
        <is>
          <t>Fixed interest rate notes, originating in November 2019, due between November 2023 and November 2024, with interest of between 1.78% and 1.81% and interest-only payments monthly</t>
        </is>
      </c>
    </row>
    <row r="11">
      <c r="A11" s="3" t="inlineStr">
        <is>
          <t>Borrowed funds</t>
        </is>
      </c>
    </row>
    <row r="12">
      <c r="A12" s="4" t="inlineStr">
        <is>
          <t>Long-term notes from the FHLB</t>
        </is>
      </c>
      <c r="B12" s="6" t="n">
        <v>20000</v>
      </c>
      <c r="D12" s="5" t="n">
        <v>30000</v>
      </c>
    </row>
    <row r="13">
      <c r="A13" s="4" t="inlineStr">
        <is>
          <t>Fixed interest rate notes, originating in November 2019, due between November 2023 and November 2024, with interest of between 1.78% and 1.81% and interest-only payments monthly | Minimum</t>
        </is>
      </c>
    </row>
    <row r="14">
      <c r="A14" s="3" t="inlineStr">
        <is>
          <t>Borrowed funds</t>
        </is>
      </c>
    </row>
    <row r="15">
      <c r="A15" s="4" t="inlineStr">
        <is>
          <t>Interest rate on debt security</t>
        </is>
      </c>
      <c r="B15" s="4" t="inlineStr">
        <is>
          <t>1.74%</t>
        </is>
      </c>
    </row>
    <row r="16">
      <c r="A16" s="4" t="inlineStr">
        <is>
          <t>Fixed interest rate notes, originating in November 2019, due between November 2023 and November 2024, with interest of between 1.78% and 1.81% and interest-only payments monthly | Maximum</t>
        </is>
      </c>
    </row>
    <row r="17">
      <c r="A17" s="3" t="inlineStr">
        <is>
          <t>Borrowed funds</t>
        </is>
      </c>
    </row>
    <row r="18">
      <c r="A18" s="4" t="inlineStr">
        <is>
          <t>Interest rate on debt security</t>
        </is>
      </c>
      <c r="B18" s="4" t="inlineStr">
        <is>
          <t>1.81%</t>
        </is>
      </c>
    </row>
    <row r="19">
      <c r="A19" s="4" t="inlineStr">
        <is>
          <t>Fixed Interest Rate Note, Originated In December 2017, Due In December 2020</t>
        </is>
      </c>
    </row>
    <row r="20">
      <c r="A20" s="3" t="inlineStr">
        <is>
          <t>Borrowed funds</t>
        </is>
      </c>
    </row>
    <row r="21">
      <c r="A21" s="4" t="inlineStr">
        <is>
          <t>Long-term notes from the FHLB</t>
        </is>
      </c>
      <c r="B21" s="6" t="n">
        <v>5800</v>
      </c>
      <c r="D21" s="6" t="n">
        <v>0</v>
      </c>
    </row>
    <row r="22">
      <c r="A22" s="4" t="inlineStr">
        <is>
          <t>Interest rate on debt security</t>
        </is>
      </c>
      <c r="B22" s="4" t="inlineStr">
        <is>
          <t>2.18%</t>
        </is>
      </c>
      <c r="C22" s="4" t="inlineStr">
        <is>
          <t>2.1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Cash dividends paid (in dollars per share)</t>
        </is>
      </c>
      <c r="B4" s="7" t="n">
        <v>0.09</v>
      </c>
      <c r="C4" s="7" t="n">
        <v>0.09</v>
      </c>
      <c r="D4" s="7" t="n">
        <v>0.09</v>
      </c>
      <c r="E4" s="7" t="n">
        <v>0.05</v>
      </c>
      <c r="F4" s="7" t="n">
        <v>0.04</v>
      </c>
      <c r="G4" s="9" t="n">
        <v>0.035</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5" customWidth="1" min="7" max="7"/>
    <col width="14" customWidth="1" min="8" max="8"/>
  </cols>
  <sheetData>
    <row r="1">
      <c r="A1" s="1" t="inlineStr">
        <is>
          <t>Borrowed Funds - Subordinated Debt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Mar. 31, 2007</t>
        </is>
      </c>
    </row>
    <row r="3">
      <c r="A3" s="3" t="inlineStr">
        <is>
          <t>Subordinated Debt</t>
        </is>
      </c>
    </row>
    <row r="4">
      <c r="A4" s="4" t="inlineStr">
        <is>
          <t>Balance at end of period</t>
        </is>
      </c>
      <c r="B4" s="6" t="n">
        <v>4124000</v>
      </c>
      <c r="D4" s="6" t="n">
        <v>4124000</v>
      </c>
      <c r="F4" s="6" t="n">
        <v>4124000</v>
      </c>
    </row>
    <row r="5">
      <c r="A5" s="4" t="inlineStr">
        <is>
          <t>Interest expense on borrowed funds</t>
        </is>
      </c>
      <c r="B5" s="5" t="n">
        <v>20000</v>
      </c>
      <c r="C5" s="6" t="n">
        <v>156000</v>
      </c>
      <c r="D5" s="5" t="n">
        <v>78000</v>
      </c>
      <c r="E5" s="6" t="n">
        <v>728000</v>
      </c>
    </row>
    <row r="6">
      <c r="A6" s="4" t="inlineStr">
        <is>
          <t>Subordinated debt redeemed</t>
        </is>
      </c>
      <c r="D6" s="5" t="n">
        <v>0</v>
      </c>
      <c r="E6" s="5" t="n">
        <v>12400000</v>
      </c>
      <c r="F6" s="5" t="n">
        <v>12400000</v>
      </c>
    </row>
    <row r="7">
      <c r="A7" s="4" t="inlineStr">
        <is>
          <t>Subordinated Debt</t>
        </is>
      </c>
    </row>
    <row r="8">
      <c r="A8" s="3" t="inlineStr">
        <is>
          <t>Subordinated Debt</t>
        </is>
      </c>
    </row>
    <row r="9">
      <c r="A9" s="4" t="inlineStr">
        <is>
          <t>Balance at end of period</t>
        </is>
      </c>
      <c r="B9" s="5" t="n">
        <v>4124000</v>
      </c>
      <c r="D9" s="6" t="n">
        <v>4124000</v>
      </c>
      <c r="F9" s="5" t="n">
        <v>4124000</v>
      </c>
    </row>
    <row r="10">
      <c r="A10" s="4" t="inlineStr">
        <is>
          <t>Average balance during the period</t>
        </is>
      </c>
      <c r="B10" s="5" t="n">
        <v>4124000</v>
      </c>
      <c r="F10" s="5" t="n">
        <v>12125000</v>
      </c>
    </row>
    <row r="11">
      <c r="A11" s="4" t="inlineStr">
        <is>
          <t>Maximum month-end balance</t>
        </is>
      </c>
      <c r="B11" s="6" t="n">
        <v>4124000</v>
      </c>
      <c r="F11" s="6" t="n">
        <v>17524000</v>
      </c>
    </row>
    <row r="12">
      <c r="A12" s="4" t="inlineStr">
        <is>
          <t>Weighted-average rate during the period</t>
        </is>
      </c>
      <c r="B12" s="4" t="inlineStr">
        <is>
          <t>1.94%</t>
        </is>
      </c>
      <c r="F12" s="4" t="inlineStr">
        <is>
          <t>6.35%</t>
        </is>
      </c>
    </row>
    <row r="13">
      <c r="A13" s="4" t="inlineStr">
        <is>
          <t>Weighted-average rate at end of period</t>
        </is>
      </c>
      <c r="B13" s="4" t="inlineStr">
        <is>
          <t>1.87%</t>
        </is>
      </c>
      <c r="D13" s="4" t="inlineStr">
        <is>
          <t>1.87%</t>
        </is>
      </c>
      <c r="F13" s="4" t="inlineStr">
        <is>
          <t>3.51%</t>
        </is>
      </c>
    </row>
    <row r="14">
      <c r="A14" s="4" t="inlineStr">
        <is>
          <t>Interest expense on borrowed funds</t>
        </is>
      </c>
      <c r="D14" s="6" t="n">
        <v>78000</v>
      </c>
      <c r="E14" s="6" t="n">
        <v>728000</v>
      </c>
    </row>
    <row r="15">
      <c r="A15" s="4" t="inlineStr">
        <is>
          <t>Subordinated debt converted, amount</t>
        </is>
      </c>
      <c r="F15" s="6" t="n">
        <v>1000000</v>
      </c>
      <c r="G15" s="6" t="n">
        <v>16000000</v>
      </c>
    </row>
    <row r="16">
      <c r="A16" s="4" t="inlineStr">
        <is>
          <t>Converted subordinated debt, shares issued</t>
        </is>
      </c>
      <c r="F16" s="5" t="n">
        <v>62500</v>
      </c>
      <c r="G16" s="5" t="n">
        <v>1000000</v>
      </c>
    </row>
    <row r="17">
      <c r="A17" s="4" t="inlineStr">
        <is>
          <t>Annual interest expense savings</t>
        </is>
      </c>
      <c r="F17" s="6" t="n">
        <v>970000</v>
      </c>
      <c r="G17" s="6" t="n">
        <v>1100000</v>
      </c>
    </row>
    <row r="18">
      <c r="A18" s="4" t="inlineStr">
        <is>
          <t>Subordinated Debt | Subordinated Debentures</t>
        </is>
      </c>
    </row>
    <row r="19">
      <c r="A19" s="3" t="inlineStr">
        <is>
          <t>Subordinated Debt</t>
        </is>
      </c>
    </row>
    <row r="20">
      <c r="A20" s="4" t="inlineStr">
        <is>
          <t>Face amount of debt issued</t>
        </is>
      </c>
      <c r="H20" s="6" t="n">
        <v>4000000</v>
      </c>
    </row>
    <row r="21">
      <c r="A21" s="4" t="inlineStr">
        <is>
          <t>Subordinated Debt | Subordinated Debentures | LIBOR</t>
        </is>
      </c>
    </row>
    <row r="22">
      <c r="A22" s="3" t="inlineStr">
        <is>
          <t>Subordinated Debt</t>
        </is>
      </c>
    </row>
    <row r="23">
      <c r="A23" s="4" t="inlineStr">
        <is>
          <t>Variable rate basis spread</t>
        </is>
      </c>
      <c r="D23" s="4" t="inlineStr">
        <is>
          <t>1.62%</t>
        </is>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Borrowed Funds - Summary of Maturities (Details) $ in Thousands</t>
        </is>
      </c>
      <c r="B1" s="2" t="inlineStr">
        <is>
          <t>Sep. 30, 2020USD ($)</t>
        </is>
      </c>
    </row>
    <row r="2">
      <c r="A2" s="3" t="inlineStr">
        <is>
          <t>Maturities of Borrowings and Subordinated Debt</t>
        </is>
      </c>
    </row>
    <row r="3">
      <c r="A3" s="4" t="inlineStr">
        <is>
          <t>2020</t>
        </is>
      </c>
      <c r="B3" s="6" t="n">
        <v>5800</v>
      </c>
    </row>
    <row r="4">
      <c r="A4" s="4" t="inlineStr">
        <is>
          <t>2021</t>
        </is>
      </c>
      <c r="B4" s="5" t="n">
        <v>0</v>
      </c>
    </row>
    <row r="5">
      <c r="A5" s="4" t="inlineStr">
        <is>
          <t>2022</t>
        </is>
      </c>
      <c r="B5" s="5" t="n">
        <v>0</v>
      </c>
    </row>
    <row r="6">
      <c r="A6" s="4" t="inlineStr">
        <is>
          <t>2023</t>
        </is>
      </c>
      <c r="B6" s="5" t="n">
        <v>10000</v>
      </c>
    </row>
    <row r="7">
      <c r="A7" s="4" t="inlineStr">
        <is>
          <t>2024</t>
        </is>
      </c>
      <c r="B7" s="5" t="n">
        <v>10000</v>
      </c>
    </row>
    <row r="8">
      <c r="A8" s="4" t="inlineStr">
        <is>
          <t>Thereafter</t>
        </is>
      </c>
      <c r="B8" s="5" t="n">
        <v>4124</v>
      </c>
    </row>
    <row r="9">
      <c r="A9" s="4" t="inlineStr">
        <is>
          <t>Total</t>
        </is>
      </c>
      <c r="B9" s="6" t="n">
        <v>299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Recurring Basis (Details) - USD ($) $ in Thousands</t>
        </is>
      </c>
      <c r="B1" s="2" t="inlineStr">
        <is>
          <t>Sep. 30, 2020</t>
        </is>
      </c>
      <c r="C1" s="2" t="inlineStr">
        <is>
          <t>Dec. 31, 2019</t>
        </is>
      </c>
    </row>
    <row r="2">
      <c r="A2" s="3" t="inlineStr">
        <is>
          <t>Fair value of assets and liabilities</t>
        </is>
      </c>
    </row>
    <row r="3">
      <c r="A3" s="4" t="inlineStr">
        <is>
          <t>Investment securities available-for-sale, at fair value</t>
        </is>
      </c>
      <c r="B3" s="6" t="n">
        <v>297964</v>
      </c>
      <c r="C3" s="6" t="n">
        <v>235821</v>
      </c>
    </row>
    <row r="4">
      <c r="A4" s="4" t="inlineStr">
        <is>
          <t>Equity securities</t>
        </is>
      </c>
      <c r="B4" s="5" t="n">
        <v>24164</v>
      </c>
      <c r="C4" s="5" t="n">
        <v>18514</v>
      </c>
    </row>
    <row r="5">
      <c r="A5" s="4" t="inlineStr">
        <is>
          <t>Bank owned life insurance</t>
        </is>
      </c>
      <c r="B5" s="5" t="n">
        <v>36037</v>
      </c>
      <c r="C5" s="5" t="n">
        <v>35374</v>
      </c>
    </row>
    <row r="6">
      <c r="A6" s="4" t="inlineStr">
        <is>
          <t>Recurring</t>
        </is>
      </c>
    </row>
    <row r="7">
      <c r="A7" s="3" t="inlineStr">
        <is>
          <t>Fair value of assets and liabilities</t>
        </is>
      </c>
    </row>
    <row r="8">
      <c r="A8" s="4" t="inlineStr">
        <is>
          <t>Equity securities</t>
        </is>
      </c>
      <c r="B8" s="5" t="n">
        <v>144</v>
      </c>
    </row>
    <row r="9">
      <c r="A9" s="4" t="inlineStr">
        <is>
          <t>Loans held for sale</t>
        </is>
      </c>
      <c r="B9" s="5" t="n">
        <v>2271</v>
      </c>
      <c r="C9" s="5" t="n">
        <v>109788</v>
      </c>
    </row>
    <row r="10">
      <c r="A10" s="4" t="inlineStr">
        <is>
          <t>Fair value hedge, assets</t>
        </is>
      </c>
      <c r="B10" s="5" t="n">
        <v>2272</v>
      </c>
      <c r="C10" s="5" t="n">
        <v>1770</v>
      </c>
    </row>
    <row r="11">
      <c r="A11" s="4" t="inlineStr">
        <is>
          <t>Bank owned life insurance</t>
        </is>
      </c>
      <c r="B11" s="5" t="n">
        <v>36037</v>
      </c>
      <c r="C11" s="5" t="n">
        <v>35374</v>
      </c>
    </row>
    <row r="12">
      <c r="A12" s="4" t="inlineStr">
        <is>
          <t>Fair value hedge, liabilities</t>
        </is>
      </c>
      <c r="B12" s="5" t="n">
        <v>2441</v>
      </c>
      <c r="C12" s="5" t="n">
        <v>1418</v>
      </c>
    </row>
    <row r="13">
      <c r="A13" s="4" t="inlineStr">
        <is>
          <t>Recurring | Level I</t>
        </is>
      </c>
    </row>
    <row r="14">
      <c r="A14" s="3" t="inlineStr">
        <is>
          <t>Fair value of assets and liabilities</t>
        </is>
      </c>
    </row>
    <row r="15">
      <c r="A15" s="4" t="inlineStr">
        <is>
          <t>Equity securities</t>
        </is>
      </c>
      <c r="B15" s="5" t="n">
        <v>144</v>
      </c>
    </row>
    <row r="16">
      <c r="A16" s="4" t="inlineStr">
        <is>
          <t>Loans held for sale</t>
        </is>
      </c>
      <c r="B16" s="5" t="n">
        <v>0</v>
      </c>
      <c r="C16" s="5" t="n">
        <v>0</v>
      </c>
    </row>
    <row r="17">
      <c r="A17" s="4" t="inlineStr">
        <is>
          <t>Fair value hedge, assets</t>
        </is>
      </c>
      <c r="B17" s="5" t="n">
        <v>0</v>
      </c>
      <c r="C17" s="5" t="n">
        <v>0</v>
      </c>
    </row>
    <row r="18">
      <c r="A18" s="4" t="inlineStr">
        <is>
          <t>Bank owned life insurance</t>
        </is>
      </c>
      <c r="B18" s="5" t="n">
        <v>0</v>
      </c>
      <c r="C18" s="5" t="n">
        <v>0</v>
      </c>
    </row>
    <row r="19">
      <c r="A19" s="4" t="inlineStr">
        <is>
          <t>Fair value hedge, liabilities</t>
        </is>
      </c>
      <c r="B19" s="5" t="n">
        <v>0</v>
      </c>
      <c r="C19" s="5" t="n">
        <v>0</v>
      </c>
    </row>
    <row r="20">
      <c r="A20" s="4" t="inlineStr">
        <is>
          <t>Recurring | Level II</t>
        </is>
      </c>
    </row>
    <row r="21">
      <c r="A21" s="3" t="inlineStr">
        <is>
          <t>Fair value of assets and liabilities</t>
        </is>
      </c>
    </row>
    <row r="22">
      <c r="A22" s="4" t="inlineStr">
        <is>
          <t>Equity securities</t>
        </is>
      </c>
      <c r="B22" s="5" t="n">
        <v>0</v>
      </c>
    </row>
    <row r="23">
      <c r="A23" s="4" t="inlineStr">
        <is>
          <t>Loans held for sale</t>
        </is>
      </c>
      <c r="B23" s="5" t="n">
        <v>2271</v>
      </c>
      <c r="C23" s="5" t="n">
        <v>109788</v>
      </c>
    </row>
    <row r="24">
      <c r="A24" s="4" t="inlineStr">
        <is>
          <t>Fair value hedge, assets</t>
        </is>
      </c>
      <c r="B24" s="5" t="n">
        <v>2272</v>
      </c>
      <c r="C24" s="5" t="n">
        <v>1770</v>
      </c>
    </row>
    <row r="25">
      <c r="A25" s="4" t="inlineStr">
        <is>
          <t>Bank owned life insurance</t>
        </is>
      </c>
      <c r="B25" s="5" t="n">
        <v>36037</v>
      </c>
      <c r="C25" s="5" t="n">
        <v>35374</v>
      </c>
    </row>
    <row r="26">
      <c r="A26" s="4" t="inlineStr">
        <is>
          <t>Fair value hedge, liabilities</t>
        </is>
      </c>
      <c r="B26" s="5" t="n">
        <v>2441</v>
      </c>
      <c r="C26" s="5" t="n">
        <v>1418</v>
      </c>
    </row>
    <row r="27">
      <c r="A27" s="4" t="inlineStr">
        <is>
          <t>Recurring | Level III</t>
        </is>
      </c>
    </row>
    <row r="28">
      <c r="A28" s="3" t="inlineStr">
        <is>
          <t>Fair value of assets and liabilities</t>
        </is>
      </c>
    </row>
    <row r="29">
      <c r="A29" s="4" t="inlineStr">
        <is>
          <t>Equity securities</t>
        </is>
      </c>
      <c r="B29" s="5" t="n">
        <v>0</v>
      </c>
    </row>
    <row r="30">
      <c r="A30" s="4" t="inlineStr">
        <is>
          <t>Loans held for sale</t>
        </is>
      </c>
      <c r="B30" s="5" t="n">
        <v>0</v>
      </c>
      <c r="C30" s="5" t="n">
        <v>0</v>
      </c>
    </row>
    <row r="31">
      <c r="A31" s="4" t="inlineStr">
        <is>
          <t>Fair value hedge, assets</t>
        </is>
      </c>
      <c r="B31" s="5" t="n">
        <v>0</v>
      </c>
      <c r="C31" s="5" t="n">
        <v>0</v>
      </c>
    </row>
    <row r="32">
      <c r="A32" s="4" t="inlineStr">
        <is>
          <t>Bank owned life insurance</t>
        </is>
      </c>
      <c r="B32" s="5" t="n">
        <v>0</v>
      </c>
      <c r="C32" s="5" t="n">
        <v>0</v>
      </c>
    </row>
    <row r="33">
      <c r="A33" s="4" t="inlineStr">
        <is>
          <t>Fair value hedge, liabilities</t>
        </is>
      </c>
      <c r="B33" s="5" t="n">
        <v>0</v>
      </c>
      <c r="C33" s="5" t="n">
        <v>0</v>
      </c>
    </row>
    <row r="34">
      <c r="A34" s="4" t="inlineStr">
        <is>
          <t>U.S. agency securities</t>
        </is>
      </c>
    </row>
    <row r="35">
      <c r="A35" s="3" t="inlineStr">
        <is>
          <t>Fair value of assets and liabilities</t>
        </is>
      </c>
    </row>
    <row r="36">
      <c r="A36" s="4" t="inlineStr">
        <is>
          <t>Investment securities available-for-sale, at fair value</t>
        </is>
      </c>
      <c r="B36" s="5" t="n">
        <v>53382</v>
      </c>
      <c r="C36" s="5" t="n">
        <v>51996</v>
      </c>
    </row>
    <row r="37">
      <c r="A37" s="4" t="inlineStr">
        <is>
          <t>U.S. agency securities | Recurring</t>
        </is>
      </c>
    </row>
    <row r="38">
      <c r="A38" s="3" t="inlineStr">
        <is>
          <t>Fair value of assets and liabilities</t>
        </is>
      </c>
    </row>
    <row r="39">
      <c r="A39" s="4" t="inlineStr">
        <is>
          <t>Investment securities available-for-sale, at fair value</t>
        </is>
      </c>
      <c r="B39" s="5" t="n">
        <v>53382</v>
      </c>
      <c r="C39" s="5" t="n">
        <v>51996</v>
      </c>
    </row>
    <row r="40">
      <c r="A40" s="4" t="inlineStr">
        <is>
          <t>U.S. agency securities | Recurring | Level I</t>
        </is>
      </c>
    </row>
    <row r="41">
      <c r="A41" s="3" t="inlineStr">
        <is>
          <t>Fair value of assets and liabilities</t>
        </is>
      </c>
    </row>
    <row r="42">
      <c r="A42" s="4" t="inlineStr">
        <is>
          <t>Investment securities available-for-sale, at fair value</t>
        </is>
      </c>
      <c r="B42" s="5" t="n">
        <v>0</v>
      </c>
      <c r="C42" s="5" t="n">
        <v>0</v>
      </c>
    </row>
    <row r="43">
      <c r="A43" s="4" t="inlineStr">
        <is>
          <t>U.S. agency securities | Recurring | Level II</t>
        </is>
      </c>
    </row>
    <row r="44">
      <c r="A44" s="3" t="inlineStr">
        <is>
          <t>Fair value of assets and liabilities</t>
        </is>
      </c>
    </row>
    <row r="45">
      <c r="A45" s="4" t="inlineStr">
        <is>
          <t>Investment securities available-for-sale, at fair value</t>
        </is>
      </c>
      <c r="B45" s="5" t="n">
        <v>53382</v>
      </c>
      <c r="C45" s="5" t="n">
        <v>51996</v>
      </c>
    </row>
    <row r="46">
      <c r="A46" s="4" t="inlineStr">
        <is>
          <t>U.S. agency securities | Recurring | Level III</t>
        </is>
      </c>
    </row>
    <row r="47">
      <c r="A47" s="3" t="inlineStr">
        <is>
          <t>Fair value of assets and liabilities</t>
        </is>
      </c>
    </row>
    <row r="48">
      <c r="A48" s="4" t="inlineStr">
        <is>
          <t>Investment securities available-for-sale, at fair value</t>
        </is>
      </c>
      <c r="B48" s="5" t="n">
        <v>0</v>
      </c>
      <c r="C48" s="5" t="n">
        <v>0</v>
      </c>
    </row>
    <row r="49">
      <c r="A49" s="4" t="inlineStr">
        <is>
          <t>U.S. sponsored mortgage-backed securities</t>
        </is>
      </c>
    </row>
    <row r="50">
      <c r="A50" s="3" t="inlineStr">
        <is>
          <t>Fair value of assets and liabilities</t>
        </is>
      </c>
    </row>
    <row r="51">
      <c r="A51" s="4" t="inlineStr">
        <is>
          <t>Investment securities available-for-sale, at fair value</t>
        </is>
      </c>
      <c r="B51" s="5" t="n">
        <v>68097</v>
      </c>
      <c r="C51" s="5" t="n">
        <v>58312</v>
      </c>
    </row>
    <row r="52">
      <c r="A52" s="4" t="inlineStr">
        <is>
          <t>U.S. sponsored mortgage-backed securities | Recurring</t>
        </is>
      </c>
    </row>
    <row r="53">
      <c r="A53" s="3" t="inlineStr">
        <is>
          <t>Fair value of assets and liabilities</t>
        </is>
      </c>
    </row>
    <row r="54">
      <c r="A54" s="4" t="inlineStr">
        <is>
          <t>Investment securities available-for-sale, at fair value</t>
        </is>
      </c>
      <c r="B54" s="5" t="n">
        <v>68097</v>
      </c>
      <c r="C54" s="5" t="n">
        <v>58312</v>
      </c>
    </row>
    <row r="55">
      <c r="A55" s="4" t="inlineStr">
        <is>
          <t>U.S. sponsored mortgage-backed securities | Recurring | Level I</t>
        </is>
      </c>
    </row>
    <row r="56">
      <c r="A56" s="3" t="inlineStr">
        <is>
          <t>Fair value of assets and liabilities</t>
        </is>
      </c>
    </row>
    <row r="57">
      <c r="A57" s="4" t="inlineStr">
        <is>
          <t>Investment securities available-for-sale, at fair value</t>
        </is>
      </c>
      <c r="B57" s="5" t="n">
        <v>0</v>
      </c>
      <c r="C57" s="5" t="n">
        <v>0</v>
      </c>
    </row>
    <row r="58">
      <c r="A58" s="4" t="inlineStr">
        <is>
          <t>U.S. sponsored mortgage-backed securities | Recurring | Level II</t>
        </is>
      </c>
    </row>
    <row r="59">
      <c r="A59" s="3" t="inlineStr">
        <is>
          <t>Fair value of assets and liabilities</t>
        </is>
      </c>
    </row>
    <row r="60">
      <c r="A60" s="4" t="inlineStr">
        <is>
          <t>Investment securities available-for-sale, at fair value</t>
        </is>
      </c>
      <c r="B60" s="5" t="n">
        <v>68097</v>
      </c>
      <c r="C60" s="5" t="n">
        <v>58312</v>
      </c>
    </row>
    <row r="61">
      <c r="A61" s="4" t="inlineStr">
        <is>
          <t>U.S. sponsored mortgage-backed securities | Recurring | Level III</t>
        </is>
      </c>
    </row>
    <row r="62">
      <c r="A62" s="3" t="inlineStr">
        <is>
          <t>Fair value of assets and liabilities</t>
        </is>
      </c>
    </row>
    <row r="63">
      <c r="A63" s="4" t="inlineStr">
        <is>
          <t>Investment securities available-for-sale, at fair value</t>
        </is>
      </c>
      <c r="B63" s="5" t="n">
        <v>0</v>
      </c>
      <c r="C63" s="5" t="n">
        <v>0</v>
      </c>
    </row>
    <row r="64">
      <c r="A64" s="4" t="inlineStr">
        <is>
          <t>Municipal securities | Recurring</t>
        </is>
      </c>
    </row>
    <row r="65">
      <c r="A65" s="3" t="inlineStr">
        <is>
          <t>Fair value of assets and liabilities</t>
        </is>
      </c>
    </row>
    <row r="66">
      <c r="A66" s="4" t="inlineStr">
        <is>
          <t>Investment securities available-for-sale, at fair value</t>
        </is>
      </c>
      <c r="B66" s="5" t="n">
        <v>153344</v>
      </c>
      <c r="C66" s="5" t="n">
        <v>113092</v>
      </c>
    </row>
    <row r="67">
      <c r="A67" s="4" t="inlineStr">
        <is>
          <t>Municipal securities | Recurring | Level I</t>
        </is>
      </c>
    </row>
    <row r="68">
      <c r="A68" s="3" t="inlineStr">
        <is>
          <t>Fair value of assets and liabilities</t>
        </is>
      </c>
    </row>
    <row r="69">
      <c r="A69" s="4" t="inlineStr">
        <is>
          <t>Investment securities available-for-sale, at fair value</t>
        </is>
      </c>
      <c r="B69" s="5" t="n">
        <v>0</v>
      </c>
      <c r="C69" s="5" t="n">
        <v>0</v>
      </c>
    </row>
    <row r="70">
      <c r="A70" s="4" t="inlineStr">
        <is>
          <t>Municipal securities | Recurring | Level II</t>
        </is>
      </c>
    </row>
    <row r="71">
      <c r="A71" s="3" t="inlineStr">
        <is>
          <t>Fair value of assets and liabilities</t>
        </is>
      </c>
    </row>
    <row r="72">
      <c r="A72" s="4" t="inlineStr">
        <is>
          <t>Investment securities available-for-sale, at fair value</t>
        </is>
      </c>
      <c r="B72" s="5" t="n">
        <v>111236</v>
      </c>
      <c r="C72" s="5" t="n">
        <v>75833</v>
      </c>
    </row>
    <row r="73">
      <c r="A73" s="4" t="inlineStr">
        <is>
          <t>Municipal securities | Recurring | Level III</t>
        </is>
      </c>
    </row>
    <row r="74">
      <c r="A74" s="3" t="inlineStr">
        <is>
          <t>Fair value of assets and liabilities</t>
        </is>
      </c>
    </row>
    <row r="75">
      <c r="A75" s="4" t="inlineStr">
        <is>
          <t>Investment securities available-for-sale, at fair value</t>
        </is>
      </c>
      <c r="B75" s="5" t="n">
        <v>42108</v>
      </c>
      <c r="C75" s="5" t="n">
        <v>37259</v>
      </c>
    </row>
    <row r="76">
      <c r="A76" s="4" t="inlineStr">
        <is>
          <t>Other debt securities</t>
        </is>
      </c>
    </row>
    <row r="77">
      <c r="A77" s="3" t="inlineStr">
        <is>
          <t>Fair value of assets and liabilities</t>
        </is>
      </c>
    </row>
    <row r="78">
      <c r="A78" s="4" t="inlineStr">
        <is>
          <t>Investment securities available-for-sale, at fair value</t>
        </is>
      </c>
      <c r="B78" s="5" t="n">
        <v>7500</v>
      </c>
    </row>
    <row r="79">
      <c r="A79" s="4" t="inlineStr">
        <is>
          <t>Other debt securities | Recurring</t>
        </is>
      </c>
    </row>
    <row r="80">
      <c r="A80" s="3" t="inlineStr">
        <is>
          <t>Fair value of assets and liabilities</t>
        </is>
      </c>
    </row>
    <row r="81">
      <c r="A81" s="4" t="inlineStr">
        <is>
          <t>Investment securities available-for-sale, at fair value</t>
        </is>
      </c>
      <c r="B81" s="5" t="n">
        <v>7500</v>
      </c>
    </row>
    <row r="82">
      <c r="A82" s="4" t="inlineStr">
        <is>
          <t>Other debt securities | Recurring | Level I</t>
        </is>
      </c>
    </row>
    <row r="83">
      <c r="A83" s="3" t="inlineStr">
        <is>
          <t>Fair value of assets and liabilities</t>
        </is>
      </c>
    </row>
    <row r="84">
      <c r="A84" s="4" t="inlineStr">
        <is>
          <t>Investment securities available-for-sale, at fair value</t>
        </is>
      </c>
      <c r="B84" s="5" t="n">
        <v>0</v>
      </c>
    </row>
    <row r="85">
      <c r="A85" s="4" t="inlineStr">
        <is>
          <t>Other debt securities | Recurring | Level II</t>
        </is>
      </c>
    </row>
    <row r="86">
      <c r="A86" s="3" t="inlineStr">
        <is>
          <t>Fair value of assets and liabilities</t>
        </is>
      </c>
    </row>
    <row r="87">
      <c r="A87" s="4" t="inlineStr">
        <is>
          <t>Investment securities available-for-sale, at fair value</t>
        </is>
      </c>
      <c r="B87" s="5" t="n">
        <v>0</v>
      </c>
    </row>
    <row r="88">
      <c r="A88" s="4" t="inlineStr">
        <is>
          <t>Other debt securities | Recurring | Level III</t>
        </is>
      </c>
    </row>
    <row r="89">
      <c r="A89" s="3" t="inlineStr">
        <is>
          <t>Fair value of assets and liabilities</t>
        </is>
      </c>
    </row>
    <row r="90">
      <c r="A90" s="4" t="inlineStr">
        <is>
          <t>Investment securities available-for-sale, at fair value</t>
        </is>
      </c>
      <c r="B90" s="5" t="n">
        <v>7500</v>
      </c>
    </row>
    <row r="91">
      <c r="A91" s="4" t="inlineStr">
        <is>
          <t>Other securities</t>
        </is>
      </c>
    </row>
    <row r="92">
      <c r="A92" s="3" t="inlineStr">
        <is>
          <t>Fair value of assets and liabilities</t>
        </is>
      </c>
    </row>
    <row r="93">
      <c r="A93" s="4" t="inlineStr">
        <is>
          <t>Investment securities available-for-sale, at fair value</t>
        </is>
      </c>
      <c r="B93" s="5" t="n">
        <v>15641</v>
      </c>
      <c r="C93" s="5" t="n">
        <v>12421</v>
      </c>
    </row>
    <row r="94">
      <c r="A94" s="4" t="inlineStr">
        <is>
          <t>Other securities | Recurring</t>
        </is>
      </c>
    </row>
    <row r="95">
      <c r="A95" s="3" t="inlineStr">
        <is>
          <t>Fair value of assets and liabilities</t>
        </is>
      </c>
    </row>
    <row r="96">
      <c r="A96" s="4" t="inlineStr">
        <is>
          <t>Investment securities available-for-sale, at fair value</t>
        </is>
      </c>
      <c r="B96" s="5" t="n">
        <v>15641</v>
      </c>
      <c r="C96" s="5" t="n">
        <v>12421</v>
      </c>
    </row>
    <row r="97">
      <c r="A97" s="4" t="inlineStr">
        <is>
          <t>Other securities | Recurring | Level I</t>
        </is>
      </c>
    </row>
    <row r="98">
      <c r="A98" s="3" t="inlineStr">
        <is>
          <t>Fair value of assets and liabilities</t>
        </is>
      </c>
    </row>
    <row r="99">
      <c r="A99" s="4" t="inlineStr">
        <is>
          <t>Investment securities available-for-sale, at fair value</t>
        </is>
      </c>
      <c r="B99" s="5" t="n">
        <v>0</v>
      </c>
      <c r="C99" s="5" t="n">
        <v>0</v>
      </c>
    </row>
    <row r="100">
      <c r="A100" s="4" t="inlineStr">
        <is>
          <t>Other securities | Recurring | Level II</t>
        </is>
      </c>
    </row>
    <row r="101">
      <c r="A101" s="3" t="inlineStr">
        <is>
          <t>Fair value of assets and liabilities</t>
        </is>
      </c>
    </row>
    <row r="102">
      <c r="A102" s="4" t="inlineStr">
        <is>
          <t>Investment securities available-for-sale, at fair value</t>
        </is>
      </c>
      <c r="B102" s="5" t="n">
        <v>15641</v>
      </c>
      <c r="C102" s="5" t="n">
        <v>12421</v>
      </c>
    </row>
    <row r="103">
      <c r="A103" s="4" t="inlineStr">
        <is>
          <t>Other securities | Recurring | Level III</t>
        </is>
      </c>
    </row>
    <row r="104">
      <c r="A104" s="3" t="inlineStr">
        <is>
          <t>Fair value of assets and liabilities</t>
        </is>
      </c>
    </row>
    <row r="105">
      <c r="A105" s="4" t="inlineStr">
        <is>
          <t>Investment securities available-for-sale, at fair value</t>
        </is>
      </c>
      <c r="B105" s="5" t="n">
        <v>0</v>
      </c>
      <c r="C105" s="5" t="n">
        <v>0</v>
      </c>
    </row>
    <row r="106">
      <c r="A106" s="4" t="inlineStr">
        <is>
          <t>Interest rate lock commitment | Recurring</t>
        </is>
      </c>
    </row>
    <row r="107">
      <c r="A107" s="3" t="inlineStr">
        <is>
          <t>Fair value of assets and liabilities</t>
        </is>
      </c>
    </row>
    <row r="108">
      <c r="A108" s="4" t="inlineStr">
        <is>
          <t>Derivative asset</t>
        </is>
      </c>
      <c r="C108" s="5" t="n">
        <v>1660</v>
      </c>
    </row>
    <row r="109">
      <c r="A109" s="4" t="inlineStr">
        <is>
          <t>Interest rate lock commitment | Recurring | Level I</t>
        </is>
      </c>
    </row>
    <row r="110">
      <c r="A110" s="3" t="inlineStr">
        <is>
          <t>Fair value of assets and liabilities</t>
        </is>
      </c>
    </row>
    <row r="111">
      <c r="A111" s="4" t="inlineStr">
        <is>
          <t>Derivative asset</t>
        </is>
      </c>
      <c r="C111" s="5" t="n">
        <v>0</v>
      </c>
    </row>
    <row r="112">
      <c r="A112" s="4" t="inlineStr">
        <is>
          <t>Interest rate lock commitment | Recurring | Level II</t>
        </is>
      </c>
    </row>
    <row r="113">
      <c r="A113" s="3" t="inlineStr">
        <is>
          <t>Fair value of assets and liabilities</t>
        </is>
      </c>
    </row>
    <row r="114">
      <c r="A114" s="4" t="inlineStr">
        <is>
          <t>Derivative asset</t>
        </is>
      </c>
      <c r="C114" s="5" t="n">
        <v>0</v>
      </c>
    </row>
    <row r="115">
      <c r="A115" s="4" t="inlineStr">
        <is>
          <t>Interest rate lock commitment | Recurring | Level III</t>
        </is>
      </c>
    </row>
    <row r="116">
      <c r="A116" s="3" t="inlineStr">
        <is>
          <t>Fair value of assets and liabilities</t>
        </is>
      </c>
    </row>
    <row r="117">
      <c r="A117" s="4" t="inlineStr">
        <is>
          <t>Derivative asset</t>
        </is>
      </c>
      <c r="C117" s="5" t="n">
        <v>1660</v>
      </c>
    </row>
    <row r="118">
      <c r="A118" s="4" t="inlineStr">
        <is>
          <t>Interest rate swap | Recurring</t>
        </is>
      </c>
    </row>
    <row r="119">
      <c r="A119" s="3" t="inlineStr">
        <is>
          <t>Fair value of assets and liabilities</t>
        </is>
      </c>
    </row>
    <row r="120">
      <c r="A120" s="4" t="inlineStr">
        <is>
          <t>Derivative asset</t>
        </is>
      </c>
      <c r="B120" s="5" t="n">
        <v>15735</v>
      </c>
      <c r="C120" s="5" t="n">
        <v>5722</v>
      </c>
    </row>
    <row r="121">
      <c r="A121" s="4" t="inlineStr">
        <is>
          <t>Derivative liability</t>
        </is>
      </c>
      <c r="B121" s="5" t="n">
        <v>15735</v>
      </c>
      <c r="C121" s="5" t="n">
        <v>5722</v>
      </c>
    </row>
    <row r="122">
      <c r="A122" s="4" t="inlineStr">
        <is>
          <t>Interest rate swap | Recurring | Level I</t>
        </is>
      </c>
    </row>
    <row r="123">
      <c r="A123" s="3" t="inlineStr">
        <is>
          <t>Fair value of assets and liabilities</t>
        </is>
      </c>
    </row>
    <row r="124">
      <c r="A124" s="4" t="inlineStr">
        <is>
          <t>Derivative asset</t>
        </is>
      </c>
      <c r="B124" s="5" t="n">
        <v>0</v>
      </c>
      <c r="C124" s="5" t="n">
        <v>0</v>
      </c>
    </row>
    <row r="125">
      <c r="A125" s="4" t="inlineStr">
        <is>
          <t>Derivative liability</t>
        </is>
      </c>
      <c r="B125" s="5" t="n">
        <v>0</v>
      </c>
      <c r="C125" s="5" t="n">
        <v>0</v>
      </c>
    </row>
    <row r="126">
      <c r="A126" s="4" t="inlineStr">
        <is>
          <t>Interest rate swap | Recurring | Level II</t>
        </is>
      </c>
    </row>
    <row r="127">
      <c r="A127" s="3" t="inlineStr">
        <is>
          <t>Fair value of assets and liabilities</t>
        </is>
      </c>
    </row>
    <row r="128">
      <c r="A128" s="4" t="inlineStr">
        <is>
          <t>Derivative asset</t>
        </is>
      </c>
      <c r="B128" s="5" t="n">
        <v>15735</v>
      </c>
      <c r="C128" s="5" t="n">
        <v>5722</v>
      </c>
    </row>
    <row r="129">
      <c r="A129" s="4" t="inlineStr">
        <is>
          <t>Derivative liability</t>
        </is>
      </c>
      <c r="B129" s="5" t="n">
        <v>15735</v>
      </c>
      <c r="C129" s="5" t="n">
        <v>5722</v>
      </c>
    </row>
    <row r="130">
      <c r="A130" s="4" t="inlineStr">
        <is>
          <t>Interest rate swap | Recurring | Level III</t>
        </is>
      </c>
    </row>
    <row r="131">
      <c r="A131" s="3" t="inlineStr">
        <is>
          <t>Fair value of assets and liabilities</t>
        </is>
      </c>
    </row>
    <row r="132">
      <c r="A132" s="4" t="inlineStr">
        <is>
          <t>Derivative asset</t>
        </is>
      </c>
      <c r="B132" s="5" t="n">
        <v>0</v>
      </c>
      <c r="C132" s="5" t="n">
        <v>0</v>
      </c>
    </row>
    <row r="133">
      <c r="A133" s="4" t="inlineStr">
        <is>
          <t>Derivative liability</t>
        </is>
      </c>
      <c r="B133" s="6" t="n">
        <v>0</v>
      </c>
      <c r="C133" s="5" t="n">
        <v>0</v>
      </c>
    </row>
    <row r="134">
      <c r="A134" s="4" t="inlineStr">
        <is>
          <t>Mortgage-backed security hedges | Recurring</t>
        </is>
      </c>
    </row>
    <row r="135">
      <c r="A135" s="3" t="inlineStr">
        <is>
          <t>Fair value of assets and liabilities</t>
        </is>
      </c>
    </row>
    <row r="136">
      <c r="A136" s="4" t="inlineStr">
        <is>
          <t>Derivative liability</t>
        </is>
      </c>
      <c r="C136" s="5" t="n">
        <v>186</v>
      </c>
    </row>
    <row r="137">
      <c r="A137" s="4" t="inlineStr">
        <is>
          <t>Mortgage-backed security hedges | Recurring | Level I</t>
        </is>
      </c>
    </row>
    <row r="138">
      <c r="A138" s="3" t="inlineStr">
        <is>
          <t>Fair value of assets and liabilities</t>
        </is>
      </c>
    </row>
    <row r="139">
      <c r="A139" s="4" t="inlineStr">
        <is>
          <t>Derivative liability</t>
        </is>
      </c>
      <c r="C139" s="5" t="n">
        <v>0</v>
      </c>
    </row>
    <row r="140">
      <c r="A140" s="4" t="inlineStr">
        <is>
          <t>Mortgage-backed security hedges | Recurring | Level II</t>
        </is>
      </c>
    </row>
    <row r="141">
      <c r="A141" s="3" t="inlineStr">
        <is>
          <t>Fair value of assets and liabilities</t>
        </is>
      </c>
    </row>
    <row r="142">
      <c r="A142" s="4" t="inlineStr">
        <is>
          <t>Derivative liability</t>
        </is>
      </c>
      <c r="C142" s="5" t="n">
        <v>186</v>
      </c>
    </row>
    <row r="143">
      <c r="A143" s="4" t="inlineStr">
        <is>
          <t>Mortgage-backed security hedges | Recurring | Level III</t>
        </is>
      </c>
    </row>
    <row r="144">
      <c r="A144" s="3" t="inlineStr">
        <is>
          <t>Fair value of assets and liabilities</t>
        </is>
      </c>
    </row>
    <row r="145">
      <c r="A145" s="4" t="inlineStr">
        <is>
          <t>Derivative liability</t>
        </is>
      </c>
      <c r="C14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urring Level III Assets (Details) - Level III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Calculation [Roll Forward]</t>
        </is>
      </c>
    </row>
    <row r="4">
      <c r="A4" s="4" t="inlineStr">
        <is>
          <t>Beginning balance</t>
        </is>
      </c>
      <c r="B4" s="6" t="n">
        <v>47795</v>
      </c>
      <c r="C4" s="6" t="n">
        <v>34628</v>
      </c>
      <c r="D4" s="6" t="n">
        <v>38919</v>
      </c>
      <c r="E4" s="6" t="n">
        <v>35172</v>
      </c>
    </row>
    <row r="5">
      <c r="A5" s="4" t="inlineStr">
        <is>
          <t>Realized and unrealized gains (losses) included in earnings</t>
        </is>
      </c>
      <c r="B5" s="5" t="n">
        <v>-7338</v>
      </c>
      <c r="C5" s="5" t="n">
        <v>-226</v>
      </c>
      <c r="D5" s="5" t="n">
        <v>-1657</v>
      </c>
      <c r="E5" s="5" t="n">
        <v>565</v>
      </c>
    </row>
    <row r="6">
      <c r="A6" s="4" t="inlineStr">
        <is>
          <t>Purchase of securities</t>
        </is>
      </c>
      <c r="B6" s="5" t="n">
        <v>368</v>
      </c>
      <c r="C6" s="5" t="n">
        <v>623</v>
      </c>
      <c r="D6" s="5" t="n">
        <v>21147</v>
      </c>
      <c r="E6" s="5" t="n">
        <v>1982</v>
      </c>
    </row>
    <row r="7">
      <c r="A7" s="4" t="inlineStr">
        <is>
          <t>Maturities/calls</t>
        </is>
      </c>
      <c r="B7" s="5" t="n">
        <v>61</v>
      </c>
      <c r="D7" s="5" t="n">
        <v>-15574</v>
      </c>
    </row>
    <row r="8">
      <c r="A8" s="4" t="inlineStr">
        <is>
          <t>Unrealized gain included in other comprehensive income (loss)</t>
        </is>
      </c>
      <c r="B8" s="5" t="n">
        <v>1810</v>
      </c>
      <c r="C8" s="5" t="n">
        <v>21153</v>
      </c>
      <c r="D8" s="5" t="n">
        <v>5872</v>
      </c>
      <c r="E8" s="5" t="n">
        <v>27521</v>
      </c>
    </row>
    <row r="9">
      <c r="A9" s="4" t="inlineStr">
        <is>
          <t>Unrealized loss included in other comprehensive income (loss)</t>
        </is>
      </c>
      <c r="B9" s="5" t="n">
        <v>-466</v>
      </c>
      <c r="C9" s="5" t="n">
        <v>0</v>
      </c>
      <c r="D9" s="5" t="n">
        <v>-6599</v>
      </c>
      <c r="E9" s="5" t="n">
        <v>-9062</v>
      </c>
    </row>
    <row r="10">
      <c r="A10" s="4" t="inlineStr">
        <is>
          <t>Ending balance</t>
        </is>
      </c>
      <c r="B10" s="5" t="n">
        <v>42108</v>
      </c>
      <c r="C10" s="5" t="n">
        <v>56178</v>
      </c>
      <c r="D10" s="5" t="n">
        <v>42108</v>
      </c>
      <c r="E10" s="5" t="n">
        <v>56178</v>
      </c>
    </row>
    <row r="11">
      <c r="A11" s="4" t="inlineStr">
        <is>
          <t>Interest Rate Lock Commitments | Interest rate lock commitment</t>
        </is>
      </c>
    </row>
    <row r="12">
      <c r="A12" s="3" t="inlineStr">
        <is>
          <t>Fair Value, Assets Measured on Recurring Basis, Unobservable Input Reconciliation, Calculation [Roll Forward]</t>
        </is>
      </c>
    </row>
    <row r="13">
      <c r="A13" s="4" t="inlineStr">
        <is>
          <t>Beginning balance</t>
        </is>
      </c>
      <c r="B13" s="5" t="n">
        <v>7338</v>
      </c>
      <c r="C13" s="5" t="n">
        <v>2541</v>
      </c>
      <c r="D13" s="5" t="n">
        <v>1660</v>
      </c>
      <c r="E13" s="5" t="n">
        <v>1750</v>
      </c>
    </row>
    <row r="14">
      <c r="A14" s="4" t="inlineStr">
        <is>
          <t>Realized and unrealized gains (losses) included in earnings</t>
        </is>
      </c>
      <c r="B14" s="5" t="n">
        <v>-7338</v>
      </c>
      <c r="C14" s="5" t="n">
        <v>-226</v>
      </c>
      <c r="D14" s="5" t="n">
        <v>-1660</v>
      </c>
      <c r="E14" s="5" t="n">
        <v>565</v>
      </c>
    </row>
    <row r="15">
      <c r="A15" s="4" t="inlineStr">
        <is>
          <t>Purchase of securities</t>
        </is>
      </c>
      <c r="B15" s="5" t="n">
        <v>0</v>
      </c>
      <c r="C15" s="5" t="n">
        <v>0</v>
      </c>
      <c r="D15" s="5" t="n">
        <v>0</v>
      </c>
      <c r="E15" s="5" t="n">
        <v>0</v>
      </c>
    </row>
    <row r="16">
      <c r="A16" s="4" t="inlineStr">
        <is>
          <t>Maturities/calls</t>
        </is>
      </c>
      <c r="B16" s="5" t="n">
        <v>0</v>
      </c>
      <c r="D16" s="5" t="n">
        <v>0</v>
      </c>
    </row>
    <row r="17">
      <c r="A17" s="4" t="inlineStr">
        <is>
          <t>Unrealized gain included in other comprehensive income (loss)</t>
        </is>
      </c>
      <c r="B17" s="5" t="n">
        <v>0</v>
      </c>
      <c r="C17" s="5" t="n">
        <v>0</v>
      </c>
      <c r="D17" s="5" t="n">
        <v>0</v>
      </c>
      <c r="E17" s="5" t="n">
        <v>0</v>
      </c>
    </row>
    <row r="18">
      <c r="A18" s="4" t="inlineStr">
        <is>
          <t>Unrealized loss included in other comprehensive income (loss)</t>
        </is>
      </c>
      <c r="B18" s="5" t="n">
        <v>0</v>
      </c>
      <c r="C18" s="5" t="n">
        <v>0</v>
      </c>
      <c r="D18" s="5" t="n">
        <v>0</v>
      </c>
      <c r="E18" s="5" t="n">
        <v>0</v>
      </c>
    </row>
    <row r="19">
      <c r="A19" s="4" t="inlineStr">
        <is>
          <t>Ending balance</t>
        </is>
      </c>
      <c r="B19" s="5" t="n">
        <v>0</v>
      </c>
      <c r="C19" s="5" t="n">
        <v>2315</v>
      </c>
      <c r="D19" s="5" t="n">
        <v>0</v>
      </c>
      <c r="E19" s="5" t="n">
        <v>2315</v>
      </c>
    </row>
    <row r="20">
      <c r="A20" s="4" t="inlineStr">
        <is>
          <t>Municipal Securities | Municipal Securities</t>
        </is>
      </c>
    </row>
    <row r="21">
      <c r="A21" s="3" t="inlineStr">
        <is>
          <t>Fair Value, Assets Measured on Recurring Basis, Unobservable Input Reconciliation, Calculation [Roll Forward]</t>
        </is>
      </c>
    </row>
    <row r="22">
      <c r="A22" s="4" t="inlineStr">
        <is>
          <t>Beginning balance</t>
        </is>
      </c>
      <c r="B22" s="5" t="n">
        <v>40457</v>
      </c>
      <c r="C22" s="5" t="n">
        <v>30537</v>
      </c>
      <c r="D22" s="5" t="n">
        <v>37259</v>
      </c>
      <c r="E22" s="5" t="n">
        <v>33122</v>
      </c>
    </row>
    <row r="23">
      <c r="A23" s="4" t="inlineStr">
        <is>
          <t>Realized and unrealized gains (losses) included in earnings</t>
        </is>
      </c>
      <c r="B23" s="5" t="n">
        <v>0</v>
      </c>
      <c r="C23" s="5" t="n">
        <v>0</v>
      </c>
      <c r="D23" s="5" t="n">
        <v>3</v>
      </c>
      <c r="E23" s="5" t="n">
        <v>0</v>
      </c>
    </row>
    <row r="24">
      <c r="A24" s="4" t="inlineStr">
        <is>
          <t>Purchase of securities</t>
        </is>
      </c>
      <c r="B24" s="5" t="n">
        <v>368</v>
      </c>
      <c r="C24" s="5" t="n">
        <v>573</v>
      </c>
      <c r="D24" s="5" t="n">
        <v>21147</v>
      </c>
      <c r="E24" s="5" t="n">
        <v>682</v>
      </c>
    </row>
    <row r="25">
      <c r="A25" s="4" t="inlineStr">
        <is>
          <t>Maturities/calls</t>
        </is>
      </c>
      <c r="B25" s="5" t="n">
        <v>61</v>
      </c>
      <c r="D25" s="5" t="n">
        <v>-15574</v>
      </c>
    </row>
    <row r="26">
      <c r="A26" s="4" t="inlineStr">
        <is>
          <t>Unrealized gain included in other comprehensive income (loss)</t>
        </is>
      </c>
      <c r="B26" s="5" t="n">
        <v>1810</v>
      </c>
      <c r="C26" s="5" t="n">
        <v>4339</v>
      </c>
      <c r="D26" s="5" t="n">
        <v>5872</v>
      </c>
      <c r="E26" s="5" t="n">
        <v>10707</v>
      </c>
    </row>
    <row r="27">
      <c r="A27" s="4" t="inlineStr">
        <is>
          <t>Unrealized loss included in other comprehensive income (loss)</t>
        </is>
      </c>
      <c r="B27" s="5" t="n">
        <v>-466</v>
      </c>
      <c r="C27" s="5" t="n">
        <v>0</v>
      </c>
      <c r="D27" s="5" t="n">
        <v>-6599</v>
      </c>
      <c r="E27" s="5" t="n">
        <v>-9062</v>
      </c>
    </row>
    <row r="28">
      <c r="A28" s="4" t="inlineStr">
        <is>
          <t>Ending balance</t>
        </is>
      </c>
      <c r="B28" s="5" t="n">
        <v>42108</v>
      </c>
      <c r="C28" s="5" t="n">
        <v>35449</v>
      </c>
      <c r="D28" s="5" t="n">
        <v>42108</v>
      </c>
      <c r="E28" s="5" t="n">
        <v>35449</v>
      </c>
    </row>
    <row r="29">
      <c r="A29" s="4" t="inlineStr">
        <is>
          <t>Equity securities</t>
        </is>
      </c>
    </row>
    <row r="30">
      <c r="A30" s="3" t="inlineStr">
        <is>
          <t>Fair Value, Assets Measured on Recurring Basis, Unobservable Input Reconciliation, Calculation [Roll Forward]</t>
        </is>
      </c>
    </row>
    <row r="31">
      <c r="A31" s="4" t="inlineStr">
        <is>
          <t>Beginning balance</t>
        </is>
      </c>
      <c r="B31" s="5" t="n">
        <v>0</v>
      </c>
      <c r="C31" s="5" t="n">
        <v>1550</v>
      </c>
      <c r="D31" s="5" t="n">
        <v>0</v>
      </c>
      <c r="E31" s="5" t="n">
        <v>300</v>
      </c>
    </row>
    <row r="32">
      <c r="A32" s="4" t="inlineStr">
        <is>
          <t>Realized and unrealized gains (losses) included in earnings</t>
        </is>
      </c>
      <c r="B32" s="5" t="n">
        <v>0</v>
      </c>
      <c r="C32" s="5" t="n">
        <v>0</v>
      </c>
      <c r="D32" s="5" t="n">
        <v>0</v>
      </c>
      <c r="E32" s="5" t="n">
        <v>0</v>
      </c>
    </row>
    <row r="33">
      <c r="A33" s="4" t="inlineStr">
        <is>
          <t>Purchase of securities</t>
        </is>
      </c>
      <c r="B33" s="5" t="n">
        <v>0</v>
      </c>
      <c r="C33" s="5" t="n">
        <v>50</v>
      </c>
      <c r="D33" s="5" t="n">
        <v>0</v>
      </c>
      <c r="E33" s="5" t="n">
        <v>1300</v>
      </c>
    </row>
    <row r="34">
      <c r="A34" s="4" t="inlineStr">
        <is>
          <t>Maturities/calls</t>
        </is>
      </c>
      <c r="B34" s="5" t="n">
        <v>0</v>
      </c>
      <c r="D34" s="5" t="n">
        <v>0</v>
      </c>
    </row>
    <row r="35">
      <c r="A35" s="4" t="inlineStr">
        <is>
          <t>Unrealized gain included in other comprehensive income (loss)</t>
        </is>
      </c>
      <c r="B35" s="5" t="n">
        <v>0</v>
      </c>
      <c r="C35" s="5" t="n">
        <v>16814</v>
      </c>
      <c r="D35" s="5" t="n">
        <v>0</v>
      </c>
      <c r="E35" s="5" t="n">
        <v>16814</v>
      </c>
    </row>
    <row r="36">
      <c r="A36" s="4" t="inlineStr">
        <is>
          <t>Unrealized loss included in other comprehensive income (loss)</t>
        </is>
      </c>
      <c r="B36" s="5" t="n">
        <v>0</v>
      </c>
      <c r="C36" s="5" t="n">
        <v>0</v>
      </c>
      <c r="D36" s="5" t="n">
        <v>0</v>
      </c>
      <c r="E36" s="5" t="n">
        <v>0</v>
      </c>
    </row>
    <row r="37">
      <c r="A37" s="4" t="inlineStr">
        <is>
          <t>Ending balance</t>
        </is>
      </c>
      <c r="B37" s="6" t="n">
        <v>0</v>
      </c>
      <c r="C37" s="6" t="n">
        <v>18414</v>
      </c>
      <c r="D37" s="6" t="n">
        <v>0</v>
      </c>
      <c r="E37" s="6" t="n">
        <v>1841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Nonrecurring Basis (Details) - Non-recurring - USD ($) $ in Thousands</t>
        </is>
      </c>
      <c r="B1" s="2" t="inlineStr">
        <is>
          <t>Sep. 30, 2020</t>
        </is>
      </c>
      <c r="C1" s="2" t="inlineStr">
        <is>
          <t>Dec. 31, 2019</t>
        </is>
      </c>
    </row>
    <row r="2">
      <c r="A2" s="4" t="inlineStr">
        <is>
          <t>Impaired loans</t>
        </is>
      </c>
    </row>
    <row r="3">
      <c r="A3" s="3" t="inlineStr">
        <is>
          <t>Fair Value, Assets and Liabilities Measured on Recurring and Nonrecurring Basis [Line Items]</t>
        </is>
      </c>
    </row>
    <row r="4">
      <c r="A4" s="4" t="inlineStr">
        <is>
          <t>Assets, fair value</t>
        </is>
      </c>
      <c r="B4" s="6" t="n">
        <v>15518</v>
      </c>
      <c r="C4" s="6" t="n">
        <v>8909</v>
      </c>
    </row>
    <row r="5">
      <c r="A5" s="4" t="inlineStr">
        <is>
          <t>Impaired loans | Level I</t>
        </is>
      </c>
    </row>
    <row r="6">
      <c r="A6" s="3" t="inlineStr">
        <is>
          <t>Fair Value, Assets and Liabilities Measured on Recurring and Nonrecurring Basis [Line Items]</t>
        </is>
      </c>
    </row>
    <row r="7">
      <c r="A7" s="4" t="inlineStr">
        <is>
          <t>Assets, fair value</t>
        </is>
      </c>
      <c r="B7" s="5" t="n">
        <v>0</v>
      </c>
      <c r="C7" s="5" t="n">
        <v>0</v>
      </c>
    </row>
    <row r="8">
      <c r="A8" s="4" t="inlineStr">
        <is>
          <t>Impaired loans | Level II</t>
        </is>
      </c>
    </row>
    <row r="9">
      <c r="A9" s="3" t="inlineStr">
        <is>
          <t>Fair Value, Assets and Liabilities Measured on Recurring and Nonrecurring Basis [Line Items]</t>
        </is>
      </c>
    </row>
    <row r="10">
      <c r="A10" s="4" t="inlineStr">
        <is>
          <t>Assets, fair value</t>
        </is>
      </c>
      <c r="B10" s="5" t="n">
        <v>0</v>
      </c>
      <c r="C10" s="5" t="n">
        <v>0</v>
      </c>
    </row>
    <row r="11">
      <c r="A11" s="4" t="inlineStr">
        <is>
          <t>Impaired loans | Level III</t>
        </is>
      </c>
    </row>
    <row r="12">
      <c r="A12" s="3" t="inlineStr">
        <is>
          <t>Fair Value, Assets and Liabilities Measured on Recurring and Nonrecurring Basis [Line Items]</t>
        </is>
      </c>
    </row>
    <row r="13">
      <c r="A13" s="4" t="inlineStr">
        <is>
          <t>Assets, fair value</t>
        </is>
      </c>
      <c r="B13" s="5" t="n">
        <v>15518</v>
      </c>
      <c r="C13" s="5" t="n">
        <v>8909</v>
      </c>
    </row>
    <row r="14">
      <c r="A14" s="4" t="inlineStr">
        <is>
          <t>Other real estate owned</t>
        </is>
      </c>
    </row>
    <row r="15">
      <c r="A15" s="3" t="inlineStr">
        <is>
          <t>Fair Value, Assets and Liabilities Measured on Recurring and Nonrecurring Basis [Line Items]</t>
        </is>
      </c>
    </row>
    <row r="16">
      <c r="A16" s="4" t="inlineStr">
        <is>
          <t>Assets, fair value</t>
        </is>
      </c>
      <c r="B16" s="5" t="n">
        <v>6409</v>
      </c>
      <c r="C16" s="5" t="n">
        <v>1397</v>
      </c>
    </row>
    <row r="17">
      <c r="A17" s="4" t="inlineStr">
        <is>
          <t>Other real estate owned | Level I</t>
        </is>
      </c>
    </row>
    <row r="18">
      <c r="A18" s="3" t="inlineStr">
        <is>
          <t>Fair Value, Assets and Liabilities Measured on Recurring and Nonrecurring Basis [Line Items]</t>
        </is>
      </c>
    </row>
    <row r="19">
      <c r="A19" s="4" t="inlineStr">
        <is>
          <t>Assets, fair value</t>
        </is>
      </c>
      <c r="B19" s="5" t="n">
        <v>0</v>
      </c>
      <c r="C19" s="5" t="n">
        <v>0</v>
      </c>
    </row>
    <row r="20">
      <c r="A20" s="4" t="inlineStr">
        <is>
          <t>Other real estate owned | Level II</t>
        </is>
      </c>
    </row>
    <row r="21">
      <c r="A21" s="3" t="inlineStr">
        <is>
          <t>Fair Value, Assets and Liabilities Measured on Recurring and Nonrecurring Basis [Line Items]</t>
        </is>
      </c>
    </row>
    <row r="22">
      <c r="A22" s="4" t="inlineStr">
        <is>
          <t>Assets, fair value</t>
        </is>
      </c>
      <c r="B22" s="5" t="n">
        <v>0</v>
      </c>
      <c r="C22" s="5" t="n">
        <v>0</v>
      </c>
    </row>
    <row r="23">
      <c r="A23" s="4" t="inlineStr">
        <is>
          <t>Other real estate owned | Level III</t>
        </is>
      </c>
    </row>
    <row r="24">
      <c r="A24" s="3" t="inlineStr">
        <is>
          <t>Fair Value, Assets and Liabilities Measured on Recurring and Nonrecurring Basis [Line Items]</t>
        </is>
      </c>
    </row>
    <row r="25">
      <c r="A25" s="4" t="inlineStr">
        <is>
          <t>Assets, fair value</t>
        </is>
      </c>
      <c r="B25" s="5" t="n">
        <v>6409</v>
      </c>
      <c r="C25" s="5" t="n">
        <v>1397</v>
      </c>
    </row>
    <row r="26">
      <c r="A26" s="4" t="inlineStr">
        <is>
          <t>Other debt securities</t>
        </is>
      </c>
    </row>
    <row r="27">
      <c r="A27" s="3" t="inlineStr">
        <is>
          <t>Fair Value, Assets and Liabilities Measured on Recurring and Nonrecurring Basis [Line Items]</t>
        </is>
      </c>
    </row>
    <row r="28">
      <c r="A28" s="4" t="inlineStr">
        <is>
          <t>Assets, fair value</t>
        </is>
      </c>
      <c r="B28" s="5" t="n">
        <v>7500</v>
      </c>
    </row>
    <row r="29">
      <c r="A29" s="4" t="inlineStr">
        <is>
          <t>Other debt securities | Level I</t>
        </is>
      </c>
    </row>
    <row r="30">
      <c r="A30" s="3" t="inlineStr">
        <is>
          <t>Fair Value, Assets and Liabilities Measured on Recurring and Nonrecurring Basis [Line Items]</t>
        </is>
      </c>
    </row>
    <row r="31">
      <c r="A31" s="4" t="inlineStr">
        <is>
          <t>Assets, fair value</t>
        </is>
      </c>
      <c r="B31" s="5" t="n">
        <v>0</v>
      </c>
    </row>
    <row r="32">
      <c r="A32" s="4" t="inlineStr">
        <is>
          <t>Other debt securities | Level II</t>
        </is>
      </c>
    </row>
    <row r="33">
      <c r="A33" s="3" t="inlineStr">
        <is>
          <t>Fair Value, Assets and Liabilities Measured on Recurring and Nonrecurring Basis [Line Items]</t>
        </is>
      </c>
    </row>
    <row r="34">
      <c r="A34" s="4" t="inlineStr">
        <is>
          <t>Assets, fair value</t>
        </is>
      </c>
      <c r="B34" s="5" t="n">
        <v>0</v>
      </c>
    </row>
    <row r="35">
      <c r="A35" s="4" t="inlineStr">
        <is>
          <t>Other debt securities | Level III</t>
        </is>
      </c>
    </row>
    <row r="36">
      <c r="A36" s="3" t="inlineStr">
        <is>
          <t>Fair Value, Assets and Liabilities Measured on Recurring and Nonrecurring Basis [Line Items]</t>
        </is>
      </c>
    </row>
    <row r="37">
      <c r="A37" s="4" t="inlineStr">
        <is>
          <t>Assets, fair value</t>
        </is>
      </c>
      <c r="B37" s="5" t="n">
        <v>7500</v>
      </c>
    </row>
    <row r="38">
      <c r="A38" s="4" t="inlineStr">
        <is>
          <t>Equity securities</t>
        </is>
      </c>
    </row>
    <row r="39">
      <c r="A39" s="3" t="inlineStr">
        <is>
          <t>Fair Value, Assets and Liabilities Measured on Recurring and Nonrecurring Basis [Line Items]</t>
        </is>
      </c>
    </row>
    <row r="40">
      <c r="A40" s="4" t="inlineStr">
        <is>
          <t>Assets, fair value</t>
        </is>
      </c>
      <c r="B40" s="5" t="n">
        <v>24020</v>
      </c>
      <c r="C40" s="5" t="n">
        <v>18514</v>
      </c>
    </row>
    <row r="41">
      <c r="A41" s="4" t="inlineStr">
        <is>
          <t>Equity securities | Level I</t>
        </is>
      </c>
    </row>
    <row r="42">
      <c r="A42" s="3" t="inlineStr">
        <is>
          <t>Fair Value, Assets and Liabilities Measured on Recurring and Nonrecurring Basis [Line Items]</t>
        </is>
      </c>
    </row>
    <row r="43">
      <c r="A43" s="4" t="inlineStr">
        <is>
          <t>Assets, fair value</t>
        </is>
      </c>
      <c r="B43" s="5" t="n">
        <v>0</v>
      </c>
      <c r="C43" s="5" t="n">
        <v>0</v>
      </c>
    </row>
    <row r="44">
      <c r="A44" s="4" t="inlineStr">
        <is>
          <t>Equity securities | Level II</t>
        </is>
      </c>
    </row>
    <row r="45">
      <c r="A45" s="3" t="inlineStr">
        <is>
          <t>Fair Value, Assets and Liabilities Measured on Recurring and Nonrecurring Basis [Line Items]</t>
        </is>
      </c>
    </row>
    <row r="46">
      <c r="A46" s="4" t="inlineStr">
        <is>
          <t>Assets, fair value</t>
        </is>
      </c>
      <c r="B46" s="5" t="n">
        <v>0</v>
      </c>
      <c r="C46" s="5" t="n">
        <v>0</v>
      </c>
    </row>
    <row r="47">
      <c r="A47" s="4" t="inlineStr">
        <is>
          <t>Equity securities | Level III</t>
        </is>
      </c>
    </row>
    <row r="48">
      <c r="A48" s="3" t="inlineStr">
        <is>
          <t>Fair Value, Assets and Liabilities Measured on Recurring and Nonrecurring Basis [Line Items]</t>
        </is>
      </c>
    </row>
    <row r="49">
      <c r="A49" s="4" t="inlineStr">
        <is>
          <t>Assets, fair value</t>
        </is>
      </c>
      <c r="B49" s="6" t="n">
        <v>24020</v>
      </c>
      <c r="C49" s="6" t="n">
        <v>185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About Level III Significant Unobservable Inputs (Details) $ in Thousands</t>
        </is>
      </c>
      <c r="B1" s="2" t="inlineStr">
        <is>
          <t>Sep. 30, 2020USD ($)</t>
        </is>
      </c>
      <c r="C1" s="2" t="inlineStr">
        <is>
          <t>Dec. 31, 2019USD ($)</t>
        </is>
      </c>
    </row>
    <row r="2">
      <c r="A2" s="4" t="inlineStr">
        <is>
          <t>Non-recurring | Other debt securities | Level III</t>
        </is>
      </c>
    </row>
    <row r="3">
      <c r="A3" s="3" t="inlineStr">
        <is>
          <t>Quantitative Information about Level III Fair Value Measurements</t>
        </is>
      </c>
    </row>
    <row r="4">
      <c r="A4" s="4" t="inlineStr">
        <is>
          <t>Assets, fair value</t>
        </is>
      </c>
      <c r="B4" s="6" t="n">
        <v>7500</v>
      </c>
    </row>
    <row r="5">
      <c r="A5" s="4" t="inlineStr">
        <is>
          <t>Non-recurring | Equity securities | Level III</t>
        </is>
      </c>
    </row>
    <row r="6">
      <c r="A6" s="3" t="inlineStr">
        <is>
          <t>Quantitative Information about Level III Fair Value Measurements</t>
        </is>
      </c>
    </row>
    <row r="7">
      <c r="A7" s="4" t="inlineStr">
        <is>
          <t>Assets, fair value</t>
        </is>
      </c>
      <c r="B7" s="5" t="n">
        <v>24020</v>
      </c>
      <c r="C7" s="6" t="n">
        <v>18514</v>
      </c>
    </row>
    <row r="8">
      <c r="A8" s="4" t="inlineStr">
        <is>
          <t>Non-recurring | Impaired loans</t>
        </is>
      </c>
    </row>
    <row r="9">
      <c r="A9" s="3" t="inlineStr">
        <is>
          <t>Quantitative Information about Level III Fair Value Measurements</t>
        </is>
      </c>
    </row>
    <row r="10">
      <c r="A10" s="4" t="inlineStr">
        <is>
          <t>Assets, fair value</t>
        </is>
      </c>
      <c r="B10" s="5" t="n">
        <v>15518</v>
      </c>
      <c r="C10" s="5" t="n">
        <v>8909</v>
      </c>
    </row>
    <row r="11">
      <c r="A11" s="4" t="inlineStr">
        <is>
          <t>Non-recurring | Impaired loans | Level III</t>
        </is>
      </c>
    </row>
    <row r="12">
      <c r="A12" s="3" t="inlineStr">
        <is>
          <t>Quantitative Information about Level III Fair Value Measurements</t>
        </is>
      </c>
    </row>
    <row r="13">
      <c r="A13" s="4" t="inlineStr">
        <is>
          <t>Assets, fair value</t>
        </is>
      </c>
      <c r="B13" s="5" t="n">
        <v>15518</v>
      </c>
      <c r="C13" s="5" t="n">
        <v>8909</v>
      </c>
    </row>
    <row r="14">
      <c r="A14" s="4" t="inlineStr">
        <is>
          <t>Non-recurring | Other real estate owned</t>
        </is>
      </c>
    </row>
    <row r="15">
      <c r="A15" s="3" t="inlineStr">
        <is>
          <t>Quantitative Information about Level III Fair Value Measurements</t>
        </is>
      </c>
    </row>
    <row r="16">
      <c r="A16" s="4" t="inlineStr">
        <is>
          <t>Assets, fair value</t>
        </is>
      </c>
      <c r="B16" s="5" t="n">
        <v>6409</v>
      </c>
      <c r="C16" s="5" t="n">
        <v>1397</v>
      </c>
    </row>
    <row r="17">
      <c r="A17" s="4" t="inlineStr">
        <is>
          <t>Non-recurring | Other real estate owned | Level III</t>
        </is>
      </c>
    </row>
    <row r="18">
      <c r="A18" s="3" t="inlineStr">
        <is>
          <t>Quantitative Information about Level III Fair Value Measurements</t>
        </is>
      </c>
    </row>
    <row r="19">
      <c r="A19" s="4" t="inlineStr">
        <is>
          <t>Assets, fair value</t>
        </is>
      </c>
      <c r="B19" s="5" t="n">
        <v>6409</v>
      </c>
      <c r="C19" s="5" t="n">
        <v>1397</v>
      </c>
    </row>
    <row r="20">
      <c r="A20" s="4" t="inlineStr">
        <is>
          <t>Recurring | Municipal Securities | Level III</t>
        </is>
      </c>
    </row>
    <row r="21">
      <c r="A21" s="3" t="inlineStr">
        <is>
          <t>Quantitative Information about Level III Fair Value Measurements</t>
        </is>
      </c>
    </row>
    <row r="22">
      <c r="A22" s="4" t="inlineStr">
        <is>
          <t>Assets, fair value</t>
        </is>
      </c>
      <c r="B22" s="6" t="n">
        <v>42108</v>
      </c>
      <c r="C22" s="5" t="n">
        <v>37259</v>
      </c>
    </row>
    <row r="23">
      <c r="A23" s="4" t="inlineStr">
        <is>
          <t>Recurring | Interest rate lock commitment | Level III</t>
        </is>
      </c>
    </row>
    <row r="24">
      <c r="A24" s="3" t="inlineStr">
        <is>
          <t>Quantitative Information about Level III Fair Value Measurements</t>
        </is>
      </c>
    </row>
    <row r="25">
      <c r="A25" s="4" t="inlineStr">
        <is>
          <t>Assets, fair value</t>
        </is>
      </c>
      <c r="C25" s="6" t="n">
        <v>1660</v>
      </c>
    </row>
    <row r="26">
      <c r="A26" s="4" t="inlineStr">
        <is>
          <t>Appraisal adjustments | Non-recurring | Impaired loans | Appraisal of collateral | Level III | Minimum</t>
        </is>
      </c>
    </row>
    <row r="27">
      <c r="A27" s="3" t="inlineStr">
        <is>
          <t>Quantitative Information about Level III Fair Value Measurements</t>
        </is>
      </c>
    </row>
    <row r="28">
      <c r="A28" s="4" t="inlineStr">
        <is>
          <t>Impaired loans</t>
        </is>
      </c>
      <c r="B28" s="8" t="n">
        <v>0.2</v>
      </c>
      <c r="C28" s="8" t="n">
        <v>0.2</v>
      </c>
    </row>
    <row r="29">
      <c r="A29" s="4" t="inlineStr">
        <is>
          <t>Appraisal adjustments | Non-recurring | Impaired loans | Appraisal of collateral | Level III | Maximum</t>
        </is>
      </c>
    </row>
    <row r="30">
      <c r="A30" s="3" t="inlineStr">
        <is>
          <t>Quantitative Information about Level III Fair Value Measurements</t>
        </is>
      </c>
    </row>
    <row r="31">
      <c r="A31" s="4" t="inlineStr">
        <is>
          <t>Impaired loans</t>
        </is>
      </c>
      <c r="B31" s="8" t="n">
        <v>0.62</v>
      </c>
      <c r="C31" s="8" t="n">
        <v>0.62</v>
      </c>
    </row>
    <row r="32">
      <c r="A32" s="4" t="inlineStr">
        <is>
          <t>Appraisal adjustments | Non-recurring | Other real estate owned | Appraisal of collateral | Level III | Minimum</t>
        </is>
      </c>
    </row>
    <row r="33">
      <c r="A33" s="3" t="inlineStr">
        <is>
          <t>Quantitative Information about Level III Fair Value Measurements</t>
        </is>
      </c>
    </row>
    <row r="34">
      <c r="A34" s="4" t="inlineStr">
        <is>
          <t>Other real estate owned</t>
        </is>
      </c>
      <c r="B34" s="8" t="n">
        <v>0.2</v>
      </c>
      <c r="C34" s="8" t="n">
        <v>0.2</v>
      </c>
    </row>
    <row r="35">
      <c r="A35" s="4" t="inlineStr">
        <is>
          <t>Appraisal adjustments | Non-recurring | Other real estate owned | Appraisal of collateral | Level III | Maximum</t>
        </is>
      </c>
    </row>
    <row r="36">
      <c r="A36" s="3" t="inlineStr">
        <is>
          <t>Quantitative Information about Level III Fair Value Measurements</t>
        </is>
      </c>
    </row>
    <row r="37">
      <c r="A37" s="4" t="inlineStr">
        <is>
          <t>Other real estate owned</t>
        </is>
      </c>
      <c r="B37" s="8" t="n">
        <v>0.3</v>
      </c>
      <c r="C37" s="8" t="n">
        <v>0.3</v>
      </c>
    </row>
    <row r="38">
      <c r="A38" s="4" t="inlineStr">
        <is>
          <t>Appraisal adjustments | Recurring | Municipal Securities | Appraisal of bond | Level III | Minimum</t>
        </is>
      </c>
    </row>
    <row r="39">
      <c r="A39" s="3" t="inlineStr">
        <is>
          <t>Quantitative Information about Level III Fair Value Measurements</t>
        </is>
      </c>
    </row>
    <row r="40">
      <c r="A40" s="4" t="inlineStr">
        <is>
          <t>Municipal Securities</t>
        </is>
      </c>
      <c r="B40" s="8" t="n">
        <v>0.05</v>
      </c>
      <c r="C40" s="8" t="n">
        <v>0.05</v>
      </c>
    </row>
    <row r="41">
      <c r="A41" s="4" t="inlineStr">
        <is>
          <t>Appraisal adjustments | Recurring | Municipal Securities | Appraisal of bond | Level III | Maximum</t>
        </is>
      </c>
    </row>
    <row r="42">
      <c r="A42" s="3" t="inlineStr">
        <is>
          <t>Quantitative Information about Level III Fair Value Measurements</t>
        </is>
      </c>
    </row>
    <row r="43">
      <c r="A43" s="4" t="inlineStr">
        <is>
          <t>Municipal Securities</t>
        </is>
      </c>
      <c r="B43" s="8" t="n">
        <v>0.15</v>
      </c>
      <c r="C43" s="8" t="n">
        <v>0.15</v>
      </c>
    </row>
    <row r="44">
      <c r="A44" s="4" t="inlineStr">
        <is>
          <t>Liquidation expense | Non-recurring | Impaired loans | Appraisal of collateral | Level III | Minimum</t>
        </is>
      </c>
    </row>
    <row r="45">
      <c r="A45" s="3" t="inlineStr">
        <is>
          <t>Quantitative Information about Level III Fair Value Measurements</t>
        </is>
      </c>
    </row>
    <row r="46">
      <c r="A46" s="4" t="inlineStr">
        <is>
          <t>Impaired loans</t>
        </is>
      </c>
      <c r="B46" s="8" t="n">
        <v>0.05</v>
      </c>
      <c r="C46" s="8" t="n">
        <v>0.05</v>
      </c>
    </row>
    <row r="47">
      <c r="A47" s="4" t="inlineStr">
        <is>
          <t>Liquidation expense | Non-recurring | Impaired loans | Appraisal of collateral | Level III | Maximum</t>
        </is>
      </c>
    </row>
    <row r="48">
      <c r="A48" s="3" t="inlineStr">
        <is>
          <t>Quantitative Information about Level III Fair Value Measurements</t>
        </is>
      </c>
    </row>
    <row r="49">
      <c r="A49" s="4" t="inlineStr">
        <is>
          <t>Impaired loans</t>
        </is>
      </c>
      <c r="B49" s="8" t="n">
        <v>0.1</v>
      </c>
      <c r="C49" s="8" t="n">
        <v>0.1</v>
      </c>
    </row>
    <row r="50">
      <c r="A50" s="4" t="inlineStr">
        <is>
          <t>Liquidation expense | Non-recurring | Other real estate owned | Appraisal of collateral | Level III | Minimum</t>
        </is>
      </c>
    </row>
    <row r="51">
      <c r="A51" s="3" t="inlineStr">
        <is>
          <t>Quantitative Information about Level III Fair Value Measurements</t>
        </is>
      </c>
    </row>
    <row r="52">
      <c r="A52" s="4" t="inlineStr">
        <is>
          <t>Other real estate owned</t>
        </is>
      </c>
      <c r="B52" s="8" t="n">
        <v>0.05</v>
      </c>
      <c r="C52" s="8" t="n">
        <v>0.05</v>
      </c>
    </row>
    <row r="53">
      <c r="A53" s="4" t="inlineStr">
        <is>
          <t>Liquidation expense | Non-recurring | Other real estate owned | Appraisal of collateral | Level III | Maximum</t>
        </is>
      </c>
    </row>
    <row r="54">
      <c r="A54" s="3" t="inlineStr">
        <is>
          <t>Quantitative Information about Level III Fair Value Measurements</t>
        </is>
      </c>
    </row>
    <row r="55">
      <c r="A55" s="4" t="inlineStr">
        <is>
          <t>Other real estate owned</t>
        </is>
      </c>
      <c r="B55" s="8" t="n">
        <v>0.1</v>
      </c>
      <c r="C55" s="8" t="n">
        <v>0.1</v>
      </c>
    </row>
    <row r="56">
      <c r="A56" s="4" t="inlineStr">
        <is>
          <t>Cost minus impairment | Non-recurring | Other debt securities | Net asset value | Level III</t>
        </is>
      </c>
    </row>
    <row r="57">
      <c r="A57" s="3" t="inlineStr">
        <is>
          <t>Quantitative Information about Level III Fair Value Measurements</t>
        </is>
      </c>
    </row>
    <row r="58">
      <c r="A58" s="4" t="inlineStr">
        <is>
          <t>Equity securities</t>
        </is>
      </c>
      <c r="B58" s="5" t="n">
        <v>0</v>
      </c>
    </row>
    <row r="59">
      <c r="A59" s="4" t="inlineStr">
        <is>
          <t>Cost minus impairment | Non-recurring | Equity securities | Net asset value | Level III</t>
        </is>
      </c>
    </row>
    <row r="60">
      <c r="A60" s="3" t="inlineStr">
        <is>
          <t>Quantitative Information about Level III Fair Value Measurements</t>
        </is>
      </c>
    </row>
    <row r="61">
      <c r="A61" s="4" t="inlineStr">
        <is>
          <t>Equity securities</t>
        </is>
      </c>
      <c r="B61" s="5" t="n">
        <v>0</v>
      </c>
      <c r="C61" s="5" t="n">
        <v>0</v>
      </c>
    </row>
    <row r="62">
      <c r="A62" s="4" t="inlineStr">
        <is>
          <t>Pull through rates | Recurring | Interest rate lock commitment | Pricing model | Level III | Minimum</t>
        </is>
      </c>
    </row>
    <row r="63">
      <c r="A63" s="3" t="inlineStr">
        <is>
          <t>Quantitative Information about Level III Fair Value Measurements</t>
        </is>
      </c>
    </row>
    <row r="64">
      <c r="A64" s="4" t="inlineStr">
        <is>
          <t>Interest rate lock commitments</t>
        </is>
      </c>
      <c r="C64" s="8" t="n">
        <v>0.77</v>
      </c>
    </row>
    <row r="65">
      <c r="A65" s="4" t="inlineStr">
        <is>
          <t>Pull through rates | Recurring | Interest rate lock commitment | Pricing model | Level III | Maximum</t>
        </is>
      </c>
    </row>
    <row r="66">
      <c r="A66" s="3" t="inlineStr">
        <is>
          <t>Quantitative Information about Level III Fair Value Measurements</t>
        </is>
      </c>
    </row>
    <row r="67">
      <c r="A67" s="4" t="inlineStr">
        <is>
          <t>Interest rate lock commitments</t>
        </is>
      </c>
      <c r="C67" s="8" t="n">
        <v>0.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Estimated Fair Values (Details) - USD ($) $ in Thousands</t>
        </is>
      </c>
      <c r="B1" s="2" t="inlineStr">
        <is>
          <t>Sep. 30, 2020</t>
        </is>
      </c>
      <c r="C1" s="2" t="inlineStr">
        <is>
          <t>Dec. 31, 2019</t>
        </is>
      </c>
    </row>
    <row r="2">
      <c r="A2" s="3" t="inlineStr">
        <is>
          <t>Financial assets:</t>
        </is>
      </c>
    </row>
    <row r="3">
      <c r="A3" s="4" t="inlineStr">
        <is>
          <t>Cash and cash equivalents</t>
        </is>
      </c>
      <c r="B3" s="6" t="n">
        <v>295823</v>
      </c>
      <c r="C3" s="6" t="n">
        <v>28002</v>
      </c>
    </row>
    <row r="4">
      <c r="A4" s="4" t="inlineStr">
        <is>
          <t>Certificates of deposit with other banks</t>
        </is>
      </c>
      <c r="B4" s="5" t="n">
        <v>12301</v>
      </c>
      <c r="C4" s="5" t="n">
        <v>12549</v>
      </c>
    </row>
    <row r="5">
      <c r="A5" s="4" t="inlineStr">
        <is>
          <t>Investment securities available-for-sale, at fair value</t>
        </is>
      </c>
      <c r="B5" s="5" t="n">
        <v>297964</v>
      </c>
      <c r="C5" s="5" t="n">
        <v>235821</v>
      </c>
    </row>
    <row r="6">
      <c r="A6" s="4" t="inlineStr">
        <is>
          <t>Equity securities</t>
        </is>
      </c>
      <c r="B6" s="5" t="n">
        <v>24164</v>
      </c>
      <c r="C6" s="5" t="n">
        <v>18514</v>
      </c>
    </row>
    <row r="7">
      <c r="A7" s="4" t="inlineStr">
        <is>
          <t>Bank owned life insurance</t>
        </is>
      </c>
      <c r="B7" s="5" t="n">
        <v>36037</v>
      </c>
      <c r="C7" s="5" t="n">
        <v>35374</v>
      </c>
    </row>
    <row r="8">
      <c r="A8" s="3" t="inlineStr">
        <is>
          <t>Financial liabilities:</t>
        </is>
      </c>
    </row>
    <row r="9">
      <c r="A9" s="4" t="inlineStr">
        <is>
          <t>FHLB and other borrowings</t>
        </is>
      </c>
      <c r="B9" s="5" t="n">
        <v>25800</v>
      </c>
      <c r="C9" s="5" t="n">
        <v>222885</v>
      </c>
    </row>
    <row r="10">
      <c r="A10" s="4" t="inlineStr">
        <is>
          <t>Carrying Value</t>
        </is>
      </c>
    </row>
    <row r="11">
      <c r="A11" s="3" t="inlineStr">
        <is>
          <t>Financial assets:</t>
        </is>
      </c>
    </row>
    <row r="12">
      <c r="A12" s="4" t="inlineStr">
        <is>
          <t>Cash and cash equivalents</t>
        </is>
      </c>
      <c r="B12" s="5" t="n">
        <v>295823</v>
      </c>
      <c r="C12" s="5" t="n">
        <v>28002</v>
      </c>
    </row>
    <row r="13">
      <c r="A13" s="4" t="inlineStr">
        <is>
          <t>Certificates of deposit with other banks</t>
        </is>
      </c>
      <c r="B13" s="5" t="n">
        <v>12301</v>
      </c>
      <c r="C13" s="5" t="n">
        <v>12549</v>
      </c>
    </row>
    <row r="14">
      <c r="A14" s="4" t="inlineStr">
        <is>
          <t>Investment securities available-for-sale, at fair value</t>
        </is>
      </c>
      <c r="B14" s="5" t="n">
        <v>297964</v>
      </c>
      <c r="C14" s="5" t="n">
        <v>235821</v>
      </c>
    </row>
    <row r="15">
      <c r="A15" s="4" t="inlineStr">
        <is>
          <t>Equity securities</t>
        </is>
      </c>
      <c r="B15" s="5" t="n">
        <v>24164</v>
      </c>
      <c r="C15" s="5" t="n">
        <v>18514</v>
      </c>
    </row>
    <row r="16">
      <c r="A16" s="4" t="inlineStr">
        <is>
          <t>Loans held for sale</t>
        </is>
      </c>
      <c r="B16" s="5" t="n">
        <v>2271</v>
      </c>
      <c r="C16" s="5" t="n">
        <v>109788</v>
      </c>
    </row>
    <row r="17">
      <c r="A17" s="4" t="inlineStr">
        <is>
          <t>Loans, net</t>
        </is>
      </c>
      <c r="B17" s="5" t="n">
        <v>1402680</v>
      </c>
      <c r="C17" s="5" t="n">
        <v>1362766</v>
      </c>
    </row>
    <row r="18">
      <c r="A18" s="4" t="inlineStr">
        <is>
          <t>Mortgage servicing rights</t>
        </is>
      </c>
      <c r="B18" s="5" t="n">
        <v>3136</v>
      </c>
      <c r="C18" s="5" t="n">
        <v>348</v>
      </c>
    </row>
    <row r="19">
      <c r="A19" s="4" t="inlineStr">
        <is>
          <t>Accrued interest receivable</t>
        </is>
      </c>
      <c r="B19" s="5" t="n">
        <v>7460</v>
      </c>
      <c r="C19" s="5" t="n">
        <v>7909</v>
      </c>
    </row>
    <row r="20">
      <c r="A20" s="4" t="inlineStr">
        <is>
          <t>Bank owned life insurance</t>
        </is>
      </c>
      <c r="B20" s="5" t="n">
        <v>36037</v>
      </c>
      <c r="C20" s="5" t="n">
        <v>35374</v>
      </c>
    </row>
    <row r="21">
      <c r="A21" s="3" t="inlineStr">
        <is>
          <t>Financial liabilities:</t>
        </is>
      </c>
    </row>
    <row r="22">
      <c r="A22" s="4" t="inlineStr">
        <is>
          <t>Deposits</t>
        </is>
      </c>
      <c r="B22" s="5" t="n">
        <v>1898957</v>
      </c>
      <c r="C22" s="5" t="n">
        <v>1265042</v>
      </c>
    </row>
    <row r="23">
      <c r="A23" s="4" t="inlineStr">
        <is>
          <t>Repurchase agreements</t>
        </is>
      </c>
      <c r="B23" s="5" t="n">
        <v>10045</v>
      </c>
      <c r="C23" s="5" t="n">
        <v>10172</v>
      </c>
    </row>
    <row r="24">
      <c r="A24" s="4" t="inlineStr">
        <is>
          <t>Fair value hedge, liabilities</t>
        </is>
      </c>
      <c r="B24" s="5" t="n">
        <v>2441</v>
      </c>
      <c r="C24" s="5" t="n">
        <v>1418</v>
      </c>
    </row>
    <row r="25">
      <c r="A25" s="4" t="inlineStr">
        <is>
          <t>Accrued interest payable</t>
        </is>
      </c>
      <c r="B25" s="5" t="n">
        <v>417</v>
      </c>
      <c r="C25" s="5" t="n">
        <v>1060</v>
      </c>
    </row>
    <row r="26">
      <c r="A26" s="4" t="inlineStr">
        <is>
          <t>Subordinated debt</t>
        </is>
      </c>
      <c r="B26" s="5" t="n">
        <v>4124</v>
      </c>
      <c r="C26" s="5" t="n">
        <v>4124</v>
      </c>
    </row>
    <row r="27">
      <c r="A27" s="4" t="inlineStr">
        <is>
          <t>Estimated Fair Value</t>
        </is>
      </c>
    </row>
    <row r="28">
      <c r="A28" s="3" t="inlineStr">
        <is>
          <t>Financial assets:</t>
        </is>
      </c>
    </row>
    <row r="29">
      <c r="A29" s="4" t="inlineStr">
        <is>
          <t>Cash and cash equivalents</t>
        </is>
      </c>
      <c r="B29" s="5" t="n">
        <v>295823</v>
      </c>
      <c r="C29" s="5" t="n">
        <v>28002</v>
      </c>
    </row>
    <row r="30">
      <c r="A30" s="4" t="inlineStr">
        <is>
          <t>Certificates of deposit with other banks</t>
        </is>
      </c>
      <c r="B30" s="5" t="n">
        <v>12592</v>
      </c>
      <c r="C30" s="5" t="n">
        <v>12586</v>
      </c>
    </row>
    <row r="31">
      <c r="A31" s="4" t="inlineStr">
        <is>
          <t>Investment securities available-for-sale, at fair value</t>
        </is>
      </c>
      <c r="B31" s="5" t="n">
        <v>297964</v>
      </c>
      <c r="C31" s="5" t="n">
        <v>235821</v>
      </c>
    </row>
    <row r="32">
      <c r="A32" s="4" t="inlineStr">
        <is>
          <t>Equity securities</t>
        </is>
      </c>
      <c r="B32" s="5" t="n">
        <v>24164</v>
      </c>
      <c r="C32" s="5" t="n">
        <v>18514</v>
      </c>
    </row>
    <row r="33">
      <c r="A33" s="4" t="inlineStr">
        <is>
          <t>Loans held for sale</t>
        </is>
      </c>
      <c r="B33" s="5" t="n">
        <v>2271</v>
      </c>
      <c r="C33" s="5" t="n">
        <v>109788</v>
      </c>
    </row>
    <row r="34">
      <c r="A34" s="4" t="inlineStr">
        <is>
          <t>Loans, net</t>
        </is>
      </c>
      <c r="B34" s="5" t="n">
        <v>1422972</v>
      </c>
      <c r="C34" s="5" t="n">
        <v>1364706</v>
      </c>
    </row>
    <row r="35">
      <c r="A35" s="4" t="inlineStr">
        <is>
          <t>Mortgage servicing rights</t>
        </is>
      </c>
      <c r="B35" s="5" t="n">
        <v>3136</v>
      </c>
      <c r="C35" s="5" t="n">
        <v>348</v>
      </c>
    </row>
    <row r="36">
      <c r="A36" s="4" t="inlineStr">
        <is>
          <t>Accrued interest receivable</t>
        </is>
      </c>
      <c r="B36" s="5" t="n">
        <v>7460</v>
      </c>
      <c r="C36" s="5" t="n">
        <v>7909</v>
      </c>
    </row>
    <row r="37">
      <c r="A37" s="4" t="inlineStr">
        <is>
          <t>Bank owned life insurance</t>
        </is>
      </c>
      <c r="B37" s="5" t="n">
        <v>36037</v>
      </c>
      <c r="C37" s="5" t="n">
        <v>35374</v>
      </c>
    </row>
    <row r="38">
      <c r="A38" s="3" t="inlineStr">
        <is>
          <t>Financial liabilities:</t>
        </is>
      </c>
    </row>
    <row r="39">
      <c r="A39" s="4" t="inlineStr">
        <is>
          <t>Deposits</t>
        </is>
      </c>
      <c r="B39" s="5" t="n">
        <v>1972480</v>
      </c>
      <c r="C39" s="5" t="n">
        <v>1249135</v>
      </c>
    </row>
    <row r="40">
      <c r="A40" s="4" t="inlineStr">
        <is>
          <t>Repurchase agreements</t>
        </is>
      </c>
      <c r="B40" s="5" t="n">
        <v>10045</v>
      </c>
      <c r="C40" s="5" t="n">
        <v>10172</v>
      </c>
    </row>
    <row r="41">
      <c r="A41" s="4" t="inlineStr">
        <is>
          <t>Fair value hedge, liabilities</t>
        </is>
      </c>
      <c r="B41" s="5" t="n">
        <v>2441</v>
      </c>
      <c r="C41" s="5" t="n">
        <v>1418</v>
      </c>
    </row>
    <row r="42">
      <c r="A42" s="4" t="inlineStr">
        <is>
          <t>Accrued interest payable</t>
        </is>
      </c>
      <c r="B42" s="5" t="n">
        <v>417</v>
      </c>
      <c r="C42" s="5" t="n">
        <v>1060</v>
      </c>
    </row>
    <row r="43">
      <c r="A43" s="4" t="inlineStr">
        <is>
          <t>Subordinated debt</t>
        </is>
      </c>
      <c r="B43" s="5" t="n">
        <v>4124</v>
      </c>
      <c r="C43" s="5" t="n">
        <v>4124</v>
      </c>
    </row>
    <row r="44">
      <c r="A44" s="4" t="inlineStr">
        <is>
          <t>Interest rate lock commitment | Carrying Value</t>
        </is>
      </c>
    </row>
    <row r="45">
      <c r="A45" s="3" t="inlineStr">
        <is>
          <t>Financial assets:</t>
        </is>
      </c>
    </row>
    <row r="46">
      <c r="A46" s="4" t="inlineStr">
        <is>
          <t>Derivative asset</t>
        </is>
      </c>
      <c r="C46" s="5" t="n">
        <v>1660</v>
      </c>
    </row>
    <row r="47">
      <c r="A47" s="4" t="inlineStr">
        <is>
          <t>Interest rate lock commitment | Estimated Fair Value</t>
        </is>
      </c>
    </row>
    <row r="48">
      <c r="A48" s="3" t="inlineStr">
        <is>
          <t>Financial assets:</t>
        </is>
      </c>
    </row>
    <row r="49">
      <c r="A49" s="4" t="inlineStr">
        <is>
          <t>Derivative asset</t>
        </is>
      </c>
      <c r="C49" s="5" t="n">
        <v>1660</v>
      </c>
    </row>
    <row r="50">
      <c r="A50" s="4" t="inlineStr">
        <is>
          <t>Interest rate swap | Carrying Value</t>
        </is>
      </c>
    </row>
    <row r="51">
      <c r="A51" s="3" t="inlineStr">
        <is>
          <t>Financial assets:</t>
        </is>
      </c>
    </row>
    <row r="52">
      <c r="A52" s="4" t="inlineStr">
        <is>
          <t>Derivative asset</t>
        </is>
      </c>
      <c r="B52" s="5" t="n">
        <v>15735</v>
      </c>
      <c r="C52" s="5" t="n">
        <v>5722</v>
      </c>
    </row>
    <row r="53">
      <c r="A53" s="3" t="inlineStr">
        <is>
          <t>Financial liabilities:</t>
        </is>
      </c>
    </row>
    <row r="54">
      <c r="A54" s="4" t="inlineStr">
        <is>
          <t>Derivative liability</t>
        </is>
      </c>
      <c r="B54" s="5" t="n">
        <v>15735</v>
      </c>
      <c r="C54" s="5" t="n">
        <v>5722</v>
      </c>
    </row>
    <row r="55">
      <c r="A55" s="4" t="inlineStr">
        <is>
          <t>Interest rate swap | Estimated Fair Value</t>
        </is>
      </c>
    </row>
    <row r="56">
      <c r="A56" s="3" t="inlineStr">
        <is>
          <t>Financial assets:</t>
        </is>
      </c>
    </row>
    <row r="57">
      <c r="A57" s="4" t="inlineStr">
        <is>
          <t>Derivative asset</t>
        </is>
      </c>
      <c r="B57" s="5" t="n">
        <v>15735</v>
      </c>
      <c r="C57" s="5" t="n">
        <v>5722</v>
      </c>
    </row>
    <row r="58">
      <c r="A58" s="3" t="inlineStr">
        <is>
          <t>Financial liabilities:</t>
        </is>
      </c>
    </row>
    <row r="59">
      <c r="A59" s="4" t="inlineStr">
        <is>
          <t>Derivative liability</t>
        </is>
      </c>
      <c r="B59" s="5" t="n">
        <v>15735</v>
      </c>
      <c r="C59" s="5" t="n">
        <v>5722</v>
      </c>
    </row>
    <row r="60">
      <c r="A60" s="4" t="inlineStr">
        <is>
          <t>FHLB and other borrowings | Carrying Value</t>
        </is>
      </c>
    </row>
    <row r="61">
      <c r="A61" s="3" t="inlineStr">
        <is>
          <t>Financial liabilities:</t>
        </is>
      </c>
    </row>
    <row r="62">
      <c r="A62" s="4" t="inlineStr">
        <is>
          <t>FHLB and other borrowings</t>
        </is>
      </c>
      <c r="B62" s="5" t="n">
        <v>25800</v>
      </c>
      <c r="C62" s="5" t="n">
        <v>222885</v>
      </c>
    </row>
    <row r="63">
      <c r="A63" s="4" t="inlineStr">
        <is>
          <t>FHLB and other borrowings | Estimated Fair Value</t>
        </is>
      </c>
    </row>
    <row r="64">
      <c r="A64" s="3" t="inlineStr">
        <is>
          <t>Financial liabilities:</t>
        </is>
      </c>
    </row>
    <row r="65">
      <c r="A65" s="4" t="inlineStr">
        <is>
          <t>FHLB and other borrowings</t>
        </is>
      </c>
      <c r="B65" s="5" t="n">
        <v>26523</v>
      </c>
      <c r="C65" s="5" t="n">
        <v>222891</v>
      </c>
    </row>
    <row r="66">
      <c r="A66" s="4" t="inlineStr">
        <is>
          <t>Mortgage-backed security hedges | Carrying Value</t>
        </is>
      </c>
    </row>
    <row r="67">
      <c r="A67" s="3" t="inlineStr">
        <is>
          <t>Financial liabilities:</t>
        </is>
      </c>
    </row>
    <row r="68">
      <c r="A68" s="4" t="inlineStr">
        <is>
          <t>Derivative liability</t>
        </is>
      </c>
      <c r="C68" s="5" t="n">
        <v>186</v>
      </c>
    </row>
    <row r="69">
      <c r="A69" s="4" t="inlineStr">
        <is>
          <t>Mortgage-backed security hedges | Estimated Fair Value</t>
        </is>
      </c>
    </row>
    <row r="70">
      <c r="A70" s="3" t="inlineStr">
        <is>
          <t>Financial liabilities:</t>
        </is>
      </c>
    </row>
    <row r="71">
      <c r="A71" s="4" t="inlineStr">
        <is>
          <t>Derivative liability</t>
        </is>
      </c>
      <c r="C71" s="5" t="n">
        <v>186</v>
      </c>
    </row>
    <row r="72">
      <c r="A72" s="4" t="inlineStr">
        <is>
          <t>Fair value hedge | Carrying Value</t>
        </is>
      </c>
    </row>
    <row r="73">
      <c r="A73" s="3" t="inlineStr">
        <is>
          <t>Financial assets:</t>
        </is>
      </c>
    </row>
    <row r="74">
      <c r="A74" s="4" t="inlineStr">
        <is>
          <t>Derivative asset</t>
        </is>
      </c>
      <c r="C74" s="5" t="n">
        <v>1770</v>
      </c>
    </row>
    <row r="75">
      <c r="A75" s="4" t="inlineStr">
        <is>
          <t>Fair value hedge | Estimated Fair Value</t>
        </is>
      </c>
    </row>
    <row r="76">
      <c r="A76" s="3" t="inlineStr">
        <is>
          <t>Financial assets:</t>
        </is>
      </c>
    </row>
    <row r="77">
      <c r="A77" s="4" t="inlineStr">
        <is>
          <t>Derivative asset</t>
        </is>
      </c>
      <c r="C77" s="5" t="n">
        <v>1770</v>
      </c>
    </row>
    <row r="78">
      <c r="A78" s="4" t="inlineStr">
        <is>
          <t>Quoted Prices in Active Markets for Identical Assets (Level I) | Estimated Fair Value</t>
        </is>
      </c>
    </row>
    <row r="79">
      <c r="A79" s="3" t="inlineStr">
        <is>
          <t>Financial assets:</t>
        </is>
      </c>
    </row>
    <row r="80">
      <c r="A80" s="4" t="inlineStr">
        <is>
          <t>Cash and cash equivalents</t>
        </is>
      </c>
      <c r="B80" s="5" t="n">
        <v>295823</v>
      </c>
      <c r="C80" s="5" t="n">
        <v>28002</v>
      </c>
    </row>
    <row r="81">
      <c r="A81" s="4" t="inlineStr">
        <is>
          <t>Certificates of deposit with other banks</t>
        </is>
      </c>
      <c r="B81" s="5" t="n">
        <v>0</v>
      </c>
      <c r="C81" s="5" t="n">
        <v>0</v>
      </c>
    </row>
    <row r="82">
      <c r="A82" s="4" t="inlineStr">
        <is>
          <t>Investment securities available-for-sale, at fair value</t>
        </is>
      </c>
      <c r="B82" s="5" t="n">
        <v>0</v>
      </c>
      <c r="C82" s="5" t="n">
        <v>0</v>
      </c>
    </row>
    <row r="83">
      <c r="A83" s="4" t="inlineStr">
        <is>
          <t>Equity securities</t>
        </is>
      </c>
      <c r="B83" s="5" t="n">
        <v>144</v>
      </c>
      <c r="C83" s="5" t="n">
        <v>0</v>
      </c>
    </row>
    <row r="84">
      <c r="A84" s="4" t="inlineStr">
        <is>
          <t>Loans held for sale</t>
        </is>
      </c>
      <c r="B84" s="5" t="n">
        <v>0</v>
      </c>
      <c r="C84" s="5" t="n">
        <v>0</v>
      </c>
    </row>
    <row r="85">
      <c r="A85" s="4" t="inlineStr">
        <is>
          <t>Loans, net</t>
        </is>
      </c>
      <c r="B85" s="5" t="n">
        <v>0</v>
      </c>
      <c r="C85" s="5" t="n">
        <v>0</v>
      </c>
    </row>
    <row r="86">
      <c r="A86" s="4" t="inlineStr">
        <is>
          <t>Mortgage servicing rights</t>
        </is>
      </c>
      <c r="B86" s="5" t="n">
        <v>0</v>
      </c>
      <c r="C86" s="5" t="n">
        <v>0</v>
      </c>
    </row>
    <row r="87">
      <c r="A87" s="4" t="inlineStr">
        <is>
          <t>Accrued interest receivable</t>
        </is>
      </c>
      <c r="B87" s="5" t="n">
        <v>0</v>
      </c>
      <c r="C87" s="5" t="n">
        <v>0</v>
      </c>
    </row>
    <row r="88">
      <c r="A88" s="4" t="inlineStr">
        <is>
          <t>Bank owned life insurance</t>
        </is>
      </c>
      <c r="B88" s="5" t="n">
        <v>0</v>
      </c>
      <c r="C88" s="5" t="n">
        <v>0</v>
      </c>
    </row>
    <row r="89">
      <c r="A89" s="3" t="inlineStr">
        <is>
          <t>Financial liabilities:</t>
        </is>
      </c>
    </row>
    <row r="90">
      <c r="A90" s="4" t="inlineStr">
        <is>
          <t>Deposits</t>
        </is>
      </c>
      <c r="B90" s="5" t="n">
        <v>0</v>
      </c>
      <c r="C90" s="5" t="n">
        <v>0</v>
      </c>
    </row>
    <row r="91">
      <c r="A91" s="4" t="inlineStr">
        <is>
          <t>Repurchase agreements</t>
        </is>
      </c>
      <c r="B91" s="5" t="n">
        <v>0</v>
      </c>
      <c r="C91" s="5" t="n">
        <v>0</v>
      </c>
    </row>
    <row r="92">
      <c r="A92" s="4" t="inlineStr">
        <is>
          <t>Fair value hedge, liabilities</t>
        </is>
      </c>
      <c r="B92" s="5" t="n">
        <v>0</v>
      </c>
      <c r="C92" s="5" t="n">
        <v>0</v>
      </c>
    </row>
    <row r="93">
      <c r="A93" s="4" t="inlineStr">
        <is>
          <t>Accrued interest payable</t>
        </is>
      </c>
      <c r="B93" s="5" t="n">
        <v>0</v>
      </c>
      <c r="C93" s="5" t="n">
        <v>0</v>
      </c>
    </row>
    <row r="94">
      <c r="A94" s="4" t="inlineStr">
        <is>
          <t>Subordinated debt</t>
        </is>
      </c>
      <c r="B94" s="5" t="n">
        <v>0</v>
      </c>
      <c r="C94" s="5" t="n">
        <v>0</v>
      </c>
    </row>
    <row r="95">
      <c r="A95" s="4" t="inlineStr">
        <is>
          <t>Quoted Prices in Active Markets for Identical Assets (Level I) | Interest rate lock commitment | Estimated Fair Value</t>
        </is>
      </c>
    </row>
    <row r="96">
      <c r="A96" s="3" t="inlineStr">
        <is>
          <t>Financial assets:</t>
        </is>
      </c>
    </row>
    <row r="97">
      <c r="A97" s="4" t="inlineStr">
        <is>
          <t>Derivative asset</t>
        </is>
      </c>
      <c r="C97" s="5" t="n">
        <v>0</v>
      </c>
    </row>
    <row r="98">
      <c r="A98" s="4" t="inlineStr">
        <is>
          <t>Quoted Prices in Active Markets for Identical Assets (Level I) | Interest rate swap | Estimated Fair Value</t>
        </is>
      </c>
    </row>
    <row r="99">
      <c r="A99" s="3" t="inlineStr">
        <is>
          <t>Financial assets:</t>
        </is>
      </c>
    </row>
    <row r="100">
      <c r="A100" s="4" t="inlineStr">
        <is>
          <t>Derivative asset</t>
        </is>
      </c>
      <c r="B100" s="5" t="n">
        <v>0</v>
      </c>
      <c r="C100" s="5" t="n">
        <v>0</v>
      </c>
    </row>
    <row r="101">
      <c r="A101" s="3" t="inlineStr">
        <is>
          <t>Financial liabilities:</t>
        </is>
      </c>
    </row>
    <row r="102">
      <c r="A102" s="4" t="inlineStr">
        <is>
          <t>Derivative liability</t>
        </is>
      </c>
      <c r="B102" s="5" t="n">
        <v>0</v>
      </c>
      <c r="C102" s="5" t="n">
        <v>0</v>
      </c>
    </row>
    <row r="103">
      <c r="A103" s="4" t="inlineStr">
        <is>
          <t>Quoted Prices in Active Markets for Identical Assets (Level I) | FHLB and other borrowings | Estimated Fair Value</t>
        </is>
      </c>
    </row>
    <row r="104">
      <c r="A104" s="3" t="inlineStr">
        <is>
          <t>Financial liabilities:</t>
        </is>
      </c>
    </row>
    <row r="105">
      <c r="A105" s="4" t="inlineStr">
        <is>
          <t>FHLB and other borrowings</t>
        </is>
      </c>
      <c r="B105" s="5" t="n">
        <v>0</v>
      </c>
      <c r="C105" s="5" t="n">
        <v>0</v>
      </c>
    </row>
    <row r="106">
      <c r="A106" s="4" t="inlineStr">
        <is>
          <t>Quoted Prices in Active Markets for Identical Assets (Level I) | Mortgage-backed security hedges | Estimated Fair Value</t>
        </is>
      </c>
    </row>
    <row r="107">
      <c r="A107" s="3" t="inlineStr">
        <is>
          <t>Financial liabilities:</t>
        </is>
      </c>
    </row>
    <row r="108">
      <c r="A108" s="4" t="inlineStr">
        <is>
          <t>Derivative liability</t>
        </is>
      </c>
      <c r="C108" s="5" t="n">
        <v>0</v>
      </c>
    </row>
    <row r="109">
      <c r="A109" s="4" t="inlineStr">
        <is>
          <t>Quoted Prices in Active Markets for Identical Assets (Level I) | Fair value hedge | Estimated Fair Value</t>
        </is>
      </c>
    </row>
    <row r="110">
      <c r="A110" s="3" t="inlineStr">
        <is>
          <t>Financial assets:</t>
        </is>
      </c>
    </row>
    <row r="111">
      <c r="A111" s="4" t="inlineStr">
        <is>
          <t>Derivative asset</t>
        </is>
      </c>
      <c r="C111" s="5" t="n">
        <v>0</v>
      </c>
    </row>
    <row r="112">
      <c r="A112" s="4" t="inlineStr">
        <is>
          <t>Significant Other Observable Inputs (Level II) | Estimated Fair Value</t>
        </is>
      </c>
    </row>
    <row r="113">
      <c r="A113" s="3" t="inlineStr">
        <is>
          <t>Financial assets:</t>
        </is>
      </c>
    </row>
    <row r="114">
      <c r="A114" s="4" t="inlineStr">
        <is>
          <t>Cash and cash equivalents</t>
        </is>
      </c>
      <c r="B114" s="5" t="n">
        <v>0</v>
      </c>
      <c r="C114" s="5" t="n">
        <v>0</v>
      </c>
    </row>
    <row r="115">
      <c r="A115" s="4" t="inlineStr">
        <is>
          <t>Certificates of deposit with other banks</t>
        </is>
      </c>
      <c r="B115" s="5" t="n">
        <v>12592</v>
      </c>
      <c r="C115" s="5" t="n">
        <v>12586</v>
      </c>
    </row>
    <row r="116">
      <c r="A116" s="4" t="inlineStr">
        <is>
          <t>Investment securities available-for-sale, at fair value</t>
        </is>
      </c>
      <c r="B116" s="5" t="n">
        <v>248356</v>
      </c>
      <c r="C116" s="5" t="n">
        <v>198562</v>
      </c>
    </row>
    <row r="117">
      <c r="A117" s="4" t="inlineStr">
        <is>
          <t>Equity securities</t>
        </is>
      </c>
      <c r="B117" s="5" t="n">
        <v>0</v>
      </c>
      <c r="C117" s="5" t="n">
        <v>0</v>
      </c>
    </row>
    <row r="118">
      <c r="A118" s="4" t="inlineStr">
        <is>
          <t>Loans held for sale</t>
        </is>
      </c>
      <c r="B118" s="5" t="n">
        <v>2271</v>
      </c>
      <c r="C118" s="5" t="n">
        <v>109788</v>
      </c>
    </row>
    <row r="119">
      <c r="A119" s="4" t="inlineStr">
        <is>
          <t>Loans, net</t>
        </is>
      </c>
      <c r="B119" s="5" t="n">
        <v>0</v>
      </c>
      <c r="C119" s="5" t="n">
        <v>0</v>
      </c>
    </row>
    <row r="120">
      <c r="A120" s="4" t="inlineStr">
        <is>
          <t>Mortgage servicing rights</t>
        </is>
      </c>
      <c r="B120" s="5" t="n">
        <v>0</v>
      </c>
      <c r="C120" s="5" t="n">
        <v>0</v>
      </c>
    </row>
    <row r="121">
      <c r="A121" s="4" t="inlineStr">
        <is>
          <t>Accrued interest receivable</t>
        </is>
      </c>
      <c r="B121" s="5" t="n">
        <v>2084</v>
      </c>
      <c r="C121" s="5" t="n">
        <v>1591</v>
      </c>
    </row>
    <row r="122">
      <c r="A122" s="4" t="inlineStr">
        <is>
          <t>Bank owned life insurance</t>
        </is>
      </c>
      <c r="B122" s="5" t="n">
        <v>36037</v>
      </c>
      <c r="C122" s="5" t="n">
        <v>35374</v>
      </c>
    </row>
    <row r="123">
      <c r="A123" s="3" t="inlineStr">
        <is>
          <t>Financial liabilities:</t>
        </is>
      </c>
    </row>
    <row r="124">
      <c r="A124" s="4" t="inlineStr">
        <is>
          <t>Deposits</t>
        </is>
      </c>
      <c r="B124" s="5" t="n">
        <v>1972480</v>
      </c>
      <c r="C124" s="5" t="n">
        <v>1249135</v>
      </c>
    </row>
    <row r="125">
      <c r="A125" s="4" t="inlineStr">
        <is>
          <t>Repurchase agreements</t>
        </is>
      </c>
      <c r="B125" s="5" t="n">
        <v>10045</v>
      </c>
      <c r="C125" s="5" t="n">
        <v>10172</v>
      </c>
    </row>
    <row r="126">
      <c r="A126" s="4" t="inlineStr">
        <is>
          <t>Fair value hedge, liabilities</t>
        </is>
      </c>
      <c r="B126" s="5" t="n">
        <v>2441</v>
      </c>
      <c r="C126" s="5" t="n">
        <v>1418</v>
      </c>
    </row>
    <row r="127">
      <c r="A127" s="4" t="inlineStr">
        <is>
          <t>Accrued interest payable</t>
        </is>
      </c>
      <c r="B127" s="5" t="n">
        <v>417</v>
      </c>
      <c r="C127" s="5" t="n">
        <v>1060</v>
      </c>
    </row>
    <row r="128">
      <c r="A128" s="4" t="inlineStr">
        <is>
          <t>Subordinated debt</t>
        </is>
      </c>
      <c r="B128" s="5" t="n">
        <v>4124</v>
      </c>
      <c r="C128" s="5" t="n">
        <v>4124</v>
      </c>
    </row>
    <row r="129">
      <c r="A129" s="4" t="inlineStr">
        <is>
          <t>Significant Other Observable Inputs (Level II) | Interest rate lock commitment | Estimated Fair Value</t>
        </is>
      </c>
    </row>
    <row r="130">
      <c r="A130" s="3" t="inlineStr">
        <is>
          <t>Financial assets:</t>
        </is>
      </c>
    </row>
    <row r="131">
      <c r="A131" s="4" t="inlineStr">
        <is>
          <t>Derivative asset</t>
        </is>
      </c>
      <c r="C131" s="5" t="n">
        <v>0</v>
      </c>
    </row>
    <row r="132">
      <c r="A132" s="4" t="inlineStr">
        <is>
          <t>Significant Other Observable Inputs (Level II) | Interest rate swap | Estimated Fair Value</t>
        </is>
      </c>
    </row>
    <row r="133">
      <c r="A133" s="3" t="inlineStr">
        <is>
          <t>Financial assets:</t>
        </is>
      </c>
    </row>
    <row r="134">
      <c r="A134" s="4" t="inlineStr">
        <is>
          <t>Derivative asset</t>
        </is>
      </c>
      <c r="B134" s="5" t="n">
        <v>15735</v>
      </c>
      <c r="C134" s="5" t="n">
        <v>5722</v>
      </c>
    </row>
    <row r="135">
      <c r="A135" s="3" t="inlineStr">
        <is>
          <t>Financial liabilities:</t>
        </is>
      </c>
    </row>
    <row r="136">
      <c r="A136" s="4" t="inlineStr">
        <is>
          <t>Derivative liability</t>
        </is>
      </c>
      <c r="B136" s="5" t="n">
        <v>15735</v>
      </c>
      <c r="C136" s="5" t="n">
        <v>5722</v>
      </c>
    </row>
    <row r="137">
      <c r="A137" s="4" t="inlineStr">
        <is>
          <t>Significant Other Observable Inputs (Level II) | FHLB and other borrowings | Estimated Fair Value</t>
        </is>
      </c>
    </row>
    <row r="138">
      <c r="A138" s="3" t="inlineStr">
        <is>
          <t>Financial liabilities:</t>
        </is>
      </c>
    </row>
    <row r="139">
      <c r="A139" s="4" t="inlineStr">
        <is>
          <t>FHLB and other borrowings</t>
        </is>
      </c>
      <c r="B139" s="5" t="n">
        <v>26523</v>
      </c>
      <c r="C139" s="5" t="n">
        <v>222891</v>
      </c>
    </row>
    <row r="140">
      <c r="A140" s="4" t="inlineStr">
        <is>
          <t>Significant Other Observable Inputs (Level II) | Mortgage-backed security hedges | Estimated Fair Value</t>
        </is>
      </c>
    </row>
    <row r="141">
      <c r="A141" s="3" t="inlineStr">
        <is>
          <t>Financial liabilities:</t>
        </is>
      </c>
    </row>
    <row r="142">
      <c r="A142" s="4" t="inlineStr">
        <is>
          <t>Derivative liability</t>
        </is>
      </c>
      <c r="C142" s="5" t="n">
        <v>186</v>
      </c>
    </row>
    <row r="143">
      <c r="A143" s="4" t="inlineStr">
        <is>
          <t>Significant Other Observable Inputs (Level II) | Fair value hedge | Estimated Fair Value</t>
        </is>
      </c>
    </row>
    <row r="144">
      <c r="A144" s="3" t="inlineStr">
        <is>
          <t>Financial assets:</t>
        </is>
      </c>
    </row>
    <row r="145">
      <c r="A145" s="4" t="inlineStr">
        <is>
          <t>Derivative asset</t>
        </is>
      </c>
      <c r="C145" s="5" t="n">
        <v>1770</v>
      </c>
    </row>
    <row r="146">
      <c r="A146" s="4" t="inlineStr">
        <is>
          <t>Significant Unobservable Inputs (Level III) | Estimated Fair Value</t>
        </is>
      </c>
    </row>
    <row r="147">
      <c r="A147" s="3" t="inlineStr">
        <is>
          <t>Financial assets:</t>
        </is>
      </c>
    </row>
    <row r="148">
      <c r="A148" s="4" t="inlineStr">
        <is>
          <t>Cash and cash equivalents</t>
        </is>
      </c>
      <c r="B148" s="5" t="n">
        <v>0</v>
      </c>
      <c r="C148" s="5" t="n">
        <v>0</v>
      </c>
    </row>
    <row r="149">
      <c r="A149" s="4" t="inlineStr">
        <is>
          <t>Certificates of deposit with other banks</t>
        </is>
      </c>
      <c r="B149" s="5" t="n">
        <v>0</v>
      </c>
      <c r="C149" s="5" t="n">
        <v>0</v>
      </c>
    </row>
    <row r="150">
      <c r="A150" s="4" t="inlineStr">
        <is>
          <t>Investment securities available-for-sale, at fair value</t>
        </is>
      </c>
      <c r="B150" s="5" t="n">
        <v>49608</v>
      </c>
      <c r="C150" s="5" t="n">
        <v>37259</v>
      </c>
    </row>
    <row r="151">
      <c r="A151" s="4" t="inlineStr">
        <is>
          <t>Equity securities</t>
        </is>
      </c>
      <c r="B151" s="5" t="n">
        <v>24020</v>
      </c>
      <c r="C151" s="5" t="n">
        <v>18514</v>
      </c>
    </row>
    <row r="152">
      <c r="A152" s="4" t="inlineStr">
        <is>
          <t>Loans held for sale</t>
        </is>
      </c>
      <c r="B152" s="5" t="n">
        <v>0</v>
      </c>
      <c r="C152" s="5" t="n">
        <v>0</v>
      </c>
    </row>
    <row r="153">
      <c r="A153" s="4" t="inlineStr">
        <is>
          <t>Loans, net</t>
        </is>
      </c>
      <c r="B153" s="5" t="n">
        <v>1422972</v>
      </c>
      <c r="C153" s="5" t="n">
        <v>1364706</v>
      </c>
    </row>
    <row r="154">
      <c r="A154" s="4" t="inlineStr">
        <is>
          <t>Mortgage servicing rights</t>
        </is>
      </c>
      <c r="B154" s="5" t="n">
        <v>3136</v>
      </c>
      <c r="C154" s="5" t="n">
        <v>348</v>
      </c>
    </row>
    <row r="155">
      <c r="A155" s="4" t="inlineStr">
        <is>
          <t>Accrued interest receivable</t>
        </is>
      </c>
      <c r="B155" s="5" t="n">
        <v>5376</v>
      </c>
      <c r="C155" s="5" t="n">
        <v>6317</v>
      </c>
    </row>
    <row r="156">
      <c r="A156" s="4" t="inlineStr">
        <is>
          <t>Bank owned life insurance</t>
        </is>
      </c>
      <c r="B156" s="5" t="n">
        <v>0</v>
      </c>
      <c r="C156" s="5" t="n">
        <v>0</v>
      </c>
    </row>
    <row r="157">
      <c r="A157" s="3" t="inlineStr">
        <is>
          <t>Financial liabilities:</t>
        </is>
      </c>
    </row>
    <row r="158">
      <c r="A158" s="4" t="inlineStr">
        <is>
          <t>Deposits</t>
        </is>
      </c>
      <c r="B158" s="5" t="n">
        <v>0</v>
      </c>
      <c r="C158" s="5" t="n">
        <v>0</v>
      </c>
    </row>
    <row r="159">
      <c r="A159" s="4" t="inlineStr">
        <is>
          <t>Repurchase agreements</t>
        </is>
      </c>
      <c r="B159" s="5" t="n">
        <v>0</v>
      </c>
      <c r="C159" s="5" t="n">
        <v>0</v>
      </c>
    </row>
    <row r="160">
      <c r="A160" s="4" t="inlineStr">
        <is>
          <t>Fair value hedge, liabilities</t>
        </is>
      </c>
      <c r="B160" s="5" t="n">
        <v>0</v>
      </c>
      <c r="C160" s="5" t="n">
        <v>0</v>
      </c>
    </row>
    <row r="161">
      <c r="A161" s="4" t="inlineStr">
        <is>
          <t>Accrued interest payable</t>
        </is>
      </c>
      <c r="B161" s="5" t="n">
        <v>0</v>
      </c>
      <c r="C161" s="5" t="n">
        <v>0</v>
      </c>
    </row>
    <row r="162">
      <c r="A162" s="4" t="inlineStr">
        <is>
          <t>Subordinated debt</t>
        </is>
      </c>
      <c r="B162" s="5" t="n">
        <v>0</v>
      </c>
      <c r="C162" s="5" t="n">
        <v>0</v>
      </c>
    </row>
    <row r="163">
      <c r="A163" s="4" t="inlineStr">
        <is>
          <t>Significant Unobservable Inputs (Level III) | Interest rate lock commitment | Estimated Fair Value</t>
        </is>
      </c>
    </row>
    <row r="164">
      <c r="A164" s="3" t="inlineStr">
        <is>
          <t>Financial assets:</t>
        </is>
      </c>
    </row>
    <row r="165">
      <c r="A165" s="4" t="inlineStr">
        <is>
          <t>Derivative asset</t>
        </is>
      </c>
      <c r="C165" s="5" t="n">
        <v>1660</v>
      </c>
    </row>
    <row r="166">
      <c r="A166" s="4" t="inlineStr">
        <is>
          <t>Significant Unobservable Inputs (Level III) | Interest rate swap | Estimated Fair Value</t>
        </is>
      </c>
    </row>
    <row r="167">
      <c r="A167" s="3" t="inlineStr">
        <is>
          <t>Financial assets:</t>
        </is>
      </c>
    </row>
    <row r="168">
      <c r="A168" s="4" t="inlineStr">
        <is>
          <t>Derivative asset</t>
        </is>
      </c>
      <c r="B168" s="5" t="n">
        <v>0</v>
      </c>
      <c r="C168" s="5" t="n">
        <v>0</v>
      </c>
    </row>
    <row r="169">
      <c r="A169" s="3" t="inlineStr">
        <is>
          <t>Financial liabilities:</t>
        </is>
      </c>
    </row>
    <row r="170">
      <c r="A170" s="4" t="inlineStr">
        <is>
          <t>Derivative liability</t>
        </is>
      </c>
      <c r="B170" s="5" t="n">
        <v>0</v>
      </c>
      <c r="C170" s="5" t="n">
        <v>0</v>
      </c>
    </row>
    <row r="171">
      <c r="A171" s="4" t="inlineStr">
        <is>
          <t>Significant Unobservable Inputs (Level III) | FHLB and other borrowings | Estimated Fair Value</t>
        </is>
      </c>
    </row>
    <row r="172">
      <c r="A172" s="3" t="inlineStr">
        <is>
          <t>Financial liabilities:</t>
        </is>
      </c>
    </row>
    <row r="173">
      <c r="A173" s="4" t="inlineStr">
        <is>
          <t>FHLB and other borrowings</t>
        </is>
      </c>
      <c r="B173" s="6" t="n">
        <v>0</v>
      </c>
      <c r="C173" s="5" t="n">
        <v>0</v>
      </c>
    </row>
    <row r="174">
      <c r="A174" s="4" t="inlineStr">
        <is>
          <t>Significant Unobservable Inputs (Level III) | Mortgage-backed security hedges | Estimated Fair Value</t>
        </is>
      </c>
    </row>
    <row r="175">
      <c r="A175" s="3" t="inlineStr">
        <is>
          <t>Financial liabilities:</t>
        </is>
      </c>
    </row>
    <row r="176">
      <c r="A176" s="4" t="inlineStr">
        <is>
          <t>Derivative liability</t>
        </is>
      </c>
      <c r="C176" s="5" t="n">
        <v>0</v>
      </c>
    </row>
    <row r="177">
      <c r="A177" s="4" t="inlineStr">
        <is>
          <t>Significant Unobservable Inputs (Level III) | Fair value hedge | Estimated Fair Value</t>
        </is>
      </c>
    </row>
    <row r="178">
      <c r="A178" s="3" t="inlineStr">
        <is>
          <t>Financial assets:</t>
        </is>
      </c>
    </row>
    <row r="179">
      <c r="A179" s="4" t="inlineStr">
        <is>
          <t>Derivative asset</t>
        </is>
      </c>
      <c r="C17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Stock Offerings (Details) - USD ($)</t>
        </is>
      </c>
      <c r="B1" s="2" t="inlineStr">
        <is>
          <t>Aug. 12, 2019</t>
        </is>
      </c>
      <c r="C1" s="2" t="inlineStr">
        <is>
          <t>Sep. 30, 2020</t>
        </is>
      </c>
      <c r="D1" s="2" t="inlineStr">
        <is>
          <t>Aug. 31, 2020</t>
        </is>
      </c>
      <c r="E1" s="2" t="inlineStr">
        <is>
          <t>Jul. 31, 2020</t>
        </is>
      </c>
      <c r="F1" s="2" t="inlineStr">
        <is>
          <t>Jun. 30, 2020</t>
        </is>
      </c>
      <c r="G1" s="2" t="inlineStr">
        <is>
          <t>May 31, 2020</t>
        </is>
      </c>
      <c r="H1" s="2" t="inlineStr">
        <is>
          <t>Apr. 30, 2020</t>
        </is>
      </c>
      <c r="I1" s="2" t="inlineStr">
        <is>
          <t>Mar. 31, 2020</t>
        </is>
      </c>
      <c r="J1" s="2" t="inlineStr">
        <is>
          <t>Sep. 30, 2020</t>
        </is>
      </c>
      <c r="K1" s="2" t="inlineStr">
        <is>
          <t>Sep. 30, 2020</t>
        </is>
      </c>
    </row>
    <row r="2">
      <c r="A2" s="3" t="inlineStr">
        <is>
          <t>Stockholders' Equity Note [Abstract]</t>
        </is>
      </c>
    </row>
    <row r="3">
      <c r="A3" s="4" t="inlineStr">
        <is>
          <t>Total number of shares purchased (in shares)</t>
        </is>
      </c>
      <c r="B3" s="5" t="n">
        <v>49100</v>
      </c>
      <c r="C3" s="5" t="n">
        <v>58392</v>
      </c>
      <c r="D3" s="5" t="n">
        <v>20532</v>
      </c>
      <c r="E3" s="5" t="n">
        <v>3500</v>
      </c>
      <c r="F3" s="5" t="n">
        <v>29200</v>
      </c>
      <c r="G3" s="5" t="n">
        <v>100</v>
      </c>
      <c r="H3" s="5" t="n">
        <v>0</v>
      </c>
      <c r="I3" s="5" t="n">
        <v>16300</v>
      </c>
      <c r="J3" s="5" t="n">
        <v>82424</v>
      </c>
      <c r="K3" s="5" t="n">
        <v>128024</v>
      </c>
    </row>
    <row r="4">
      <c r="A4" s="4" t="inlineStr">
        <is>
          <t>Value of shares repurchased</t>
        </is>
      </c>
      <c r="B4" s="6" t="n">
        <v>706000</v>
      </c>
      <c r="J4" s="6" t="n">
        <v>1300000</v>
      </c>
      <c r="K4" s="6" t="n">
        <v>1900000</v>
      </c>
    </row>
    <row r="5">
      <c r="A5" s="4" t="inlineStr">
        <is>
          <t>Authorized repurchase amount</t>
        </is>
      </c>
      <c r="B5" s="6" t="n">
        <v>5000000</v>
      </c>
    </row>
    <row r="6">
      <c r="A6" s="4" t="inlineStr">
        <is>
          <t>Stock repurchase program, period</t>
        </is>
      </c>
      <c r="B6" s="4" t="inlineStr">
        <is>
          <t>12 months</t>
        </is>
      </c>
    </row>
    <row r="7">
      <c r="A7" s="4" t="inlineStr">
        <is>
          <t>Average price paid per share (in dollars per share)</t>
        </is>
      </c>
      <c r="C7" s="7" t="n">
        <v>15.63</v>
      </c>
      <c r="D7" s="7" t="n">
        <v>13.99</v>
      </c>
      <c r="E7" s="7" t="n">
        <v>12.89</v>
      </c>
      <c r="F7" s="7" t="n">
        <v>13.53</v>
      </c>
      <c r="G7" s="7" t="n">
        <v>14.18</v>
      </c>
      <c r="H7" s="6" t="n">
        <v>0</v>
      </c>
      <c r="I7" s="6" t="n">
        <v>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for basic earnings per share:</t>
        </is>
      </c>
    </row>
    <row r="4">
      <c r="A4" s="4" t="inlineStr">
        <is>
          <t>Net income from continuing operations</t>
        </is>
      </c>
      <c r="B4" s="6" t="n">
        <v>6491</v>
      </c>
      <c r="C4" s="6" t="n">
        <v>4346</v>
      </c>
      <c r="D4" s="6" t="n">
        <v>25573</v>
      </c>
      <c r="E4" s="6" t="n">
        <v>22469</v>
      </c>
    </row>
    <row r="5">
      <c r="A5" s="4" t="inlineStr">
        <is>
          <t>Less: Dividends on preferred stock</t>
        </is>
      </c>
      <c r="B5" s="5" t="n">
        <v>116</v>
      </c>
      <c r="C5" s="5" t="n">
        <v>121</v>
      </c>
      <c r="D5" s="5" t="n">
        <v>345</v>
      </c>
      <c r="E5" s="5" t="n">
        <v>364</v>
      </c>
    </row>
    <row r="6">
      <c r="A6" s="4" t="inlineStr">
        <is>
          <t>Net income from continuing operations available to common shareholders - basic</t>
        </is>
      </c>
      <c r="B6" s="5" t="n">
        <v>6375</v>
      </c>
      <c r="C6" s="5" t="n">
        <v>4225</v>
      </c>
      <c r="D6" s="5" t="n">
        <v>25228</v>
      </c>
      <c r="E6" s="5" t="n">
        <v>22105</v>
      </c>
    </row>
    <row r="7">
      <c r="A7" s="4" t="inlineStr">
        <is>
          <t>Net income from discontinued operations available to common shareholders - basic and diluted</t>
        </is>
      </c>
      <c r="B7" s="5" t="n">
        <v>0</v>
      </c>
      <c r="C7" s="5" t="n">
        <v>-19</v>
      </c>
      <c r="D7" s="5" t="n">
        <v>0</v>
      </c>
      <c r="E7" s="5" t="n">
        <v>427</v>
      </c>
    </row>
    <row r="8">
      <c r="A8" s="4" t="inlineStr">
        <is>
          <t>Net income available to common shareholders - basic</t>
        </is>
      </c>
      <c r="B8" s="5" t="n">
        <v>6375</v>
      </c>
      <c r="C8" s="5" t="n">
        <v>4206</v>
      </c>
      <c r="D8" s="5" t="n">
        <v>25228</v>
      </c>
      <c r="E8" s="5" t="n">
        <v>22532</v>
      </c>
    </row>
    <row r="9">
      <c r="A9" s="3" t="inlineStr">
        <is>
          <t>Numerator for diluted earnings per share:</t>
        </is>
      </c>
    </row>
    <row r="10">
      <c r="A10" s="4" t="inlineStr">
        <is>
          <t>Net income from continuing operations available to common shareholders - diluted</t>
        </is>
      </c>
      <c r="B10" s="6" t="n">
        <v>6375</v>
      </c>
      <c r="C10" s="6" t="n">
        <v>4225</v>
      </c>
      <c r="D10" s="6" t="n">
        <v>25228</v>
      </c>
      <c r="E10" s="6" t="n">
        <v>22105</v>
      </c>
    </row>
    <row r="11">
      <c r="A11" s="3" t="inlineStr">
        <is>
          <t>Denominator:</t>
        </is>
      </c>
    </row>
    <row r="12">
      <c r="A12" s="4" t="inlineStr">
        <is>
          <t>Total weighted-average shares outstanding (in shares)</t>
        </is>
      </c>
      <c r="B12" s="5" t="n">
        <v>11948989</v>
      </c>
      <c r="C12" s="5" t="n">
        <v>11731774</v>
      </c>
      <c r="D12" s="5" t="n">
        <v>11948857</v>
      </c>
      <c r="E12" s="5" t="n">
        <v>11661581</v>
      </c>
    </row>
    <row r="13">
      <c r="A13" s="4" t="inlineStr">
        <is>
          <t>Effect of dilutive stock options and restricted stock units (in shares)</t>
        </is>
      </c>
      <c r="B13" s="5" t="n">
        <v>167429</v>
      </c>
      <c r="C13" s="5" t="n">
        <v>366561</v>
      </c>
      <c r="D13" s="5" t="n">
        <v>236280</v>
      </c>
      <c r="E13" s="5" t="n">
        <v>295804</v>
      </c>
    </row>
    <row r="14">
      <c r="A14" s="4" t="inlineStr">
        <is>
          <t>Total diluted weighted-average shares outstanding (in shares)</t>
        </is>
      </c>
      <c r="B14" s="5" t="n">
        <v>12116418</v>
      </c>
      <c r="C14" s="5" t="n">
        <v>12098335</v>
      </c>
      <c r="D14" s="5" t="n">
        <v>12185137</v>
      </c>
      <c r="E14" s="5" t="n">
        <v>11957385</v>
      </c>
    </row>
    <row r="15">
      <c r="A15" s="4" t="inlineStr">
        <is>
          <t>Earnings per share from continuing operations - basic (in dollars per share)</t>
        </is>
      </c>
      <c r="B15" s="7" t="n">
        <v>0.53</v>
      </c>
      <c r="C15" s="7" t="n">
        <v>0.36</v>
      </c>
      <c r="D15" s="7" t="n">
        <v>2.11</v>
      </c>
      <c r="E15" s="7" t="n">
        <v>1.89</v>
      </c>
    </row>
    <row r="16">
      <c r="A16" s="4" t="inlineStr">
        <is>
          <t>Earnings per share from discontinued operations - basic (in dollars per share)</t>
        </is>
      </c>
      <c r="B16" s="5" t="n">
        <v>0</v>
      </c>
      <c r="C16" s="5" t="n">
        <v>0</v>
      </c>
      <c r="D16" s="5" t="n">
        <v>0</v>
      </c>
      <c r="E16" s="8" t="n">
        <v>0.04</v>
      </c>
    </row>
    <row r="17">
      <c r="A17" s="4" t="inlineStr">
        <is>
          <t>Earnings per share - basic (in dollars per share)</t>
        </is>
      </c>
      <c r="B17" s="8" t="n">
        <v>0.53</v>
      </c>
      <c r="C17" s="8" t="n">
        <v>0.36</v>
      </c>
      <c r="D17" s="8" t="n">
        <v>2.11</v>
      </c>
      <c r="E17" s="8" t="n">
        <v>1.93</v>
      </c>
    </row>
    <row r="18">
      <c r="A18" s="4" t="inlineStr">
        <is>
          <t>Earnings per share from continuing operations - diluted (in dollars per share)</t>
        </is>
      </c>
      <c r="B18" s="8" t="n">
        <v>0.53</v>
      </c>
      <c r="C18" s="8" t="n">
        <v>0.35</v>
      </c>
      <c r="D18" s="8" t="n">
        <v>2.07</v>
      </c>
      <c r="E18" s="8" t="n">
        <v>1.84</v>
      </c>
    </row>
    <row r="19">
      <c r="A19" s="4" t="inlineStr">
        <is>
          <t>Earnings per share from discontinued operations - diluted (in dollars per share)</t>
        </is>
      </c>
      <c r="B19" s="5" t="n">
        <v>0</v>
      </c>
      <c r="C19" s="5" t="n">
        <v>0</v>
      </c>
      <c r="D19" s="5" t="n">
        <v>0</v>
      </c>
      <c r="E19" s="8" t="n">
        <v>0.04</v>
      </c>
    </row>
    <row r="20">
      <c r="A20" s="4" t="inlineStr">
        <is>
          <t>Earnings per share - diluted (in dollars per share)</t>
        </is>
      </c>
      <c r="B20" s="7" t="n">
        <v>0.53</v>
      </c>
      <c r="C20" s="7" t="n">
        <v>0.35</v>
      </c>
      <c r="D20" s="7" t="n">
        <v>2.07</v>
      </c>
      <c r="E20" s="7" t="n">
        <v>1.88</v>
      </c>
    </row>
    <row r="21">
      <c r="A21" s="4" t="inlineStr">
        <is>
          <t>Stock option</t>
        </is>
      </c>
    </row>
    <row r="22">
      <c r="A22" s="3" t="inlineStr">
        <is>
          <t>Antidilutive Securities Excluded from Computation of Earnings Per Share [Line Items]</t>
        </is>
      </c>
    </row>
    <row r="23">
      <c r="A23" s="4" t="inlineStr">
        <is>
          <t>Antidilutive securities excluded form computation of earnings per share (in shares)</t>
        </is>
      </c>
      <c r="B23" s="5" t="n">
        <v>850000</v>
      </c>
      <c r="C23" s="5" t="n">
        <v>389000</v>
      </c>
      <c r="D23" s="5" t="n">
        <v>815000</v>
      </c>
      <c r="E23" s="5" t="n">
        <v>396000</v>
      </c>
    </row>
    <row r="24">
      <c r="A24" s="4" t="inlineStr">
        <is>
          <t>Restricted Stock Units (RSUs)</t>
        </is>
      </c>
    </row>
    <row r="25">
      <c r="A25" s="3" t="inlineStr">
        <is>
          <t>Antidilutive Securities Excluded from Computation of Earnings Per Share [Line Items]</t>
        </is>
      </c>
    </row>
    <row r="26">
      <c r="A26" s="4" t="inlineStr">
        <is>
          <t>Antidilutive securities excluded form computation of earnings per share (in shares)</t>
        </is>
      </c>
      <c r="B26" s="5" t="n">
        <v>188000</v>
      </c>
      <c r="C26" s="5" t="n">
        <v>113000</v>
      </c>
      <c r="D26" s="5" t="n">
        <v>179000</v>
      </c>
      <c r="E26" s="5" t="n">
        <v>12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egment Reporting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Segment Reporting Information [Line Items]</t>
        </is>
      </c>
    </row>
    <row r="4">
      <c r="A4" s="4" t="inlineStr">
        <is>
          <t>Interest income</t>
        </is>
      </c>
      <c r="B4" s="6" t="n">
        <v>18627</v>
      </c>
      <c r="E4" s="6" t="n">
        <v>21038</v>
      </c>
      <c r="H4" s="6" t="n">
        <v>61100</v>
      </c>
      <c r="I4" s="6" t="n">
        <v>61131</v>
      </c>
    </row>
    <row r="5">
      <c r="A5" s="4" t="inlineStr">
        <is>
          <t>Interest expense</t>
        </is>
      </c>
      <c r="B5" s="5" t="n">
        <v>2617</v>
      </c>
      <c r="E5" s="5" t="n">
        <v>6004</v>
      </c>
      <c r="H5" s="5" t="n">
        <v>10461</v>
      </c>
      <c r="I5" s="5" t="n">
        <v>17596</v>
      </c>
    </row>
    <row r="6">
      <c r="A6" s="4" t="inlineStr">
        <is>
          <t>NET INTEREST INCOME</t>
        </is>
      </c>
      <c r="B6" s="5" t="n">
        <v>16010</v>
      </c>
      <c r="E6" s="5" t="n">
        <v>15034</v>
      </c>
      <c r="H6" s="5" t="n">
        <v>50639</v>
      </c>
      <c r="I6" s="5" t="n">
        <v>43535</v>
      </c>
    </row>
    <row r="7">
      <c r="A7" s="4" t="inlineStr">
        <is>
          <t>Provision for loan losses</t>
        </is>
      </c>
      <c r="B7" s="5" t="n">
        <v>8631</v>
      </c>
      <c r="E7" s="5" t="n">
        <v>657</v>
      </c>
      <c r="H7" s="5" t="n">
        <v>16365</v>
      </c>
      <c r="I7" s="5" t="n">
        <v>1557</v>
      </c>
    </row>
    <row r="8">
      <c r="A8" s="4" t="inlineStr">
        <is>
          <t>Net interest income after provision for loan losses</t>
        </is>
      </c>
      <c r="B8" s="5" t="n">
        <v>7379</v>
      </c>
      <c r="E8" s="5" t="n">
        <v>14377</v>
      </c>
      <c r="H8" s="5" t="n">
        <v>34274</v>
      </c>
      <c r="I8" s="5" t="n">
        <v>41978</v>
      </c>
    </row>
    <row r="9">
      <c r="A9" s="3" t="inlineStr">
        <is>
          <t>Noninterest Income:</t>
        </is>
      </c>
    </row>
    <row r="10">
      <c r="A10" s="4" t="inlineStr">
        <is>
          <t>Mortgage fee income</t>
        </is>
      </c>
      <c r="B10" s="5" t="n">
        <v>7264</v>
      </c>
      <c r="E10" s="5" t="n">
        <v>11496</v>
      </c>
      <c r="H10" s="5" t="n">
        <v>33427</v>
      </c>
      <c r="I10" s="5" t="n">
        <v>28030</v>
      </c>
    </row>
    <row r="11">
      <c r="A11" s="4" t="inlineStr">
        <is>
          <t>Other income</t>
        </is>
      </c>
      <c r="B11" s="5" t="n">
        <v>12134</v>
      </c>
      <c r="E11" s="5" t="n">
        <v>3200</v>
      </c>
      <c r="H11" s="5" t="n">
        <v>42334</v>
      </c>
      <c r="I11" s="5" t="n">
        <v>21818</v>
      </c>
    </row>
    <row r="12">
      <c r="A12" s="4" t="inlineStr">
        <is>
          <t>Total noninterest income</t>
        </is>
      </c>
      <c r="B12" s="5" t="n">
        <v>19398</v>
      </c>
      <c r="E12" s="5" t="n">
        <v>14696</v>
      </c>
      <c r="H12" s="5" t="n">
        <v>75761</v>
      </c>
      <c r="I12" s="5" t="n">
        <v>49848</v>
      </c>
    </row>
    <row r="13">
      <c r="A13" s="3" t="inlineStr">
        <is>
          <t>Noninterest Expenses:</t>
        </is>
      </c>
    </row>
    <row r="14">
      <c r="A14" s="4" t="inlineStr">
        <is>
          <t>Salaries and employee benefits</t>
        </is>
      </c>
      <c r="B14" s="5" t="n">
        <v>10519</v>
      </c>
      <c r="E14" s="5" t="n">
        <v>15438</v>
      </c>
      <c r="H14" s="5" t="n">
        <v>49360</v>
      </c>
      <c r="I14" s="5" t="n">
        <v>40452</v>
      </c>
    </row>
    <row r="15">
      <c r="A15" s="4" t="inlineStr">
        <is>
          <t>Other expense</t>
        </is>
      </c>
      <c r="B15" s="5" t="n">
        <v>7746</v>
      </c>
      <c r="E15" s="5" t="n">
        <v>7942</v>
      </c>
      <c r="H15" s="5" t="n">
        <v>26894</v>
      </c>
      <c r="I15" s="5" t="n">
        <v>21766</v>
      </c>
    </row>
    <row r="16">
      <c r="A16" s="4" t="inlineStr">
        <is>
          <t>Total noninterest expenses</t>
        </is>
      </c>
      <c r="B16" s="5" t="n">
        <v>18265</v>
      </c>
      <c r="E16" s="5" t="n">
        <v>23380</v>
      </c>
      <c r="H16" s="5" t="n">
        <v>76254</v>
      </c>
      <c r="I16" s="5" t="n">
        <v>62218</v>
      </c>
    </row>
    <row r="17">
      <c r="A17" s="4" t="inlineStr">
        <is>
          <t>Income from continuing operations, before income taxes</t>
        </is>
      </c>
      <c r="B17" s="5" t="n">
        <v>8512</v>
      </c>
      <c r="E17" s="5" t="n">
        <v>5693</v>
      </c>
      <c r="H17" s="5" t="n">
        <v>33781</v>
      </c>
      <c r="I17" s="5" t="n">
        <v>29608</v>
      </c>
    </row>
    <row r="18">
      <c r="A18" s="4" t="inlineStr">
        <is>
          <t>Income tax expense (benefit)</t>
        </is>
      </c>
      <c r="B18" s="5" t="n">
        <v>2021</v>
      </c>
      <c r="E18" s="5" t="n">
        <v>1347</v>
      </c>
      <c r="H18" s="5" t="n">
        <v>8208</v>
      </c>
      <c r="I18" s="5" t="n">
        <v>7139</v>
      </c>
    </row>
    <row r="19">
      <c r="A19" s="4" t="inlineStr">
        <is>
          <t>Net income from continuing operations</t>
        </is>
      </c>
      <c r="B19" s="5" t="n">
        <v>6491</v>
      </c>
      <c r="E19" s="5" t="n">
        <v>4346</v>
      </c>
      <c r="H19" s="5" t="n">
        <v>25573</v>
      </c>
      <c r="I19" s="5" t="n">
        <v>22469</v>
      </c>
    </row>
    <row r="20">
      <c r="A20" s="4" t="inlineStr">
        <is>
          <t>Income (loss) from discontinued operations, before income taxes</t>
        </is>
      </c>
      <c r="B20" s="5" t="n">
        <v>0</v>
      </c>
      <c r="E20" s="5" t="n">
        <v>-25</v>
      </c>
      <c r="H20" s="5" t="n">
        <v>0</v>
      </c>
      <c r="I20" s="5" t="n">
        <v>575</v>
      </c>
    </row>
    <row r="21">
      <c r="A21" s="4" t="inlineStr">
        <is>
          <t>Income tax expense (benefit) - discontinued operations</t>
        </is>
      </c>
      <c r="B21" s="5" t="n">
        <v>0</v>
      </c>
      <c r="E21" s="5" t="n">
        <v>-6</v>
      </c>
      <c r="H21" s="5" t="n">
        <v>0</v>
      </c>
      <c r="I21" s="5" t="n">
        <v>148</v>
      </c>
    </row>
    <row r="22">
      <c r="A22" s="4" t="inlineStr">
        <is>
          <t>Net income (loss) from discontinued operations</t>
        </is>
      </c>
      <c r="B22" s="5" t="n">
        <v>0</v>
      </c>
      <c r="E22" s="5" t="n">
        <v>-19</v>
      </c>
      <c r="H22" s="5" t="n">
        <v>0</v>
      </c>
      <c r="I22" s="5" t="n">
        <v>427</v>
      </c>
    </row>
    <row r="23">
      <c r="A23" s="4" t="inlineStr">
        <is>
          <t>Net income</t>
        </is>
      </c>
      <c r="B23" s="5" t="n">
        <v>6491</v>
      </c>
      <c r="C23" s="6" t="n">
        <v>18034</v>
      </c>
      <c r="D23" s="6" t="n">
        <v>1048</v>
      </c>
      <c r="E23" s="5" t="n">
        <v>4327</v>
      </c>
      <c r="F23" s="6" t="n">
        <v>15377</v>
      </c>
      <c r="G23" s="6" t="n">
        <v>3192</v>
      </c>
      <c r="H23" s="5" t="n">
        <v>25573</v>
      </c>
      <c r="I23" s="5" t="n">
        <v>22896</v>
      </c>
    </row>
    <row r="24">
      <c r="A24" s="4" t="inlineStr">
        <is>
          <t>Preferred dividends</t>
        </is>
      </c>
      <c r="B24" s="5" t="n">
        <v>116</v>
      </c>
      <c r="E24" s="5" t="n">
        <v>121</v>
      </c>
      <c r="H24" s="5" t="n">
        <v>345</v>
      </c>
      <c r="I24" s="5" t="n">
        <v>364</v>
      </c>
    </row>
    <row r="25">
      <c r="A25" s="4" t="inlineStr">
        <is>
          <t>Net income available to common shareholders - basic</t>
        </is>
      </c>
      <c r="B25" s="5" t="n">
        <v>6375</v>
      </c>
      <c r="E25" s="5" t="n">
        <v>4206</v>
      </c>
      <c r="H25" s="5" t="n">
        <v>25228</v>
      </c>
      <c r="I25" s="5" t="n">
        <v>22532</v>
      </c>
    </row>
    <row r="26">
      <c r="A26" s="4" t="inlineStr">
        <is>
          <t>Capital expenditures</t>
        </is>
      </c>
      <c r="B26" s="5" t="n">
        <v>1652</v>
      </c>
      <c r="E26" s="5" t="n">
        <v>514</v>
      </c>
      <c r="H26" s="5" t="n">
        <v>4211</v>
      </c>
      <c r="I26" s="5" t="n">
        <v>1134</v>
      </c>
    </row>
    <row r="27">
      <c r="A27" s="4" t="inlineStr">
        <is>
          <t>Assets</t>
        </is>
      </c>
      <c r="B27" s="5" t="n">
        <v>2214459</v>
      </c>
      <c r="E27" s="5" t="n">
        <v>1961952</v>
      </c>
      <c r="H27" s="5" t="n">
        <v>2214459</v>
      </c>
      <c r="I27" s="5" t="n">
        <v>1961952</v>
      </c>
      <c r="J27" s="6" t="n">
        <v>1944114</v>
      </c>
      <c r="K27" s="6" t="n">
        <v>1750969</v>
      </c>
    </row>
    <row r="28">
      <c r="A28" s="4" t="inlineStr">
        <is>
          <t>Goodwill</t>
        </is>
      </c>
      <c r="B28" s="5" t="n">
        <v>2350</v>
      </c>
      <c r="E28" s="5" t="n">
        <v>19630</v>
      </c>
      <c r="H28" s="5" t="n">
        <v>2350</v>
      </c>
      <c r="I28" s="5" t="n">
        <v>19630</v>
      </c>
      <c r="J28" s="5" t="n">
        <v>19630</v>
      </c>
      <c r="K28" s="5" t="n">
        <v>18480</v>
      </c>
    </row>
    <row r="29">
      <c r="A29" s="4" t="inlineStr">
        <is>
          <t>Operating Segments | Commercial &amp; Retail Banking</t>
        </is>
      </c>
    </row>
    <row r="30">
      <c r="A30" s="3" t="inlineStr">
        <is>
          <t>Segment Reporting Information [Line Items]</t>
        </is>
      </c>
    </row>
    <row r="31">
      <c r="A31" s="4" t="inlineStr">
        <is>
          <t>Interest income</t>
        </is>
      </c>
      <c r="B31" s="5" t="n">
        <v>18737</v>
      </c>
      <c r="E31" s="5" t="n">
        <v>19299</v>
      </c>
      <c r="H31" s="5" t="n">
        <v>56693</v>
      </c>
      <c r="I31" s="5" t="n">
        <v>56446</v>
      </c>
    </row>
    <row r="32">
      <c r="A32" s="4" t="inlineStr">
        <is>
          <t>Interest expense</t>
        </is>
      </c>
      <c r="B32" s="5" t="n">
        <v>2553</v>
      </c>
      <c r="E32" s="5" t="n">
        <v>4806</v>
      </c>
      <c r="H32" s="5" t="n">
        <v>9418</v>
      </c>
      <c r="I32" s="5" t="n">
        <v>14303</v>
      </c>
    </row>
    <row r="33">
      <c r="A33" s="4" t="inlineStr">
        <is>
          <t>NET INTEREST INCOME</t>
        </is>
      </c>
      <c r="B33" s="5" t="n">
        <v>16184</v>
      </c>
      <c r="E33" s="5" t="n">
        <v>14493</v>
      </c>
      <c r="H33" s="5" t="n">
        <v>47275</v>
      </c>
      <c r="I33" s="5" t="n">
        <v>42143</v>
      </c>
    </row>
    <row r="34">
      <c r="A34" s="4" t="inlineStr">
        <is>
          <t>Provision for loan losses</t>
        </is>
      </c>
      <c r="B34" s="5" t="n">
        <v>8631</v>
      </c>
      <c r="E34" s="5" t="n">
        <v>625</v>
      </c>
      <c r="H34" s="5" t="n">
        <v>16361</v>
      </c>
      <c r="I34" s="5" t="n">
        <v>1497</v>
      </c>
    </row>
    <row r="35">
      <c r="A35" s="4" t="inlineStr">
        <is>
          <t>Net interest income after provision for loan losses</t>
        </is>
      </c>
      <c r="B35" s="5" t="n">
        <v>7553</v>
      </c>
      <c r="E35" s="5" t="n">
        <v>13868</v>
      </c>
      <c r="H35" s="5" t="n">
        <v>30914</v>
      </c>
      <c r="I35" s="5" t="n">
        <v>40646</v>
      </c>
    </row>
    <row r="36">
      <c r="A36" s="3" t="inlineStr">
        <is>
          <t>Noninterest Income:</t>
        </is>
      </c>
    </row>
    <row r="37">
      <c r="A37" s="4" t="inlineStr">
        <is>
          <t>Mortgage fee income</t>
        </is>
      </c>
      <c r="B37" s="5" t="n">
        <v>26</v>
      </c>
      <c r="E37" s="5" t="n">
        <v>121</v>
      </c>
      <c r="H37" s="5" t="n">
        <v>176</v>
      </c>
      <c r="I37" s="5" t="n">
        <v>507</v>
      </c>
    </row>
    <row r="38">
      <c r="A38" s="4" t="inlineStr">
        <is>
          <t>Other income</t>
        </is>
      </c>
      <c r="B38" s="5" t="n">
        <v>3080</v>
      </c>
      <c r="E38" s="5" t="n">
        <v>2138</v>
      </c>
      <c r="H38" s="5" t="n">
        <v>24218</v>
      </c>
      <c r="I38" s="5" t="n">
        <v>19168</v>
      </c>
    </row>
    <row r="39">
      <c r="A39" s="4" t="inlineStr">
        <is>
          <t>Total noninterest income</t>
        </is>
      </c>
      <c r="B39" s="5" t="n">
        <v>3106</v>
      </c>
      <c r="E39" s="5" t="n">
        <v>2259</v>
      </c>
      <c r="H39" s="5" t="n">
        <v>24394</v>
      </c>
      <c r="I39" s="5" t="n">
        <v>19675</v>
      </c>
    </row>
    <row r="40">
      <c r="A40" s="3" t="inlineStr">
        <is>
          <t>Noninterest Expenses:</t>
        </is>
      </c>
    </row>
    <row r="41">
      <c r="A41" s="4" t="inlineStr">
        <is>
          <t>Salaries and employee benefits</t>
        </is>
      </c>
      <c r="B41" s="5" t="n">
        <v>7526</v>
      </c>
      <c r="E41" s="5" t="n">
        <v>4820</v>
      </c>
      <c r="H41" s="5" t="n">
        <v>19562</v>
      </c>
      <c r="I41" s="5" t="n">
        <v>13435</v>
      </c>
    </row>
    <row r="42">
      <c r="A42" s="4" t="inlineStr">
        <is>
          <t>Other expense</t>
        </is>
      </c>
      <c r="B42" s="5" t="n">
        <v>8389</v>
      </c>
      <c r="E42" s="5" t="n">
        <v>6113</v>
      </c>
      <c r="H42" s="5" t="n">
        <v>24172</v>
      </c>
      <c r="I42" s="5" t="n">
        <v>16958</v>
      </c>
    </row>
    <row r="43">
      <c r="A43" s="4" t="inlineStr">
        <is>
          <t>Total noninterest expenses</t>
        </is>
      </c>
      <c r="B43" s="5" t="n">
        <v>15915</v>
      </c>
      <c r="E43" s="5" t="n">
        <v>10933</v>
      </c>
      <c r="H43" s="5" t="n">
        <v>43734</v>
      </c>
      <c r="I43" s="5" t="n">
        <v>30393</v>
      </c>
    </row>
    <row r="44">
      <c r="A44" s="4" t="inlineStr">
        <is>
          <t>Income from continuing operations, before income taxes</t>
        </is>
      </c>
      <c r="B44" s="5" t="n">
        <v>-5256</v>
      </c>
      <c r="E44" s="5" t="n">
        <v>5194</v>
      </c>
      <c r="H44" s="5" t="n">
        <v>11574</v>
      </c>
      <c r="I44" s="5" t="n">
        <v>29928</v>
      </c>
    </row>
    <row r="45">
      <c r="A45" s="4" t="inlineStr">
        <is>
          <t>Income tax expense (benefit)</t>
        </is>
      </c>
      <c r="B45" s="5" t="n">
        <v>-1556</v>
      </c>
      <c r="E45" s="5" t="n">
        <v>1130</v>
      </c>
      <c r="H45" s="5" t="n">
        <v>2336</v>
      </c>
      <c r="I45" s="5" t="n">
        <v>6969</v>
      </c>
    </row>
    <row r="46">
      <c r="A46" s="4" t="inlineStr">
        <is>
          <t>Net income from continuing operations</t>
        </is>
      </c>
      <c r="E46" s="5" t="n">
        <v>4064</v>
      </c>
      <c r="I46" s="5" t="n">
        <v>22959</v>
      </c>
    </row>
    <row r="47">
      <c r="A47" s="4" t="inlineStr">
        <is>
          <t>Income (loss) from discontinued operations, before income taxes</t>
        </is>
      </c>
      <c r="E47" s="5" t="n">
        <v>0</v>
      </c>
      <c r="I47" s="5" t="n">
        <v>0</v>
      </c>
    </row>
    <row r="48">
      <c r="A48" s="4" t="inlineStr">
        <is>
          <t>Income tax expense (benefit) - discontinued operations</t>
        </is>
      </c>
      <c r="E48" s="5" t="n">
        <v>0</v>
      </c>
      <c r="I48" s="5" t="n">
        <v>0</v>
      </c>
    </row>
    <row r="49">
      <c r="A49" s="4" t="inlineStr">
        <is>
          <t>Net income (loss) from discontinued operations</t>
        </is>
      </c>
      <c r="E49" s="5" t="n">
        <v>0</v>
      </c>
      <c r="I49" s="5" t="n">
        <v>0</v>
      </c>
    </row>
    <row r="50">
      <c r="A50" s="4" t="inlineStr">
        <is>
          <t>Net income</t>
        </is>
      </c>
      <c r="B50" s="5" t="n">
        <v>-3700</v>
      </c>
      <c r="E50" s="5" t="n">
        <v>4064</v>
      </c>
      <c r="H50" s="5" t="n">
        <v>9238</v>
      </c>
      <c r="I50" s="5" t="n">
        <v>22959</v>
      </c>
    </row>
    <row r="51">
      <c r="A51" s="4" t="inlineStr">
        <is>
          <t>Preferred dividends</t>
        </is>
      </c>
      <c r="B51" s="5" t="n">
        <v>0</v>
      </c>
      <c r="E51" s="5" t="n">
        <v>0</v>
      </c>
      <c r="H51" s="5" t="n">
        <v>0</v>
      </c>
      <c r="I51" s="5" t="n">
        <v>0</v>
      </c>
    </row>
    <row r="52">
      <c r="A52" s="4" t="inlineStr">
        <is>
          <t>Net income available to common shareholders - basic</t>
        </is>
      </c>
      <c r="B52" s="5" t="n">
        <v>-3700</v>
      </c>
      <c r="E52" s="5" t="n">
        <v>4064</v>
      </c>
      <c r="H52" s="5" t="n">
        <v>9238</v>
      </c>
      <c r="I52" s="5" t="n">
        <v>22959</v>
      </c>
    </row>
    <row r="53">
      <c r="A53" s="4" t="inlineStr">
        <is>
          <t>Capital expenditures</t>
        </is>
      </c>
      <c r="B53" s="5" t="n">
        <v>1652</v>
      </c>
      <c r="E53" s="5" t="n">
        <v>414</v>
      </c>
      <c r="H53" s="5" t="n">
        <v>4092</v>
      </c>
      <c r="I53" s="5" t="n">
        <v>915</v>
      </c>
    </row>
    <row r="54">
      <c r="A54" s="4" t="inlineStr">
        <is>
          <t>Assets</t>
        </is>
      </c>
      <c r="B54" s="5" t="n">
        <v>2225615</v>
      </c>
      <c r="E54" s="5" t="n">
        <v>1959817</v>
      </c>
      <c r="H54" s="5" t="n">
        <v>2225615</v>
      </c>
      <c r="I54" s="5" t="n">
        <v>1959817</v>
      </c>
      <c r="J54" s="5" t="n">
        <v>1953975</v>
      </c>
      <c r="K54" s="5" t="n">
        <v>1753932</v>
      </c>
    </row>
    <row r="55">
      <c r="A55" s="4" t="inlineStr">
        <is>
          <t>Goodwill</t>
        </is>
      </c>
      <c r="B55" s="5" t="n">
        <v>2350</v>
      </c>
      <c r="E55" s="5" t="n">
        <v>2748</v>
      </c>
      <c r="H55" s="5" t="n">
        <v>2350</v>
      </c>
      <c r="I55" s="5" t="n">
        <v>2748</v>
      </c>
      <c r="J55" s="5" t="n">
        <v>2748</v>
      </c>
      <c r="K55" s="5" t="n">
        <v>1598</v>
      </c>
    </row>
    <row r="56">
      <c r="A56" s="4" t="inlineStr">
        <is>
          <t>Operating Segments | Mortgage Banking</t>
        </is>
      </c>
    </row>
    <row r="57">
      <c r="A57" s="3" t="inlineStr">
        <is>
          <t>Segment Reporting Information [Line Items]</t>
        </is>
      </c>
    </row>
    <row r="58">
      <c r="A58" s="4" t="inlineStr">
        <is>
          <t>Interest income</t>
        </is>
      </c>
      <c r="B58" s="5" t="n">
        <v>78</v>
      </c>
      <c r="E58" s="5" t="n">
        <v>2288</v>
      </c>
      <c r="H58" s="5" t="n">
        <v>6034</v>
      </c>
      <c r="I58" s="5" t="n">
        <v>5858</v>
      </c>
    </row>
    <row r="59">
      <c r="A59" s="4" t="inlineStr">
        <is>
          <t>Interest expense</t>
        </is>
      </c>
      <c r="B59" s="5" t="n">
        <v>232</v>
      </c>
      <c r="E59" s="5" t="n">
        <v>1811</v>
      </c>
      <c r="H59" s="5" t="n">
        <v>3136</v>
      </c>
      <c r="I59" s="5" t="n">
        <v>4303</v>
      </c>
    </row>
    <row r="60">
      <c r="A60" s="4" t="inlineStr">
        <is>
          <t>NET INTEREST INCOME</t>
        </is>
      </c>
      <c r="B60" s="5" t="n">
        <v>-154</v>
      </c>
      <c r="E60" s="5" t="n">
        <v>477</v>
      </c>
      <c r="H60" s="5" t="n">
        <v>2898</v>
      </c>
      <c r="I60" s="5" t="n">
        <v>1555</v>
      </c>
    </row>
    <row r="61">
      <c r="A61" s="4" t="inlineStr">
        <is>
          <t>Provision for loan losses</t>
        </is>
      </c>
      <c r="B61" s="5" t="n">
        <v>0</v>
      </c>
      <c r="E61" s="5" t="n">
        <v>32</v>
      </c>
      <c r="H61" s="5" t="n">
        <v>4</v>
      </c>
      <c r="I61" s="5" t="n">
        <v>60</v>
      </c>
    </row>
    <row r="62">
      <c r="A62" s="4" t="inlineStr">
        <is>
          <t>Net interest income after provision for loan losses</t>
        </is>
      </c>
      <c r="B62" s="5" t="n">
        <v>-154</v>
      </c>
      <c r="E62" s="5" t="n">
        <v>445</v>
      </c>
      <c r="H62" s="5" t="n">
        <v>2894</v>
      </c>
      <c r="I62" s="5" t="n">
        <v>1495</v>
      </c>
    </row>
    <row r="63">
      <c r="A63" s="3" t="inlineStr">
        <is>
          <t>Noninterest Income:</t>
        </is>
      </c>
    </row>
    <row r="64">
      <c r="A64" s="4" t="inlineStr">
        <is>
          <t>Mortgage fee income</t>
        </is>
      </c>
      <c r="B64" s="5" t="n">
        <v>7238</v>
      </c>
      <c r="E64" s="5" t="n">
        <v>11587</v>
      </c>
      <c r="H64" s="5" t="n">
        <v>33793</v>
      </c>
      <c r="I64" s="5" t="n">
        <v>28076</v>
      </c>
    </row>
    <row r="65">
      <c r="A65" s="4" t="inlineStr">
        <is>
          <t>Other income</t>
        </is>
      </c>
      <c r="B65" s="5" t="n">
        <v>9555</v>
      </c>
      <c r="E65" s="5" t="n">
        <v>1112</v>
      </c>
      <c r="H65" s="5" t="n">
        <v>19347</v>
      </c>
      <c r="I65" s="5" t="n">
        <v>2723</v>
      </c>
    </row>
    <row r="66">
      <c r="A66" s="4" t="inlineStr">
        <is>
          <t>Total noninterest income</t>
        </is>
      </c>
      <c r="B66" s="5" t="n">
        <v>16793</v>
      </c>
      <c r="E66" s="5" t="n">
        <v>12699</v>
      </c>
      <c r="H66" s="5" t="n">
        <v>53140</v>
      </c>
      <c r="I66" s="5" t="n">
        <v>30799</v>
      </c>
    </row>
    <row r="67">
      <c r="A67" s="3" t="inlineStr">
        <is>
          <t>Noninterest Expenses:</t>
        </is>
      </c>
    </row>
    <row r="68">
      <c r="A68" s="4" t="inlineStr">
        <is>
          <t>Salaries and employee benefits</t>
        </is>
      </c>
      <c r="B68" s="5" t="n">
        <v>82</v>
      </c>
      <c r="E68" s="5" t="n">
        <v>8318</v>
      </c>
      <c r="H68" s="5" t="n">
        <v>21550</v>
      </c>
      <c r="I68" s="5" t="n">
        <v>20515</v>
      </c>
    </row>
    <row r="69">
      <c r="A69" s="4" t="inlineStr">
        <is>
          <t>Other expense</t>
        </is>
      </c>
      <c r="B69" s="5" t="n">
        <v>68</v>
      </c>
      <c r="E69" s="5" t="n">
        <v>2142</v>
      </c>
      <c r="H69" s="5" t="n">
        <v>4780</v>
      </c>
      <c r="I69" s="5" t="n">
        <v>6009</v>
      </c>
    </row>
    <row r="70">
      <c r="A70" s="4" t="inlineStr">
        <is>
          <t>Total noninterest expenses</t>
        </is>
      </c>
      <c r="B70" s="5" t="n">
        <v>150</v>
      </c>
      <c r="E70" s="5" t="n">
        <v>10460</v>
      </c>
      <c r="H70" s="5" t="n">
        <v>26330</v>
      </c>
      <c r="I70" s="5" t="n">
        <v>26524</v>
      </c>
    </row>
    <row r="71">
      <c r="A71" s="4" t="inlineStr">
        <is>
          <t>Income from continuing operations, before income taxes</t>
        </is>
      </c>
      <c r="B71" s="5" t="n">
        <v>16489</v>
      </c>
      <c r="E71" s="5" t="n">
        <v>2684</v>
      </c>
      <c r="H71" s="5" t="n">
        <v>29704</v>
      </c>
      <c r="I71" s="5" t="n">
        <v>5770</v>
      </c>
    </row>
    <row r="72">
      <c r="A72" s="4" t="inlineStr">
        <is>
          <t>Income tax expense (benefit)</t>
        </is>
      </c>
      <c r="B72" s="5" t="n">
        <v>4245</v>
      </c>
      <c r="E72" s="5" t="n">
        <v>725</v>
      </c>
      <c r="H72" s="5" t="n">
        <v>7696</v>
      </c>
      <c r="I72" s="5" t="n">
        <v>1574</v>
      </c>
    </row>
    <row r="73">
      <c r="A73" s="4" t="inlineStr">
        <is>
          <t>Net income from continuing operations</t>
        </is>
      </c>
      <c r="E73" s="5" t="n">
        <v>1959</v>
      </c>
      <c r="I73" s="5" t="n">
        <v>4196</v>
      </c>
    </row>
    <row r="74">
      <c r="A74" s="4" t="inlineStr">
        <is>
          <t>Income (loss) from discontinued operations, before income taxes</t>
        </is>
      </c>
      <c r="E74" s="5" t="n">
        <v>0</v>
      </c>
      <c r="I74" s="5" t="n">
        <v>0</v>
      </c>
    </row>
    <row r="75">
      <c r="A75" s="4" t="inlineStr">
        <is>
          <t>Income tax expense (benefit) - discontinued operations</t>
        </is>
      </c>
      <c r="E75" s="5" t="n">
        <v>0</v>
      </c>
      <c r="I75" s="5" t="n">
        <v>0</v>
      </c>
    </row>
    <row r="76">
      <c r="A76" s="4" t="inlineStr">
        <is>
          <t>Net income (loss) from discontinued operations</t>
        </is>
      </c>
      <c r="E76" s="5" t="n">
        <v>0</v>
      </c>
      <c r="I76" s="5" t="n">
        <v>0</v>
      </c>
    </row>
    <row r="77">
      <c r="A77" s="4" t="inlineStr">
        <is>
          <t>Net income</t>
        </is>
      </c>
      <c r="B77" s="5" t="n">
        <v>12244</v>
      </c>
      <c r="E77" s="5" t="n">
        <v>1959</v>
      </c>
      <c r="H77" s="5" t="n">
        <v>22008</v>
      </c>
      <c r="I77" s="5" t="n">
        <v>4196</v>
      </c>
    </row>
    <row r="78">
      <c r="A78" s="4" t="inlineStr">
        <is>
          <t>Preferred dividends</t>
        </is>
      </c>
      <c r="B78" s="5" t="n">
        <v>0</v>
      </c>
      <c r="E78" s="5" t="n">
        <v>0</v>
      </c>
      <c r="H78" s="5" t="n">
        <v>0</v>
      </c>
      <c r="I78" s="5" t="n">
        <v>0</v>
      </c>
    </row>
    <row r="79">
      <c r="A79" s="4" t="inlineStr">
        <is>
          <t>Net income available to common shareholders - basic</t>
        </is>
      </c>
      <c r="B79" s="5" t="n">
        <v>12244</v>
      </c>
      <c r="E79" s="5" t="n">
        <v>1959</v>
      </c>
      <c r="H79" s="5" t="n">
        <v>22008</v>
      </c>
      <c r="I79" s="5" t="n">
        <v>4196</v>
      </c>
    </row>
    <row r="80">
      <c r="A80" s="4" t="inlineStr">
        <is>
          <t>Capital expenditures</t>
        </is>
      </c>
      <c r="B80" s="5" t="n">
        <v>0</v>
      </c>
      <c r="E80" s="5" t="n">
        <v>23</v>
      </c>
      <c r="H80" s="5" t="n">
        <v>99</v>
      </c>
      <c r="I80" s="5" t="n">
        <v>83</v>
      </c>
    </row>
    <row r="81">
      <c r="A81" s="4" t="inlineStr">
        <is>
          <t>Assets</t>
        </is>
      </c>
      <c r="B81" s="5" t="n">
        <v>56646</v>
      </c>
      <c r="E81" s="5" t="n">
        <v>272007</v>
      </c>
      <c r="H81" s="5" t="n">
        <v>56646</v>
      </c>
      <c r="I81" s="5" t="n">
        <v>272007</v>
      </c>
      <c r="J81" s="5" t="n">
        <v>248382</v>
      </c>
      <c r="K81" s="5" t="n">
        <v>165430</v>
      </c>
    </row>
    <row r="82">
      <c r="A82" s="4" t="inlineStr">
        <is>
          <t>Goodwill</t>
        </is>
      </c>
      <c r="B82" s="5" t="n">
        <v>0</v>
      </c>
      <c r="E82" s="5" t="n">
        <v>16882</v>
      </c>
      <c r="H82" s="5" t="n">
        <v>0</v>
      </c>
      <c r="I82" s="5" t="n">
        <v>16882</v>
      </c>
      <c r="J82" s="5" t="n">
        <v>16882</v>
      </c>
      <c r="K82" s="5" t="n">
        <v>16882</v>
      </c>
    </row>
    <row r="83">
      <c r="A83" s="4" t="inlineStr">
        <is>
          <t>Operating Segments | Financial Holding Company</t>
        </is>
      </c>
    </row>
    <row r="84">
      <c r="A84" s="3" t="inlineStr">
        <is>
          <t>Segment Reporting Information [Line Items]</t>
        </is>
      </c>
    </row>
    <row r="85">
      <c r="A85" s="4" t="inlineStr">
        <is>
          <t>Interest income</t>
        </is>
      </c>
      <c r="B85" s="5" t="n">
        <v>0</v>
      </c>
      <c r="E85" s="5" t="n">
        <v>9</v>
      </c>
      <c r="H85" s="5" t="n">
        <v>2</v>
      </c>
      <c r="I85" s="5" t="n">
        <v>12</v>
      </c>
    </row>
    <row r="86">
      <c r="A86" s="4" t="inlineStr">
        <is>
          <t>Interest expense</t>
        </is>
      </c>
      <c r="B86" s="5" t="n">
        <v>20</v>
      </c>
      <c r="E86" s="5" t="n">
        <v>156</v>
      </c>
      <c r="H86" s="5" t="n">
        <v>78</v>
      </c>
      <c r="I86" s="5" t="n">
        <v>728</v>
      </c>
    </row>
    <row r="87">
      <c r="A87" s="4" t="inlineStr">
        <is>
          <t>NET INTEREST INCOME</t>
        </is>
      </c>
      <c r="B87" s="5" t="n">
        <v>-20</v>
      </c>
      <c r="E87" s="5" t="n">
        <v>-147</v>
      </c>
      <c r="H87" s="5" t="n">
        <v>-76</v>
      </c>
      <c r="I87" s="5" t="n">
        <v>-716</v>
      </c>
    </row>
    <row r="88">
      <c r="A88" s="4" t="inlineStr">
        <is>
          <t>Provision for loan losses</t>
        </is>
      </c>
      <c r="B88" s="5" t="n">
        <v>0</v>
      </c>
      <c r="E88" s="5" t="n">
        <v>0</v>
      </c>
      <c r="H88" s="5" t="n">
        <v>0</v>
      </c>
      <c r="I88" s="5" t="n">
        <v>0</v>
      </c>
    </row>
    <row r="89">
      <c r="A89" s="4" t="inlineStr">
        <is>
          <t>Net interest income after provision for loan losses</t>
        </is>
      </c>
      <c r="B89" s="5" t="n">
        <v>-20</v>
      </c>
      <c r="E89" s="5" t="n">
        <v>-147</v>
      </c>
      <c r="H89" s="5" t="n">
        <v>-76</v>
      </c>
      <c r="I89" s="5" t="n">
        <v>-716</v>
      </c>
    </row>
    <row r="90">
      <c r="A90" s="3" t="inlineStr">
        <is>
          <t>Noninterest Income:</t>
        </is>
      </c>
    </row>
    <row r="91">
      <c r="A91" s="4" t="inlineStr">
        <is>
          <t>Mortgage fee income</t>
        </is>
      </c>
      <c r="B91" s="5" t="n">
        <v>0</v>
      </c>
      <c r="E91" s="5" t="n">
        <v>0</v>
      </c>
      <c r="H91" s="5" t="n">
        <v>0</v>
      </c>
      <c r="I91" s="5" t="n">
        <v>0</v>
      </c>
    </row>
    <row r="92">
      <c r="A92" s="4" t="inlineStr">
        <is>
          <t>Other income</t>
        </is>
      </c>
      <c r="B92" s="5" t="n">
        <v>1481</v>
      </c>
      <c r="E92" s="5" t="n">
        <v>1516</v>
      </c>
      <c r="H92" s="5" t="n">
        <v>4664</v>
      </c>
      <c r="I92" s="5" t="n">
        <v>4790</v>
      </c>
    </row>
    <row r="93">
      <c r="A93" s="4" t="inlineStr">
        <is>
          <t>Total noninterest income</t>
        </is>
      </c>
      <c r="B93" s="5" t="n">
        <v>1481</v>
      </c>
      <c r="E93" s="5" t="n">
        <v>1516</v>
      </c>
      <c r="H93" s="5" t="n">
        <v>4664</v>
      </c>
      <c r="I93" s="5" t="n">
        <v>4790</v>
      </c>
    </row>
    <row r="94">
      <c r="A94" s="3" t="inlineStr">
        <is>
          <t>Noninterest Expenses:</t>
        </is>
      </c>
    </row>
    <row r="95">
      <c r="A95" s="4" t="inlineStr">
        <is>
          <t>Salaries and employee benefits</t>
        </is>
      </c>
      <c r="B95" s="5" t="n">
        <v>2911</v>
      </c>
      <c r="E95" s="5" t="n">
        <v>2300</v>
      </c>
      <c r="H95" s="5" t="n">
        <v>8248</v>
      </c>
      <c r="I95" s="5" t="n">
        <v>6502</v>
      </c>
    </row>
    <row r="96">
      <c r="A96" s="4" t="inlineStr">
        <is>
          <t>Other expense</t>
        </is>
      </c>
      <c r="B96" s="5" t="n">
        <v>1271</v>
      </c>
      <c r="E96" s="5" t="n">
        <v>1254</v>
      </c>
      <c r="H96" s="5" t="n">
        <v>3837</v>
      </c>
      <c r="I96" s="5" t="n">
        <v>3662</v>
      </c>
    </row>
    <row r="97">
      <c r="A97" s="4" t="inlineStr">
        <is>
          <t>Total noninterest expenses</t>
        </is>
      </c>
      <c r="B97" s="5" t="n">
        <v>4182</v>
      </c>
      <c r="E97" s="5" t="n">
        <v>3554</v>
      </c>
      <c r="H97" s="5" t="n">
        <v>12085</v>
      </c>
      <c r="I97" s="5" t="n">
        <v>10164</v>
      </c>
    </row>
    <row r="98">
      <c r="A98" s="4" t="inlineStr">
        <is>
          <t>Income from continuing operations, before income taxes</t>
        </is>
      </c>
      <c r="B98" s="5" t="n">
        <v>-2721</v>
      </c>
      <c r="E98" s="5" t="n">
        <v>-2185</v>
      </c>
      <c r="H98" s="5" t="n">
        <v>-7497</v>
      </c>
      <c r="I98" s="5" t="n">
        <v>-6090</v>
      </c>
    </row>
    <row r="99">
      <c r="A99" s="4" t="inlineStr">
        <is>
          <t>Income tax expense (benefit)</t>
        </is>
      </c>
      <c r="B99" s="5" t="n">
        <v>-668</v>
      </c>
      <c r="E99" s="5" t="n">
        <v>-508</v>
      </c>
      <c r="H99" s="5" t="n">
        <v>-1824</v>
      </c>
      <c r="I99" s="5" t="n">
        <v>-1404</v>
      </c>
    </row>
    <row r="100">
      <c r="A100" s="4" t="inlineStr">
        <is>
          <t>Net income from continuing operations</t>
        </is>
      </c>
      <c r="B100" s="5" t="n">
        <v>-2100</v>
      </c>
      <c r="E100" s="5" t="n">
        <v>-1677</v>
      </c>
      <c r="H100" s="5" t="n">
        <v>-5700</v>
      </c>
      <c r="I100" s="5" t="n">
        <v>-4686</v>
      </c>
    </row>
    <row r="101">
      <c r="A101" s="4" t="inlineStr">
        <is>
          <t>Income (loss) from discontinued operations, before income taxes</t>
        </is>
      </c>
      <c r="E101" s="5" t="n">
        <v>-25</v>
      </c>
      <c r="I101" s="5" t="n">
        <v>575</v>
      </c>
    </row>
    <row r="102">
      <c r="A102" s="4" t="inlineStr">
        <is>
          <t>Income tax expense (benefit) - discontinued operations</t>
        </is>
      </c>
      <c r="E102" s="5" t="n">
        <v>-6</v>
      </c>
      <c r="I102" s="5" t="n">
        <v>148</v>
      </c>
    </row>
    <row r="103">
      <c r="A103" s="4" t="inlineStr">
        <is>
          <t>Net income (loss) from discontinued operations</t>
        </is>
      </c>
      <c r="E103" s="5" t="n">
        <v>-19</v>
      </c>
      <c r="I103" s="5" t="n">
        <v>427</v>
      </c>
    </row>
    <row r="104">
      <c r="A104" s="4" t="inlineStr">
        <is>
          <t>Net income</t>
        </is>
      </c>
      <c r="B104" s="5" t="n">
        <v>-2053</v>
      </c>
      <c r="E104" s="5" t="n">
        <v>-1696</v>
      </c>
      <c r="H104" s="5" t="n">
        <v>-5673</v>
      </c>
      <c r="I104" s="5" t="n">
        <v>-4259</v>
      </c>
    </row>
    <row r="105">
      <c r="A105" s="4" t="inlineStr">
        <is>
          <t>Preferred dividends</t>
        </is>
      </c>
      <c r="B105" s="5" t="n">
        <v>116</v>
      </c>
      <c r="E105" s="5" t="n">
        <v>121</v>
      </c>
      <c r="H105" s="5" t="n">
        <v>345</v>
      </c>
      <c r="I105" s="5" t="n">
        <v>364</v>
      </c>
    </row>
    <row r="106">
      <c r="A106" s="4" t="inlineStr">
        <is>
          <t>Net income available to common shareholders - basic</t>
        </is>
      </c>
      <c r="B106" s="5" t="n">
        <v>-2169</v>
      </c>
      <c r="E106" s="5" t="n">
        <v>-1817</v>
      </c>
      <c r="H106" s="5" t="n">
        <v>-6018</v>
      </c>
      <c r="I106" s="5" t="n">
        <v>-4623</v>
      </c>
    </row>
    <row r="107">
      <c r="A107" s="4" t="inlineStr">
        <is>
          <t>Capital expenditures</t>
        </is>
      </c>
      <c r="B107" s="5" t="n">
        <v>0</v>
      </c>
      <c r="E107" s="5" t="n">
        <v>77</v>
      </c>
      <c r="H107" s="5" t="n">
        <v>20</v>
      </c>
      <c r="I107" s="5" t="n">
        <v>136</v>
      </c>
    </row>
    <row r="108">
      <c r="A108" s="4" t="inlineStr">
        <is>
          <t>Assets</t>
        </is>
      </c>
      <c r="B108" s="5" t="n">
        <v>238564</v>
      </c>
      <c r="E108" s="5" t="n">
        <v>210715</v>
      </c>
      <c r="H108" s="5" t="n">
        <v>238564</v>
      </c>
      <c r="I108" s="5" t="n">
        <v>210715</v>
      </c>
      <c r="J108" s="5" t="n">
        <v>216411</v>
      </c>
      <c r="K108" s="5" t="n">
        <v>196537</v>
      </c>
    </row>
    <row r="109">
      <c r="A109" s="4" t="inlineStr">
        <is>
          <t>Goodwill</t>
        </is>
      </c>
      <c r="B109" s="5" t="n">
        <v>0</v>
      </c>
      <c r="E109" s="5" t="n">
        <v>0</v>
      </c>
      <c r="H109" s="5" t="n">
        <v>0</v>
      </c>
      <c r="I109" s="5" t="n">
        <v>0</v>
      </c>
      <c r="J109" s="5" t="n">
        <v>0</v>
      </c>
      <c r="K109" s="5" t="n">
        <v>0</v>
      </c>
    </row>
    <row r="110">
      <c r="A110" s="4" t="inlineStr">
        <is>
          <t>Intercompany Eliminations</t>
        </is>
      </c>
    </row>
    <row r="111">
      <c r="A111" s="3" t="inlineStr">
        <is>
          <t>Segment Reporting Information [Line Items]</t>
        </is>
      </c>
    </row>
    <row r="112">
      <c r="A112" s="4" t="inlineStr">
        <is>
          <t>Interest income</t>
        </is>
      </c>
      <c r="B112" s="5" t="n">
        <v>-188</v>
      </c>
      <c r="E112" s="5" t="n">
        <v>-558</v>
      </c>
      <c r="H112" s="5" t="n">
        <v>-1629</v>
      </c>
      <c r="I112" s="5" t="n">
        <v>-1185</v>
      </c>
    </row>
    <row r="113">
      <c r="A113" s="4" t="inlineStr">
        <is>
          <t>Interest expense</t>
        </is>
      </c>
      <c r="B113" s="5" t="n">
        <v>-188</v>
      </c>
      <c r="E113" s="5" t="n">
        <v>-769</v>
      </c>
      <c r="H113" s="5" t="n">
        <v>-2171</v>
      </c>
      <c r="I113" s="5" t="n">
        <v>-1738</v>
      </c>
    </row>
    <row r="114">
      <c r="A114" s="4" t="inlineStr">
        <is>
          <t>NET INTEREST INCOME</t>
        </is>
      </c>
      <c r="B114" s="5" t="n">
        <v>0</v>
      </c>
      <c r="E114" s="5" t="n">
        <v>211</v>
      </c>
      <c r="H114" s="5" t="n">
        <v>542</v>
      </c>
      <c r="I114" s="5" t="n">
        <v>553</v>
      </c>
    </row>
    <row r="115">
      <c r="A115" s="4" t="inlineStr">
        <is>
          <t>Provision for loan losses</t>
        </is>
      </c>
      <c r="B115" s="5" t="n">
        <v>0</v>
      </c>
      <c r="E115" s="5" t="n">
        <v>0</v>
      </c>
      <c r="H115" s="5" t="n">
        <v>0</v>
      </c>
      <c r="I115" s="5" t="n">
        <v>0</v>
      </c>
    </row>
    <row r="116">
      <c r="A116" s="4" t="inlineStr">
        <is>
          <t>Net interest income after provision for loan losses</t>
        </is>
      </c>
      <c r="B116" s="5" t="n">
        <v>0</v>
      </c>
      <c r="E116" s="5" t="n">
        <v>211</v>
      </c>
      <c r="H116" s="5" t="n">
        <v>542</v>
      </c>
      <c r="I116" s="5" t="n">
        <v>553</v>
      </c>
    </row>
    <row r="117">
      <c r="A117" s="3" t="inlineStr">
        <is>
          <t>Noninterest Income:</t>
        </is>
      </c>
    </row>
    <row r="118">
      <c r="A118" s="4" t="inlineStr">
        <is>
          <t>Mortgage fee income</t>
        </is>
      </c>
      <c r="B118" s="5" t="n">
        <v>0</v>
      </c>
      <c r="E118" s="5" t="n">
        <v>-212</v>
      </c>
      <c r="H118" s="5" t="n">
        <v>-542</v>
      </c>
      <c r="I118" s="5" t="n">
        <v>-553</v>
      </c>
    </row>
    <row r="119">
      <c r="A119" s="4" t="inlineStr">
        <is>
          <t>Other income</t>
        </is>
      </c>
      <c r="B119" s="5" t="n">
        <v>-1982</v>
      </c>
      <c r="E119" s="5" t="n">
        <v>-1566</v>
      </c>
      <c r="H119" s="5" t="n">
        <v>-5895</v>
      </c>
      <c r="I119" s="5" t="n">
        <v>-4863</v>
      </c>
    </row>
    <row r="120">
      <c r="A120" s="4" t="inlineStr">
        <is>
          <t>Total noninterest income</t>
        </is>
      </c>
      <c r="B120" s="5" t="n">
        <v>-1982</v>
      </c>
      <c r="E120" s="5" t="n">
        <v>-1778</v>
      </c>
      <c r="H120" s="5" t="n">
        <v>-6437</v>
      </c>
      <c r="I120" s="5" t="n">
        <v>-5416</v>
      </c>
    </row>
    <row r="121">
      <c r="A121" s="3" t="inlineStr">
        <is>
          <t>Noninterest Expenses:</t>
        </is>
      </c>
    </row>
    <row r="122">
      <c r="A122" s="4" t="inlineStr">
        <is>
          <t>Salaries and employee benefits</t>
        </is>
      </c>
      <c r="B122" s="5" t="n">
        <v>0</v>
      </c>
      <c r="E122" s="5" t="n">
        <v>0</v>
      </c>
      <c r="H122" s="5" t="n">
        <v>0</v>
      </c>
      <c r="I122" s="5" t="n">
        <v>0</v>
      </c>
    </row>
    <row r="123">
      <c r="A123" s="4" t="inlineStr">
        <is>
          <t>Other expense</t>
        </is>
      </c>
      <c r="B123" s="5" t="n">
        <v>-1982</v>
      </c>
      <c r="E123" s="5" t="n">
        <v>-1567</v>
      </c>
      <c r="H123" s="5" t="n">
        <v>-5895</v>
      </c>
      <c r="I123" s="5" t="n">
        <v>-4863</v>
      </c>
    </row>
    <row r="124">
      <c r="A124" s="4" t="inlineStr">
        <is>
          <t>Total noninterest expenses</t>
        </is>
      </c>
      <c r="B124" s="5" t="n">
        <v>-1982</v>
      </c>
      <c r="E124" s="5" t="n">
        <v>-1567</v>
      </c>
      <c r="H124" s="5" t="n">
        <v>-5895</v>
      </c>
      <c r="I124" s="5" t="n">
        <v>-4863</v>
      </c>
    </row>
    <row r="125">
      <c r="A125" s="4" t="inlineStr">
        <is>
          <t>Income from continuing operations, before income taxes</t>
        </is>
      </c>
      <c r="B125" s="5" t="n">
        <v>0</v>
      </c>
      <c r="E125" s="5" t="n">
        <v>0</v>
      </c>
      <c r="H125" s="5" t="n">
        <v>0</v>
      </c>
      <c r="I125" s="5" t="n">
        <v>0</v>
      </c>
    </row>
    <row r="126">
      <c r="A126" s="4" t="inlineStr">
        <is>
          <t>Income tax expense (benefit)</t>
        </is>
      </c>
      <c r="B126" s="5" t="n">
        <v>0</v>
      </c>
      <c r="E126" s="5" t="n">
        <v>0</v>
      </c>
      <c r="H126" s="5" t="n">
        <v>0</v>
      </c>
      <c r="I126" s="5" t="n">
        <v>0</v>
      </c>
    </row>
    <row r="127">
      <c r="A127" s="4" t="inlineStr">
        <is>
          <t>Net income from continuing operations</t>
        </is>
      </c>
      <c r="E127" s="5" t="n">
        <v>0</v>
      </c>
      <c r="I127" s="5" t="n">
        <v>0</v>
      </c>
    </row>
    <row r="128">
      <c r="A128" s="4" t="inlineStr">
        <is>
          <t>Income (loss) from discontinued operations, before income taxes</t>
        </is>
      </c>
      <c r="E128" s="5" t="n">
        <v>0</v>
      </c>
      <c r="I128" s="5" t="n">
        <v>0</v>
      </c>
    </row>
    <row r="129">
      <c r="A129" s="4" t="inlineStr">
        <is>
          <t>Income tax expense (benefit) - discontinued operations</t>
        </is>
      </c>
      <c r="E129" s="5" t="n">
        <v>0</v>
      </c>
      <c r="I129" s="5" t="n">
        <v>0</v>
      </c>
    </row>
    <row r="130">
      <c r="A130" s="4" t="inlineStr">
        <is>
          <t>Net income (loss) from discontinued operations</t>
        </is>
      </c>
      <c r="E130" s="5" t="n">
        <v>0</v>
      </c>
      <c r="I130" s="5" t="n">
        <v>0</v>
      </c>
    </row>
    <row r="131">
      <c r="A131" s="4" t="inlineStr">
        <is>
          <t>Net income</t>
        </is>
      </c>
      <c r="B131" s="5" t="n">
        <v>0</v>
      </c>
      <c r="E131" s="5" t="n">
        <v>0</v>
      </c>
      <c r="H131" s="5" t="n">
        <v>0</v>
      </c>
      <c r="I131" s="5" t="n">
        <v>0</v>
      </c>
    </row>
    <row r="132">
      <c r="A132" s="4" t="inlineStr">
        <is>
          <t>Preferred dividends</t>
        </is>
      </c>
      <c r="B132" s="5" t="n">
        <v>0</v>
      </c>
      <c r="E132" s="5" t="n">
        <v>0</v>
      </c>
      <c r="H132" s="5" t="n">
        <v>0</v>
      </c>
      <c r="I132" s="5" t="n">
        <v>0</v>
      </c>
    </row>
    <row r="133">
      <c r="A133" s="4" t="inlineStr">
        <is>
          <t>Net income available to common shareholders - basic</t>
        </is>
      </c>
      <c r="B133" s="5" t="n">
        <v>0</v>
      </c>
      <c r="E133" s="5" t="n">
        <v>0</v>
      </c>
      <c r="H133" s="5" t="n">
        <v>0</v>
      </c>
      <c r="I133" s="5" t="n">
        <v>0</v>
      </c>
    </row>
    <row r="134">
      <c r="A134" s="4" t="inlineStr">
        <is>
          <t>Capital expenditures</t>
        </is>
      </c>
      <c r="B134" s="5" t="n">
        <v>0</v>
      </c>
      <c r="E134" s="5" t="n">
        <v>0</v>
      </c>
      <c r="H134" s="5" t="n">
        <v>0</v>
      </c>
      <c r="I134" s="5" t="n">
        <v>0</v>
      </c>
    </row>
    <row r="135">
      <c r="A135" s="4" t="inlineStr">
        <is>
          <t>Assets</t>
        </is>
      </c>
      <c r="B135" s="5" t="n">
        <v>-306366</v>
      </c>
      <c r="E135" s="5" t="n">
        <v>-480587</v>
      </c>
      <c r="H135" s="5" t="n">
        <v>-306366</v>
      </c>
      <c r="I135" s="5" t="n">
        <v>-480587</v>
      </c>
      <c r="J135" s="5" t="n">
        <v>-474654</v>
      </c>
      <c r="K135" s="5" t="n">
        <v>-364930</v>
      </c>
    </row>
    <row r="136">
      <c r="A136" s="4" t="inlineStr">
        <is>
          <t>Goodwill</t>
        </is>
      </c>
      <c r="B136" s="6" t="n">
        <v>0</v>
      </c>
      <c r="E136" s="6" t="n">
        <v>0</v>
      </c>
      <c r="H136" s="6" t="n">
        <v>0</v>
      </c>
      <c r="I136" s="6" t="n">
        <v>0</v>
      </c>
      <c r="J136" s="6" t="n">
        <v>0</v>
      </c>
      <c r="K136" s="6" t="n">
        <v>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OPERATING ACTIVITIES</t>
        </is>
      </c>
    </row>
    <row r="4">
      <c r="A4" s="4" t="inlineStr">
        <is>
          <t>Net income</t>
        </is>
      </c>
      <c r="B4" s="6" t="n">
        <v>6491</v>
      </c>
      <c r="C4" s="6" t="n">
        <v>1048</v>
      </c>
      <c r="D4" s="6" t="n">
        <v>4327</v>
      </c>
      <c r="E4" s="6" t="n">
        <v>3192</v>
      </c>
      <c r="F4" s="6" t="n">
        <v>25573</v>
      </c>
      <c r="G4" s="6" t="n">
        <v>22896</v>
      </c>
    </row>
    <row r="5">
      <c r="A5" s="3" t="inlineStr">
        <is>
          <t>Adjustments to reconcile net income to net cash provided by (used in) operating activities:</t>
        </is>
      </c>
    </row>
    <row r="6">
      <c r="A6" s="4" t="inlineStr">
        <is>
          <t>Net amortization and accretion of investments</t>
        </is>
      </c>
      <c r="F6" s="5" t="n">
        <v>1112</v>
      </c>
      <c r="G6" s="5" t="n">
        <v>917</v>
      </c>
    </row>
    <row r="7">
      <c r="A7" s="4" t="inlineStr">
        <is>
          <t>Net amortization of deferred loan costs</t>
        </is>
      </c>
      <c r="F7" s="5" t="n">
        <v>779</v>
      </c>
      <c r="G7" s="5" t="n">
        <v>190</v>
      </c>
    </row>
    <row r="8">
      <c r="A8" s="4" t="inlineStr">
        <is>
          <t>Provision for loan losses</t>
        </is>
      </c>
      <c r="B8" s="5" t="n">
        <v>8631</v>
      </c>
      <c r="D8" s="5" t="n">
        <v>657</v>
      </c>
      <c r="F8" s="5" t="n">
        <v>16365</v>
      </c>
      <c r="G8" s="5" t="n">
        <v>1557</v>
      </c>
    </row>
    <row r="9">
      <c r="A9" s="4" t="inlineStr">
        <is>
          <t>Depreciation and amortization</t>
        </is>
      </c>
      <c r="F9" s="5" t="n">
        <v>761</v>
      </c>
      <c r="G9" s="5" t="n">
        <v>2346</v>
      </c>
    </row>
    <row r="10">
      <c r="A10" s="4" t="inlineStr">
        <is>
          <t>Stock based compensation</t>
        </is>
      </c>
      <c r="F10" s="5" t="n">
        <v>1717</v>
      </c>
      <c r="G10" s="5" t="n">
        <v>1319</v>
      </c>
    </row>
    <row r="11">
      <c r="A11" s="4" t="inlineStr">
        <is>
          <t>Loans originated for sale</t>
        </is>
      </c>
      <c r="F11" s="5" t="n">
        <v>-1334910</v>
      </c>
      <c r="G11" s="5" t="n">
        <v>-1151918</v>
      </c>
    </row>
    <row r="12">
      <c r="A12" s="4" t="inlineStr">
        <is>
          <t>Proceeds of loans sold</t>
        </is>
      </c>
      <c r="F12" s="5" t="n">
        <v>1475854</v>
      </c>
      <c r="G12" s="5" t="n">
        <v>1095794</v>
      </c>
    </row>
    <row r="13">
      <c r="A13" s="4" t="inlineStr">
        <is>
          <t>Mortgage fee income</t>
        </is>
      </c>
      <c r="B13" s="5" t="n">
        <v>-7264</v>
      </c>
      <c r="D13" s="5" t="n">
        <v>-11496</v>
      </c>
      <c r="F13" s="5" t="n">
        <v>-33427</v>
      </c>
      <c r="G13" s="5" t="n">
        <v>-28030</v>
      </c>
    </row>
    <row r="14">
      <c r="A14" s="4" t="inlineStr">
        <is>
          <t>Gain on sale of available-for-sale securities</t>
        </is>
      </c>
      <c r="B14" s="5" t="n">
        <v>-69</v>
      </c>
      <c r="D14" s="5" t="n">
        <v>0</v>
      </c>
      <c r="F14" s="5" t="n">
        <v>-899</v>
      </c>
      <c r="G14" s="5" t="n">
        <v>-80</v>
      </c>
    </row>
    <row r="15">
      <c r="A15" s="4" t="inlineStr">
        <is>
          <t>Loss on sale of available-for-sale securities</t>
        </is>
      </c>
      <c r="B15" s="5" t="n">
        <v>34</v>
      </c>
      <c r="D15" s="5" t="n">
        <v>11</v>
      </c>
      <c r="F15" s="5" t="n">
        <v>34</v>
      </c>
      <c r="G15" s="5" t="n">
        <v>259</v>
      </c>
    </row>
    <row r="16">
      <c r="A16" s="4" t="inlineStr">
        <is>
          <t>Gain on sale of equity securities</t>
        </is>
      </c>
      <c r="B16" s="5" t="n">
        <v>-18</v>
      </c>
      <c r="D16" s="5" t="n">
        <v>0</v>
      </c>
      <c r="F16" s="5" t="n">
        <v>-48</v>
      </c>
      <c r="G16" s="5" t="n">
        <v>0</v>
      </c>
    </row>
    <row r="17">
      <c r="A17" s="4" t="inlineStr">
        <is>
          <t>Loss on sale of equity securities</t>
        </is>
      </c>
      <c r="B17" s="5" t="n">
        <v>0</v>
      </c>
      <c r="D17" s="5" t="n">
        <v>0</v>
      </c>
      <c r="F17" s="5" t="n">
        <v>0</v>
      </c>
      <c r="G17" s="5" t="n">
        <v>7</v>
      </c>
    </row>
    <row r="18">
      <c r="A18" s="4" t="inlineStr">
        <is>
          <t>Gain on sale of portfolio loans</t>
        </is>
      </c>
      <c r="F18" s="5" t="n">
        <v>-302</v>
      </c>
      <c r="G18" s="5" t="n">
        <v>-228</v>
      </c>
    </row>
    <row r="19">
      <c r="A19" s="4" t="inlineStr">
        <is>
          <t>Income on bank owned life insurance</t>
        </is>
      </c>
      <c r="B19" s="5" t="n">
        <v>-219</v>
      </c>
      <c r="D19" s="5" t="n">
        <v>-224</v>
      </c>
      <c r="F19" s="5" t="n">
        <v>-663</v>
      </c>
      <c r="G19" s="5" t="n">
        <v>-973</v>
      </c>
    </row>
    <row r="20">
      <c r="A20" s="4" t="inlineStr">
        <is>
          <t>Deferred taxes</t>
        </is>
      </c>
      <c r="F20" s="5" t="n">
        <v>3958</v>
      </c>
      <c r="G20" s="5" t="n">
        <v>-4214</v>
      </c>
    </row>
    <row r="21">
      <c r="A21" s="4" t="inlineStr">
        <is>
          <t>Amortization of operating lease right-of-use asset</t>
        </is>
      </c>
      <c r="F21" s="5" t="n">
        <v>73</v>
      </c>
      <c r="G21" s="5" t="n">
        <v>56</v>
      </c>
    </row>
    <row r="22">
      <c r="A22" s="4" t="inlineStr">
        <is>
          <t>Holding gain on equity securities</t>
        </is>
      </c>
      <c r="B22" s="5" t="n">
        <v>-94</v>
      </c>
      <c r="D22" s="5" t="n">
        <v>0</v>
      </c>
      <c r="F22" s="5" t="n">
        <v>-111</v>
      </c>
      <c r="G22" s="5" t="n">
        <v>-13767</v>
      </c>
    </row>
    <row r="23">
      <c r="A23" s="4" t="inlineStr">
        <is>
          <t>Bargain purchase gain</t>
        </is>
      </c>
      <c r="B23" s="5" t="n">
        <v>0</v>
      </c>
      <c r="D23" s="5" t="n">
        <v>0</v>
      </c>
      <c r="F23" s="5" t="n">
        <v>-4671</v>
      </c>
      <c r="G23" s="5" t="n">
        <v>0</v>
      </c>
    </row>
    <row r="24">
      <c r="A24" s="4" t="inlineStr">
        <is>
          <t>Gain on sale of banking centers</t>
        </is>
      </c>
      <c r="F24" s="5" t="n">
        <v>-9631</v>
      </c>
      <c r="G24" s="5" t="n">
        <v>0</v>
      </c>
    </row>
    <row r="25">
      <c r="A25" s="4" t="inlineStr">
        <is>
          <t>Gain on mortgage combination transaction</t>
        </is>
      </c>
      <c r="B25" s="5" t="n">
        <v>-3338</v>
      </c>
      <c r="D25" s="5" t="n">
        <v>0</v>
      </c>
      <c r="F25" s="5" t="n">
        <v>-3338</v>
      </c>
      <c r="G25" s="5" t="n">
        <v>0</v>
      </c>
    </row>
    <row r="26">
      <c r="A26" s="4" t="inlineStr">
        <is>
          <t>Equity method investment income</t>
        </is>
      </c>
      <c r="B26" s="5" t="n">
        <v>-13620</v>
      </c>
      <c r="D26" s="5" t="n">
        <v>0</v>
      </c>
      <c r="F26" s="5" t="n">
        <v>-13620</v>
      </c>
      <c r="G26" s="5" t="n">
        <v>0</v>
      </c>
    </row>
    <row r="27">
      <c r="A27" s="4" t="inlineStr">
        <is>
          <t>Changes in other assets</t>
        </is>
      </c>
      <c r="F27" s="5" t="n">
        <v>-36742</v>
      </c>
      <c r="G27" s="5" t="n">
        <v>-19120</v>
      </c>
    </row>
    <row r="28">
      <c r="A28" s="4" t="inlineStr">
        <is>
          <t>Changes in other liabilities</t>
        </is>
      </c>
      <c r="F28" s="5" t="n">
        <v>3444</v>
      </c>
      <c r="G28" s="5" t="n">
        <v>27208</v>
      </c>
    </row>
    <row r="29">
      <c r="A29" s="4" t="inlineStr">
        <is>
          <t>Net cash provided by (used in) operating activities</t>
        </is>
      </c>
      <c r="F29" s="5" t="n">
        <v>91308</v>
      </c>
      <c r="G29" s="5" t="n">
        <v>-65781</v>
      </c>
    </row>
    <row r="30">
      <c r="A30" s="3" t="inlineStr">
        <is>
          <t>INVESTING ACTIVITIES</t>
        </is>
      </c>
    </row>
    <row r="31">
      <c r="A31" s="4" t="inlineStr">
        <is>
          <t>Purchases of investment securities available-for-sale</t>
        </is>
      </c>
      <c r="F31" s="5" t="n">
        <v>-132896</v>
      </c>
      <c r="G31" s="5" t="n">
        <v>-52892</v>
      </c>
    </row>
    <row r="32">
      <c r="A32" s="4" t="inlineStr">
        <is>
          <t>Maturities/paydowns of investment securities available-for-sale</t>
        </is>
      </c>
      <c r="F32" s="5" t="n">
        <v>42770</v>
      </c>
      <c r="G32" s="5" t="n">
        <v>29287</v>
      </c>
    </row>
    <row r="33">
      <c r="A33" s="4" t="inlineStr">
        <is>
          <t>Sales of investment securities available-for-sale</t>
        </is>
      </c>
      <c r="B33" s="5" t="n">
        <v>7400</v>
      </c>
      <c r="D33" s="5" t="n">
        <v>380</v>
      </c>
      <c r="F33" s="5" t="n">
        <v>48579</v>
      </c>
      <c r="G33" s="5" t="n">
        <v>26996</v>
      </c>
    </row>
    <row r="34">
      <c r="A34" s="4" t="inlineStr">
        <is>
          <t>Purchases of premises &amp; equipment</t>
        </is>
      </c>
      <c r="B34" s="5" t="n">
        <v>-1652</v>
      </c>
      <c r="D34" s="5" t="n">
        <v>-514</v>
      </c>
      <c r="F34" s="5" t="n">
        <v>-4211</v>
      </c>
      <c r="G34" s="5" t="n">
        <v>-1134</v>
      </c>
    </row>
    <row r="35">
      <c r="A35" s="4" t="inlineStr">
        <is>
          <t>Disposals of premises &amp; equipment</t>
        </is>
      </c>
      <c r="F35" s="5" t="n">
        <v>1687</v>
      </c>
      <c r="G35" s="5" t="n">
        <v>0</v>
      </c>
    </row>
    <row r="36">
      <c r="A36" s="4" t="inlineStr">
        <is>
          <t>Net increase in loans</t>
        </is>
      </c>
      <c r="F36" s="5" t="n">
        <v>-43869</v>
      </c>
      <c r="G36" s="5" t="n">
        <v>-78593</v>
      </c>
    </row>
    <row r="37">
      <c r="A37" s="4" t="inlineStr">
        <is>
          <t>Purchases of restricted bank stock</t>
        </is>
      </c>
      <c r="F37" s="5" t="n">
        <v>-24013</v>
      </c>
      <c r="G37" s="5" t="n">
        <v>-34507</v>
      </c>
    </row>
    <row r="38">
      <c r="A38" s="4" t="inlineStr">
        <is>
          <t>Redemptions of restricted bank stock</t>
        </is>
      </c>
      <c r="F38" s="5" t="n">
        <v>33578</v>
      </c>
      <c r="G38" s="5" t="n">
        <v>31604</v>
      </c>
    </row>
    <row r="39">
      <c r="A39" s="4" t="inlineStr">
        <is>
          <t>Proceeds from sale of certificates of deposit with banks</t>
        </is>
      </c>
      <c r="F39" s="5" t="n">
        <v>1241</v>
      </c>
      <c r="G39" s="5" t="n">
        <v>1237</v>
      </c>
    </row>
    <row r="40">
      <c r="A40" s="4" t="inlineStr">
        <is>
          <t>Purchases of certificates of deposit with banks</t>
        </is>
      </c>
      <c r="F40" s="5" t="n">
        <v>-993</v>
      </c>
      <c r="G40" s="5" t="n">
        <v>0</v>
      </c>
    </row>
    <row r="41">
      <c r="A41" s="4" t="inlineStr">
        <is>
          <t>Proceeds from sale of other real estate owned</t>
        </is>
      </c>
      <c r="F41" s="5" t="n">
        <v>7700</v>
      </c>
      <c r="G41" s="5" t="n">
        <v>731</v>
      </c>
    </row>
    <row r="42">
      <c r="A42" s="4" t="inlineStr">
        <is>
          <t>Proceeds from death benefit of bank owned life insurance policies</t>
        </is>
      </c>
      <c r="F42" s="5" t="n">
        <v>0</v>
      </c>
      <c r="G42" s="5" t="n">
        <v>688</v>
      </c>
    </row>
    <row r="43">
      <c r="A43" s="4" t="inlineStr">
        <is>
          <t>Purchase of equity securities</t>
        </is>
      </c>
      <c r="F43" s="5" t="n">
        <v>-6260</v>
      </c>
      <c r="G43" s="5" t="n">
        <v>-1300</v>
      </c>
    </row>
    <row r="44">
      <c r="A44" s="4" t="inlineStr">
        <is>
          <t>Sales of equity securities</t>
        </is>
      </c>
      <c r="B44" s="5" t="n">
        <v>669</v>
      </c>
      <c r="D44" s="5" t="n">
        <v>6000</v>
      </c>
      <c r="F44" s="5" t="n">
        <v>669</v>
      </c>
      <c r="G44" s="5" t="n">
        <v>5968</v>
      </c>
    </row>
    <row r="45">
      <c r="A45" s="4" t="inlineStr">
        <is>
          <t>Net cash paid for branch divestiture</t>
        </is>
      </c>
      <c r="F45" s="5" t="n">
        <v>-136005</v>
      </c>
      <c r="G45" s="5" t="n">
        <v>0</v>
      </c>
    </row>
    <row r="46">
      <c r="A46" s="4" t="inlineStr">
        <is>
          <t>Net cash provided by (used in) business combinations and divestitures</t>
        </is>
      </c>
      <c r="F46" s="5" t="n">
        <v>57306</v>
      </c>
      <c r="G46" s="5" t="n">
        <v>-2651</v>
      </c>
    </row>
    <row r="47">
      <c r="A47" s="4" t="inlineStr">
        <is>
          <t>Net cash used in investing activities</t>
        </is>
      </c>
      <c r="F47" s="5" t="n">
        <v>-154717</v>
      </c>
      <c r="G47" s="5" t="n">
        <v>-74566</v>
      </c>
    </row>
    <row r="48">
      <c r="A48" s="3" t="inlineStr">
        <is>
          <t>FINANCING ACTIVITIES</t>
        </is>
      </c>
    </row>
    <row r="49">
      <c r="A49" s="4" t="inlineStr">
        <is>
          <t>Net increase in deposits</t>
        </is>
      </c>
      <c r="F49" s="5" t="n">
        <v>491259</v>
      </c>
      <c r="G49" s="5" t="n">
        <v>147250</v>
      </c>
    </row>
    <row r="50">
      <c r="A50" s="4" t="inlineStr">
        <is>
          <t>Net decrease in repurchase agreements</t>
        </is>
      </c>
      <c r="F50" s="5" t="n">
        <v>-127</v>
      </c>
      <c r="G50" s="5" t="n">
        <v>-5465</v>
      </c>
    </row>
    <row r="51">
      <c r="A51" s="4" t="inlineStr">
        <is>
          <t>Net change in FHLB and other borrowings</t>
        </is>
      </c>
      <c r="F51" s="5" t="n">
        <v>-154483</v>
      </c>
      <c r="G51" s="5" t="n">
        <v>26754</v>
      </c>
    </row>
    <row r="52">
      <c r="A52" s="4" t="inlineStr">
        <is>
          <t>Subordinated debt redemption</t>
        </is>
      </c>
      <c r="F52" s="5" t="n">
        <v>0</v>
      </c>
      <c r="G52" s="5" t="n">
        <v>-12400</v>
      </c>
      <c r="H52" s="6" t="n">
        <v>-12400</v>
      </c>
    </row>
    <row r="53">
      <c r="A53" s="4" t="inlineStr">
        <is>
          <t>Preferred stock redemption</t>
        </is>
      </c>
      <c r="F53" s="5" t="n">
        <v>0</v>
      </c>
      <c r="G53" s="5" t="n">
        <v>-500</v>
      </c>
    </row>
    <row r="54">
      <c r="A54" s="4" t="inlineStr">
        <is>
          <t>Common stock options exercised</t>
        </is>
      </c>
      <c r="F54" s="5" t="n">
        <v>75</v>
      </c>
      <c r="G54" s="5" t="n">
        <v>876</v>
      </c>
    </row>
    <row r="55">
      <c r="A55" s="4" t="inlineStr">
        <is>
          <t>Common stock repurchased</t>
        </is>
      </c>
      <c r="F55" s="5" t="n">
        <v>-1921</v>
      </c>
      <c r="G55" s="5" t="n">
        <v>0</v>
      </c>
    </row>
    <row r="56">
      <c r="A56" s="4" t="inlineStr">
        <is>
          <t>Cash dividends paid on common stock</t>
        </is>
      </c>
      <c r="F56" s="5" t="n">
        <v>-3228</v>
      </c>
      <c r="G56" s="5" t="n">
        <v>-1457</v>
      </c>
    </row>
    <row r="57">
      <c r="A57" s="4" t="inlineStr">
        <is>
          <t>Cash dividends paid on preferred stock</t>
        </is>
      </c>
      <c r="F57" s="5" t="n">
        <v>-345</v>
      </c>
      <c r="G57" s="5" t="n">
        <v>-364</v>
      </c>
    </row>
    <row r="58">
      <c r="A58" s="4" t="inlineStr">
        <is>
          <t>Net cash provided by financing activities</t>
        </is>
      </c>
      <c r="F58" s="5" t="n">
        <v>331230</v>
      </c>
      <c r="G58" s="5" t="n">
        <v>154694</v>
      </c>
    </row>
    <row r="59">
      <c r="A59" s="4" t="inlineStr">
        <is>
          <t>Increase in cash and cash equivalents</t>
        </is>
      </c>
      <c r="F59" s="5" t="n">
        <v>267821</v>
      </c>
      <c r="G59" s="5" t="n">
        <v>14347</v>
      </c>
    </row>
    <row r="60">
      <c r="A60" s="4" t="inlineStr">
        <is>
          <t>Cash and cash equivalents at beginning of period</t>
        </is>
      </c>
      <c r="C60" s="6" t="n">
        <v>28002</v>
      </c>
      <c r="E60" s="6" t="n">
        <v>22221</v>
      </c>
      <c r="F60" s="5" t="n">
        <v>28002</v>
      </c>
      <c r="G60" s="5" t="n">
        <v>22221</v>
      </c>
      <c r="H60" s="5" t="n">
        <v>22221</v>
      </c>
    </row>
    <row r="61">
      <c r="A61" s="4" t="inlineStr">
        <is>
          <t>Cash and cash equivalents at end of period</t>
        </is>
      </c>
      <c r="B61" s="6" t="n">
        <v>295823</v>
      </c>
      <c r="D61" s="5" t="n">
        <v>36568</v>
      </c>
      <c r="F61" s="5" t="n">
        <v>295823</v>
      </c>
      <c r="G61" s="5" t="n">
        <v>36568</v>
      </c>
      <c r="H61" s="6" t="n">
        <v>28002</v>
      </c>
    </row>
    <row r="62">
      <c r="A62" s="3" t="inlineStr">
        <is>
          <t>Business combination non-cash disclosures:</t>
        </is>
      </c>
    </row>
    <row r="63">
      <c r="A63" s="4" t="inlineStr">
        <is>
          <t>Assets acquired in business combination (net of cash received)</t>
        </is>
      </c>
      <c r="F63" s="5" t="n">
        <v>87722</v>
      </c>
      <c r="G63" s="5" t="n">
        <v>3389</v>
      </c>
    </row>
    <row r="64">
      <c r="A64" s="4" t="inlineStr">
        <is>
          <t>Liabilities assumed in business combination</t>
        </is>
      </c>
      <c r="F64" s="5" t="n">
        <v>148731</v>
      </c>
      <c r="G64" s="5" t="n">
        <v>855</v>
      </c>
    </row>
    <row r="65">
      <c r="A65" s="3" t="inlineStr">
        <is>
          <t>Supplemental disclosure of cash flow information:</t>
        </is>
      </c>
    </row>
    <row r="66">
      <c r="A66" s="4" t="inlineStr">
        <is>
          <t>Loans transferred to other real estate owned</t>
        </is>
      </c>
      <c r="F66" s="5" t="n">
        <v>800</v>
      </c>
      <c r="G66" s="5" t="n">
        <v>79</v>
      </c>
    </row>
    <row r="67">
      <c r="A67" s="4" t="inlineStr">
        <is>
          <t>Cashless stock options exercised</t>
        </is>
      </c>
      <c r="F67" s="5" t="n">
        <v>35</v>
      </c>
      <c r="G67" s="5" t="n">
        <v>0</v>
      </c>
    </row>
    <row r="68">
      <c r="A68" s="4" t="inlineStr">
        <is>
          <t>Restricted stock units vested</t>
        </is>
      </c>
      <c r="F68" s="5" t="n">
        <v>49</v>
      </c>
      <c r="G68" s="5" t="n">
        <v>10</v>
      </c>
    </row>
    <row r="69">
      <c r="A69" s="4" t="inlineStr">
        <is>
          <t>Common stock issued related to Paladin acquisition</t>
        </is>
      </c>
      <c r="D69" s="6" t="n">
        <v>1033</v>
      </c>
      <c r="F69" s="5" t="n">
        <v>240</v>
      </c>
      <c r="G69" s="5" t="n">
        <v>0</v>
      </c>
    </row>
    <row r="70">
      <c r="A70" s="4" t="inlineStr">
        <is>
          <t>Common stock converted from subordinated debt</t>
        </is>
      </c>
      <c r="F70" s="5" t="n">
        <v>0</v>
      </c>
      <c r="G70" s="5" t="n">
        <v>1000</v>
      </c>
    </row>
    <row r="71">
      <c r="A71" s="4" t="inlineStr">
        <is>
          <t>Initial recognition of operating lease right-of-use assets</t>
        </is>
      </c>
      <c r="F71" s="5" t="n">
        <v>0</v>
      </c>
      <c r="G71" s="5" t="n">
        <v>12935</v>
      </c>
    </row>
    <row r="72">
      <c r="A72" s="4" t="inlineStr">
        <is>
          <t>Initial recognition of operating lease liabilities</t>
        </is>
      </c>
      <c r="F72" s="5" t="n">
        <v>0</v>
      </c>
      <c r="G72" s="5" t="n">
        <v>15659</v>
      </c>
    </row>
    <row r="73">
      <c r="A73" s="3" t="inlineStr">
        <is>
          <t>Cash payments for:</t>
        </is>
      </c>
    </row>
    <row r="74">
      <c r="A74" s="4" t="inlineStr">
        <is>
          <t>Interest on deposits, repurchase agreements and borrowings</t>
        </is>
      </c>
      <c r="F74" s="5" t="n">
        <v>13275</v>
      </c>
      <c r="G74" s="5" t="n">
        <v>19387</v>
      </c>
    </row>
    <row r="75">
      <c r="A75" s="4" t="inlineStr">
        <is>
          <t>Income taxes</t>
        </is>
      </c>
      <c r="F75" s="6" t="n">
        <v>7613</v>
      </c>
      <c r="G75" s="6" t="n">
        <v>2536</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s>
  <sheetData>
    <row r="1">
      <c r="A1" s="1" t="inlineStr">
        <is>
          <t>Segment Reporting - Narrative (Details) $ in Thousands</t>
        </is>
      </c>
      <c r="B1" s="2" t="inlineStr">
        <is>
          <t>3 Months Ended</t>
        </is>
      </c>
      <c r="H1" s="2" t="inlineStr">
        <is>
          <t>9 Months Ended</t>
        </is>
      </c>
    </row>
    <row r="2">
      <c r="B2" s="2" t="inlineStr">
        <is>
          <t>Sep. 30, 2020USD ($)</t>
        </is>
      </c>
      <c r="C2" s="2" t="inlineStr">
        <is>
          <t>Jun. 30, 2020USD ($)</t>
        </is>
      </c>
      <c r="D2" s="2" t="inlineStr">
        <is>
          <t>Mar. 31, 2020USD ($)</t>
        </is>
      </c>
      <c r="E2" s="2" t="inlineStr">
        <is>
          <t>Sep. 30, 2019USD ($)</t>
        </is>
      </c>
      <c r="F2" s="2" t="inlineStr">
        <is>
          <t>Jun. 30, 2019USD ($)</t>
        </is>
      </c>
      <c r="G2" s="2" t="inlineStr">
        <is>
          <t>Mar. 31, 2019USD ($)</t>
        </is>
      </c>
      <c r="H2" s="2" t="inlineStr">
        <is>
          <t>Sep. 30, 2020USD ($)segment</t>
        </is>
      </c>
      <c r="I2" s="2" t="inlineStr">
        <is>
          <t>Sep. 30, 2019USD ($)</t>
        </is>
      </c>
    </row>
    <row r="3">
      <c r="A3" s="3" t="inlineStr">
        <is>
          <t>Segment Reporting Information [Line Items]</t>
        </is>
      </c>
    </row>
    <row r="4">
      <c r="A4" s="4" t="inlineStr">
        <is>
          <t>Number of reportable segments | segment</t>
        </is>
      </c>
      <c r="H4" s="5" t="n">
        <v>3</v>
      </c>
    </row>
    <row r="5">
      <c r="A5" s="4" t="inlineStr">
        <is>
          <t>Net income (loss)</t>
        </is>
      </c>
      <c r="B5" s="6" t="n">
        <v>6491</v>
      </c>
      <c r="C5" s="6" t="n">
        <v>18034</v>
      </c>
      <c r="D5" s="6" t="n">
        <v>1048</v>
      </c>
      <c r="E5" s="6" t="n">
        <v>4327</v>
      </c>
      <c r="F5" s="6" t="n">
        <v>15377</v>
      </c>
      <c r="G5" s="6" t="n">
        <v>3192</v>
      </c>
      <c r="H5" s="6" t="n">
        <v>25573</v>
      </c>
      <c r="I5" s="6" t="n">
        <v>22896</v>
      </c>
    </row>
    <row r="6">
      <c r="A6" s="4" t="inlineStr">
        <is>
          <t>Repayments of long-term debt</t>
        </is>
      </c>
      <c r="B6" s="5" t="n">
        <v>10800</v>
      </c>
    </row>
    <row r="7">
      <c r="A7" s="4" t="inlineStr">
        <is>
          <t>Increase (decrease) in professional fees</t>
        </is>
      </c>
      <c r="B7" s="5" t="n">
        <v>1606</v>
      </c>
      <c r="E7" s="5" t="n">
        <v>1316</v>
      </c>
      <c r="H7" s="5" t="n">
        <v>5931</v>
      </c>
      <c r="I7" s="5" t="n">
        <v>3025</v>
      </c>
    </row>
    <row r="8">
      <c r="A8" s="4" t="inlineStr">
        <is>
          <t>Gain on sale of banking centers</t>
        </is>
      </c>
      <c r="B8" s="5" t="n">
        <v>0</v>
      </c>
      <c r="E8" s="5" t="n">
        <v>0</v>
      </c>
      <c r="H8" s="5" t="n">
        <v>9631</v>
      </c>
      <c r="I8" s="5" t="n">
        <v>0</v>
      </c>
    </row>
    <row r="9">
      <c r="A9" s="4" t="inlineStr">
        <is>
          <t>Equity method investment income</t>
        </is>
      </c>
      <c r="B9" s="5" t="n">
        <v>13620</v>
      </c>
      <c r="E9" s="5" t="n">
        <v>0</v>
      </c>
      <c r="H9" s="5" t="n">
        <v>13620</v>
      </c>
      <c r="I9" s="5" t="n">
        <v>0</v>
      </c>
    </row>
    <row r="10">
      <c r="A10" s="4" t="inlineStr">
        <is>
          <t>Net income from continuing operations</t>
        </is>
      </c>
      <c r="B10" s="5" t="n">
        <v>6491</v>
      </c>
      <c r="E10" s="5" t="n">
        <v>4346</v>
      </c>
      <c r="H10" s="5" t="n">
        <v>25573</v>
      </c>
      <c r="I10" s="5" t="n">
        <v>22469</v>
      </c>
    </row>
    <row r="11">
      <c r="A11" s="4" t="inlineStr">
        <is>
          <t>Operating Segments | Commercial &amp; Retail Banking</t>
        </is>
      </c>
    </row>
    <row r="12">
      <c r="A12" s="3" t="inlineStr">
        <is>
          <t>Segment Reporting Information [Line Items]</t>
        </is>
      </c>
    </row>
    <row r="13">
      <c r="A13" s="4" t="inlineStr">
        <is>
          <t>Net income (loss)</t>
        </is>
      </c>
      <c r="B13" s="5" t="n">
        <v>-3700</v>
      </c>
      <c r="E13" s="5" t="n">
        <v>4064</v>
      </c>
      <c r="H13" s="5" t="n">
        <v>9238</v>
      </c>
      <c r="I13" s="5" t="n">
        <v>22959</v>
      </c>
    </row>
    <row r="14">
      <c r="A14" s="4" t="inlineStr">
        <is>
          <t>Increase (decrease) in net interest income</t>
        </is>
      </c>
      <c r="B14" s="5" t="n">
        <v>1700</v>
      </c>
      <c r="H14" s="5" t="n">
        <v>5100</v>
      </c>
    </row>
    <row r="15">
      <c r="A15" s="4" t="inlineStr">
        <is>
          <t>Increase (decrease) in loan interest and fee income</t>
        </is>
      </c>
      <c r="B15" s="5" t="n">
        <v>-421</v>
      </c>
      <c r="H15" s="5" t="n">
        <v>864</v>
      </c>
    </row>
    <row r="16">
      <c r="A16" s="4" t="inlineStr">
        <is>
          <t>Increase (decrease) in deposit interest</t>
        </is>
      </c>
      <c r="B16" s="6" t="n">
        <v>-2600</v>
      </c>
      <c r="H16" s="6" t="n">
        <v>-4300</v>
      </c>
    </row>
    <row r="17">
      <c r="A17" s="4" t="inlineStr">
        <is>
          <t>Increase (decrease) in basis points on loan yield</t>
        </is>
      </c>
      <c r="B17" s="11" t="n">
        <v>-0.0056</v>
      </c>
      <c r="H17" s="11" t="n">
        <v>-0.0044</v>
      </c>
    </row>
    <row r="18">
      <c r="A18" s="4" t="inlineStr">
        <is>
          <t>Increase (decrease) in average balance of loans</t>
        </is>
      </c>
      <c r="B18" s="6" t="n">
        <v>157600</v>
      </c>
      <c r="H18" s="6" t="n">
        <v>164900</v>
      </c>
    </row>
    <row r="19">
      <c r="A19" s="4" t="inlineStr">
        <is>
          <t>Increase (decrease) in basis points</t>
        </is>
      </c>
      <c r="B19" s="11" t="n">
        <v>-0.0095</v>
      </c>
      <c r="H19" s="11" t="n">
        <v>-0.0072</v>
      </c>
    </row>
    <row r="20">
      <c r="A20" s="4" t="inlineStr">
        <is>
          <t>Increase (decrease) in average balance of deposits</t>
        </is>
      </c>
      <c r="B20" s="6" t="n">
        <v>117500</v>
      </c>
      <c r="H20" s="6" t="n">
        <v>129600</v>
      </c>
    </row>
    <row r="21">
      <c r="A21" s="4" t="inlineStr">
        <is>
          <t>Debt prepayment expense</t>
        </is>
      </c>
      <c r="B21" s="5" t="n">
        <v>500</v>
      </c>
      <c r="H21" s="5" t="n">
        <v>500</v>
      </c>
    </row>
    <row r="22">
      <c r="A22" s="4" t="inlineStr">
        <is>
          <t>Repayments of long-term debt</t>
        </is>
      </c>
      <c r="B22" s="5" t="n">
        <v>10800</v>
      </c>
    </row>
    <row r="23">
      <c r="A23" s="4" t="inlineStr">
        <is>
          <t>Increase (decrease) in noninterest income</t>
        </is>
      </c>
      <c r="B23" s="5" t="n">
        <v>847</v>
      </c>
      <c r="H23" s="5" t="n">
        <v>4700</v>
      </c>
    </row>
    <row r="24">
      <c r="A24" s="4" t="inlineStr">
        <is>
          <t>Increase (Decrease) in consulting income</t>
        </is>
      </c>
      <c r="B24" s="5" t="n">
        <v>1100</v>
      </c>
      <c r="H24" s="5" t="n">
        <v>3000</v>
      </c>
    </row>
    <row r="25">
      <c r="A25" s="4" t="inlineStr">
        <is>
          <t>Increase (decrease) in commercial swap fee income</t>
        </is>
      </c>
      <c r="B25" s="5" t="n">
        <v>-616</v>
      </c>
    </row>
    <row r="26">
      <c r="A26" s="4" t="inlineStr">
        <is>
          <t>Increase (decrease) in noninterest expense</t>
        </is>
      </c>
      <c r="B26" s="5" t="n">
        <v>5000</v>
      </c>
      <c r="H26" s="5" t="n">
        <v>13300</v>
      </c>
    </row>
    <row r="27">
      <c r="A27" s="4" t="inlineStr">
        <is>
          <t>Increase (decrease) in salaries and employee benefits expense</t>
        </is>
      </c>
      <c r="B27" s="5" t="n">
        <v>2700</v>
      </c>
      <c r="H27" s="5" t="n">
        <v>6100</v>
      </c>
    </row>
    <row r="28">
      <c r="A28" s="4" t="inlineStr">
        <is>
          <t>Increase (decrease) In other operating expenses</t>
        </is>
      </c>
      <c r="B28" s="5" t="n">
        <v>802</v>
      </c>
      <c r="H28" s="5" t="n">
        <v>1500</v>
      </c>
    </row>
    <row r="29">
      <c r="A29" s="4" t="inlineStr">
        <is>
          <t>Increase (decrease) in professional fees</t>
        </is>
      </c>
      <c r="B29" s="5" t="n">
        <v>572</v>
      </c>
      <c r="H29" s="5" t="n">
        <v>3100</v>
      </c>
    </row>
    <row r="30">
      <c r="A30" s="4" t="inlineStr">
        <is>
          <t>Increase (decrease) in data processing expense</t>
        </is>
      </c>
      <c r="B30" s="5" t="n">
        <v>485</v>
      </c>
      <c r="H30" s="5" t="n">
        <v>1400</v>
      </c>
    </row>
    <row r="31">
      <c r="A31" s="4" t="inlineStr">
        <is>
          <t>Increase (decrease) occupancy and equipment expense</t>
        </is>
      </c>
      <c r="B31" s="5" t="n">
        <v>277</v>
      </c>
    </row>
    <row r="32">
      <c r="A32" s="4" t="inlineStr">
        <is>
          <t>Increase (Decrease) in insurance tax</t>
        </is>
      </c>
      <c r="B32" s="5" t="n">
        <v>176</v>
      </c>
    </row>
    <row r="33">
      <c r="A33" s="4" t="inlineStr">
        <is>
          <t>Increase (decrease) in provision expense</t>
        </is>
      </c>
      <c r="B33" s="5" t="n">
        <v>8000</v>
      </c>
      <c r="H33" s="5" t="n">
        <v>14900</v>
      </c>
    </row>
    <row r="34">
      <c r="A34" s="4" t="inlineStr">
        <is>
          <t>Gain on sale of banking centers</t>
        </is>
      </c>
      <c r="H34" s="5" t="n">
        <v>9600</v>
      </c>
    </row>
    <row r="35">
      <c r="A35" s="4" t="inlineStr">
        <is>
          <t>Bargain purchase gain</t>
        </is>
      </c>
      <c r="H35" s="5" t="n">
        <v>4700</v>
      </c>
    </row>
    <row r="36">
      <c r="A36" s="4" t="inlineStr">
        <is>
          <t>Increase (decrease) in gain on sale of securities</t>
        </is>
      </c>
      <c r="H36" s="5" t="n">
        <v>1000</v>
      </c>
    </row>
    <row r="37">
      <c r="A37" s="4" t="inlineStr">
        <is>
          <t>Increase (decrease) in holding gain on equity securities</t>
        </is>
      </c>
      <c r="H37" s="5" t="n">
        <v>-13500</v>
      </c>
    </row>
    <row r="38">
      <c r="A38" s="4" t="inlineStr">
        <is>
          <t>Increase (decrease) in travel, entertainment, dues, and subscriptions</t>
        </is>
      </c>
      <c r="H38" s="5" t="n">
        <v>579</v>
      </c>
    </row>
    <row r="39">
      <c r="A39" s="4" t="inlineStr">
        <is>
          <t>Net income from continuing operations</t>
        </is>
      </c>
      <c r="E39" s="5" t="n">
        <v>4064</v>
      </c>
      <c r="I39" s="5" t="n">
        <v>22959</v>
      </c>
    </row>
    <row r="40">
      <c r="A40" s="4" t="inlineStr">
        <is>
          <t>Operating Segments | Commercial &amp; Retail Banking | The First State Bank</t>
        </is>
      </c>
    </row>
    <row r="41">
      <c r="A41" s="3" t="inlineStr">
        <is>
          <t>Segment Reporting Information [Line Items]</t>
        </is>
      </c>
    </row>
    <row r="42">
      <c r="A42" s="4" t="inlineStr">
        <is>
          <t>Accretion expense</t>
        </is>
      </c>
      <c r="H42" s="5" t="n">
        <v>1000</v>
      </c>
    </row>
    <row r="43">
      <c r="A43" s="4" t="inlineStr">
        <is>
          <t>Operating Segments | Mortgage Banking</t>
        </is>
      </c>
    </row>
    <row r="44">
      <c r="A44" s="3" t="inlineStr">
        <is>
          <t>Segment Reporting Information [Line Items]</t>
        </is>
      </c>
    </row>
    <row r="45">
      <c r="A45" s="4" t="inlineStr">
        <is>
          <t>Net income (loss)</t>
        </is>
      </c>
      <c r="B45" s="5" t="n">
        <v>12244</v>
      </c>
      <c r="E45" s="5" t="n">
        <v>1959</v>
      </c>
      <c r="H45" s="5" t="n">
        <v>22008</v>
      </c>
      <c r="I45" s="5" t="n">
        <v>4196</v>
      </c>
    </row>
    <row r="46">
      <c r="A46" s="4" t="inlineStr">
        <is>
          <t>Increase (decrease) in net interest income</t>
        </is>
      </c>
      <c r="B46" s="5" t="n">
        <v>-631</v>
      </c>
      <c r="H46" s="5" t="n">
        <v>1300</v>
      </c>
    </row>
    <row r="47">
      <c r="A47" s="4" t="inlineStr">
        <is>
          <t>Increase (decrease) in average balance of loans</t>
        </is>
      </c>
      <c r="B47" s="5" t="n">
        <v>-145500</v>
      </c>
      <c r="H47" s="5" t="n">
        <v>30400</v>
      </c>
    </row>
    <row r="48">
      <c r="A48" s="4" t="inlineStr">
        <is>
          <t>Increase (decrease) in noninterest income</t>
        </is>
      </c>
      <c r="B48" s="5" t="n">
        <v>4100</v>
      </c>
      <c r="H48" s="5" t="n">
        <v>22300</v>
      </c>
    </row>
    <row r="49">
      <c r="A49" s="4" t="inlineStr">
        <is>
          <t>Increase (decrease) in noninterest expense</t>
        </is>
      </c>
      <c r="B49" s="5" t="n">
        <v>-10300</v>
      </c>
      <c r="H49" s="5" t="n">
        <v>-194</v>
      </c>
    </row>
    <row r="50">
      <c r="A50" s="4" t="inlineStr">
        <is>
          <t>Increase (decrease) in salaries and employee benefits expense</t>
        </is>
      </c>
      <c r="B50" s="5" t="n">
        <v>-8200</v>
      </c>
      <c r="H50" s="5" t="n">
        <v>1000</v>
      </c>
    </row>
    <row r="51">
      <c r="A51" s="4" t="inlineStr">
        <is>
          <t>Increase (decrease) in professional fees</t>
        </is>
      </c>
      <c r="H51" s="5" t="n">
        <v>365</v>
      </c>
    </row>
    <row r="52">
      <c r="A52" s="4" t="inlineStr">
        <is>
          <t>Increase (decrease) occupancy and equipment expense</t>
        </is>
      </c>
      <c r="B52" s="5" t="n">
        <v>-357</v>
      </c>
      <c r="H52" s="5" t="n">
        <v>-390</v>
      </c>
    </row>
    <row r="53">
      <c r="A53" s="4" t="inlineStr">
        <is>
          <t>Increase (decrease) in travel, entertainment, dues, and subscriptions</t>
        </is>
      </c>
      <c r="B53" s="5" t="n">
        <v>-456</v>
      </c>
      <c r="H53" s="5" t="n">
        <v>-436</v>
      </c>
    </row>
    <row r="54">
      <c r="A54" s="4" t="inlineStr">
        <is>
          <t>Increase (decrease) in interest and fees on loans</t>
        </is>
      </c>
      <c r="B54" s="5" t="n">
        <v>-2200</v>
      </c>
      <c r="H54" s="5" t="n">
        <v>176</v>
      </c>
    </row>
    <row r="55">
      <c r="A55" s="4" t="inlineStr">
        <is>
          <t>Equity method investment income</t>
        </is>
      </c>
      <c r="B55" s="5" t="n">
        <v>13600</v>
      </c>
    </row>
    <row r="56">
      <c r="A56" s="4" t="inlineStr">
        <is>
          <t>Gain on mortgage combination transaction</t>
        </is>
      </c>
      <c r="B56" s="5" t="n">
        <v>3300</v>
      </c>
      <c r="H56" s="5" t="n">
        <v>3300</v>
      </c>
    </row>
    <row r="57">
      <c r="A57" s="4" t="inlineStr">
        <is>
          <t>Increase (decrease) in derivative performance</t>
        </is>
      </c>
      <c r="B57" s="5" t="n">
        <v>-8600</v>
      </c>
    </row>
    <row r="58">
      <c r="A58" s="4" t="inlineStr">
        <is>
          <t>Increase (decrease) in mortgage fee income</t>
        </is>
      </c>
      <c r="B58" s="5" t="n">
        <v>-4300</v>
      </c>
      <c r="H58" s="5" t="n">
        <v>5700</v>
      </c>
    </row>
    <row r="59">
      <c r="A59" s="4" t="inlineStr">
        <is>
          <t>Increase (decrease) in mortgage closed loan volume</t>
        </is>
      </c>
      <c r="H59" s="5" t="n">
        <v>304400</v>
      </c>
    </row>
    <row r="60">
      <c r="A60" s="4" t="inlineStr">
        <is>
          <t>Increase (decrease) in mortgage processing expense</t>
        </is>
      </c>
      <c r="B60" s="5" t="n">
        <v>-724</v>
      </c>
      <c r="H60" s="5" t="n">
        <v>-509</v>
      </c>
    </row>
    <row r="61">
      <c r="A61" s="4" t="inlineStr">
        <is>
          <t>Increase (decrease) in FHLB and other borrowings interest income</t>
        </is>
      </c>
      <c r="B61" s="5" t="n">
        <v>-1600</v>
      </c>
      <c r="H61" s="5" t="n">
        <v>-1200</v>
      </c>
    </row>
    <row r="62">
      <c r="A62" s="4" t="inlineStr">
        <is>
          <t>Net income from continuing operations</t>
        </is>
      </c>
      <c r="E62" s="5" t="n">
        <v>1959</v>
      </c>
      <c r="I62" s="5" t="n">
        <v>4196</v>
      </c>
    </row>
    <row r="63">
      <c r="A63" s="4" t="inlineStr">
        <is>
          <t>Operating Segments | Financial Holding Company</t>
        </is>
      </c>
    </row>
    <row r="64">
      <c r="A64" s="3" t="inlineStr">
        <is>
          <t>Segment Reporting Information [Line Items]</t>
        </is>
      </c>
    </row>
    <row r="65">
      <c r="A65" s="4" t="inlineStr">
        <is>
          <t>Net income (loss)</t>
        </is>
      </c>
      <c r="B65" s="5" t="n">
        <v>-2053</v>
      </c>
      <c r="E65" s="5" t="n">
        <v>-1696</v>
      </c>
      <c r="H65" s="5" t="n">
        <v>-5673</v>
      </c>
      <c r="I65" s="5" t="n">
        <v>-4259</v>
      </c>
    </row>
    <row r="66">
      <c r="A66" s="4" t="inlineStr">
        <is>
          <t>Increase (decrease) in net interest income</t>
        </is>
      </c>
      <c r="B66" s="5" t="n">
        <v>-136</v>
      </c>
      <c r="H66" s="5" t="n">
        <v>-650</v>
      </c>
    </row>
    <row r="67">
      <c r="A67" s="4" t="inlineStr">
        <is>
          <t>Increase (decrease) in noninterest income</t>
        </is>
      </c>
      <c r="B67" s="5" t="n">
        <v>-35</v>
      </c>
      <c r="H67" s="5" t="n">
        <v>-126</v>
      </c>
    </row>
    <row r="68">
      <c r="A68" s="4" t="inlineStr">
        <is>
          <t>Increase (decrease) in noninterest expense</t>
        </is>
      </c>
      <c r="B68" s="5" t="n">
        <v>628</v>
      </c>
      <c r="H68" s="5" t="n">
        <v>1900</v>
      </c>
    </row>
    <row r="69">
      <c r="A69" s="4" t="inlineStr">
        <is>
          <t>Increase (decrease) in salaries and employee benefits expense</t>
        </is>
      </c>
      <c r="B69" s="5" t="n">
        <v>611</v>
      </c>
      <c r="H69" s="5" t="n">
        <v>1700</v>
      </c>
    </row>
    <row r="70">
      <c r="A70" s="4" t="inlineStr">
        <is>
          <t>Increase (decrease) in professional fees</t>
        </is>
      </c>
      <c r="B70" s="5" t="n">
        <v>140</v>
      </c>
      <c r="H70" s="5" t="n">
        <v>533</v>
      </c>
    </row>
    <row r="71">
      <c r="A71" s="4" t="inlineStr">
        <is>
          <t>Increase (decrease) in gain on sale of securities</t>
        </is>
      </c>
      <c r="B71" s="5" t="n">
        <v>17</v>
      </c>
      <c r="H71" s="5" t="n">
        <v>-168</v>
      </c>
    </row>
    <row r="72">
      <c r="A72" s="4" t="inlineStr">
        <is>
          <t>Increase (decrease) in holding gain on equity securities</t>
        </is>
      </c>
      <c r="B72" s="5" t="n">
        <v>-69</v>
      </c>
    </row>
    <row r="73">
      <c r="A73" s="4" t="inlineStr">
        <is>
          <t>Net income from continuing operations</t>
        </is>
      </c>
      <c r="B73" s="5" t="n">
        <v>-2100</v>
      </c>
      <c r="E73" s="6" t="n">
        <v>-1677</v>
      </c>
      <c r="H73" s="5" t="n">
        <v>-5700</v>
      </c>
      <c r="I73" s="6" t="n">
        <v>-4686</v>
      </c>
    </row>
    <row r="74">
      <c r="A74" s="4" t="inlineStr">
        <is>
          <t>Increase (decrease) in income tax expense</t>
        </is>
      </c>
      <c r="B74" s="5" t="n">
        <v>-160</v>
      </c>
      <c r="H74" s="5" t="n">
        <v>-420</v>
      </c>
    </row>
    <row r="75">
      <c r="A75" s="4" t="inlineStr">
        <is>
          <t>Increase (decrease) in interest on subordinated debt</t>
        </is>
      </c>
      <c r="B75" s="6" t="n">
        <v>-136</v>
      </c>
      <c r="H75" s="6" t="n">
        <v>-650</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Pension and Supplemental Executive Retirement Plans - Defined Benefit Plan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y 31, 2014</t>
        </is>
      </c>
    </row>
    <row r="3">
      <c r="A3" s="3" t="inlineStr">
        <is>
          <t>Weighted average assumptions used to determine the benefit obligation</t>
        </is>
      </c>
    </row>
    <row r="4">
      <c r="A4" s="4" t="inlineStr">
        <is>
          <t>Discount rate used to re-measure pension obligation</t>
        </is>
      </c>
      <c r="F4" s="4" t="inlineStr">
        <is>
          <t>4.46%</t>
        </is>
      </c>
    </row>
    <row r="5">
      <c r="A5" s="3" t="inlineStr">
        <is>
          <t>Components of net periodic pension cost</t>
        </is>
      </c>
    </row>
    <row r="6">
      <c r="A6" s="4" t="inlineStr">
        <is>
          <t>Service cost</t>
        </is>
      </c>
      <c r="B6" s="6" t="n">
        <v>0</v>
      </c>
      <c r="C6" s="6" t="n">
        <v>0</v>
      </c>
      <c r="D6" s="6" t="n">
        <v>0</v>
      </c>
      <c r="E6" s="6" t="n">
        <v>0</v>
      </c>
    </row>
    <row r="7">
      <c r="A7" s="4" t="inlineStr">
        <is>
          <t>Interest cost</t>
        </is>
      </c>
      <c r="B7" s="5" t="n">
        <v>91</v>
      </c>
      <c r="C7" s="5" t="n">
        <v>98</v>
      </c>
      <c r="D7" s="5" t="n">
        <v>273</v>
      </c>
      <c r="E7" s="5" t="n">
        <v>294</v>
      </c>
    </row>
    <row r="8">
      <c r="A8" s="4" t="inlineStr">
        <is>
          <t>Expected Return on Plan Assets</t>
        </is>
      </c>
      <c r="B8" s="5" t="n">
        <v>-109</v>
      </c>
      <c r="C8" s="5" t="n">
        <v>-102</v>
      </c>
      <c r="D8" s="5" t="n">
        <v>-327</v>
      </c>
      <c r="E8" s="5" t="n">
        <v>-306</v>
      </c>
    </row>
    <row r="9">
      <c r="A9" s="4" t="inlineStr">
        <is>
          <t>Amortization of Net Actuarial Loss</t>
        </is>
      </c>
      <c r="B9" s="5" t="n">
        <v>105</v>
      </c>
      <c r="C9" s="5" t="n">
        <v>68</v>
      </c>
      <c r="D9" s="5" t="n">
        <v>315</v>
      </c>
      <c r="E9" s="5" t="n">
        <v>204</v>
      </c>
    </row>
    <row r="10">
      <c r="A10" s="4" t="inlineStr">
        <is>
          <t>Amortization of Prior Service Cost</t>
        </is>
      </c>
      <c r="B10" s="5" t="n">
        <v>0</v>
      </c>
      <c r="C10" s="5" t="n">
        <v>0</v>
      </c>
      <c r="D10" s="5" t="n">
        <v>0</v>
      </c>
      <c r="E10" s="5" t="n">
        <v>0</v>
      </c>
    </row>
    <row r="11">
      <c r="A11" s="4" t="inlineStr">
        <is>
          <t>Net Periodic Benefit Cost</t>
        </is>
      </c>
      <c r="B11" s="5" t="n">
        <v>87</v>
      </c>
      <c r="C11" s="5" t="n">
        <v>64</v>
      </c>
      <c r="D11" s="5" t="n">
        <v>261</v>
      </c>
      <c r="E11" s="5" t="n">
        <v>192</v>
      </c>
    </row>
    <row r="12">
      <c r="A12" s="4" t="inlineStr">
        <is>
          <t>Contributions Paid</t>
        </is>
      </c>
      <c r="B12" s="6" t="n">
        <v>119</v>
      </c>
      <c r="C12" s="6" t="n">
        <v>90</v>
      </c>
      <c r="D12" s="6" t="n">
        <v>587</v>
      </c>
      <c r="E12" s="6" t="n">
        <v>27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21" customWidth="1" min="6" max="6"/>
    <col width="13" customWidth="1" min="7" max="7"/>
  </cols>
  <sheetData>
    <row r="1">
      <c r="A1" s="1" t="inlineStr">
        <is>
          <t>Pension and Supplemental Executive Retirement Plans - Narrative (Details) $ in Thousands</t>
        </is>
      </c>
      <c r="B1" s="2" t="inlineStr">
        <is>
          <t>3 Months Ended</t>
        </is>
      </c>
      <c r="D1" s="2" t="inlineStr">
        <is>
          <t>9 Months Ended</t>
        </is>
      </c>
    </row>
    <row r="2">
      <c r="B2" s="2" t="inlineStr">
        <is>
          <t>Sep. 30, 2020USD ($)installment</t>
        </is>
      </c>
      <c r="C2" s="2" t="inlineStr">
        <is>
          <t>Sep. 30, 2019USD ($)</t>
        </is>
      </c>
      <c r="D2" s="2" t="inlineStr">
        <is>
          <t>Sep. 30, 2020USD ($)installment</t>
        </is>
      </c>
      <c r="E2" s="2" t="inlineStr">
        <is>
          <t>Sep. 30, 2019USD ($)</t>
        </is>
      </c>
      <c r="F2" s="2" t="inlineStr">
        <is>
          <t>Dec. 31, 2019USD ($)</t>
        </is>
      </c>
      <c r="G2" s="2" t="inlineStr">
        <is>
          <t>May 31, 2014</t>
        </is>
      </c>
    </row>
    <row r="3">
      <c r="A3" s="3" t="inlineStr">
        <is>
          <t>Defined Benefit Plan Disclosure [Line Items]</t>
        </is>
      </c>
    </row>
    <row r="4">
      <c r="A4" s="4" t="inlineStr">
        <is>
          <t>Discount rate used to re-measure pension obligation</t>
        </is>
      </c>
      <c r="G4" s="4" t="inlineStr">
        <is>
          <t>4.46%</t>
        </is>
      </c>
    </row>
    <row r="5">
      <c r="A5" s="4" t="inlineStr">
        <is>
          <t>Service cost</t>
        </is>
      </c>
      <c r="B5" s="6" t="n">
        <v>0</v>
      </c>
      <c r="C5" s="6" t="n">
        <v>0</v>
      </c>
      <c r="D5" s="6" t="n">
        <v>0</v>
      </c>
      <c r="E5" s="6" t="n">
        <v>0</v>
      </c>
    </row>
    <row r="6">
      <c r="A6" s="4" t="inlineStr">
        <is>
          <t>Supplemental Employee Retirement Plan</t>
        </is>
      </c>
    </row>
    <row r="7">
      <c r="A7" s="3" t="inlineStr">
        <is>
          <t>Defined Benefit Plan Disclosure [Line Items]</t>
        </is>
      </c>
    </row>
    <row r="8">
      <c r="A8" s="4" t="inlineStr">
        <is>
          <t>Employment period</t>
        </is>
      </c>
      <c r="D8" s="4" t="inlineStr">
        <is>
          <t>3 years</t>
        </is>
      </c>
    </row>
    <row r="9">
      <c r="A9" s="4" t="inlineStr">
        <is>
          <t>Benefit obligation</t>
        </is>
      </c>
      <c r="B9" s="6" t="n">
        <v>1800</v>
      </c>
      <c r="D9" s="6" t="n">
        <v>1800</v>
      </c>
    </row>
    <row r="10">
      <c r="A10" s="4" t="inlineStr">
        <is>
          <t>Number of equal consecutive installments | installment</t>
        </is>
      </c>
      <c r="B10" s="5" t="n">
        <v>180</v>
      </c>
      <c r="D10" s="5" t="n">
        <v>180</v>
      </c>
    </row>
    <row r="11">
      <c r="A11" s="4" t="inlineStr">
        <is>
          <t>Consecutive installments, amount</t>
        </is>
      </c>
      <c r="B11" s="6" t="n">
        <v>10</v>
      </c>
      <c r="D11" s="6" t="n">
        <v>10</v>
      </c>
    </row>
    <row r="12">
      <c r="A12" s="4" t="inlineStr">
        <is>
          <t>Discount rate used to re-measure pension obligation</t>
        </is>
      </c>
      <c r="B12" s="4" t="inlineStr">
        <is>
          <t>4.00%</t>
        </is>
      </c>
      <c r="D12" s="4" t="inlineStr">
        <is>
          <t>4.00%</t>
        </is>
      </c>
    </row>
    <row r="13">
      <c r="A13" s="4" t="inlineStr">
        <is>
          <t>Accrued liability</t>
        </is>
      </c>
      <c r="B13" s="6" t="n">
        <v>1000</v>
      </c>
      <c r="D13" s="6" t="n">
        <v>1000</v>
      </c>
      <c r="F13" s="6" t="n">
        <v>783</v>
      </c>
    </row>
    <row r="14">
      <c r="A14" s="4" t="inlineStr">
        <is>
          <t>Service cost</t>
        </is>
      </c>
      <c r="B14" s="6" t="n">
        <v>0</v>
      </c>
      <c r="C14" s="6" t="n">
        <v>102</v>
      </c>
      <c r="D14" s="6" t="n">
        <v>219</v>
      </c>
      <c r="E14" s="6" t="n">
        <v>30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 Reclassification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omprehensive Income</t>
        </is>
      </c>
    </row>
    <row r="4">
      <c r="A4" s="4" t="inlineStr">
        <is>
          <t>Gain (loss) on sale of available-for-sale securities, net</t>
        </is>
      </c>
      <c r="B4" s="6" t="n">
        <v>35</v>
      </c>
      <c r="E4" s="6" t="n">
        <v>-11</v>
      </c>
      <c r="H4" s="6" t="n">
        <v>865</v>
      </c>
      <c r="I4" s="6" t="n">
        <v>-179</v>
      </c>
    </row>
    <row r="5">
      <c r="A5" s="4" t="inlineStr">
        <is>
          <t>Income from continuing operations, before income taxes</t>
        </is>
      </c>
      <c r="B5" s="5" t="n">
        <v>8512</v>
      </c>
      <c r="E5" s="5" t="n">
        <v>5693</v>
      </c>
      <c r="H5" s="5" t="n">
        <v>33781</v>
      </c>
      <c r="I5" s="5" t="n">
        <v>29608</v>
      </c>
    </row>
    <row r="6">
      <c r="A6" s="4" t="inlineStr">
        <is>
          <t>Income tax expense</t>
        </is>
      </c>
      <c r="B6" s="5" t="n">
        <v>-2021</v>
      </c>
      <c r="E6" s="5" t="n">
        <v>-1347</v>
      </c>
      <c r="H6" s="5" t="n">
        <v>-8208</v>
      </c>
      <c r="I6" s="5" t="n">
        <v>-7139</v>
      </c>
    </row>
    <row r="7">
      <c r="A7" s="4" t="inlineStr">
        <is>
          <t>Net income</t>
        </is>
      </c>
      <c r="B7" s="5" t="n">
        <v>6491</v>
      </c>
      <c r="C7" s="6" t="n">
        <v>18034</v>
      </c>
      <c r="D7" s="6" t="n">
        <v>1048</v>
      </c>
      <c r="E7" s="5" t="n">
        <v>4327</v>
      </c>
      <c r="F7" s="6" t="n">
        <v>15377</v>
      </c>
      <c r="G7" s="6" t="n">
        <v>3192</v>
      </c>
      <c r="H7" s="5" t="n">
        <v>25573</v>
      </c>
      <c r="I7" s="5" t="n">
        <v>22896</v>
      </c>
    </row>
    <row r="8">
      <c r="A8" s="4" t="inlineStr">
        <is>
          <t>Salaries and benefits</t>
        </is>
      </c>
      <c r="B8" s="5" t="n">
        <v>-10519</v>
      </c>
      <c r="E8" s="5" t="n">
        <v>-15438</v>
      </c>
      <c r="H8" s="5" t="n">
        <v>-49360</v>
      </c>
      <c r="I8" s="5" t="n">
        <v>-40452</v>
      </c>
    </row>
    <row r="9">
      <c r="A9" s="4" t="inlineStr">
        <is>
          <t>Interest on investment securities - taxable</t>
        </is>
      </c>
      <c r="B9" s="5" t="n">
        <v>411</v>
      </c>
      <c r="E9" s="5" t="n">
        <v>689</v>
      </c>
      <c r="H9" s="5" t="n">
        <v>1554</v>
      </c>
      <c r="I9" s="5" t="n">
        <v>2336</v>
      </c>
    </row>
    <row r="10">
      <c r="A10" s="4" t="inlineStr">
        <is>
          <t>Amount reclassified from AOCI</t>
        </is>
      </c>
    </row>
    <row r="11">
      <c r="A11" s="3" t="inlineStr">
        <is>
          <t>Comprehensive Income</t>
        </is>
      </c>
    </row>
    <row r="12">
      <c r="A12" s="4" t="inlineStr">
        <is>
          <t>Net income</t>
        </is>
      </c>
      <c r="B12" s="5" t="n">
        <v>-120</v>
      </c>
      <c r="E12" s="5" t="n">
        <v>-33</v>
      </c>
      <c r="H12" s="5" t="n">
        <v>940</v>
      </c>
      <c r="I12" s="5" t="n">
        <v>-162</v>
      </c>
    </row>
    <row r="13">
      <c r="A13" s="4" t="inlineStr">
        <is>
          <t>Available-for-sale securities | Amount reclassified from AOCI</t>
        </is>
      </c>
    </row>
    <row r="14">
      <c r="A14" s="3" t="inlineStr">
        <is>
          <t>Comprehensive Income</t>
        </is>
      </c>
    </row>
    <row r="15">
      <c r="A15" s="4" t="inlineStr">
        <is>
          <t>Gain (loss) on sale of available-for-sale securities, net</t>
        </is>
      </c>
      <c r="B15" s="5" t="n">
        <v>35</v>
      </c>
      <c r="E15" s="5" t="n">
        <v>-11</v>
      </c>
      <c r="H15" s="5" t="n">
        <v>865</v>
      </c>
      <c r="I15" s="5" t="n">
        <v>-179</v>
      </c>
    </row>
    <row r="16">
      <c r="A16" s="4" t="inlineStr">
        <is>
          <t>Income from continuing operations, before income taxes</t>
        </is>
      </c>
      <c r="B16" s="5" t="n">
        <v>35</v>
      </c>
      <c r="E16" s="5" t="n">
        <v>-11</v>
      </c>
      <c r="H16" s="5" t="n">
        <v>865</v>
      </c>
      <c r="I16" s="5" t="n">
        <v>-179</v>
      </c>
    </row>
    <row r="17">
      <c r="A17" s="4" t="inlineStr">
        <is>
          <t>Income tax expense</t>
        </is>
      </c>
      <c r="B17" s="5" t="n">
        <v>-9</v>
      </c>
      <c r="E17" s="5" t="n">
        <v>2</v>
      </c>
      <c r="H17" s="5" t="n">
        <v>-234</v>
      </c>
      <c r="I17" s="5" t="n">
        <v>48</v>
      </c>
    </row>
    <row r="18">
      <c r="A18" s="4" t="inlineStr">
        <is>
          <t>Net income</t>
        </is>
      </c>
      <c r="B18" s="5" t="n">
        <v>26</v>
      </c>
      <c r="E18" s="5" t="n">
        <v>-9</v>
      </c>
      <c r="H18" s="5" t="n">
        <v>631</v>
      </c>
      <c r="I18" s="5" t="n">
        <v>-131</v>
      </c>
    </row>
    <row r="19">
      <c r="A19" s="4" t="inlineStr">
        <is>
          <t>Defined benefit pension plan items | Amount reclassified from AOCI</t>
        </is>
      </c>
    </row>
    <row r="20">
      <c r="A20" s="3" t="inlineStr">
        <is>
          <t>Comprehensive Income</t>
        </is>
      </c>
    </row>
    <row r="21">
      <c r="A21" s="4" t="inlineStr">
        <is>
          <t>Income from continuing operations, before income taxes</t>
        </is>
      </c>
      <c r="B21" s="5" t="n">
        <v>-105</v>
      </c>
      <c r="E21" s="5" t="n">
        <v>-68</v>
      </c>
      <c r="H21" s="5" t="n">
        <v>-315</v>
      </c>
      <c r="I21" s="5" t="n">
        <v>-204</v>
      </c>
    </row>
    <row r="22">
      <c r="A22" s="4" t="inlineStr">
        <is>
          <t>Income tax expense</t>
        </is>
      </c>
      <c r="B22" s="5" t="n">
        <v>28</v>
      </c>
      <c r="E22" s="5" t="n">
        <v>18</v>
      </c>
      <c r="H22" s="5" t="n">
        <v>85</v>
      </c>
      <c r="I22" s="5" t="n">
        <v>55</v>
      </c>
    </row>
    <row r="23">
      <c r="A23" s="4" t="inlineStr">
        <is>
          <t>Net income</t>
        </is>
      </c>
      <c r="B23" s="5" t="n">
        <v>-77</v>
      </c>
      <c r="E23" s="5" t="n">
        <v>-50</v>
      </c>
      <c r="H23" s="5" t="n">
        <v>-230</v>
      </c>
      <c r="I23" s="5" t="n">
        <v>-149</v>
      </c>
    </row>
    <row r="24">
      <c r="A24" s="4" t="inlineStr">
        <is>
          <t>Salaries and benefits</t>
        </is>
      </c>
      <c r="B24" s="5" t="n">
        <v>-105</v>
      </c>
      <c r="E24" s="5" t="n">
        <v>-68</v>
      </c>
      <c r="H24" s="5" t="n">
        <v>-315</v>
      </c>
      <c r="I24" s="5" t="n">
        <v>-204</v>
      </c>
    </row>
    <row r="25">
      <c r="A25" s="4" t="inlineStr">
        <is>
          <t>Investment Hedge | Amount reclassified from AOCI</t>
        </is>
      </c>
    </row>
    <row r="26">
      <c r="A26" s="3" t="inlineStr">
        <is>
          <t>Comprehensive Income</t>
        </is>
      </c>
    </row>
    <row r="27">
      <c r="A27" s="4" t="inlineStr">
        <is>
          <t>Income from continuing operations, before income taxes</t>
        </is>
      </c>
      <c r="B27" s="5" t="n">
        <v>-95</v>
      </c>
      <c r="E27" s="5" t="n">
        <v>36</v>
      </c>
      <c r="H27" s="5" t="n">
        <v>738</v>
      </c>
      <c r="I27" s="5" t="n">
        <v>162</v>
      </c>
    </row>
    <row r="28">
      <c r="A28" s="4" t="inlineStr">
        <is>
          <t>Income tax expense</t>
        </is>
      </c>
      <c r="B28" s="5" t="n">
        <v>26</v>
      </c>
      <c r="E28" s="5" t="n">
        <v>-10</v>
      </c>
      <c r="H28" s="5" t="n">
        <v>-199</v>
      </c>
      <c r="I28" s="5" t="n">
        <v>-44</v>
      </c>
    </row>
    <row r="29">
      <c r="A29" s="4" t="inlineStr">
        <is>
          <t>Net income</t>
        </is>
      </c>
      <c r="B29" s="5" t="n">
        <v>-69</v>
      </c>
      <c r="E29" s="5" t="n">
        <v>26</v>
      </c>
      <c r="H29" s="5" t="n">
        <v>539</v>
      </c>
      <c r="I29" s="5" t="n">
        <v>118</v>
      </c>
    </row>
    <row r="30">
      <c r="A30" s="4" t="inlineStr">
        <is>
          <t>Interest on investment securities - taxable</t>
        </is>
      </c>
      <c r="B30" s="6" t="n">
        <v>-95</v>
      </c>
      <c r="E30" s="6" t="n">
        <v>36</v>
      </c>
      <c r="H30" s="6" t="n">
        <v>738</v>
      </c>
      <c r="I30" s="6" t="n">
        <v>162</v>
      </c>
    </row>
  </sheetData>
  <mergeCells count="3">
    <mergeCell ref="A1:A2"/>
    <mergeCell ref="B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 Components of AOCI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AOCI)</t>
        </is>
      </c>
    </row>
    <row r="4">
      <c r="A4" s="4" t="inlineStr">
        <is>
          <t>Beginning balance</t>
        </is>
      </c>
      <c r="B4" s="6" t="n">
        <v>228500</v>
      </c>
      <c r="C4" s="6" t="n">
        <v>211153</v>
      </c>
      <c r="D4" s="6" t="n">
        <v>211936</v>
      </c>
      <c r="E4" s="6" t="n">
        <v>200676</v>
      </c>
      <c r="F4" s="6" t="n">
        <v>180872</v>
      </c>
      <c r="G4" s="6" t="n">
        <v>176773</v>
      </c>
      <c r="H4" s="6" t="n">
        <v>211936</v>
      </c>
      <c r="I4" s="6" t="n">
        <v>176773</v>
      </c>
    </row>
    <row r="5">
      <c r="A5" s="4" t="inlineStr">
        <is>
          <t>Other comprehensive income (loss) before reclassification</t>
        </is>
      </c>
      <c r="B5" s="5" t="n">
        <v>821</v>
      </c>
      <c r="E5" s="5" t="n">
        <v>339</v>
      </c>
      <c r="H5" s="5" t="n">
        <v>1009</v>
      </c>
      <c r="I5" s="5" t="n">
        <v>4502</v>
      </c>
    </row>
    <row r="6">
      <c r="A6" s="4" t="inlineStr">
        <is>
          <t>Amounts reclassified from AOCI</t>
        </is>
      </c>
      <c r="B6" s="5" t="n">
        <v>120</v>
      </c>
      <c r="E6" s="5" t="n">
        <v>33</v>
      </c>
      <c r="H6" s="5" t="n">
        <v>-940</v>
      </c>
      <c r="I6" s="5" t="n">
        <v>162</v>
      </c>
    </row>
    <row r="7">
      <c r="A7" s="4" t="inlineStr">
        <is>
          <t>Total other comprehensive income</t>
        </is>
      </c>
      <c r="B7" s="5" t="n">
        <v>941</v>
      </c>
      <c r="C7" s="5" t="n">
        <v>45</v>
      </c>
      <c r="D7" s="5" t="n">
        <v>-917</v>
      </c>
      <c r="E7" s="5" t="n">
        <v>372</v>
      </c>
      <c r="F7" s="5" t="n">
        <v>3375</v>
      </c>
      <c r="G7" s="5" t="n">
        <v>917</v>
      </c>
      <c r="H7" s="5" t="n">
        <v>69</v>
      </c>
      <c r="I7" s="5" t="n">
        <v>4664</v>
      </c>
    </row>
    <row r="8">
      <c r="A8" s="4" t="inlineStr">
        <is>
          <t>Ending balance</t>
        </is>
      </c>
      <c r="B8" s="5" t="n">
        <v>234116</v>
      </c>
      <c r="C8" s="5" t="n">
        <v>228500</v>
      </c>
      <c r="D8" s="5" t="n">
        <v>211153</v>
      </c>
      <c r="E8" s="5" t="n">
        <v>206240</v>
      </c>
      <c r="F8" s="5" t="n">
        <v>200676</v>
      </c>
      <c r="G8" s="5" t="n">
        <v>180872</v>
      </c>
      <c r="H8" s="5" t="n">
        <v>234116</v>
      </c>
      <c r="I8" s="5" t="n">
        <v>206240</v>
      </c>
    </row>
    <row r="9">
      <c r="A9" s="4" t="inlineStr">
        <is>
          <t>Unrealized gains (losses) on available for-sale securities</t>
        </is>
      </c>
    </row>
    <row r="10">
      <c r="A10" s="3" t="inlineStr">
        <is>
          <t>Accumulated Other Comprehensive Income (AOCI)</t>
        </is>
      </c>
    </row>
    <row r="11">
      <c r="A11" s="4" t="inlineStr">
        <is>
          <t>Beginning balance</t>
        </is>
      </c>
      <c r="B11" s="5" t="n">
        <v>3771</v>
      </c>
      <c r="D11" s="5" t="n">
        <v>2942</v>
      </c>
      <c r="E11" s="5" t="n">
        <v>1520</v>
      </c>
      <c r="G11" s="5" t="n">
        <v>-3384</v>
      </c>
      <c r="H11" s="5" t="n">
        <v>2942</v>
      </c>
      <c r="I11" s="5" t="n">
        <v>-3384</v>
      </c>
    </row>
    <row r="12">
      <c r="A12" s="4" t="inlineStr">
        <is>
          <t>Other comprehensive income (loss) before reclassification</t>
        </is>
      </c>
      <c r="B12" s="5" t="n">
        <v>895</v>
      </c>
      <c r="E12" s="5" t="n">
        <v>994</v>
      </c>
      <c r="H12" s="5" t="n">
        <v>2329</v>
      </c>
      <c r="I12" s="5" t="n">
        <v>5776</v>
      </c>
    </row>
    <row r="13">
      <c r="A13" s="4" t="inlineStr">
        <is>
          <t>Amounts reclassified from AOCI</t>
        </is>
      </c>
      <c r="B13" s="5" t="n">
        <v>-26</v>
      </c>
      <c r="E13" s="5" t="n">
        <v>9</v>
      </c>
      <c r="H13" s="5" t="n">
        <v>-631</v>
      </c>
      <c r="I13" s="5" t="n">
        <v>131</v>
      </c>
    </row>
    <row r="14">
      <c r="A14" s="4" t="inlineStr">
        <is>
          <t>Total other comprehensive income</t>
        </is>
      </c>
      <c r="B14" s="5" t="n">
        <v>869</v>
      </c>
      <c r="E14" s="5" t="n">
        <v>1003</v>
      </c>
      <c r="H14" s="5" t="n">
        <v>1698</v>
      </c>
      <c r="I14" s="5" t="n">
        <v>5907</v>
      </c>
    </row>
    <row r="15">
      <c r="A15" s="4" t="inlineStr">
        <is>
          <t>Ending balance</t>
        </is>
      </c>
      <c r="B15" s="5" t="n">
        <v>4640</v>
      </c>
      <c r="C15" s="5" t="n">
        <v>3771</v>
      </c>
      <c r="E15" s="5" t="n">
        <v>2523</v>
      </c>
      <c r="F15" s="5" t="n">
        <v>1520</v>
      </c>
      <c r="H15" s="5" t="n">
        <v>4640</v>
      </c>
      <c r="I15" s="5" t="n">
        <v>2523</v>
      </c>
    </row>
    <row r="16">
      <c r="A16" s="4" t="inlineStr">
        <is>
          <t>Defined benefit pension plan items</t>
        </is>
      </c>
    </row>
    <row r="17">
      <c r="A17" s="3" t="inlineStr">
        <is>
          <t>Accumulated Other Comprehensive Income (AOCI)</t>
        </is>
      </c>
    </row>
    <row r="18">
      <c r="A18" s="4" t="inlineStr">
        <is>
          <t>Beginning balance</t>
        </is>
      </c>
      <c r="B18" s="5" t="n">
        <v>-5388</v>
      </c>
      <c r="D18" s="5" t="n">
        <v>-4295</v>
      </c>
      <c r="E18" s="5" t="n">
        <v>-3942</v>
      </c>
      <c r="G18" s="5" t="n">
        <v>-3422</v>
      </c>
      <c r="H18" s="5" t="n">
        <v>-4295</v>
      </c>
      <c r="I18" s="5" t="n">
        <v>-3422</v>
      </c>
    </row>
    <row r="19">
      <c r="A19" s="4" t="inlineStr">
        <is>
          <t>Other comprehensive income (loss) before reclassification</t>
        </is>
      </c>
      <c r="B19" s="5" t="n">
        <v>-74</v>
      </c>
      <c r="E19" s="5" t="n">
        <v>-655</v>
      </c>
      <c r="H19" s="5" t="n">
        <v>-1320</v>
      </c>
      <c r="I19" s="5" t="n">
        <v>-1274</v>
      </c>
    </row>
    <row r="20">
      <c r="A20" s="4" t="inlineStr">
        <is>
          <t>Amounts reclassified from AOCI</t>
        </is>
      </c>
      <c r="B20" s="5" t="n">
        <v>77</v>
      </c>
      <c r="E20" s="5" t="n">
        <v>50</v>
      </c>
      <c r="H20" s="5" t="n">
        <v>230</v>
      </c>
      <c r="I20" s="5" t="n">
        <v>149</v>
      </c>
    </row>
    <row r="21">
      <c r="A21" s="4" t="inlineStr">
        <is>
          <t>Total other comprehensive income</t>
        </is>
      </c>
      <c r="B21" s="5" t="n">
        <v>3</v>
      </c>
      <c r="E21" s="5" t="n">
        <v>-605</v>
      </c>
      <c r="H21" s="5" t="n">
        <v>-1090</v>
      </c>
      <c r="I21" s="5" t="n">
        <v>-1125</v>
      </c>
    </row>
    <row r="22">
      <c r="A22" s="4" t="inlineStr">
        <is>
          <t>Ending balance</t>
        </is>
      </c>
      <c r="B22" s="5" t="n">
        <v>-5385</v>
      </c>
      <c r="C22" s="5" t="n">
        <v>-5388</v>
      </c>
      <c r="E22" s="5" t="n">
        <v>-4547</v>
      </c>
      <c r="F22" s="5" t="n">
        <v>-3942</v>
      </c>
      <c r="H22" s="5" t="n">
        <v>-5385</v>
      </c>
      <c r="I22" s="5" t="n">
        <v>-4547</v>
      </c>
    </row>
    <row r="23">
      <c r="A23" s="4" t="inlineStr">
        <is>
          <t>Investment Hedge</t>
        </is>
      </c>
    </row>
    <row r="24">
      <c r="A24" s="3" t="inlineStr">
        <is>
          <t>Accumulated Other Comprehensive Income (AOCI)</t>
        </is>
      </c>
    </row>
    <row r="25">
      <c r="A25" s="4" t="inlineStr">
        <is>
          <t>Beginning balance</t>
        </is>
      </c>
      <c r="B25" s="5" t="n">
        <v>-576</v>
      </c>
      <c r="D25" s="5" t="n">
        <v>32</v>
      </c>
      <c r="E25" s="5" t="n">
        <v>-92</v>
      </c>
      <c r="G25" s="5" t="n">
        <v>0</v>
      </c>
      <c r="H25" s="5" t="n">
        <v>32</v>
      </c>
      <c r="I25" s="5" t="n">
        <v>0</v>
      </c>
    </row>
    <row r="26">
      <c r="A26" s="4" t="inlineStr">
        <is>
          <t>Other comprehensive income (loss) before reclassification</t>
        </is>
      </c>
      <c r="B26" s="5" t="n">
        <v>0</v>
      </c>
      <c r="E26" s="5" t="n">
        <v>0</v>
      </c>
      <c r="H26" s="5" t="n">
        <v>0</v>
      </c>
      <c r="I26" s="5" t="n">
        <v>0</v>
      </c>
    </row>
    <row r="27">
      <c r="A27" s="4" t="inlineStr">
        <is>
          <t>Amounts reclassified from AOCI</t>
        </is>
      </c>
      <c r="B27" s="5" t="n">
        <v>69</v>
      </c>
      <c r="E27" s="5" t="n">
        <v>-26</v>
      </c>
      <c r="H27" s="5" t="n">
        <v>-539</v>
      </c>
      <c r="I27" s="5" t="n">
        <v>-118</v>
      </c>
    </row>
    <row r="28">
      <c r="A28" s="4" t="inlineStr">
        <is>
          <t>Total other comprehensive income</t>
        </is>
      </c>
      <c r="B28" s="5" t="n">
        <v>69</v>
      </c>
      <c r="E28" s="5" t="n">
        <v>-26</v>
      </c>
      <c r="H28" s="5" t="n">
        <v>-539</v>
      </c>
      <c r="I28" s="5" t="n">
        <v>-118</v>
      </c>
    </row>
    <row r="29">
      <c r="A29" s="4" t="inlineStr">
        <is>
          <t>Ending balance</t>
        </is>
      </c>
      <c r="B29" s="5" t="n">
        <v>-507</v>
      </c>
      <c r="C29" s="5" t="n">
        <v>-576</v>
      </c>
      <c r="E29" s="5" t="n">
        <v>-118</v>
      </c>
      <c r="F29" s="5" t="n">
        <v>-92</v>
      </c>
      <c r="H29" s="5" t="n">
        <v>-507</v>
      </c>
      <c r="I29" s="5" t="n">
        <v>-118</v>
      </c>
    </row>
    <row r="30">
      <c r="A30" s="4" t="inlineStr">
        <is>
          <t>Accumulated Other Comprehensive Loss</t>
        </is>
      </c>
    </row>
    <row r="31">
      <c r="A31" s="3" t="inlineStr">
        <is>
          <t>Accumulated Other Comprehensive Income (AOCI)</t>
        </is>
      </c>
    </row>
    <row r="32">
      <c r="A32" s="4" t="inlineStr">
        <is>
          <t>Beginning balance</t>
        </is>
      </c>
      <c r="B32" s="5" t="n">
        <v>-2193</v>
      </c>
      <c r="C32" s="5" t="n">
        <v>-2238</v>
      </c>
      <c r="D32" s="5" t="n">
        <v>-1321</v>
      </c>
      <c r="E32" s="5" t="n">
        <v>-2514</v>
      </c>
      <c r="F32" s="5" t="n">
        <v>-5889</v>
      </c>
      <c r="G32" s="5" t="n">
        <v>-6806</v>
      </c>
      <c r="H32" s="5" t="n">
        <v>-1321</v>
      </c>
      <c r="I32" s="5" t="n">
        <v>-6806</v>
      </c>
    </row>
    <row r="33">
      <c r="A33" s="4" t="inlineStr">
        <is>
          <t>Total other comprehensive income</t>
        </is>
      </c>
      <c r="B33" s="5" t="n">
        <v>941</v>
      </c>
      <c r="C33" s="5" t="n">
        <v>45</v>
      </c>
      <c r="D33" s="5" t="n">
        <v>-917</v>
      </c>
      <c r="E33" s="5" t="n">
        <v>372</v>
      </c>
      <c r="F33" s="5" t="n">
        <v>3375</v>
      </c>
      <c r="G33" s="5" t="n">
        <v>917</v>
      </c>
    </row>
    <row r="34">
      <c r="A34" s="4" t="inlineStr">
        <is>
          <t>Ending balance</t>
        </is>
      </c>
      <c r="B34" s="6" t="n">
        <v>-1252</v>
      </c>
      <c r="C34" s="6" t="n">
        <v>-2193</v>
      </c>
      <c r="D34" s="6" t="n">
        <v>-2238</v>
      </c>
      <c r="E34" s="6" t="n">
        <v>-2142</v>
      </c>
      <c r="F34" s="6" t="n">
        <v>-2514</v>
      </c>
      <c r="G34" s="6" t="n">
        <v>-5889</v>
      </c>
      <c r="H34" s="6" t="n">
        <v>-1252</v>
      </c>
      <c r="I34" s="6" t="n">
        <v>-2142</v>
      </c>
    </row>
  </sheetData>
  <mergeCells count="3">
    <mergeCell ref="A1:A2"/>
    <mergeCell ref="B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oninterest income in scope of Topic 606</t>
        </is>
      </c>
      <c r="B4" s="6" t="n">
        <v>1792</v>
      </c>
      <c r="C4" s="6" t="n">
        <v>620</v>
      </c>
      <c r="D4" s="6" t="n">
        <v>5204</v>
      </c>
      <c r="E4" s="6" t="n">
        <v>1861</v>
      </c>
    </row>
    <row r="5">
      <c r="A5" s="4" t="inlineStr">
        <is>
          <t>Noninterest income out of scope of Topic 606</t>
        </is>
      </c>
      <c r="B5" s="5" t="n">
        <v>17606</v>
      </c>
      <c r="C5" s="5" t="n">
        <v>14076</v>
      </c>
      <c r="D5" s="5" t="n">
        <v>70557</v>
      </c>
      <c r="E5" s="5" t="n">
        <v>47987</v>
      </c>
    </row>
    <row r="6">
      <c r="A6" s="4" t="inlineStr">
        <is>
          <t>Total noninterest income</t>
        </is>
      </c>
      <c r="B6" s="5" t="n">
        <v>19398</v>
      </c>
      <c r="C6" s="5" t="n">
        <v>14696</v>
      </c>
      <c r="D6" s="5" t="n">
        <v>75761</v>
      </c>
      <c r="E6" s="5" t="n">
        <v>49848</v>
      </c>
    </row>
    <row r="7">
      <c r="A7" s="4" t="inlineStr">
        <is>
          <t>Service charges on deposit accounts</t>
        </is>
      </c>
    </row>
    <row r="8">
      <c r="A8" s="3" t="inlineStr">
        <is>
          <t>Disaggregation of Revenue [Line Items]</t>
        </is>
      </c>
    </row>
    <row r="9">
      <c r="A9" s="4" t="inlineStr">
        <is>
          <t>Noninterest income in scope of Topic 606</t>
        </is>
      </c>
      <c r="B9" s="5" t="n">
        <v>470</v>
      </c>
      <c r="C9" s="5" t="n">
        <v>337</v>
      </c>
      <c r="D9" s="5" t="n">
        <v>1206</v>
      </c>
      <c r="E9" s="5" t="n">
        <v>985</v>
      </c>
    </row>
    <row r="10">
      <c r="A10" s="4" t="inlineStr">
        <is>
          <t>Interchange and debit card transaction fees</t>
        </is>
      </c>
    </row>
    <row r="11">
      <c r="A11" s="3" t="inlineStr">
        <is>
          <t>Disaggregation of Revenue [Line Items]</t>
        </is>
      </c>
    </row>
    <row r="12">
      <c r="A12" s="4" t="inlineStr">
        <is>
          <t>Noninterest income in scope of Topic 606</t>
        </is>
      </c>
      <c r="B12" s="5" t="n">
        <v>168</v>
      </c>
      <c r="C12" s="5" t="n">
        <v>150</v>
      </c>
      <c r="D12" s="5" t="n">
        <v>510</v>
      </c>
      <c r="E12" s="5" t="n">
        <v>472</v>
      </c>
    </row>
    <row r="13">
      <c r="A13" s="4" t="inlineStr">
        <is>
          <t>Compliance consulting income</t>
        </is>
      </c>
    </row>
    <row r="14">
      <c r="A14" s="3" t="inlineStr">
        <is>
          <t>Disaggregation of Revenue [Line Items]</t>
        </is>
      </c>
    </row>
    <row r="15">
      <c r="A15" s="4" t="inlineStr">
        <is>
          <t>Noninterest income in scope of Topic 606</t>
        </is>
      </c>
      <c r="B15" s="5" t="n">
        <v>1084</v>
      </c>
      <c r="C15" s="5" t="n">
        <v>25</v>
      </c>
      <c r="D15" s="5" t="n">
        <v>3035</v>
      </c>
      <c r="E15" s="5" t="n">
        <v>25</v>
      </c>
    </row>
    <row r="16">
      <c r="A16" s="4" t="inlineStr">
        <is>
          <t>Other</t>
        </is>
      </c>
    </row>
    <row r="17">
      <c r="A17" s="3" t="inlineStr">
        <is>
          <t>Disaggregation of Revenue [Line Items]</t>
        </is>
      </c>
    </row>
    <row r="18">
      <c r="A18" s="4" t="inlineStr">
        <is>
          <t>Noninterest income in scope of Topic 606</t>
        </is>
      </c>
      <c r="B18" s="6" t="n">
        <v>70</v>
      </c>
      <c r="C18" s="6" t="n">
        <v>108</v>
      </c>
      <c r="D18" s="6" t="n">
        <v>453</v>
      </c>
      <c r="E18" s="6" t="n">
        <v>37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Narrative (Details) - USD ($)</t>
        </is>
      </c>
      <c r="B1" s="2" t="inlineStr">
        <is>
          <t>Aug. 27, 2019</t>
        </is>
      </c>
      <c r="C1" s="2" t="inlineStr">
        <is>
          <t>Jun. 30, 2016</t>
        </is>
      </c>
      <c r="D1" s="2" t="inlineStr">
        <is>
          <t>Sep. 30, 2020</t>
        </is>
      </c>
      <c r="E1" s="2" t="inlineStr">
        <is>
          <t>Dec. 31, 2019</t>
        </is>
      </c>
      <c r="F1" s="2" t="inlineStr">
        <is>
          <t>Jun. 30, 2019</t>
        </is>
      </c>
    </row>
    <row r="2">
      <c r="A2" s="3" t="inlineStr">
        <is>
          <t>Income Statement, Balance Sheet and Additional Disclosures by Disposal Groups, Including Discontinued Operations [Line Items]</t>
        </is>
      </c>
    </row>
    <row r="3">
      <c r="A3" s="4" t="inlineStr">
        <is>
          <t>Assets related to discontinued operations</t>
        </is>
      </c>
      <c r="D3" s="6" t="n">
        <v>0</v>
      </c>
      <c r="E3" s="6" t="n">
        <v>46554000</v>
      </c>
    </row>
    <row r="4">
      <c r="A4" s="4" t="inlineStr">
        <is>
          <t>Discontinued operations disposed of by sale</t>
        </is>
      </c>
    </row>
    <row r="5">
      <c r="A5" s="3" t="inlineStr">
        <is>
          <t>Income Statement, Balance Sheet and Additional Disclosures by Disposal Groups, Including Discontinued Operations [Line Items]</t>
        </is>
      </c>
    </row>
    <row r="6">
      <c r="A6" s="4" t="inlineStr">
        <is>
          <t>Liabilities retained after sale</t>
        </is>
      </c>
      <c r="D6" s="5" t="n">
        <v>0</v>
      </c>
      <c r="E6" s="5" t="n">
        <v>0</v>
      </c>
    </row>
    <row r="7">
      <c r="A7" s="4" t="inlineStr">
        <is>
          <t>Assets related to discontinued operations</t>
        </is>
      </c>
      <c r="D7" s="6" t="n">
        <v>0</v>
      </c>
      <c r="E7" s="6" t="n">
        <v>0</v>
      </c>
    </row>
    <row r="8">
      <c r="A8" s="4" t="inlineStr">
        <is>
          <t>USI Insurance Services | Discontinued operations disposed of by sale</t>
        </is>
      </c>
    </row>
    <row r="9">
      <c r="A9" s="3" t="inlineStr">
        <is>
          <t>Income Statement, Balance Sheet and Additional Disclosures by Disposal Groups, Including Discontinued Operations [Line Items]</t>
        </is>
      </c>
    </row>
    <row r="10">
      <c r="A10" s="4" t="inlineStr">
        <is>
          <t>Gain on sale of subsidiary</t>
        </is>
      </c>
      <c r="C10" s="6" t="n">
        <v>6900000</v>
      </c>
    </row>
    <row r="11">
      <c r="A11" s="4" t="inlineStr">
        <is>
          <t>Liabilities retained after sale</t>
        </is>
      </c>
      <c r="C11" s="5" t="n">
        <v>424000</v>
      </c>
    </row>
    <row r="12">
      <c r="A12" s="4" t="inlineStr">
        <is>
          <t>Proceeds from sale</t>
        </is>
      </c>
      <c r="C12" s="6" t="n">
        <v>7000000</v>
      </c>
    </row>
    <row r="13">
      <c r="A13" s="4" t="inlineStr">
        <is>
          <t>Earn-out payment</t>
        </is>
      </c>
      <c r="F13" s="6" t="n">
        <v>600000</v>
      </c>
    </row>
    <row r="14">
      <c r="A14" s="4" t="inlineStr">
        <is>
          <t>Earn-out payment received</t>
        </is>
      </c>
      <c r="B14" s="6" t="n">
        <v>57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et Income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Income (loss) from discontinued operations, before income taxes</t>
        </is>
      </c>
      <c r="B4" s="6" t="n">
        <v>0</v>
      </c>
      <c r="C4" s="6" t="n">
        <v>-25</v>
      </c>
      <c r="D4" s="6" t="n">
        <v>0</v>
      </c>
      <c r="E4" s="6" t="n">
        <v>575</v>
      </c>
    </row>
    <row r="5">
      <c r="A5" s="4" t="inlineStr">
        <is>
          <t>Income tax expense (benefit) - discontinued operations</t>
        </is>
      </c>
      <c r="B5" s="5" t="n">
        <v>0</v>
      </c>
      <c r="C5" s="5" t="n">
        <v>-6</v>
      </c>
      <c r="D5" s="5" t="n">
        <v>0</v>
      </c>
      <c r="E5" s="5" t="n">
        <v>148</v>
      </c>
    </row>
    <row r="6">
      <c r="A6" s="4" t="inlineStr">
        <is>
          <t>Discontinued operations disposed of by sale | USI Insurance Services</t>
        </is>
      </c>
    </row>
    <row r="7">
      <c r="A7" s="3" t="inlineStr">
        <is>
          <t>Income Statement, Balance Sheet and Additional Disclosures by Disposal Groups, Including Discontinued Operations [Line Items]</t>
        </is>
      </c>
    </row>
    <row r="8">
      <c r="A8" s="4" t="inlineStr">
        <is>
          <t>Other operating income</t>
        </is>
      </c>
      <c r="B8" s="5" t="n">
        <v>0</v>
      </c>
      <c r="C8" s="5" t="n">
        <v>-25</v>
      </c>
      <c r="D8" s="5" t="n">
        <v>0</v>
      </c>
      <c r="E8" s="5" t="n">
        <v>575</v>
      </c>
    </row>
    <row r="9">
      <c r="A9" s="4" t="inlineStr">
        <is>
          <t>Total noninterest income</t>
        </is>
      </c>
      <c r="B9" s="5" t="n">
        <v>0</v>
      </c>
      <c r="C9" s="5" t="n">
        <v>-25</v>
      </c>
      <c r="D9" s="5" t="n">
        <v>0</v>
      </c>
      <c r="E9" s="5" t="n">
        <v>575</v>
      </c>
    </row>
    <row r="10">
      <c r="A10" s="4" t="inlineStr">
        <is>
          <t>Income (loss) from discontinued operations, before income taxes</t>
        </is>
      </c>
      <c r="B10" s="5" t="n">
        <v>0</v>
      </c>
      <c r="C10" s="5" t="n">
        <v>-25</v>
      </c>
      <c r="D10" s="5" t="n">
        <v>0</v>
      </c>
      <c r="E10" s="5" t="n">
        <v>575</v>
      </c>
    </row>
    <row r="11">
      <c r="A11" s="4" t="inlineStr">
        <is>
          <t>Income tax expense (benefit) - discontinued operations</t>
        </is>
      </c>
      <c r="B11" s="5" t="n">
        <v>0</v>
      </c>
      <c r="C11" s="5" t="n">
        <v>-6</v>
      </c>
      <c r="D11" s="5" t="n">
        <v>0</v>
      </c>
      <c r="E11" s="5" t="n">
        <v>148</v>
      </c>
    </row>
    <row r="12">
      <c r="A12" s="4" t="inlineStr">
        <is>
          <t>Net income (loss) from discontinued operations</t>
        </is>
      </c>
      <c r="B12" s="6" t="n">
        <v>0</v>
      </c>
      <c r="C12" s="6" t="n">
        <v>-19</v>
      </c>
      <c r="D12" s="6" t="n">
        <v>0</v>
      </c>
      <c r="E12" s="6" t="n">
        <v>42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58" customWidth="1" min="1" max="1"/>
    <col width="21" customWidth="1" min="2" max="2"/>
    <col width="21" customWidth="1" min="3" max="3"/>
    <col width="25" customWidth="1" min="4" max="4"/>
    <col width="20" customWidth="1" min="5" max="5"/>
    <col width="29"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Acquisitions &amp; Divestitures - Narrative (Details)</t>
        </is>
      </c>
      <c r="B1" s="2" t="inlineStr">
        <is>
          <t>Aug. 07, 2020USD ($)</t>
        </is>
      </c>
      <c r="C1" s="2" t="inlineStr">
        <is>
          <t>Jul. 01, 2020USD ($)</t>
        </is>
      </c>
      <c r="D1" s="2" t="inlineStr">
        <is>
          <t>Apr. 24, 2020USD ($)loan</t>
        </is>
      </c>
      <c r="E1" s="2" t="inlineStr">
        <is>
          <t>Apr. 17, 2020shares</t>
        </is>
      </c>
      <c r="F1" s="2" t="inlineStr">
        <is>
          <t>Apr. 03, 2020USD ($)loanbank</t>
        </is>
      </c>
      <c r="G1" s="2" t="inlineStr">
        <is>
          <t>Sep. 30, 2020USD ($)</t>
        </is>
      </c>
      <c r="H1" s="2" t="inlineStr">
        <is>
          <t>Sep. 30, 2020USD ($)</t>
        </is>
      </c>
      <c r="I1" s="2" t="inlineStr">
        <is>
          <t>Mar. 31, 2020USD ($)</t>
        </is>
      </c>
      <c r="J1" s="2" t="inlineStr">
        <is>
          <t>Sep. 30, 2019USD ($)</t>
        </is>
      </c>
      <c r="K1" s="2" t="inlineStr">
        <is>
          <t>Sep. 30, 2020USD ($)</t>
        </is>
      </c>
      <c r="L1" s="2" t="inlineStr">
        <is>
          <t>Sep. 30, 2019USD ($)</t>
        </is>
      </c>
      <c r="M1" s="2" t="inlineStr">
        <is>
          <t>Apr. 02, 2020USD ($)</t>
        </is>
      </c>
      <c r="N1" s="2" t="inlineStr">
        <is>
          <t>Dec. 31, 2019USD ($)</t>
        </is>
      </c>
      <c r="O1" s="2" t="inlineStr">
        <is>
          <t>Dec. 31, 2018USD ($)</t>
        </is>
      </c>
    </row>
    <row r="2">
      <c r="A2" s="3" t="inlineStr">
        <is>
          <t>Business Acquisition [Line Items]</t>
        </is>
      </c>
    </row>
    <row r="3">
      <c r="A3" s="4" t="inlineStr">
        <is>
          <t>Gain on sale of banking centers</t>
        </is>
      </c>
      <c r="H3" s="6" t="n">
        <v>0</v>
      </c>
      <c r="J3" s="6" t="n">
        <v>0</v>
      </c>
      <c r="K3" s="6" t="n">
        <v>9631000</v>
      </c>
      <c r="L3" s="6" t="n">
        <v>0</v>
      </c>
    </row>
    <row r="4">
      <c r="A4" s="4" t="inlineStr">
        <is>
          <t>Assets</t>
        </is>
      </c>
      <c r="G4" s="6" t="n">
        <v>2214459000</v>
      </c>
      <c r="H4" s="5" t="n">
        <v>2214459000</v>
      </c>
      <c r="J4" s="5" t="n">
        <v>1961952000</v>
      </c>
      <c r="K4" s="5" t="n">
        <v>2214459000</v>
      </c>
      <c r="L4" s="5" t="n">
        <v>1961952000</v>
      </c>
      <c r="N4" s="6" t="n">
        <v>1944114000</v>
      </c>
      <c r="O4" s="6" t="n">
        <v>1750969000</v>
      </c>
    </row>
    <row r="5">
      <c r="A5" s="4" t="inlineStr">
        <is>
          <t>Deposits</t>
        </is>
      </c>
      <c r="G5" s="5" t="n">
        <v>1898957000</v>
      </c>
      <c r="H5" s="5" t="n">
        <v>1898957000</v>
      </c>
      <c r="K5" s="5" t="n">
        <v>1898957000</v>
      </c>
      <c r="N5" s="5" t="n">
        <v>1265042000</v>
      </c>
    </row>
    <row r="6">
      <c r="A6" s="4" t="inlineStr">
        <is>
          <t>Gain on transaction</t>
        </is>
      </c>
      <c r="H6" s="5" t="n">
        <v>3338000</v>
      </c>
      <c r="J6" s="6" t="n">
        <v>0</v>
      </c>
      <c r="K6" s="5" t="n">
        <v>3338000</v>
      </c>
      <c r="L6" s="6" t="n">
        <v>0</v>
      </c>
    </row>
    <row r="7">
      <c r="A7" s="4" t="inlineStr">
        <is>
          <t>Purchased credit impaired loans</t>
        </is>
      </c>
    </row>
    <row r="8">
      <c r="A8" s="3" t="inlineStr">
        <is>
          <t>Business Acquisition [Line Items]</t>
        </is>
      </c>
    </row>
    <row r="9">
      <c r="A9" s="4" t="inlineStr">
        <is>
          <t>Cash Flows Expected to be Collected</t>
        </is>
      </c>
      <c r="G9" s="5" t="n">
        <v>86823000</v>
      </c>
      <c r="H9" s="5" t="n">
        <v>86823000</v>
      </c>
      <c r="K9" s="5" t="n">
        <v>86823000</v>
      </c>
    </row>
    <row r="10">
      <c r="A10" s="4" t="inlineStr">
        <is>
          <t>The First State Bank</t>
        </is>
      </c>
    </row>
    <row r="11">
      <c r="A11" s="3" t="inlineStr">
        <is>
          <t>Business Acquisition [Line Items]</t>
        </is>
      </c>
    </row>
    <row r="12">
      <c r="A12" s="4" t="inlineStr">
        <is>
          <t>Net asset discount</t>
        </is>
      </c>
      <c r="I12" s="6" t="n">
        <v>33200000</v>
      </c>
    </row>
    <row r="13">
      <c r="A13" s="4" t="inlineStr">
        <is>
          <t>Branch locations acquired, number | bank</t>
        </is>
      </c>
      <c r="F13" s="5" t="n">
        <v>3</v>
      </c>
    </row>
    <row r="14">
      <c r="A14" s="4" t="inlineStr">
        <is>
          <t>Consideration transferred</t>
        </is>
      </c>
      <c r="I14" s="5" t="n">
        <v>1500000</v>
      </c>
    </row>
    <row r="15">
      <c r="A15" s="4" t="inlineStr">
        <is>
          <t>Other real estate owned, percent of book value</t>
        </is>
      </c>
      <c r="F15" s="4" t="inlineStr">
        <is>
          <t>46.50%</t>
        </is>
      </c>
    </row>
    <row r="16">
      <c r="A16" s="4" t="inlineStr">
        <is>
          <t>Total deposits</t>
        </is>
      </c>
      <c r="F16" s="6" t="n">
        <v>142520000</v>
      </c>
      <c r="I16" s="5" t="n">
        <v>140000000</v>
      </c>
      <c r="M16" s="6" t="n">
        <v>139960000</v>
      </c>
    </row>
    <row r="17">
      <c r="A17" s="4" t="inlineStr">
        <is>
          <t>Cash and securities acquired</t>
        </is>
      </c>
      <c r="I17" s="5" t="n">
        <v>37000000</v>
      </c>
    </row>
    <row r="18">
      <c r="A18" s="4" t="inlineStr">
        <is>
          <t>Loans</t>
        </is>
      </c>
      <c r="F18" s="5" t="n">
        <v>60653000</v>
      </c>
      <c r="I18" s="5" t="n">
        <v>83500000</v>
      </c>
      <c r="M18" s="6" t="n">
        <v>83514000</v>
      </c>
    </row>
    <row r="19">
      <c r="A19" s="4" t="inlineStr">
        <is>
          <t>Transaction cash consideration received from the FDIC</t>
        </is>
      </c>
      <c r="F19" s="6" t="n">
        <v>39627000</v>
      </c>
      <c r="I19" s="6" t="n">
        <v>39600000</v>
      </c>
    </row>
    <row r="20">
      <c r="A20" s="4" t="inlineStr">
        <is>
          <t>Number of loans acquired | loan</t>
        </is>
      </c>
      <c r="F20" s="5" t="n">
        <v>934</v>
      </c>
    </row>
    <row r="21">
      <c r="A21" s="4" t="inlineStr">
        <is>
          <t>Cash Flows Expected to be Collected</t>
        </is>
      </c>
      <c r="F21" s="6" t="n">
        <v>74217000</v>
      </c>
    </row>
    <row r="22">
      <c r="A22" s="4" t="inlineStr">
        <is>
          <t>Non-Accretable Credit Adjustments</t>
        </is>
      </c>
      <c r="F22" s="5" t="n">
        <v>27403000</v>
      </c>
    </row>
    <row r="23">
      <c r="A23" s="4" t="inlineStr">
        <is>
          <t>Accretable FMV Adjustments</t>
        </is>
      </c>
      <c r="F23" s="6" t="n">
        <v>13563000</v>
      </c>
    </row>
    <row r="24">
      <c r="A24" s="4" t="inlineStr">
        <is>
          <t>Deal related costs</t>
        </is>
      </c>
      <c r="H24" s="5" t="n">
        <v>1200000</v>
      </c>
      <c r="K24" s="5" t="n">
        <v>1200000</v>
      </c>
    </row>
    <row r="25">
      <c r="A25" s="4" t="inlineStr">
        <is>
          <t>The First State Bank | Purchased credit impaired loans</t>
        </is>
      </c>
    </row>
    <row r="26">
      <c r="A26" s="3" t="inlineStr">
        <is>
          <t>Business Acquisition [Line Items]</t>
        </is>
      </c>
    </row>
    <row r="27">
      <c r="A27" s="4" t="inlineStr">
        <is>
          <t>Number of loans acquired | loan</t>
        </is>
      </c>
      <c r="F27" s="5" t="n">
        <v>663</v>
      </c>
    </row>
    <row r="28">
      <c r="A28" s="4" t="inlineStr">
        <is>
          <t>Intercoastal</t>
        </is>
      </c>
    </row>
    <row r="29">
      <c r="A29" s="3" t="inlineStr">
        <is>
          <t>Business Acquisition [Line Items]</t>
        </is>
      </c>
    </row>
    <row r="30">
      <c r="A30" s="4" t="inlineStr">
        <is>
          <t>Percentage of common interest acquired</t>
        </is>
      </c>
      <c r="C30" s="4" t="inlineStr">
        <is>
          <t>47.00%</t>
        </is>
      </c>
    </row>
    <row r="31">
      <c r="A31" s="4" t="inlineStr">
        <is>
          <t>Preferred units acquired</t>
        </is>
      </c>
      <c r="C31" s="6" t="n">
        <v>7500000</v>
      </c>
    </row>
    <row r="32">
      <c r="A32" s="4" t="inlineStr">
        <is>
          <t>Gain on transaction</t>
        </is>
      </c>
      <c r="C32" s="6" t="n">
        <v>3300000</v>
      </c>
    </row>
    <row r="33">
      <c r="A33" s="4" t="inlineStr">
        <is>
          <t>Purchased credit impaired loans | The First State Bank</t>
        </is>
      </c>
    </row>
    <row r="34">
      <c r="A34" s="3" t="inlineStr">
        <is>
          <t>Business Acquisition [Line Items]</t>
        </is>
      </c>
    </row>
    <row r="35">
      <c r="A35" s="4" t="inlineStr">
        <is>
          <t>Cash Flows Expected to be Collected</t>
        </is>
      </c>
      <c r="F35" s="6" t="n">
        <v>61981000</v>
      </c>
    </row>
    <row r="36">
      <c r="A36" s="4" t="inlineStr">
        <is>
          <t>Non-Accretable Credit Adjustments</t>
        </is>
      </c>
      <c r="F36" s="5" t="n">
        <v>24842000</v>
      </c>
    </row>
    <row r="37">
      <c r="A37" s="4" t="inlineStr">
        <is>
          <t>Accretable FMV Adjustments</t>
        </is>
      </c>
      <c r="F37" s="5" t="n">
        <v>11746000</v>
      </c>
    </row>
    <row r="38">
      <c r="A38" s="4" t="inlineStr">
        <is>
          <t>Purchased performing loans</t>
        </is>
      </c>
    </row>
    <row r="39">
      <c r="A39" s="3" t="inlineStr">
        <is>
          <t>Business Acquisition [Line Items]</t>
        </is>
      </c>
    </row>
    <row r="40">
      <c r="A40" s="4" t="inlineStr">
        <is>
          <t>Cash Flows Expected to be Collected</t>
        </is>
      </c>
      <c r="F40" s="6" t="n">
        <v>39500000</v>
      </c>
    </row>
    <row r="41">
      <c r="A41" s="4" t="inlineStr">
        <is>
          <t>Purchased performing loans | The First State Bank</t>
        </is>
      </c>
    </row>
    <row r="42">
      <c r="A42" s="3" t="inlineStr">
        <is>
          <t>Business Acquisition [Line Items]</t>
        </is>
      </c>
    </row>
    <row r="43">
      <c r="A43" s="4" t="inlineStr">
        <is>
          <t>Number of loans acquired | loan</t>
        </is>
      </c>
      <c r="F43" s="5" t="n">
        <v>271</v>
      </c>
    </row>
    <row r="44">
      <c r="A44" s="4" t="inlineStr">
        <is>
          <t>Number of loans evaluated | loan</t>
        </is>
      </c>
      <c r="F44" s="5" t="n">
        <v>718</v>
      </c>
    </row>
    <row r="45">
      <c r="A45" s="4" t="inlineStr">
        <is>
          <t>Cash Flows Expected to be Collected</t>
        </is>
      </c>
      <c r="F45" s="6" t="n">
        <v>10257000</v>
      </c>
    </row>
    <row r="46">
      <c r="A46" s="4" t="inlineStr">
        <is>
          <t>Non-Accretable Credit Adjustments</t>
        </is>
      </c>
      <c r="F46" s="5" t="n">
        <v>2561000</v>
      </c>
    </row>
    <row r="47">
      <c r="A47" s="4" t="inlineStr">
        <is>
          <t>Accretable FMV Adjustments</t>
        </is>
      </c>
      <c r="F47" s="6" t="n">
        <v>1817000</v>
      </c>
    </row>
    <row r="48">
      <c r="A48" s="4" t="inlineStr">
        <is>
          <t>Held-for-sale</t>
        </is>
      </c>
    </row>
    <row r="49">
      <c r="A49" s="3" t="inlineStr">
        <is>
          <t>Business Acquisition [Line Items]</t>
        </is>
      </c>
    </row>
    <row r="50">
      <c r="A50" s="4" t="inlineStr">
        <is>
          <t>Loans</t>
        </is>
      </c>
      <c r="N50" s="6" t="n">
        <v>42916000</v>
      </c>
    </row>
    <row r="51">
      <c r="A51" s="4" t="inlineStr">
        <is>
          <t>Held-for-sale | Eastern Panhandle, West Virginia Branches</t>
        </is>
      </c>
    </row>
    <row r="52">
      <c r="A52" s="3" t="inlineStr">
        <is>
          <t>Business Acquisition [Line Items]</t>
        </is>
      </c>
    </row>
    <row r="53">
      <c r="A53" s="4" t="inlineStr">
        <is>
          <t>Branch locations held for sale, number | loan</t>
        </is>
      </c>
      <c r="D53" s="5" t="n">
        <v>4</v>
      </c>
    </row>
    <row r="54">
      <c r="A54" s="4" t="inlineStr">
        <is>
          <t>Deposits assumed</t>
        </is>
      </c>
      <c r="D54" s="6" t="n">
        <v>188100000</v>
      </c>
    </row>
    <row r="55">
      <c r="A55" s="4" t="inlineStr">
        <is>
          <t>Loans</t>
        </is>
      </c>
      <c r="D55" s="5" t="n">
        <v>36800000</v>
      </c>
    </row>
    <row r="56">
      <c r="A56" s="4" t="inlineStr">
        <is>
          <t>Gain on sale of banking centers</t>
        </is>
      </c>
      <c r="D56" s="6" t="n">
        <v>9600000</v>
      </c>
    </row>
    <row r="57">
      <c r="A57" s="4" t="inlineStr">
        <is>
          <t>Assets</t>
        </is>
      </c>
      <c r="G57" s="5" t="n">
        <v>0</v>
      </c>
      <c r="H57" s="5" t="n">
        <v>0</v>
      </c>
      <c r="K57" s="5" t="n">
        <v>0</v>
      </c>
    </row>
    <row r="58">
      <c r="A58" s="4" t="inlineStr">
        <is>
          <t>Deposits</t>
        </is>
      </c>
      <c r="G58" s="5" t="n">
        <v>0</v>
      </c>
      <c r="H58" s="6" t="n">
        <v>0</v>
      </c>
      <c r="K58" s="6" t="n">
        <v>0</v>
      </c>
    </row>
    <row r="59">
      <c r="A59" s="4" t="inlineStr">
        <is>
          <t>Paladin</t>
        </is>
      </c>
    </row>
    <row r="60">
      <c r="A60" s="3" t="inlineStr">
        <is>
          <t>Business Acquisition [Line Items]</t>
        </is>
      </c>
    </row>
    <row r="61">
      <c r="A61" s="4" t="inlineStr">
        <is>
          <t>Number of shares issued | shares</t>
        </is>
      </c>
      <c r="E61" s="5" t="n">
        <v>19278</v>
      </c>
    </row>
    <row r="62">
      <c r="A62" s="4" t="inlineStr">
        <is>
          <t>Grand Software</t>
        </is>
      </c>
    </row>
    <row r="63">
      <c r="A63" s="3" t="inlineStr">
        <is>
          <t>Business Acquisition [Line Items]</t>
        </is>
      </c>
    </row>
    <row r="64">
      <c r="A64" s="4" t="inlineStr">
        <is>
          <t>Payments for asset acquisitions</t>
        </is>
      </c>
      <c r="B64" s="6" t="n">
        <v>1000000</v>
      </c>
    </row>
    <row r="65">
      <c r="A65" s="4" t="inlineStr">
        <is>
          <t>Intellectual property acquired</t>
        </is>
      </c>
      <c r="G65" s="6" t="n">
        <v>13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mp; Divestitures - Acquired Assets and Assumed Liabilities (Details) - The First State Bank - USD ($) $ in Thousands</t>
        </is>
      </c>
      <c r="B1" s="2" t="inlineStr">
        <is>
          <t>Apr. 03, 2020</t>
        </is>
      </c>
      <c r="C1" s="2" t="inlineStr">
        <is>
          <t>Apr. 02, 2020</t>
        </is>
      </c>
      <c r="D1" s="2" t="inlineStr">
        <is>
          <t>Mar. 31, 2020</t>
        </is>
      </c>
    </row>
    <row r="2">
      <c r="A2" s="3" t="inlineStr">
        <is>
          <t>Assets</t>
        </is>
      </c>
    </row>
    <row r="3">
      <c r="A3" s="4" t="inlineStr">
        <is>
          <t>Cash and cash equivalents</t>
        </is>
      </c>
      <c r="B3" s="6" t="n">
        <v>26053</v>
      </c>
      <c r="C3" s="6" t="n">
        <v>26053</v>
      </c>
    </row>
    <row r="4">
      <c r="A4" s="4" t="inlineStr">
        <is>
          <t>Investment securities - available for sale at fair value</t>
        </is>
      </c>
      <c r="B4" s="5" t="n">
        <v>10964</v>
      </c>
      <c r="C4" s="5" t="n">
        <v>10964</v>
      </c>
    </row>
    <row r="5">
      <c r="A5" s="4" t="inlineStr">
        <is>
          <t>Loans</t>
        </is>
      </c>
      <c r="B5" s="5" t="n">
        <v>60653</v>
      </c>
      <c r="C5" s="5" t="n">
        <v>83514</v>
      </c>
      <c r="D5" s="6" t="n">
        <v>83500</v>
      </c>
    </row>
    <row r="6">
      <c r="A6" s="4" t="inlineStr">
        <is>
          <t>OREO</t>
        </is>
      </c>
      <c r="B6" s="5" t="n">
        <v>12090</v>
      </c>
      <c r="C6" s="5" t="n">
        <v>22610</v>
      </c>
    </row>
    <row r="7">
      <c r="A7" s="4" t="inlineStr">
        <is>
          <t>Premises and equipment, net</t>
        </is>
      </c>
      <c r="B7" s="5" t="n">
        <v>1570</v>
      </c>
      <c r="C7" s="5" t="n">
        <v>1582</v>
      </c>
    </row>
    <row r="8">
      <c r="A8" s="4" t="inlineStr">
        <is>
          <t>Accrued interest receivable and other assets</t>
        </is>
      </c>
      <c r="B8" s="5" t="n">
        <v>2445</v>
      </c>
      <c r="C8" s="5" t="n">
        <v>2234</v>
      </c>
    </row>
    <row r="9">
      <c r="A9" s="4" t="inlineStr">
        <is>
          <t>Total Assets</t>
        </is>
      </c>
      <c r="B9" s="5" t="n">
        <v>113775</v>
      </c>
      <c r="C9" s="5" t="n">
        <v>146957</v>
      </c>
    </row>
    <row r="10">
      <c r="A10" s="3" t="inlineStr">
        <is>
          <t>Liabilities</t>
        </is>
      </c>
    </row>
    <row r="11">
      <c r="A11" s="4" t="inlineStr">
        <is>
          <t>Deposits - transaction accounts</t>
        </is>
      </c>
      <c r="B11" s="5" t="n">
        <v>70931</v>
      </c>
      <c r="C11" s="5" t="n">
        <v>70931</v>
      </c>
    </row>
    <row r="12">
      <c r="A12" s="4" t="inlineStr">
        <is>
          <t>Deposits - certificates of deposit</t>
        </is>
      </c>
      <c r="B12" s="5" t="n">
        <v>71589</v>
      </c>
      <c r="C12" s="5" t="n">
        <v>69029</v>
      </c>
    </row>
    <row r="13">
      <c r="A13" s="4" t="inlineStr">
        <is>
          <t>Total deposits</t>
        </is>
      </c>
      <c r="B13" s="5" t="n">
        <v>142520</v>
      </c>
      <c r="C13" s="5" t="n">
        <v>139960</v>
      </c>
      <c r="D13" s="6" t="n">
        <v>140000</v>
      </c>
    </row>
    <row r="14">
      <c r="A14" s="4" t="inlineStr">
        <is>
          <t>FHLB and other borrowings</t>
        </is>
      </c>
      <c r="B14" s="5" t="n">
        <v>5800</v>
      </c>
      <c r="C14" s="5" t="n">
        <v>5800</v>
      </c>
    </row>
    <row r="15">
      <c r="A15" s="4" t="inlineStr">
        <is>
          <t>Accrued interest payable and other liabilities</t>
        </is>
      </c>
      <c r="B15" s="5" t="n">
        <v>411</v>
      </c>
      <c r="C15" s="5" t="n">
        <v>411</v>
      </c>
    </row>
    <row r="16">
      <c r="A16" s="4" t="inlineStr">
        <is>
          <t>Total Liabilities</t>
        </is>
      </c>
      <c r="B16" s="5" t="n">
        <v>148731</v>
      </c>
      <c r="C16" s="5" t="n">
        <v>146171</v>
      </c>
    </row>
    <row r="17">
      <c r="A17" s="4" t="inlineStr">
        <is>
          <t>Net identifiable assets acquired over/(under) liabilities assumed</t>
        </is>
      </c>
      <c r="B17" s="5" t="n">
        <v>-34956</v>
      </c>
      <c r="C17" s="6" t="n">
        <v>786</v>
      </c>
    </row>
    <row r="18">
      <c r="A18" s="4" t="inlineStr">
        <is>
          <t>Fair Value Adjustments</t>
        </is>
      </c>
    </row>
    <row r="19">
      <c r="A19" s="3" t="inlineStr">
        <is>
          <t>Fair Value Adjustments</t>
        </is>
      </c>
    </row>
    <row r="20">
      <c r="A20" s="4" t="inlineStr">
        <is>
          <t>Adjustments, Cash and cash equivalents</t>
        </is>
      </c>
      <c r="B20" s="5" t="n">
        <v>0</v>
      </c>
    </row>
    <row r="21">
      <c r="A21" s="4" t="inlineStr">
        <is>
          <t>Adjustments, Available for sale investment securities</t>
        </is>
      </c>
      <c r="B21" s="5" t="n">
        <v>0</v>
      </c>
    </row>
    <row r="22">
      <c r="A22" s="4" t="inlineStr">
        <is>
          <t>Adjustments, Loans</t>
        </is>
      </c>
      <c r="B22" s="5" t="n">
        <v>-22861</v>
      </c>
    </row>
    <row r="23">
      <c r="A23" s="4" t="inlineStr">
        <is>
          <t>Adjustments, OREO</t>
        </is>
      </c>
      <c r="B23" s="5" t="n">
        <v>-10520</v>
      </c>
    </row>
    <row r="24">
      <c r="A24" s="4" t="inlineStr">
        <is>
          <t>Adjustments, Premises and equipment, net</t>
        </is>
      </c>
      <c r="B24" s="5" t="n">
        <v>-12</v>
      </c>
    </row>
    <row r="25">
      <c r="A25" s="4" t="inlineStr">
        <is>
          <t>Adjustments, Accrued interest receivable and other assets</t>
        </is>
      </c>
      <c r="B25" s="5" t="n">
        <v>211</v>
      </c>
    </row>
    <row r="26">
      <c r="A26" s="4" t="inlineStr">
        <is>
          <t>Adjustments, Total Assets</t>
        </is>
      </c>
      <c r="B26" s="5" t="n">
        <v>-33182</v>
      </c>
    </row>
    <row r="27">
      <c r="A27" s="4" t="inlineStr">
        <is>
          <t>Adjustments, Deposits - transaction accounts</t>
        </is>
      </c>
      <c r="B27" s="5" t="n">
        <v>0</v>
      </c>
    </row>
    <row r="28">
      <c r="A28" s="4" t="inlineStr">
        <is>
          <t>Adjustments, Deposits - CDs</t>
        </is>
      </c>
      <c r="B28" s="5" t="n">
        <v>2560</v>
      </c>
    </row>
    <row r="29">
      <c r="A29" s="4" t="inlineStr">
        <is>
          <t>Adjustments, Deposits</t>
        </is>
      </c>
      <c r="B29" s="5" t="n">
        <v>2560</v>
      </c>
    </row>
    <row r="30">
      <c r="A30" s="4" t="inlineStr">
        <is>
          <t>Adjustments, FHLB and other borrowings</t>
        </is>
      </c>
      <c r="B30" s="5" t="n">
        <v>0</v>
      </c>
    </row>
    <row r="31">
      <c r="A31" s="4" t="inlineStr">
        <is>
          <t>Adjustment, Accrued interest payable and other liabilities</t>
        </is>
      </c>
      <c r="B31" s="5" t="n">
        <v>0</v>
      </c>
    </row>
    <row r="32">
      <c r="A32" s="4" t="inlineStr">
        <is>
          <t>Adjustments, Total Liabilities</t>
        </is>
      </c>
      <c r="B32" s="5" t="n">
        <v>2560</v>
      </c>
    </row>
    <row r="33">
      <c r="A33" s="4" t="inlineStr">
        <is>
          <t>Adjustments, Net identifiable assets acquired over/(under) liabilities assumed</t>
        </is>
      </c>
      <c r="B33" s="6" t="n">
        <v>-357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1 – Summary of Significant Accounting Policies Nature of Operations MVB Financial Corp. (the "Company”) is a financial holding company organized in 2003. MVB operates principally through its wholly owned subsidiary, MVB Bank, Inc. (“MVB Bank” or the “Bank”). MVB Bank’s subsidiaries include Potomac Mortgage Group (“PMG” which began doing business under the registered trade name “MVB Mortgage”), MVB Insurance, LLC (“MVB Insurance”), MVB Community Development Corporation (“MVB CDC”), ProCo Global, Inc. (“ProCo” which began doing business under the registered trade name Chartwell Compliance “Chartwell”), Paladin Fraud, LLC (“Paladin”), and MVB Technology, LLC (“MVB Technology”). On March 2, 2020, the Bank and PMG, entered into an Agreement by and among the Bank, PMG, Intercoastal Mortgage Company, a Virginia corporation (“Intercoastal”), and each of H. Edward Dean, III, Tom Pyne and Peter Cameron, providing for the combination of the mortgage origination services businesses of PMG and Intercoastal. Pursuant to the terms of the Agreement, on the closing date, Intercoastal converted into a Virginia limited liability company and PMG contributed substantially all of its assets and liabilities associated with its mortgage operations to Intercoastal as a capital contribution, in exchange for common units of Intercoastal, representing 47% of the common interest of Intercoastal, as well as $7.5 million in preferred units (the “Transaction”). The Company recognizes its ownership as an equity method investment, initially recorded at fair value held at MVB Mortgage. This transaction was closed on July 1, 2020 and is further discussed in Note 6,“Equity Method Investment” and in Note 17, “Acquisitions and Divestitures” of the Notes to the Consolidated Financial Statements, included in Item 1, Financial Statements, of this Quarterly Report on Form 10-Q. Principles of Consolidation and Basis of Presentation These consolidated financial statements have been prepared in accordance with accounting principles generally accepted in the United States of America (“U.S. GAAP”) for interim financial information and with instructions to Form 10-Q. Accordingly, they do not include all the information and footnotes required by U.S. GAAP for annual year-end financial statements. In the opinion of management, all adjustments considered necessary for a fair presentation have been included and are of a normal, recurring nature. The consolidated balance sheet as of December 31, 2019 has been derived from audited financial statements included in the Company’s 2019 filing on Form 10-K. Operating results for the three and nine months ended September 30, 2020 are not necessarily indicative of the results that may be expected for the year ending December 31, 2020. The accounting and reporting policies of the Company conform to accounting principles generally accepted in the United States and practices in the banking industry. The preparation of the financial statements in conformity with accounting principles generally accepted in the United States requires management to make estimates and assumptions that affect the amounts reported in the financial statements and accompanying notes. Estimates, such as the allowance for loan losses, are based upon known facts and circumstances. Estimates are revised by management in the period such facts and circumstances change. Actual results could differ from those estimates. All significant inter-company accounts and transactions have been eliminated in consolidation. Unconsolidated investments where the Company has the ability to exercise significant influence over the operating and financial policies of the respective investee are accounted for using the equity method of accounting; those that are not consolidated or accounted for using the equity method of accounting are accounted for under cost or fair value accounting. For these investments accounted for under the equity method, the Company records its investment in non-consolidated affiliates and the portion of income or loss in equity in earnings of non-consolidated affiliates. The Company periodically evaluates these investments for impairment. As of September 30, 2020, the Company holds one equity method investment. Certain information and footnote disclosures normally included in financial statements prepared in accordance with U.S. GAAP have been omitted. These consolidated financial statements should be read in conjunction with the consolidated financial statements and notes thereto included in the Company’s Annual Report on Form 10-K for the year ended December 31, 2019 (the "Form 10-K"), filed with the Securities and Exchange Commission (the “SEC”). In certain instances, amounts reported in prior periods’ consolidated financial statements have been reclassified to conform to the current presentation. Information is presented in these notes with dollars expressed in thousands, unless otherwise noted or specified. Business Combinations U.S. GAAP requires that the acquisition method of accounting, formerly referred to as the purchase method, be used for all business combinations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d entity at the acquisition date. Assets and Liabilities of Branches Held for Sale On November 21, 2019, the Company entered into a Purchase and Assumption Agreement with Summit Community Bank, Inc. (“Summit”), a subsidiary of Summit Financial Group, Inc., pursuant to which Summit will purchase certain assets and assume certain liabilities of three branch locations in Berkeley County, WV and one branch location in Jefferson County, WV. Pursuant to the terms of the Purchase Agreement, Summit agreed to assume certain deposit liabilities and to acquire certain loans, as well as cash, real property, personal property, and other fixed assets associated with the branch locations. The Company closed this transaction on April 24, 2020, and as such, no assets or liabilities of branches are classified as held for sale as of September 30, 2020. The Company recognized a gain on sale of banking centers of $9.6 million. Assets to be acquired and liabilities to be assumed are summarized as follows: (Dollars in thousands) As of December 31, 2019, Loans $ 42,916 Premises and equipment, net 3,638 Assets of branches held for sale $ 46,554 Noninterest-bearing deposits $ 19,251 Interest-bearing deposits 169,019 Deposits of branches held for sale $ 188,270 Coronavirus Disease ( “ COVID-19 ”) Pandemic The consolidated financial statements contained in this Quarterly Report on Form 10-Q, as well as the description of our business contained herein, unless otherwise indicated, principally reflect the status of our business and the results of our operations as of September 30, 2020. During 2020, economies throughout the world have been severely disrupted by the effects of the quarantines, business closures, and the reluctance of individuals to leave their homes as a result of the outbreak of COVID-19. The full impact of COVID-19 is unknown and continues to evolve. The outbreak and any preventative or protective actions that the Company or its clients may take in respect of this virus may result in a period of disruption, including the Company’s financial reporting capabilities, its operations generally and could potentially impact the Company’s clients, providers, and third parties. Any resulting financial impact cannot be reasonably estimated at this time, but may materially affect the business and the Company’s financial condition and results of operations. The extent to which the COVID-19 impacts the Company’s results will depend on future developments, which are highly uncertain and cannot be predicted, including new information which may emerge concerning the severity of COVID-19 and the actions to contain the virus or treat its impact, among others. The Company is currently evaluating and quantifying the impact on its consolidated financial statements. In response to COVID-19, President Donald Trump signed into law the Coronavirus Aid, Relief, and Economic Security Act (the “CARES Act”) on March 27, 2020.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ARES Act also established the Paycheck Protection Program (“PPP”), to be administered by the U.S. Small Business Administration (“SBA”), whereby certain small businesses are eligible for a loan with an interest rate of 1% to fund payroll expenses, rent, and related costs. The PPP loan may be forgiven if the funds are used for payroll and other qualified expenses. The Company is actively participating with the PPP, evaluating other programs available to assist our clients, and providing deferrals consistent with government-sponsored enterprise (“GSE”) guidelines. The Company originated 455 PPP loans with original balances of $92.8 million and balances of $87.9 million as of September 30, 2020. For more information on the PPP loans, see Note 4, “Loans and Allowance for Loan Losses” of the Notes to the Consolidated Financial Statements, included in Item 1, Financial Statements, of this Quarterly Report on Form 10-Q. Purchased Credit Impaired Loans Through the Federal Deposit Insurance Corporation ("FDIC")-assisted acquisition of The First State Bank (“First State”), the Company purchased individual loans and groups of loans, some of which have shown evidence of credit deterioration since origination. These purchased credit impaired (“PCI”) loans are recorded at the amount paid, such that there is no carryover of the seller's allowance for loan losses. After acquisition, losses are recognized by an increase in the allowance for loan losses. Such PCI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For more information on the PCI loans, see Note 4, “Loans and Allowance for Loan Losses” of the Notes to the Consolidated Financial Statements, included in Item 1, Financial Statements, of this Quarterly Report on Form 10-Q.</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mp; Divestitures - First State Acquisition (Details) - USD ($) $ in Thousands</t>
        </is>
      </c>
      <c r="B1" s="2" t="inlineStr">
        <is>
          <t>Apr. 03, 2020</t>
        </is>
      </c>
      <c r="C1" s="2" t="inlineStr">
        <is>
          <t>Sep. 30, 2020</t>
        </is>
      </c>
      <c r="D1" s="2" t="inlineStr">
        <is>
          <t>Sep. 30, 2019</t>
        </is>
      </c>
      <c r="E1" s="2" t="inlineStr">
        <is>
          <t>Sep. 30, 2020</t>
        </is>
      </c>
      <c r="F1" s="2" t="inlineStr">
        <is>
          <t>Sep. 30, 2019</t>
        </is>
      </c>
      <c r="G1" s="2" t="inlineStr">
        <is>
          <t>Apr. 02, 2020</t>
        </is>
      </c>
      <c r="H1" s="2" t="inlineStr">
        <is>
          <t>Mar. 31, 2020</t>
        </is>
      </c>
    </row>
    <row r="2">
      <c r="A2" s="3" t="inlineStr">
        <is>
          <t>Business Acquisition [Line Items]</t>
        </is>
      </c>
    </row>
    <row r="3">
      <c r="A3" s="4" t="inlineStr">
        <is>
          <t>Bargain purchase gain, before tax</t>
        </is>
      </c>
      <c r="C3" s="6" t="n">
        <v>0</v>
      </c>
      <c r="D3" s="6" t="n">
        <v>0</v>
      </c>
      <c r="E3" s="6" t="n">
        <v>4671</v>
      </c>
      <c r="F3" s="6" t="n">
        <v>0</v>
      </c>
    </row>
    <row r="4">
      <c r="A4" s="4" t="inlineStr">
        <is>
          <t>The First State Bank</t>
        </is>
      </c>
    </row>
    <row r="5">
      <c r="A5" s="3" t="inlineStr">
        <is>
          <t>Business Acquisition [Line Items]</t>
        </is>
      </c>
    </row>
    <row r="6">
      <c r="A6" s="4" t="inlineStr">
        <is>
          <t>Bargain purchase gain, before tax</t>
        </is>
      </c>
      <c r="B6" s="6" t="n">
        <v>4671</v>
      </c>
    </row>
    <row r="7">
      <c r="A7" s="3" t="inlineStr">
        <is>
          <t>Assets acquired at fair value:</t>
        </is>
      </c>
    </row>
    <row r="8">
      <c r="A8" s="4" t="inlineStr">
        <is>
          <t>Cash and cash equivalents</t>
        </is>
      </c>
      <c r="B8" s="5" t="n">
        <v>26053</v>
      </c>
      <c r="G8" s="6" t="n">
        <v>26053</v>
      </c>
    </row>
    <row r="9">
      <c r="A9" s="4" t="inlineStr">
        <is>
          <t>Investment securities - available for sale at fair value</t>
        </is>
      </c>
      <c r="B9" s="5" t="n">
        <v>10964</v>
      </c>
      <c r="G9" s="5" t="n">
        <v>10964</v>
      </c>
    </row>
    <row r="10">
      <c r="A10" s="4" t="inlineStr">
        <is>
          <t>Loans</t>
        </is>
      </c>
      <c r="B10" s="5" t="n">
        <v>60653</v>
      </c>
      <c r="G10" s="5" t="n">
        <v>83514</v>
      </c>
      <c r="H10" s="6" t="n">
        <v>83500</v>
      </c>
    </row>
    <row r="11">
      <c r="A11" s="4" t="inlineStr">
        <is>
          <t>OREO</t>
        </is>
      </c>
      <c r="B11" s="5" t="n">
        <v>12090</v>
      </c>
      <c r="G11" s="5" t="n">
        <v>22610</v>
      </c>
    </row>
    <row r="12">
      <c r="A12" s="4" t="inlineStr">
        <is>
          <t>Premises and equipment, net</t>
        </is>
      </c>
      <c r="B12" s="5" t="n">
        <v>1570</v>
      </c>
      <c r="G12" s="5" t="n">
        <v>1582</v>
      </c>
    </row>
    <row r="13">
      <c r="A13" s="4" t="inlineStr">
        <is>
          <t>Accrued interest receivable and other assets</t>
        </is>
      </c>
      <c r="B13" s="5" t="n">
        <v>2445</v>
      </c>
      <c r="G13" s="5" t="n">
        <v>2234</v>
      </c>
    </row>
    <row r="14">
      <c r="A14" s="4" t="inlineStr">
        <is>
          <t>Total Assets</t>
        </is>
      </c>
      <c r="B14" s="5" t="n">
        <v>113775</v>
      </c>
      <c r="G14" s="5" t="n">
        <v>146957</v>
      </c>
    </row>
    <row r="15">
      <c r="A15" s="3" t="inlineStr">
        <is>
          <t>Liabilities assumed at fair value:</t>
        </is>
      </c>
    </row>
    <row r="16">
      <c r="A16" s="4" t="inlineStr">
        <is>
          <t>Deposits</t>
        </is>
      </c>
      <c r="B16" s="5" t="n">
        <v>142520</v>
      </c>
      <c r="G16" s="5" t="n">
        <v>139960</v>
      </c>
      <c r="H16" s="5" t="n">
        <v>140000</v>
      </c>
    </row>
    <row r="17">
      <c r="A17" s="4" t="inlineStr">
        <is>
          <t>FHLB and other borrowings</t>
        </is>
      </c>
      <c r="B17" s="5" t="n">
        <v>5800</v>
      </c>
      <c r="G17" s="5" t="n">
        <v>5800</v>
      </c>
    </row>
    <row r="18">
      <c r="A18" s="4" t="inlineStr">
        <is>
          <t>Accrued interest payable and other liabilities</t>
        </is>
      </c>
      <c r="B18" s="5" t="n">
        <v>411</v>
      </c>
      <c r="G18" s="5" t="n">
        <v>411</v>
      </c>
    </row>
    <row r="19">
      <c r="A19" s="4" t="inlineStr">
        <is>
          <t>Total Liabilities</t>
        </is>
      </c>
      <c r="B19" s="5" t="n">
        <v>148731</v>
      </c>
      <c r="G19" s="5" t="n">
        <v>146171</v>
      </c>
    </row>
    <row r="20">
      <c r="A20" s="4" t="inlineStr">
        <is>
          <t>Net identifiable assets acquired over/(under) liabilities assumed</t>
        </is>
      </c>
      <c r="B20" s="5" t="n">
        <v>-34956</v>
      </c>
      <c r="G20" s="6" t="n">
        <v>786</v>
      </c>
    </row>
    <row r="21">
      <c r="A21" s="4" t="inlineStr">
        <is>
          <t>Transaction cash consideration received from the FDIC</t>
        </is>
      </c>
      <c r="B21" s="6" t="n">
        <v>39627</v>
      </c>
      <c r="H21" s="6" t="n">
        <v>396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21" customWidth="1" min="2" max="2"/>
  </cols>
  <sheetData>
    <row r="1">
      <c r="A1" s="1" t="inlineStr">
        <is>
          <t>Acquisitions &amp; Divestitures - Acquired Loans (Details) $ in Thousands</t>
        </is>
      </c>
      <c r="B1" s="2" t="inlineStr">
        <is>
          <t>Apr. 03, 2020USD ($)</t>
        </is>
      </c>
    </row>
    <row r="2">
      <c r="A2" s="4" t="inlineStr">
        <is>
          <t>Purchased performing loans</t>
        </is>
      </c>
    </row>
    <row r="3">
      <c r="A3" s="3" t="inlineStr">
        <is>
          <t>Business Acquisition [Line Items]</t>
        </is>
      </c>
    </row>
    <row r="4">
      <c r="A4" s="4" t="inlineStr">
        <is>
          <t>Cash Flows Expected to be Collected</t>
        </is>
      </c>
      <c r="B4" s="6" t="n">
        <v>39500</v>
      </c>
    </row>
    <row r="5">
      <c r="A5" s="4" t="inlineStr">
        <is>
          <t>The First State Bank</t>
        </is>
      </c>
    </row>
    <row r="6">
      <c r="A6" s="3" t="inlineStr">
        <is>
          <t>Business Acquisition [Line Items]</t>
        </is>
      </c>
    </row>
    <row r="7">
      <c r="A7" s="4" t="inlineStr">
        <is>
          <t>Contractually Required Payments Receivable</t>
        </is>
      </c>
      <c r="B7" s="5" t="n">
        <v>101620</v>
      </c>
    </row>
    <row r="8">
      <c r="A8" s="4" t="inlineStr">
        <is>
          <t>Non-Accretable Credit Adjustments</t>
        </is>
      </c>
      <c r="B8" s="5" t="n">
        <v>27403</v>
      </c>
    </row>
    <row r="9">
      <c r="A9" s="4" t="inlineStr">
        <is>
          <t>Cash Flows Expected to be Collected</t>
        </is>
      </c>
      <c r="B9" s="5" t="n">
        <v>74217</v>
      </c>
    </row>
    <row r="10">
      <c r="A10" s="4" t="inlineStr">
        <is>
          <t>Accretable FMV Adjustments</t>
        </is>
      </c>
      <c r="B10" s="5" t="n">
        <v>13563</v>
      </c>
    </row>
    <row r="11">
      <c r="A11" s="4" t="inlineStr">
        <is>
          <t>Carrying Value of Loans Receivable</t>
        </is>
      </c>
      <c r="B11" s="5" t="n">
        <v>60653</v>
      </c>
    </row>
    <row r="12">
      <c r="A12" s="4" t="inlineStr">
        <is>
          <t>The First State Bank | Purchased credit impaired loans</t>
        </is>
      </c>
    </row>
    <row r="13">
      <c r="A13" s="3" t="inlineStr">
        <is>
          <t>Business Acquisition [Line Items]</t>
        </is>
      </c>
    </row>
    <row r="14">
      <c r="A14" s="4" t="inlineStr">
        <is>
          <t>Contractually Required Payments Receivable</t>
        </is>
      </c>
      <c r="B14" s="5" t="n">
        <v>86823</v>
      </c>
    </row>
    <row r="15">
      <c r="A15" s="4" t="inlineStr">
        <is>
          <t>Non-Accretable Credit Adjustments</t>
        </is>
      </c>
      <c r="B15" s="5" t="n">
        <v>24842</v>
      </c>
    </row>
    <row r="16">
      <c r="A16" s="4" t="inlineStr">
        <is>
          <t>Cash Flows Expected to be Collected</t>
        </is>
      </c>
      <c r="B16" s="5" t="n">
        <v>61981</v>
      </c>
    </row>
    <row r="17">
      <c r="A17" s="4" t="inlineStr">
        <is>
          <t>Accretable FMV Adjustments</t>
        </is>
      </c>
      <c r="B17" s="5" t="n">
        <v>11746</v>
      </c>
    </row>
    <row r="18">
      <c r="A18" s="4" t="inlineStr">
        <is>
          <t>Carrying Value of Loans Receivable</t>
        </is>
      </c>
      <c r="B18" s="5" t="n">
        <v>50235</v>
      </c>
    </row>
    <row r="19">
      <c r="A19" s="4" t="inlineStr">
        <is>
          <t>The First State Bank | Purchased performing loans</t>
        </is>
      </c>
    </row>
    <row r="20">
      <c r="A20" s="3" t="inlineStr">
        <is>
          <t>Business Acquisition [Line Items]</t>
        </is>
      </c>
    </row>
    <row r="21">
      <c r="A21" s="4" t="inlineStr">
        <is>
          <t>Contractually Required Payments Receivable</t>
        </is>
      </c>
      <c r="B21" s="5" t="n">
        <v>12818</v>
      </c>
    </row>
    <row r="22">
      <c r="A22" s="4" t="inlineStr">
        <is>
          <t>Non-Accretable Credit Adjustments</t>
        </is>
      </c>
      <c r="B22" s="5" t="n">
        <v>2561</v>
      </c>
    </row>
    <row r="23">
      <c r="A23" s="4" t="inlineStr">
        <is>
          <t>Cash Flows Expected to be Collected</t>
        </is>
      </c>
      <c r="B23" s="5" t="n">
        <v>10257</v>
      </c>
    </row>
    <row r="24">
      <c r="A24" s="4" t="inlineStr">
        <is>
          <t>Accretable FMV Adjustments</t>
        </is>
      </c>
      <c r="B24" s="5" t="n">
        <v>1817</v>
      </c>
    </row>
    <row r="25">
      <c r="A25" s="4" t="inlineStr">
        <is>
          <t>Carrying Value of Loans Receivable</t>
        </is>
      </c>
      <c r="B25" s="5" t="n">
        <v>8440</v>
      </c>
    </row>
    <row r="26">
      <c r="A26" s="4" t="inlineStr">
        <is>
          <t>The First State Bank | Other purchased loans</t>
        </is>
      </c>
    </row>
    <row r="27">
      <c r="A27" s="3" t="inlineStr">
        <is>
          <t>Business Acquisition [Line Items]</t>
        </is>
      </c>
    </row>
    <row r="28">
      <c r="A28" s="4" t="inlineStr">
        <is>
          <t>Contractually Required Payments Receivable</t>
        </is>
      </c>
      <c r="B28" s="5" t="n">
        <v>1978</v>
      </c>
    </row>
    <row r="29">
      <c r="A29" s="4" t="inlineStr">
        <is>
          <t>Non-Accretable Credit Adjustments</t>
        </is>
      </c>
      <c r="B29" s="5" t="n">
        <v>0</v>
      </c>
    </row>
    <row r="30">
      <c r="A30" s="4" t="inlineStr">
        <is>
          <t>Cash Flows Expected to be Collected</t>
        </is>
      </c>
      <c r="B30" s="5" t="n">
        <v>1978</v>
      </c>
    </row>
    <row r="31">
      <c r="A31" s="4" t="inlineStr">
        <is>
          <t>Accretable FMV Adjustments</t>
        </is>
      </c>
      <c r="B31" s="5" t="n">
        <v>0</v>
      </c>
    </row>
    <row r="32">
      <c r="A32" s="4" t="inlineStr">
        <is>
          <t>Carrying Value of Loans Receivable</t>
        </is>
      </c>
      <c r="B32" s="6" t="n">
        <v>19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mp; Divestitures - Pro Forma Information (Details) - The First State Bank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Actual First State results included in Consolidated Statements of Income since acquisition date, Revenue</t>
        </is>
      </c>
      <c r="B4" s="6" t="n">
        <v>5270</v>
      </c>
      <c r="D4" s="6" t="n">
        <v>7215</v>
      </c>
    </row>
    <row r="5">
      <c r="A5" s="4" t="inlineStr">
        <is>
          <t>Actual First State results included in Consolidated Statements of Income since acquisition date, Net Income</t>
        </is>
      </c>
      <c r="B5" s="5" t="n">
        <v>-319</v>
      </c>
      <c r="D5" s="5" t="n">
        <v>2634</v>
      </c>
    </row>
    <row r="6">
      <c r="A6" s="4" t="inlineStr">
        <is>
          <t>Pro forma revenue</t>
        </is>
      </c>
      <c r="B6" s="5" t="n">
        <v>38025</v>
      </c>
      <c r="C6" s="6" t="n">
        <v>37076</v>
      </c>
      <c r="D6" s="5" t="n">
        <v>134877</v>
      </c>
      <c r="E6" s="6" t="n">
        <v>119679</v>
      </c>
    </row>
    <row r="7">
      <c r="A7" s="4" t="inlineStr">
        <is>
          <t>Pro forma net income</t>
        </is>
      </c>
      <c r="B7" s="6" t="n">
        <v>6491</v>
      </c>
      <c r="C7" s="6" t="n">
        <v>4236</v>
      </c>
      <c r="D7" s="6" t="n">
        <v>22872</v>
      </c>
      <c r="E7" s="6" t="n">
        <v>2528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6:32:31Z</dcterms:created>
  <dcterms:modified xmlns:dcterms="http://purl.org/dc/terms/" xmlns:xsi="http://www.w3.org/2001/XMLSchema-instance" xsi:type="dcterms:W3CDTF">2020-11-02T16:32:31Z</dcterms:modified>
</cp:coreProperties>
</file>